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ummary of Significant Accounti" sheetId="10" r:id="rId10"/>
    <s:sheet name="Inventories" sheetId="11" r:id="rId11"/>
    <s:sheet name="Goodwill and Intangible Assets" sheetId="12" r:id="rId12"/>
    <s:sheet name="Property, Plant and Equipment" sheetId="13" r:id="rId13"/>
    <s:sheet name="Joint Ventures and Other Equity" sheetId="14" r:id="rId14"/>
    <s:sheet name="Accrued Expenses" sheetId="15" r:id="rId15"/>
    <s:sheet name="Derivatives" sheetId="16" r:id="rId16"/>
    <s:sheet name="Income Taxes" sheetId="17" r:id="rId17"/>
    <s:sheet name="Commitments and Contingencies" sheetId="18" r:id="rId18"/>
    <s:sheet name="Lines of Credit and Financing A" sheetId="19" r:id="rId19"/>
    <s:sheet name="Employee Benefit Plans" sheetId="20" r:id="rId20"/>
    <s:sheet name="Comprehensive Income" sheetId="21" r:id="rId21"/>
    <s:sheet name="Stock-Based Compensation" sheetId="22" r:id="rId22"/>
    <s:sheet name="Stock Repurchases" sheetId="23" r:id="rId23"/>
    <s:sheet name="Restructuring Charges" sheetId="24" r:id="rId24"/>
    <s:sheet name="Discontinued Operations" sheetId="25" r:id="rId25"/>
    <s:sheet name="Earnings Per Share" sheetId="26" r:id="rId26"/>
    <s:sheet name="Reportable Business Segments" sheetId="27" r:id="rId27"/>
    <s:sheet name="Fair Value Measurements" sheetId="28" r:id="rId28"/>
    <s:sheet name="Selected Quarterly Financial In" sheetId="29" r:id="rId29"/>
    <s:sheet name="Losses and Other Expenses, net" sheetId="30" r:id="rId30"/>
    <s:sheet name="Supplemental Information" sheetId="31" r:id="rId31"/>
    <s:sheet name="Condensed Consolidating Financi" sheetId="32" r:id="rId32"/>
    <s:sheet name="Subsequent Events" sheetId="33" r:id="rId33"/>
    <s:sheet name="Schedule II - Valuation and Qua" sheetId="34" r:id="rId34"/>
    <s:sheet name="Summary of Significant Accoun35" sheetId="35" r:id="rId35"/>
    <s:sheet name="Summary of Significant Accoun36" sheetId="36" r:id="rId36"/>
    <s:sheet name="Inventories (Tables)" sheetId="37" r:id="rId37"/>
    <s:sheet name="Goodwill and Intangible Assets " sheetId="38" r:id="rId38"/>
    <s:sheet name="Property, Plant and Equipment (" sheetId="39" r:id="rId39"/>
    <s:sheet name="Joint Ventures and Other Equi40" sheetId="40" r:id="rId40"/>
    <s:sheet name="Accrued Expenses (Tables)" sheetId="41" r:id="rId41"/>
    <s:sheet name="Derivatives (Tables)" sheetId="42" r:id="rId42"/>
    <s:sheet name="Income Taxes (Tables)" sheetId="43" r:id="rId43"/>
    <s:sheet name="Commitments and Contingencies (" sheetId="44" r:id="rId44"/>
    <s:sheet name="Lines of Credit and Financing45" sheetId="45" r:id="rId45"/>
    <s:sheet name="Employee Benefit Plans (Tables)" sheetId="46" r:id="rId46"/>
    <s:sheet name="Comprehensive Income (Tables)" sheetId="47" r:id="rId47"/>
    <s:sheet name="Stock-Based Compensation (Table" sheetId="48" r:id="rId48"/>
    <s:sheet name="Restructuring Charges (Tables)" sheetId="49" r:id="rId49"/>
    <s:sheet name="Discontinued Operations (Tables" sheetId="50" r:id="rId50"/>
    <s:sheet name="Earnings per Share (Tables)" sheetId="51" r:id="rId51"/>
    <s:sheet name="Reportable Business Segments (T" sheetId="52" r:id="rId52"/>
    <s:sheet name="Fair Value Measurements (Tables" sheetId="53" r:id="rId53"/>
    <s:sheet name="Selected Quarterly Financial 54" sheetId="54" r:id="rId54"/>
    <s:sheet name="Losses and Other Expenses, net " sheetId="55" r:id="rId55"/>
    <s:sheet name="Supplemental Information (Table" sheetId="56" r:id="rId56"/>
    <s:sheet name="Condensed Consolidating Finan57" sheetId="57" r:id="rId57"/>
    <s:sheet name="Nature of Operations (Details)" sheetId="58" r:id="rId58"/>
    <s:sheet name="Summary of Significant Accoun59" sheetId="59" r:id="rId59"/>
    <s:sheet name="Summary of Significant Accoun60" sheetId="60" r:id="rId60"/>
    <s:sheet name="Summary of Significant Accoun61" sheetId="61" r:id="rId61"/>
    <s:sheet name="Summary of Significant Accoun62" sheetId="62" r:id="rId62"/>
    <s:sheet name="Inventories (Details)" sheetId="63" r:id="rId63"/>
    <s:sheet name="Goodwill and Intangible Asse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Property, Plant and Equipment69" sheetId="69" r:id="rId69"/>
    <s:sheet name="Property, Plant and Equipment70" sheetId="70" r:id="rId70"/>
    <s:sheet name="Joint Ventures and Other Equi71" sheetId="71" r:id="rId71"/>
    <s:sheet name="Joint Ventures and Other Equi72" sheetId="72" r:id="rId72"/>
    <s:sheet name="Joint Ventures and Other Equi73" sheetId="73" r:id="rId73"/>
    <s:sheet name="Accrued Expenses (Details)" sheetId="74" r:id="rId74"/>
    <s:sheet name="Derivatives (Cash Flow Hedges i" sheetId="75" r:id="rId75"/>
    <s:sheet name="Derivatives (Outstanding Commod" sheetId="76" r:id="rId76"/>
    <s:sheet name="Derivatives (Outstanding Foreig" sheetId="77" r:id="rId77"/>
    <s:sheet name="Derivatives (Locations and Amou" sheetId="78" r:id="rId78"/>
    <s:sheet name="Derivatives (Derivatives in Cas" sheetId="79" r:id="rId79"/>
    <s:sheet name="Income Taxes (Provision for Inc" sheetId="80" r:id="rId80"/>
    <s:sheet name="Income Taxes (Income from Conti" sheetId="81" r:id="rId81"/>
    <s:sheet name="Income Taxes (Reconciliation of" sheetId="82" r:id="rId82"/>
    <s:sheet name="Income Taxes (Deferred Tax Asse" sheetId="83" r:id="rId83"/>
    <s:sheet name="Income Taxes (Reconciliation 84" sheetId="84" r:id="rId84"/>
    <s:sheet name="Income Taxes (Textuals) (Detail" sheetId="85" r:id="rId85"/>
    <s:sheet name="Commitments and Contingencies86" sheetId="86" r:id="rId86"/>
    <s:sheet name="Commitments and Contingencies87" sheetId="87" r:id="rId87"/>
    <s:sheet name="Commitments and Contingencies88" sheetId="88" r:id="rId88"/>
    <s:sheet name="Commitments and Contingencies89" sheetId="89" r:id="rId89"/>
    <s:sheet name="Commitments and Contingencies90" sheetId="90" r:id="rId90"/>
    <s:sheet name="Commitments and Contingencies91" sheetId="91" r:id="rId91"/>
    <s:sheet name="Lines of Credit and Financing92" sheetId="92" r:id="rId92"/>
    <s:sheet name="Lines of Credit and Financing93" sheetId="93" r:id="rId93"/>
    <s:sheet name="Lines of Credit and Financing94" sheetId="94" r:id="rId94"/>
    <s:sheet name="Lines of Credit and Financing95" sheetId="95" r:id="rId95"/>
    <s:sheet name="Lines of Credit and Financing96" sheetId="96" r:id="rId96"/>
    <s:sheet name="Lines of Credit and Financing97" sheetId="97" r:id="rId97"/>
    <s:sheet name="Lines of Credit and Financing98" sheetId="98" r:id="rId98"/>
    <s:sheet name="Lines of Credit and Financing99" sheetId="99" r:id="rId99"/>
    <s:sheet name="Lines of Credit and Financin100" sheetId="100" r:id="rId100"/>
    <s:sheet name="Lines of Credit and Financin101" sheetId="101" r:id="rId101"/>
    <s:sheet name="Employee Benefit Plans (Contrib" sheetId="102" r:id="rId102"/>
    <s:sheet name="Employee Benefit Plans (Plans' " sheetId="103" r:id="rId103"/>
    <s:sheet name="Employee Benefit Plans (Pension" sheetId="104" r:id="rId104"/>
    <s:sheet name="Employee Benefit Plans (Compone" sheetId="105" r:id="rId105"/>
    <s:sheet name="Employee Benefit Plans (Amounts" sheetId="106" r:id="rId106"/>
    <s:sheet name="Employee Benefit Plans (Weighte" sheetId="107" r:id="rId107"/>
    <s:sheet name="Employee Benefit Plans (Healthc" sheetId="108" r:id="rId108"/>
    <s:sheet name="Employee Benefit Plans (One Per" sheetId="109" r:id="rId109"/>
    <s:sheet name="Employee Benefit Plans (Expecte" sheetId="110" r:id="rId110"/>
    <s:sheet name="Employee Benefit Plans (Pens111" sheetId="111" r:id="rId111"/>
    <s:sheet name="Employee Benefit Plans (Pens112" sheetId="112" r:id="rId112"/>
    <s:sheet name="Employee Benefit Plans (Fair Va" sheetId="113" r:id="rId113"/>
    <s:sheet name="Employee Benefit Plans (Assets " sheetId="114" r:id="rId114"/>
    <s:sheet name="Employee Benefit Plans (Textual" sheetId="115" r:id="rId115"/>
    <s:sheet name="Comprehensive Income (Items Not" sheetId="116" r:id="rId116"/>
    <s:sheet name="Comprehensive Income (Changes i" sheetId="117" r:id="rId117"/>
    <s:sheet name="Stock-Based Compensation (Stock" sheetId="118" r:id="rId118"/>
    <s:sheet name="Stock-Based Compensation (Perfo" sheetId="119" r:id="rId119"/>
    <s:sheet name="Stock-based Compensation (Chang" sheetId="120" r:id="rId120"/>
    <s:sheet name="Stock-based Compensation (Fair " sheetId="121" r:id="rId121"/>
    <s:sheet name="Stock-based Compensation (Restr" sheetId="122" r:id="rId122"/>
    <s:sheet name="Stock-based Compensation (Ch123" sheetId="123" r:id="rId123"/>
    <s:sheet name="Stock-Based Compensation (Fa124" sheetId="124" r:id="rId124"/>
    <s:sheet name="Stock-based Compensation (St125" sheetId="125" r:id="rId125"/>
    <s:sheet name="Stock-Based Compensation (St126" sheetId="126" r:id="rId126"/>
    <s:sheet name="Stock-Based Compensation (Ch127" sheetId="127" r:id="rId127"/>
    <s:sheet name="Stock-Based Compensation (St128" sheetId="128" r:id="rId128"/>
    <s:sheet name="Stock-Based Compensation (Intri" sheetId="129" r:id="rId129"/>
    <s:sheet name="Stock-Based Compensation (Emplo" sheetId="130" r:id="rId130"/>
    <s:sheet name="Stock-Based Compensation (Textu" sheetId="131" r:id="rId131"/>
    <s:sheet name="Stock Repurchases (Details)" sheetId="132" r:id="rId132"/>
    <s:sheet name="Restructuring Charges (Restruct" sheetId="133" r:id="rId133"/>
    <s:sheet name="Restructuring Charges (Descript" sheetId="134" r:id="rId134"/>
    <s:sheet name="Discontinued Operations (Detail" sheetId="135" r:id="rId135"/>
    <s:sheet name="Earnings Per Share (Computation" sheetId="136" r:id="rId136"/>
    <s:sheet name="Earnings Per Share (SARs Exclud" sheetId="137" r:id="rId137"/>
    <s:sheet name="Reportable Business Segments (D" sheetId="138" r:id="rId138"/>
    <s:sheet name="Reportable Business Segments (N" sheetId="139" r:id="rId139"/>
    <s:sheet name="Reportable Business Segments (A" sheetId="140" r:id="rId140"/>
    <s:sheet name="Reportable Business Segments (C" sheetId="141" r:id="rId141"/>
    <s:sheet name="Reportable Business Segments142" sheetId="142" r:id="rId142"/>
    <s:sheet name="Reportable Business Segments (E" sheetId="143" r:id="rId143"/>
    <s:sheet name="Reportable Business Segments (G" sheetId="144" r:id="rId144"/>
    <s:sheet name="Fair Value Measurements (Detail" sheetId="145" r:id="rId145"/>
    <s:sheet name="Selected Quarterly Financial146" sheetId="146" r:id="rId146"/>
    <s:sheet name="Selected Quarterly Financial147" sheetId="147" r:id="rId147"/>
    <s:sheet name="Losses and Other Expenses, n148" sheetId="148" r:id="rId148"/>
    <s:sheet name="Supplemental Information (Expen" sheetId="149" r:id="rId149"/>
    <s:sheet name="Supplemental Information (Compo" sheetId="150" r:id="rId150"/>
    <s:sheet name="Condensed Consolidating Fina151" sheetId="151" r:id="rId151"/>
    <s:sheet name="Condensed Consolidating Fina152" sheetId="152" r:id="rId152"/>
    <s:sheet name="Condensed Consolidating Fina153" sheetId="153" r:id="rId153"/>
    <s:sheet name="Condensed Consolidating Fina154" sheetId="154" r:id="rId154"/>
    <s:sheet name="Subsequent Events (Details)" sheetId="155" r:id="rId155"/>
    <s:sheet name="Schedule II - Valuation and 156" sheetId="156" r:id="rId156"/>
  </s:sheets>
  <s:definedNames/>
  <s:calcPr calcId="124519" calcMode="auto" fullCalcOnLoad="1"/>
</s:workbook>
</file>

<file path=xl/sharedStrings.xml><?xml version="1.0" encoding="utf-8"?>
<sst xmlns="http://schemas.openxmlformats.org/spreadsheetml/2006/main" uniqueCount="1322">
  <si>
    <t>Document and Entity Information - USD ($) $ in Billions</t>
  </si>
  <si>
    <t>12 Months Ended</t>
  </si>
  <si>
    <t>Dec. 31, 2015</t>
  </si>
  <si>
    <t>Feb. 04, 2016</t>
  </si>
  <si>
    <t>Jun. 30, 2015</t>
  </si>
  <si>
    <t>Document and Entity Information [Abstract]</t>
  </si>
  <si>
    <t>Entity Registrant Name</t>
  </si>
  <si>
    <t>LENNOX INTERNATIONAL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Current assets:</t>
  </si>
  <si>
    <t>Cash and cash equivalents</t>
  </si>
  <si>
    <t>Accounts and notes receivable, net of allowances of $6.3 and $7.9 in 2015 and 2014, respectively</t>
  </si>
  <si>
    <t>Inventories, net</t>
  </si>
  <si>
    <t>Other assets</t>
  </si>
  <si>
    <t>Total current assets</t>
  </si>
  <si>
    <t>Property, plant and equipment, net</t>
  </si>
  <si>
    <t>Goodwill</t>
  </si>
  <si>
    <t>Deferred income taxes</t>
  </si>
  <si>
    <t>Other assets, net</t>
  </si>
  <si>
    <t>Total assets</t>
  </si>
  <si>
    <t>Current Liabilities:</t>
  </si>
  <si>
    <t>Short-term debt</t>
  </si>
  <si>
    <t>Current maturities of long-term debt</t>
  </si>
  <si>
    <t>Accounts payable</t>
  </si>
  <si>
    <t>Accrued expenses</t>
  </si>
  <si>
    <t>Income taxes payable</t>
  </si>
  <si>
    <t>Total current liabilities</t>
  </si>
  <si>
    <t>Long-term debt</t>
  </si>
  <si>
    <t>Post-retirement benefits, other than pensions</t>
  </si>
  <si>
    <t>Pensions</t>
  </si>
  <si>
    <t>Other liabilities</t>
  </si>
  <si>
    <t>Total liabilities</t>
  </si>
  <si>
    <t>Commitments and contingencies</t>
  </si>
  <si>
    <t xml:space="preserve"> </t>
  </si>
  <si>
    <t>Stockholders'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income (loss)</t>
  </si>
  <si>
    <t>Treasury stock, at cost, 42,491,910 shares and 42,535,126 shares for 2015 and 2014, respectively</t>
  </si>
  <si>
    <t>Noncontrolling interests</t>
  </si>
  <si>
    <t>Total stockholders’ equity</t>
  </si>
  <si>
    <t>Total liabilities and stockholders' equity</t>
  </si>
  <si>
    <t>Consolidated Balance Sheets (Parenthetical) - USD ($) $ in Millions</t>
  </si>
  <si>
    <t>Statement of Financial Position [Abstract]</t>
  </si>
  <si>
    <t>Allowances, accounts and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Millions, $ in Millions</t>
  </si>
  <si>
    <t>Dec. 31, 2013</t>
  </si>
  <si>
    <t>Income Statement [Abstract]</t>
  </si>
  <si>
    <t>Net sales</t>
  </si>
  <si>
    <t>Cost of goods sold</t>
  </si>
  <si>
    <t>Gross profit</t>
  </si>
  <si>
    <t>Operating expenses:</t>
  </si>
  <si>
    <t>Selling, general and administrative expenses</t>
  </si>
  <si>
    <t>Losses and other expenses, net</t>
  </si>
  <si>
    <t>Restructuring charges</t>
  </si>
  <si>
    <t>Goodwill impairment</t>
  </si>
  <si>
    <t>Asset impairment</t>
  </si>
  <si>
    <t>Income from equity method investments</t>
  </si>
  <si>
    <t>Operational income from continuing operations</t>
  </si>
  <si>
    <t>Interest expense, net</t>
  </si>
  <si>
    <t>Other expense, net</t>
  </si>
  <si>
    <t>Income from continuing operations before income taxes</t>
  </si>
  <si>
    <t>Provision for income taxes</t>
  </si>
  <si>
    <t>Income from continuing operations</t>
  </si>
  <si>
    <t>Discontinued operations:</t>
  </si>
  <si>
    <t>Loss from discontinued operations before income taxes</t>
  </si>
  <si>
    <t>Benefit from income taxes</t>
  </si>
  <si>
    <t>Loss from discontinued operations</t>
  </si>
  <si>
    <t>Net income</t>
  </si>
  <si>
    <t>Earnings per share – Basic:</t>
  </si>
  <si>
    <t>Income from continuing operations (in usd per share)</t>
  </si>
  <si>
    <t>Loss from discontinued operations (in usd per share)</t>
  </si>
  <si>
    <t>Net income (in usd per share)</t>
  </si>
  <si>
    <t>Earnings per share – Diluted:</t>
  </si>
  <si>
    <t>Average shares outstanding:</t>
  </si>
  <si>
    <t>Basic (in shares)</t>
  </si>
  <si>
    <t>Diluted (in shares)</t>
  </si>
  <si>
    <t>Cash dividends declared per share (in usd per share)</t>
  </si>
  <si>
    <t>Consolidated Statements of Comprehensive Income - USD ($) $ in Millions</t>
  </si>
  <si>
    <t>Statement of Comprehensive Income [Abstract]</t>
  </si>
  <si>
    <t>Other comprehensive income (loss):</t>
  </si>
  <si>
    <t>Foreign currency translation adjustments</t>
  </si>
  <si>
    <t>Reclassification of foreign currency translation adjustments into earnings</t>
  </si>
  <si>
    <t>Net change in pension and post-retirement benefit liabilities</t>
  </si>
  <si>
    <t>Change in fair value of available-for-sale marketable equity securities</t>
  </si>
  <si>
    <t>Net change in fair value of cash flow hedges</t>
  </si>
  <si>
    <t>Reclassification of pension and post-retirement benefit losses into earnings</t>
  </si>
  <si>
    <t>Reclassification of cash flow hedge losses into earnings</t>
  </si>
  <si>
    <t>Other comprehensive income (loss) before taxes</t>
  </si>
  <si>
    <t>Tax (expense) benefit</t>
  </si>
  <si>
    <t>Other comprehensive income (loss), net of tax</t>
  </si>
  <si>
    <t>Comprehensive income</t>
  </si>
  <si>
    <t>Consolidated Statements of Stockholders' Equity - USD ($) $ in Millions</t>
  </si>
  <si>
    <t>Total</t>
  </si>
  <si>
    <t>Common Stock Issued [Member]</t>
  </si>
  <si>
    <t>Additional Paid-in Capital [Member]</t>
  </si>
  <si>
    <t>Retained Earnings [Member]</t>
  </si>
  <si>
    <t>Accumulated Other Comprehensive Income (Loss) [Member]</t>
  </si>
  <si>
    <t>Treasury Stock at Cost [Member]</t>
  </si>
  <si>
    <t>Noncontrolling Interest [Member]</t>
  </si>
  <si>
    <t>Beginning balance, shares at Dec. 31, 2012</t>
  </si>
  <si>
    <t>Beginning balance at Dec. 31, 2012</t>
  </si>
  <si>
    <t>Beginning balance, Treasury shares at Dec. 31, 2012</t>
  </si>
  <si>
    <t>Stockholders' Equity [Roll Forward]</t>
  </si>
  <si>
    <t>Dividends</t>
  </si>
  <si>
    <t>Foreign currency translation adjustments, net</t>
  </si>
  <si>
    <t>Pension and postretirement liability changes, net of tax expense (benefit)</t>
  </si>
  <si>
    <t>Stock-based compensation expense</t>
  </si>
  <si>
    <t>Change in cash flow hedges, net of tax expense (benefit)</t>
  </si>
  <si>
    <t>Treasury shares reissued for common stock</t>
  </si>
  <si>
    <t>Treasury shares reissued for common stock, shares</t>
  </si>
  <si>
    <t>Additional investment in subsidiary</t>
  </si>
  <si>
    <t>Treasury stock purchases</t>
  </si>
  <si>
    <t>Treasury stock purchases, shares</t>
  </si>
  <si>
    <t>Tax benefits of stock-based compensation</t>
  </si>
  <si>
    <t>Ending balance, shares at Dec. 31, 2013</t>
  </si>
  <si>
    <t>Ending balance at Dec. 31, 2013</t>
  </si>
  <si>
    <t>Ending balance, Treasury shares at Dec. 31, 2013</t>
  </si>
  <si>
    <t>Ending balance, shares at Dec. 31, 2014</t>
  </si>
  <si>
    <t>Ending balance at Dec. 31, 2014</t>
  </si>
  <si>
    <t>Ending balance, Treasury shares at Dec. 31, 2014</t>
  </si>
  <si>
    <t>Ending balance, shares at Dec. 31, 2015</t>
  </si>
  <si>
    <t>Ending balance at Dec. 31, 2015</t>
  </si>
  <si>
    <t>Ending balance, Treasury shares at Dec. 31, 2015</t>
  </si>
  <si>
    <t>Consolidated Statements of Stockholders' Equity (Parenthetical) - USD ($) $ in Millions</t>
  </si>
  <si>
    <t>Statement of Stockholders' Equity [Abstract]</t>
  </si>
  <si>
    <t>Dividends per share (in usd per share)</t>
  </si>
  <si>
    <t>Benefit (expense) for tax, pension and post-retirement liability changes</t>
  </si>
  <si>
    <t>Provision (benefit) for tax, derivatives</t>
  </si>
  <si>
    <t>Consolidated Statements of Cash Flows - USD ($) $ in Millions</t>
  </si>
  <si>
    <t>Cash flows from operating activities:</t>
  </si>
  <si>
    <t>Net loss from discontinued operations</t>
  </si>
  <si>
    <t>Adjustments to reconcile net income to net cash provided by operating activities:</t>
  </si>
  <si>
    <t>Dividends from affiliates</t>
  </si>
  <si>
    <t>Restructuring expenses, net of cash paid</t>
  </si>
  <si>
    <t>Impairment of assets</t>
  </si>
  <si>
    <t>Provision for bad debts</t>
  </si>
  <si>
    <t>Unrealized losses on derivative contracts</t>
  </si>
  <si>
    <t>Depreciation and amortization</t>
  </si>
  <si>
    <t>Pension costs in excess of (less than) contributions</t>
  </si>
  <si>
    <t>Other items, net</t>
  </si>
  <si>
    <t>Changes in assets and liabilities, net of effects of acquisitions and divestitures:</t>
  </si>
  <si>
    <t>Accounts and notes receivable</t>
  </si>
  <si>
    <t>Inventories</t>
  </si>
  <si>
    <t>Other current assets</t>
  </si>
  <si>
    <t>Income taxes payable and receivable</t>
  </si>
  <si>
    <t>Other, net</t>
  </si>
  <si>
    <t>Net cash used in discontinued operations</t>
  </si>
  <si>
    <t>Net cash provided by operating activities</t>
  </si>
  <si>
    <t>Cash flows from investing activities:</t>
  </si>
  <si>
    <t>Proceeds from the disposal of property, plant and equipment</t>
  </si>
  <si>
    <t>Purchases of property, plant and equipment</t>
  </si>
  <si>
    <t>Net proceeds from sale of businesses</t>
  </si>
  <si>
    <t>Net cash used in investing activities</t>
  </si>
  <si>
    <t>Cash flows from financing activities:</t>
  </si>
  <si>
    <t>Short-term borrowings, net</t>
  </si>
  <si>
    <t>Asset securitization borrowings</t>
  </si>
  <si>
    <t>Asset securitization payments</t>
  </si>
  <si>
    <t>Term loan borrowings from credit facility</t>
  </si>
  <si>
    <t>Long-term debt payments</t>
  </si>
  <si>
    <t>Borrowings from credit facility</t>
  </si>
  <si>
    <t>Payments on credit facility</t>
  </si>
  <si>
    <t>Payments of deferred financing costs</t>
  </si>
  <si>
    <t>Proceeds from employee stock purchases</t>
  </si>
  <si>
    <t>Repurchases of common stock</t>
  </si>
  <si>
    <t>Repurchases of common stock to satisfy employee withholding tax obligations</t>
  </si>
  <si>
    <t>Excess tax benefits related to share-based payments</t>
  </si>
  <si>
    <t>Cash dividends paid</t>
  </si>
  <si>
    <t>Net cash used in financing activities</t>
  </si>
  <si>
    <t>Increase (decrease) in cash and cash equivalents</t>
  </si>
  <si>
    <t>Effect of exchange rates on cash and cash equivalents</t>
  </si>
  <si>
    <t>Cash and cash equivalents, beginning of year</t>
  </si>
  <si>
    <t>Cash and cash equivalents, end of year</t>
  </si>
  <si>
    <t>Cash paid during the year for:</t>
  </si>
  <si>
    <t>Interest, net</t>
  </si>
  <si>
    <t>Income taxes (net of refunds)</t>
  </si>
  <si>
    <t>Nature of Operations</t>
  </si>
  <si>
    <t>Organization, Consolidation and Presentation of Financial Statements [Abstract]</t>
  </si>
  <si>
    <t>Nature of Operations: Lennox International Inc., a Delaware corporation, through its subsidiaries (referred to herein as "we," "our," "us," "LII," or the "Company"), is a leading global provider of climate control solutions. We design, manufacture, market and service a broad range of products for the heating, ventilation, air conditioning and refrigeration ("HVACR") markets and sell our products and services through a combination of direct sales, distributors and company-owned parts and supplies stores. We operate in three reportable business segments: Residential Heating &amp; Cooling, Commercial Heating &amp; Cooling, and Refrigeration. See Note 19 for financial information regarding our reportable segments.</t>
  </si>
  <si>
    <t>Summary of Significant Accounting Policies</t>
  </si>
  <si>
    <t>Accounting Policies [Abstract]</t>
  </si>
  <si>
    <t>Summary of Significant Accounting Policies: Principles of Consolidation The consolidated financial statements include the accounts of Lennox International Inc. and our majority-owned subsidiaries. All intercompany transactions, profits and balances have been eliminated. Cash and Cash Equivalents We consider all highly liquid temporary investments with original maturity dates of three months or less to be cash equivalents. Cash and cash equivalents consisted primarily of bank deposits. Accounts and Notes Receivable Accounts and notes receivable are shown in the accompanying Consolidated Balance Sheets,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 Inventories Inventory costs include material, labor, depreciation and plant overhead. Inventories of $212.4 million and $212.9 million as of December 31, 2015 and 2014 , respectively, were valued at the lower of cost or market using the last-in, first-out (“LIFO”) cost method. The remainder of inventory is valued at the lower of cost or market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3 for more information on our inventories. 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3 to 33 years Leasehold improvements 1 to 39 years Machinery and equipment: Computer hardware 3 to 15 years Computer software 3 to 10 years Factory machinery and equipment 1 to 30 years Research and development equipment 5 to 10 years Vehicles 3 to 8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5 for additional information on our property, plant and equipment. Goodwill Goodwill represents the excess of cost over fair value of assets from acquired businesses. Goodwill is not amortized, but is reviewed for impairment annually and whenever events or changes in circumstances indicate the asset may be impaired (See Note 4 for additional information on our goodwill). The annual goodwill impairment test was performed during the fourth quarter of 2015. The provisions of the accounting standard for goodwill allow us to first assess qualitative factors to determine whether it is necessary to perform a two-step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s a whole and for each reporting unit. For those reporting units which are evaluated using the two-step quantitative goodwill impairment test, we estimate reporting unit fair values using either the discounted cash flow approach or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If market approach is used, it is based on objective evidence of market values. Intangible Assets 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two-step quantitative impairment test. As part of our qualitative assessment, we monitor economic, legal, regulatory and other factors, industry trends, recent and forecasted financial performance of our reporting units and the timing and nature of our restructuring activities for LII as a whole and as they relate to the fair value of the assets. For those intangible assets which are evaluated using the two-step quantitative impairment test, we compare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4 for additional information on our intangible assets. Product Warranties For some of our heating, ventilation and air conditioning (“HVAC”) products, we provide warranty terms ranging from one to 20 years to customers for certain components such as compressors or heat exchangers. For select products, we also provide limited lifetime warranties. A liability for estimated warranty expense is recorded on the date that revenue is recognized. Our estimates of future warranty costs are determined by product line. The number of units we expect to repair or replace is determined by applying an estimated failure rate, which is generally based on historical experience, to the number of units that were sold and are still under warranty. The estimated units to be repaired under warranty are multiplied by the average cost to repair or replace such produc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10 for more information on our estimated future warranty costs. 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s. Changes in the funded status are recognized in the year in which the changes occur through accumulated other comprehensive income (“AOCI”).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2 for information regarding those estimates and additional disclosures on pension and post-retirement medical benefits. Self-Insurance Self-insurance expense and liabilities were actuarially determined based primarily on our historical claims information and industry factors and trends. The self-insurance liabilities as of December 31, 2015 represent the best estimate of the future payments to be made on reported and unreported losses for 2015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10 for additional information on our self-insured risks and liabilities. Derivatives We use futures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s at fair value and the classification of each derivative instrument is based upon whether the maturity of the instrument is less than or greater than 12 months. See Note 8 for more information on our derivatives.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9 for more information related to income taxes. 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passes. Certain customers in our smaller operations, primarily outside of North America, have shipping terms where title and risk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For our businesses that provide services, revenue is recognized at the time services are completed. Our Commercial Heating &amp; Cooling segment also provides sales, installation, maintenance and repair services under fixed-price contracts. Revenue for these services is recognized over the life of the contract.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See Note 23 for more information on these costs. Cost of Goods Sold The principal elements of cost of goods sold are components, raw materials, factory overhead, labor, estimated costs of warranty expense and freight and distribution costs. 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 Stock-Based Compensation We recognize compensation expense for stock-based arrangements over the required employee service periods. We measure stock-based compensation costs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4 for more information. Translation of Foreign Currencies 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I in the accompanying Consolidated Balance Sheets. Transaction gains and losses are included in Losses and other expenses, net in the accompanying Consolidated Statements of Operation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Reclassifications Certain amounts have been reclassified from the prior year presentation to conform to the current year presentation.</t>
  </si>
  <si>
    <t>Inventory Disclosure [Abstract]</t>
  </si>
  <si>
    <t>Inventories: The components of inventories are as follows (in millions): As of December 31, 2015 2014 Finished goods $ 300.0 $ 338.2 Work in process 4.2 8.1 Raw materials and parts 178.3 182.6 Total 482.5 528.9 Excess of current cost over last-in, first-out cost (63.7 ) (65.6 ) Total inventories, net $ 418.8 $ 463.3 The Company recorded pre-tax loss of $0.2 million in 2015, pre-tax loss of 0.9 million in 2014 and pre-tax income of $0.3 million in 2013 from LIFO inventory liquidations.</t>
  </si>
  <si>
    <t>Goodwill and Intangible Assets</t>
  </si>
  <si>
    <t>Goodwill and Intangible Assets Disclosure [Abstract]</t>
  </si>
  <si>
    <t>Goodwill and Intangible Assets: Goodwill The changes in the carrying amount of goodwill in 2014 and 2013, in total and by segment, are summarized in the table below (in millions): Segment: Balance at December 31, 2013 (2) Impairment Other (1) Balance at December 31, 2014 Impairment Other (1) Balance at December 31, 2015 Residential Heating &amp; Cooling $ 26.1 $ — $ — $ 26.1 $ — $ — $ 26.1 Commercial Heating &amp; Cooling 64.6 — (2.3 ) 62.3 — (1.7 ) 60.6 Refrigeration 126.1 — (5.1 ) 121.0 (5.5 ) (7.1 ) 108.4 $ 216.8 $ — $ (7.4 ) $ 209.4 $ (5.5 ) $ (8.8 ) $ 195.1 (1) Other consists of changes in foreign currency translation rates. (2) The goodwill balances in the table above are presented net of accumulated impairment charges of $15.7 million , all of which relate to impairments in periods prior to 2013. We reviewed our reporting unit structure as part of our annual goodwill impairment testing. We identified several components one level below our operating segments which were determined to be reporting units. We then performed our analysis to determine the proper aggregation of our reporting units, which considered similar economic and other characteristics, including product types, gross profits, production processes, customer types, distribution processes, and regulatory environments. Our analysis incorporated qualitative and quantitative measures to evaluate economic similarity and concluded that our reporting units continue to be equivalent to our operating segments. A qualitative review of impairment indicators was performed in 2015 for the Residential Heating &amp; Cooling, the Commercial Heating &amp; Cooling segments, and the Refrigeration segments we determined that it was not more likely than not the fair values of our reporting units, individually or collectively, were less than their carrying values. Accordingly, a quantitative impairment analysis was not performed for these segments. During the fourth quarter we completed a strategic review of our North American supermarket display cases and systems business. As a result, we performed a quantitative impairment analysis for this business unit using the market approach. Based on the results of the quantitative impairment test, we recorded impairment of $5.5 million in "Goodwill impairment" in the Consolidated Statement of Operations. No other indicators of goodwill impairment were identified from the date of our annual impairment test through December 31, 2015 . Also, we did not record any goodwill impairments related to continuing operations in 2013 or 2014. Refer to Note 17 for information on goodwill related to discontinued operations. Intangible Assets As of December 31, 2015 and 2014 , there were $4.3 million and $9.4 million , respectively, of indefinite-lived intangible assets recorded in Other assets, net in the accompanying Consolidated Balance Sheets. These intangible assets consisted primarily of trademarks and are not subject to amortization. Identifiable intangible and other assets subject to amortization were recorded in Other assets, net in the accompanying Consolidated Balance Sheets and were comprised of the following (in millions): As of December 31, 2015 2014 Gross Amount Accumulated Amortization Net Amount Gross Amount Accumulated Amortization Net Amount Deferred financing costs $ 5.4 $ (2.4 ) $ 3.0 $ 5.4 $ (1.5 ) $ 3.9 Customer relationships (1) 15.9 (14.6 ) 1.3 42.6 (23.1 ) 19.5 Patents and others 11.2 (6.3 ) 4.9 12.0 (7.6 ) 4.4 Total $ 32.5 $ (23.3 ) $ 9.2 $ 60.0 $ (32.2 ) $ 27.8 (1) The impairment related to customer relationships has been removed from the gross amount as well as the accumulated amortization, but is included in amortization expense for the year. Amortization expense related to these intangible and other assets was as follows (in millions): For the Years Ended December 31, 2015 2014 2013 Amortization expense (1) $ 3.7 $ 3.9 $ 3.9 (1) The impairment related to customer relationships has been removed from the gross amount as well as the accumulated amortization, but is included in amortization expense for the year. Estimated amortization expense for the next five years and thereafter is as follows (in millions): Estimated Future Amortization Expense: 2016 $ 1.3 2017 1.1 2018 1.0 2019 0.9 2020 0.4 Thereafter 4.2 During the fourth quarter we completed a strategic review of our North American supermarket display cases and systems business. As a result, we performed an impairment analysis using a market approach and determined that intangible assets relating to the North American supermarket display case business trade name and its customer relationships were impaired and we recorded a charge of $21.2 million in "Asset impairment" in the Consolidated Statement of Operations. We did no t have any impairments of intangible assets related to continuing operations in 2013 or 2014. See Note 17 for information on impairments of intangible assets related to discontinued operations.</t>
  </si>
  <si>
    <t>Property, Plant and Equipment</t>
  </si>
  <si>
    <t>Property, Plant and Equipment [Abstract]</t>
  </si>
  <si>
    <t>Property, Plant and Equipment: Components of Property, plant and equipment, net were as follows (in millions): As of December 31, 2015 2014 Land $ 33.9 $ 38.3 Buildings and improvements 211.8 215.0 Machinery and equipment 699.4 681.8 Capital leases 27.1 27.0 Construction in progress and equipment not yet in service 50.3 50.6 Total 1,022.5 1,012.7 Less accumulated depreciation (682.9 ) (654.1 ) Property, plant and equipment, net $ 339.6 $ 358.6 During the fourth quarter we completed a strategic review of our North American supermarket display cases and systems business. As a result, we performed an impairment analysis using a market approach and determined that property, plant and equipment relating to the North American supermarket display case business unit were impaired and we recorded a charge of $23.3 million in "Asset impairment" in the Consolidated Statement of Operations. No impairment charges were recorded in 2014 or 2013.</t>
  </si>
  <si>
    <t>Joint Ventures and Other Equity Investments</t>
  </si>
  <si>
    <t>Equity Method Investments and Joint Ventures [Abstract]</t>
  </si>
  <si>
    <t>Joint Ventures and Other Equity Investments: We participate in two joint ventures, the largest located in the U.S. and the other in Mexico, that are engaged in the manufacture and sale of compressors, unit coolers and condensing units. We exert significant influence over these affiliates based upon our respective 25% and 50% ownerships, but do not control them due to venture partner participation. Accordingly, these joint ventures have been accounted for under the equity method and their financial position and results of operations are not consolidated. The combined balance of equity method investments included in Other assets, net totaled (in millions): As of December 31, 2015 2014 Equity method investments $ 30.3 $ 30.9 We purchase compressors from our U.S. joint venture for use in certain of our products. The amounts of purchases included in Cost of goods sold in the Consolidated Statements of Operations were as follows (in millions): For the Years Ended December 31, 2015 2014 2013 Purchases of compressors from joint venture $ 103.5 $ 114.7 $ 96.7</t>
  </si>
  <si>
    <t>Accrued Expenses</t>
  </si>
  <si>
    <t>Payables and Accruals [Abstract]</t>
  </si>
  <si>
    <t>Accrued Expenses: The significant components of Accrued expenses are presented below (in millions): As of December 31, 2015 2014 Accrued compensation and benefits $ 67.6 $ 73.3 Self insurance reserves 9.2 13.0 Deferred income 6.8 11.6 Accrued warranties 26.7 27.3 Accrued product quality reserves 3.5 4.2 Accrued Sales, Use and VAT taxes 11.0 8.7 Accrued rebates and promotions 53.6 45.4 Derivative contracts 14.4 7.4 Other 49.8 48.1 Total Accrued expenses $ 242.6 $ 239.0</t>
  </si>
  <si>
    <t>Derivatives</t>
  </si>
  <si>
    <t>Derivative Instruments and Hedging Activities Disclosure [Abstract]</t>
  </si>
  <si>
    <t>Derivatives: Objectives and Strategies for Using Derivative Instruments Commodity Price Risk.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with lower percentages hedged at future dates. This strategy allows for protection against near-term price volatility while allowing us to adjust to market price movements over time. Interest Rate Risk. A portion of our debt bears interest at variable interest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Our forward contracts are primarily not designated as hedges, but on occasion we have entered into forward contracts that are designated as cash flow hedges. By entering into forward contracts, we lock in exchange rates that would otherwise cause losses should the U.S. dollar appreciate and gains should the U.S. dollar depreciate. Cash Flow Hedges We have commodity futures contracts and foreign exchange forward contracts designated as cash flows hedges that are scheduled to mature through June 30, 2017 and December 31, 2016, respectively. Unrealized gains or losses from our cash flow hedges are included in AOCI and are expected to be reclassified into earnings within the next 18 months based on the prices of the commodities at the settlement dates. We recorded the following amounts related to our cash flow hedges in AOCI (in millions): As of December 31, 2015 2014 Unrealized losses on unsettled contracts $ 13.2 $ 7.2 Income tax expense (benefit) (4.8 ) (2.6 ) Losses included in AOCI, net of tax (1) $ 8.4 $ 4.6 (1) Assuming commodity and foreign currency prices remain constant, we expect to reclassify $8.2 million of derivative losses into earnings within the next 12 months. We had the following outstanding commodity futures contracts designated as cash flow hedges (in millions of pounds): As of December 31, Notional Amounts 2015 2014 Copper 34.7 29.4 We had the following outstanding foreign exchange forward contracts designated as cash flow hedges (in millions): As of December 31, Notional Amounts (in local currency): 2015 2014 Mexican Peso 201.4 —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December 31, 2015 2014 Copper 3.3 2.9 Aluminum 3.2 2.2 We had the following outstanding foreign currency forward contracts not designated as cash flow hedges (in millions): As of December 31, Notional amounts (in local currency): 2015 2014 Brazilian Real — 8.7 Mexican Peso 53.0 229.7 Indian Rupee 30.8 — Euro 3.2 3.6 Russian Ruble — 80.8 Polish Zloty 25.4 30.6 Information About the Locations and Amounts of Derivative Instruments The following tables provide the locations and amounts of derivative fair values in the Consolidated Balance Sheets and derivative gains and losses in the Consolidated Statements of Operations (in millions): Fair Values of Derivative Instruments as of December 31 (1) Derivatives Designated as Hedging Instruments Derivatives Not Designated as Hedging Instruments 2015 2014 2015 2014 Current Assets: Other assets Commodity futures contracts $ — $ — $ — $ — Foreign currency forward contracts — — 0.2 0.3 Non-Current Assets: Other assets, net Commodity futures contracts — — — — Foreign currency forward contracts $ — $ — $ — $ — Total Assets $ — $ — $ 0.2 $ 0.3 Current Liabilities: Accrued expenses Commodity futures contracts $ 12.5 $ 6.7 $ 1.5 $ 0.7 Foreign currency forward contracts 0.4 — — — Non-Current Liabilities: Other liabilities Commodity futures contracts 0.4 0.5 — 0.1 Foreign currency forward contracts — — — — Total Liabilities $ 13.3 $ 7.2 $ 1.5 $ 0.8 (1) All derivative instruments are classified as Level 2 within the fair value hierarchy. See Note 20 for more information on fair value measurements. Derivatives in Cash Flow Hedging Relationships For the Years Ended December 31, 2015 2014 2013 Amount of Loss (Gain) Reclassified from AOCI into Income (Effective Portion): Commodity futures contracts (1) $ 12.5 $ 5.8 $ 4.2 $ 12.5 $ 5.8 $ 4.2 Amount of Loss (Gain) Recognized in Income on Derivatives (Ineffective Portion): Commodity futures contracts (2) $ 0.1 $ 0.1 $ 0.2 Derivatives Not Designated as Hedging Instruments For the Years Ended December 31, 2015 2014 2013 Amount of Loss (Gain) Recognized in Income on Derivatives: Commodity futures contracts (2) $ 2.5 $ 1.2 $ 1.2 Foreign currency forward contracts (2) 0.3 (0.8 ) 0.1 $ 2.8 $ 0.4 $ 1.3 (1) The loss (gain) was recorded in Cost of goods sold in the accompanying Consolidated Statements of Operations. (2) The loss (gain) was recorded in Losses and other expenses, net in the accompanying Consolidated Statements of Operations.</t>
  </si>
  <si>
    <t>Income Taxes</t>
  </si>
  <si>
    <t>Income Tax Disclosure [Abstract]</t>
  </si>
  <si>
    <t>Income Taxes: Our Provision for income taxes from continuing operations consisted of the following (in millions): For the Years Ended December 31, 2015 2014 2013 Current: Federal $ 101.0 $ 84.3 $ 71.9 State 13.1 10.1 8.5 Foreign 3.6 9.6 16.2 Total current 117.7 104.0 96.6 Deferred: Federal (21.4 ) 2.3 (4.0 ) State (0.6 ) 1.0 2.5 Foreign (0.3 ) 2.2 (0.7 ) Total deferred (22.3 ) 5.5 (2.2 ) Total provision for income taxes $ 95.4 $ 109.5 $ 94.4 Income from continuing operations before income taxes was comprised of the following (in millions): For the Years Ended December 31, 2015 2014 2013 Domestic $ 276.7 $ 283.7 $ 231.1 Foreign 5.9 33.9 43.2 Total $ 282.6 $ 317.6 $ 274.3 The difference between the income tax provision from continuing operations computed at the statutory federal income tax rate and the financial statement Provision for income taxes is summarized as follows (in millions): For the Years Ended December 31, 2015 2014 2013 Provision at the U.S. statutory rate of 35% $ 98.9 $ 111.2 $ 96.0 Increase (reduction) in tax expense resulting from: State income tax, net of federal income tax benefit 8.0 8.8 7.1 Other permanent items (9.1 ) (8.2 ) (6.4 ) Research tax credit (0.7 ) — (0.5 ) Change in unrecognized tax benefits (0.9 ) 0.2 0.7 Change in valuation allowance (0.6 ) 0.2 0.7 Foreign taxes at rates other than 35% and miscellaneous other (0.2 ) (2.7 ) (3.2 ) Total provision for income taxes $ 95.4 $ 109.5 $ 94.4 Deferred income taxes reflect the tax consequences on future years of temporary differences between the tax basis of assets and liabilities and their financial reporting basis and are reflected as current or non-current depending on the classification of the asset or liability generating the deferred tax. The deferred tax provision for the periods shown represents the effect of changes in the amounts of temporary differences during those periods. Deferred tax assets (liabilities) were comprised of the following (in millions): As of December 31, 2015 2014 Gross deferred tax assets: Warranties $ 33.7 $ 30.9 Loss carryforwards (foreign, U.S. and state) 20.0 23.6 Post-retirement and pension benefits 47.7 50.7 Inventory reserves 9.0 4.4 Receivables allowance 4.1 4.9 Compensation liabilities 19.3 19.6 Deferred income 1.6 1.0 Insurance liabilities 6.3 15.8 Legal reserves 10.9 11.1 Hedges 5.3 2.8 State credits, net of federal effect 8.3 8.8 Other 7.1 9.3 Total deferred tax assets 173.3 182.9 Valuation allowance (19.9 ) (21.2 ) Total deferred tax assets, net of valuation allowance 153.4 161.7 Gross deferred tax liabilities: Depreciation (2.5 ) (10.8 ) Intangibles (2.2 ) (11.0 ) Other (3.0 ) (9.9 ) Total deferred tax liabilities (7.7 ) (31.7 ) Net deferred tax assets $ 145.7 $ 130.0 As of December 31, 2015 and 2014, we had $2.6 million and $3.8 million in tax-effected state net operating loss carryforwards, respectively, and $16.1 million and $18.5 million in tax-effected foreign net operating loss carryforwards, respectively. The state and foreign net operating loss carryforwards began expiring in 2014. The deferred tax asset valuation allowance relates primarily to the operating loss carryforwards in various states in the U.S., European and Asian tax jurisdictions. The remainder of the valuation allowance relates to state tax credits which began to expire in 2014. In assessing whether a deferred tax asset will be realized, we consider whether it is more likely than not that some portion or all of the deferred tax asset will not be realized. We consider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the benefits of these deductible differences, net of the existing valuation allowances, as of December 31, 2015 . To realize the net deferred tax asset, we will need to generate future foreign taxable income of approximately $60.4 million during the periods in which those temporary differences become deductible. We do not need to generate additional U.S. federal income as we have sufficient carryback capacity to fully realize the federal deferred tax asset. U.S. taxable income for the years ended December 31, 2015 and 2014 was $223.3 million and $214.3 million , respectively. No provision was made for income taxes which may become payable upon distribution of our foreign subsidiaries' earnings. These earnings were approximately $111.2 million as of December 31, 2015. It is not practicable to estimate the amount of tax that might be payable because our intent is to permanently reinvest these earnings or to repatriate earnings when it is tax effective to do so. A reconciliation of the beginning and ending amount of unrecognized tax benefits is as follows (in millions): Balance as of December 31, 2013 $ 1.7 Increases related to prior year tax positions 0.7 Decreases related to prior year tax positions (0.7 ) Increases related to current year tax positions — Settlement (0.1 ) Balance as of December 31, 2014 1.6 Increases related to prior year tax positions 0.5 Decreases related to prior year tax positions (1.2 ) Increases related to current year tax positions — Settlement $ (0.4 ) Balance as of December 31, 2015 $ 0.5 Included in the balance of unrecognized tax benefits as of December 31, 2015 are potential benefits of $0.3 million that, if recognized, would affect the effective tax rate on income from continuing operations. As of December 31, 2015, we recognized $0.1 million (net of federal tax benefits) in interest and penalties in income tax expense. We are currently under examination for our U.S. federal income taxes for 2015 and 2014 and are subject to examination by numerous other taxing authorities in the U.S. and in jurisdictions such as Australia, Belgium, France, Canada, and Germany. We are generally no longer subject to U.S. federal, state and local, or non-U.S. income tax examinations by taxing authorities for years before 2010. Since January 1, 2015, numerous states, including New Mexico, North Carolina, North Dakota, Minnesota, Oregon, Texas and West Virginia enacted legislation effective for tax years beginning on or after January 1, 2015, including changes to rates and apportionment methods. The impact of these changes is immaterial. In November 2015, the Financial Accounting Standards Board issued Accounting Standards Update No. 2015-17, Balance Sheet Classification of Deferred Taxes (Topic 740). The Board issued this Update as part of its initiative to reduce complexity in accounting standards. To simplify the presentation of deferred income taxes, the Update requires that all deferred tax assets and liabilities be classified as noncurrent in a classified statement of financial position. The Update is effective for financial statements issued for annual periods beginning after December 15, 2016, but earlier application is permitted. We are adopting this Update retrospectively in the 2015 financial statements and have reclassified the 2014 “Current Asset: Deferred income taxes, net” of $32.5M as part of the non-current asset “Deferred income taxes”.</t>
  </si>
  <si>
    <t>Commitments and Contingencies</t>
  </si>
  <si>
    <t>Commitments and Contingencies Disclosure [Abstract]</t>
  </si>
  <si>
    <t>Commitments and Contingencies: Leases We lease certain real and personal property under non-cancelable operating leases. Some of our lease agreements contain rent escalation clauses (including index-based escalations), rent holidays, capital improvement funding or other lease concessions. We recognize our minimum rental expense on a straight-line basis. We amortize this expense over the term of the lease beginning with the date of initial possession, which is the date we enter the leased space and begin to make improvements in preparation for its intended use. Future annual minimum lease payments and capital lease commitments as of December 31, 2015 were as follows (in millions): Operating Leases Capital Leases 2016 $ 42.8 $ 1.2 2017 32.8 0.8 2018 24.9 0.5 2019 15.6 0.2 2020 7.7 — Thereafter 14.5 14.6 Total minimum lease payments $ 138.3 $ 17.3 Less amount representing interest 0.4 Present value of minimum payments $ 16.9 On March 22, 2013, we entered into an agreement with a financial institution to renew the lease of our corporate headquarters in Richardson, Texas for a term of approximately six years through March 1, 2019 (the “Lake Park Renewal”). The leased property consists of an office building of approximately 192,000 square feet, land and related improvements. During the lease term, the Lake Park Renewal requires us to pay base rent in quarterly installments, payable in arrears. At the end of the lease term, we must do one of the following: (i) purchase the property for $41.2 million ; (ii) vacate the property and return it in good condition; (iii) arrange for the sale of the leased property to a third party; or (iv) renew the lease under mutually agreeable terms. If we elect to sell the property to a third party and the sales proceeds are less than the lease balance, we must pay any such deficit to the financial institution. Any such deficit payment cannot exceed 86% of the lease balance. The Lake Park Renewal is classified as an operating lease and its future annual minimum lease payments are included in the table above. Our obligations under the Lake Park Lease are secured by a pledge of our interest in the leased property. The Lake Park Renewal contains customary lease covenants and events of default as well as events of default if (i) indebtedness of $75 million or more is not paid when due, (ii) there is a change of control or (iii) we fail to comply with certain covenants incorporated from our Fifth Amended and Restated Credit Facility Agreement. We were in compliance with these financial covenants as of December 31, 2015 . 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in the following captions on the accompanying Consolidated Balance Sheets (in millions): As of December 31, 2015 2014 Accrued expenses $ 1.3 $ 1.7 Other liabilities 4.0 4.5 Total environmental accruals $ 5.3 $ 6.2 Future environmental costs are estimates and may be subject to change due to changes in environmental remediation regulations, technology or site-specific requirements. Product Warranties and Product Related Contingencies We incur the risk of liability for claims related to the installation and service of heating and air conditioning products, and we maintain liabilities for those claims that we self-insure. We are involved in various claims and lawsuits related to our products. Our product liability insurance policies have limits that, if exceeded, may result in substantial costs that could have an adverse effect on our results of operations. In addition, warranty claims and certain product liability claims are not covered by our product liability insurance. Total product warranty liabilities related to continuing operations are included in the following captions on the accompanying Consolidated Balance Sheets (in millions): As of December 31, 2015 2014 Accrued expenses $ 26.7 $ 27.3 Other liabilities 65.6 59.9 Total product warranty liabilities $ 92.3 $ 87.2 The changes in product warranty liabilities related to continuing operations for the years ended December 31, 2015 and 2014 were as follows (in millions): Total warranty liability as of December 31, 2013 $ 81.6 Payments made in 2014 (23.1 ) Changes resulting from issuance of new warranties 33.4 Changes in estimates associated with pre-existing liabilities (3.5 ) Changes in foreign currency translation rates and other (1.2 ) Total warranty liability as of December 31, 2014 $ 87.2 Payments made in 2015 (27.2 ) Changes resulting from issuance of new warranties 37.1 Changes in estimates associated with pre-existing liabilities (2.6 ) Changes in foreign currency translation rates and other (2.2 ) Total warranty liability as of December 31, 2015 $ 92.3 We have incurred, and will likely continue to incur, product costs not covered by insurance or our suppliers’ warranties, which is not included in the estimated warranty liabilities tables immediately above. Also, to satisfy our customers and protect our brands, we have repaired or replaced installed products experiencing quality-related issues, and will likely continue such repairs and replacements. We currently estimate our probable liability for a certain supplier quality issue within a range of $2.5 million and $9.9 million with all amounts in that range equally likely. We have accrued a $2.5 million liability in Accrued expenses on the Consolidated Balance Sheet at December 31, 2015. The supplier is reimbursing the majority of costs related to this liability. Self Insurance We use a combination of third-party insurance and self-insurance plans to provide protection against claims relating to workers' compensation/employers' liability, general liability, product liability, auto liability, auto physical damage and other exposures. We use large deductible insurance plans, written through third-party insurance providers, for workers' compensation/employers' liability, general liability, product liability and auto liability. We also carry umbrella or excess liability insurance for all third-party and self-insurance plans, except for directors' and officers' liability, property damage and certain other insurance programs. For directors' and officers' liability, property damage and certain other exposures, we use third-party insurance plans that may include per occurrence and annual aggregate limits. We believe the deductibles and liability limits for all of our insurance policies are appropriate for our business and are adequate for companies of our size in our industry. We maintain safety and manufacturing programs that are designed to remove risk, improve the effectiveness of our business processes and reduce the likelihood and significance of our various retained and insured risks. In recent years, our actual claims experience has collectively trended favorably and, as a result, both self-insurance expense and the related liability have decreased. Total self-insurance liabilities were included in the following captions on the accompanying Consolidated Balance Sheets (in millions): As of December 31, 2015 2014 Accrued expenses $ 9.2 $ 13.0 Other liabilities 23.9 25.8 Total self-insurance liabilities $ 33.1 $ 38.8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so we may have greater financial exposure for future settlements and judgments. For the years ended December 31, 2015 and 2014 , we recorded expense of $3.0 million and $0.9 million , respectively, net of probable insurance recoveries, for known and future asbestos-related litigation.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in a future period.</t>
  </si>
  <si>
    <t>Lines of Credit and Financing Arrangements</t>
  </si>
  <si>
    <t>Debt Disclosure [Abstract]</t>
  </si>
  <si>
    <t>Lines of Credit and Financing Arrangements: The following tables summarize our outstanding debt obligations and the classification in the accompanying Consolidated Balance Sheets (in millions): As of December 31, 2015 2014 Short-Term Debt: Asset Securitization Program $ 200.0 $ 220.0 Foreign obligations 4.1 6.6 Total short-term debt $ 204.1 $ 226.6 Current maturities of long-term debt: Capital lease obligations $ 1.2 $ 1.5 Domestic credit facility 30.0 22.5 Long-Term Debt: Capital lease obligations $ 15.6 $ 15.5 Domestic credit facility 293.0 459.5 Senior unsecured notes 200.0 200.0 Total long-term debt $ 508.6 $ 675.0 Total debt $ 743.9 $ 925.6 As of December 31, 2015 , the aggregate amounts of required principal payments on total debt were as follows (in millions): 2016 $ 235.3 2017 231.3 2018 32.6 2019 233.0 2020 — Thereafter 11.7 Short-Term Debt Short Term Facility On October 20, 2014, Lennox International Inc. (the “Company”) entered into a short term loan agreement (the “Short-Term Facility”) with JPMorgan Chase Bank, N.A., as administrative agent, and Morgan Stanley Bank, N.A. and the other lenders named therein, to borrow $250.0 million . The Short-Term Facility had a maturity date of March 31, 2015, but was prepaid in full without penalty in November 2014. The term loan bore interest at a variable base rate or a variable rate based on the London interbank offered rate, at the Company’s election, plus a spread. Foreign Obligations Through several of our foreign subsidiaries, we have available to us facilities to assist in financing seasonal borrowing needs for our foreign locations. We had $4.1 million and $6.6 million of foreign obligations as of December 31, 2015 and 2014 , respectively, that were primarily borrowings under non-committed facilities. Proceeds on these facilities were $79.0 million , $85.3 million and $18.3 million during the years ended December 31, 2015, 2014 and 2013, respectively. Repayments on the facilities were $85.4 million , $87.8 million and $16.3 million during the years ended December 31, 2015, 2014 and 2013, respectively. Asset Securitization Program Under the Asset Securitization Program (“ASP”), we are eligible to sell beneficial interests in a portion of our trade accounts receivable to participating financial institutions for cash. The ASP contains a provision whereby we retain the right to repurchase all of the outstanding beneficial interests transferred.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sold under the ASP. The fair values assigned to the retained and transferred interests are based on the sold accounts receivable carrying value given the short term to maturity and low credit risk. The sale of the beneficial interests in our trade accounts receivable are reflected as secured borrowings in the accompanying Consolidated Balance Sheets and proceeds received are included in cash flows from financing activities in the accompanying Consolidated Statements of Cash Flows. In November 2015, we amended the ASP, extending its term to November 13, 2017 and maintaining the maximum securitization amount range of $180.0 million to $220.0 million , depending on the period. The maximum capacity under the ASP is the lesser of the maximum securitization amount or 100% of the net pool balance less reserves, as defined by the ASP. Eligibility for securitization is limited based on the amount and quality of the qualifying accounts receivable and is calculated monthly. The eligible amounts available and beneficial interests sold were as follows (in millions): As of December 31, 2015 2014 Eligible amount available under the ASP on qualified accounts receivable $ 220.0 $ 220.0 Beneficial interest sold 200.0 220.0 Remaining amount available $ 20.0 $ —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65% . The average rates as of December 31, 2015 and 2014 were 1.06% and 0.79% , respectively. The unused fee is based on 102% of the maximum available amount less the beneficial interest sold and calculated at a 0.33% fixed rate throughout the term of the agreement. In addition, a 0.05% unused fee is charged on incremental available amounts above $180.0 million during certain months of the year. We recorded these fees in Interest expense, net in the accompanying Consolidated Statements of Operations. The ASP contains certain restrictive covenants relating to the quality of our accounts receivable and cross-default provisions with our Fifth Amended and Restated Credit Facility Agreement ("Domestic Credit Facility"), senior unsecured notes and any other indebtedness we may have over $75.0 million . The administrative agent under the ASP is also a participant in our Domestic Credit Facility. The participating financial institutions have investment grade credit ratings. We continue to evaluate their credit ratings and have no reason to believe they will not perform under the ASP. As of December 31, 2015 , we were in compliance with all covenant requirements. Long-Term Debt Domestic Credit Facility On November 13, 2014, we replaced our $650 million Domestic Revolving Credit Facility with a $950 million Domestic Credit Facility, which consists of a $650 million revolving credit facility and a $300 million term loan and matures in November 2019. Under our Domestic Credit Facility, we had outstanding borrowings of $323.0 million , of which $277.5 million was the term loan balance, as well as $4.4 million committed to standby letters of credit as of December 31, 2015 . Subject to covenant limitations, $600.1 million was available for future borrowings. The unsecured term loan also matures on the Maturity Date and requires quarterly principal repayments of $7.5 million . The revolving credit facility allows up to $150 million of letters of credit to be issued and also includes a subfacility for swingline loans of up to $65 million . Additionally, at our request and subject to certain conditions, the commitments under the Domestic Credit Facility may be increased by a maximum of $350 million as long as existing or new lenders agree to provide such additional commitments. Our weighted average borrowing rate on the facility was as follows: As of December 31, 2015 2014 Weighted average borrowing rate 1.90 % 1.88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the Lake Park Renewal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December 31, 2015 , we were in compliance with all covenant requirements. Senior Unsecured Notes We issued $200.0 million of senior unsecured notes in May 2010 through a public offering. Interest is paid semiannually on May 15 and November 15 at a fixed interest rate of 4.90% per annum. These notes mature on May 15, 2017 . The notes are guaranteed, on a senior unsecured basis, by each of our domestic subsidiaries that guarantee payment by us of any indebtedness under our Domestic Credit Facility. The indenture governing the notes contains covenants that, among other things, limit our ability and the ability of the subsidiary guarantors to: create or incur certain liens; enter into certain sale and leaseback transactions; enter into certain mergers, consolidations and transfers of substantially all of our assets; and transfer certain properties. The indenture also contains a cross default provision which is triggered if we default on other debt of at least $75 million in principal which is then accelerated, and such acceleration is not rescinded within 30 days of the notice date. As of December 31, 2015 , we were in compliance with all covenant requirements.</t>
  </si>
  <si>
    <t>Employee Benefit Plans</t>
  </si>
  <si>
    <t>Compensation and Retirement Disclosure [Abstract]</t>
  </si>
  <si>
    <t>Employee Benefit Plans: Over the past several years, we have frozen many of our defined benefit pension and profit sharing plans and replaced them with defined contribution plans. We have a liability for the benefits earned under these inactive plans prior to the date the benefits were frozen. Our defined contribution plans generally include both company and employee contributions which are based on predetermined percentages of compensation earned by the employee. We also have several active defined benefit plans that provide benefits based on years of service. In addition to freezing the benefits of our defined benefit pension plans, we have also eliminated nearly all of our post-retirement medical benefits. In 2012, we amended the post-retirement benefit plan to shift pre-65 medical coverage for the employees of our largest manufacturing plant so that by 2015, retirees would pay 100% of the cost of post-retirement medical coverage. This change resulted in a significant reduction in the projected benefit obligation for post-retirement medical benefits in 2012. Defined Contribution Plans We recorded the following expenses related to our contributions to the defined contribution plans (in millions): For the Years Ended December 31, 2015 2014 2013 Contributions to defined contribution plans (1) $ 16.1 $ 14.8 $ 13.7 (1) A contribution of $0.4 million was included in Loss from discontinued operations for the year ended December 31, 2013 . No contributions were included in Loss from discontinued operations in 2015 and 2014. Pension and Post-retirement Benefit Plans The following tables set forth amounts recognized in our financial statements and the plans' funded status for our pension and post-retirement benefit plans (dollars in millions): Pension Benefits Other Benefits 2015 2014 2015 2014 Accumulated benefit obligation $ 409.2 $ 439.6 N/A N/A Changes in projected benefit obligation: Benefit obligation at beginning of year $ 446.5 $ 374.6 $ 5.4 $ 6.0 Service cost 4.8 4.2 — — Interest cost 17.2 17.7 0.2 0.2 Plan participants' contributions — — 0.5 0.6 Amendments 0.1 — — — Other — — — — Actuarial (gain) loss (29.6 ) 77.0 0.1 0.6 Effect of exchange rates (5.2 ) (4.3 ) — — Divestiture — — — — Settlements and curtailments (0.8 ) (0.8 ) — — Benefits paid (17.6 ) (21.9 ) (1.3 ) (2.0 ) Benefit obligation at end of year $ 415.4 $ 446.5 $ 4.9 $ 5.4 Changes in plan assets: Fair value of plan assets at beginning of year $ 315.0 $ 302.8 $ — $ — Actual gain (loss) return on plan assets (3.2 ) 23.3 — — Employer contribution 3.8 14.5 0.8 1.4 Plan participants' contributions — — 0.5 0.6 Effect of exchange rates (4.2 ) (2.9 ) — — Divestiture — — — — Plan settlements (0.8 ) (0.8 ) — — Benefits paid (17.6 ) (21.9 ) (1.3 ) (2.0 ) Fair value of plan assets at end of year 293.0 315.0 — — Funded status / net amount recognized $ (122.4 ) $ (131.5 ) $ (4.9 ) $ (5.4 ) Net amount recognized consists of: Current liability $ (1.6 ) $ (1.6 ) $ (0.8 ) $ (0.9 ) Non-current liability (120.8 ) (129.9 ) (4.1 ) (4.5 ) Net amount recognized $ (122.4 ) $ (131.5 ) $ (4.9 ) $ (5.4 ) For the Years Ended December 31, 2015 2014 Pension plans with a benefit obligation in excess of plan assets: Projected benefit obligation $ 404.5 $ 446.5 Accumulated benefit obligation 398.4 439.6 Fair value of plan assets 281.8 315.0 Our U.S.-based pension plans comprised approximately 89% of the projected benefit obligation and 88% of plan assets as of December 31, 2015 . Pension Benefits Other Benefits 2015 2014 2013 2015 2014 2013 Components of net periodic benefit cost as of December 31: Service cost $ 4.8 $ 4.2 $ 5.2 $ — $ — $ — Interest cost 17.2 17.7 16.2 0.2 0.2 0.2 Expected return on plan assets (21.4 ) (22.7 ) (20.7 ) — — — Amortization of prior service cost 0.2 0.3 0.4 (3.1 ) (3.1 ) (3.1 ) Recognized actuarial loss 9.5 6.6 9.2 1.5 1.5 1.5 Settlements and curtailments 0.4 0.4 1.5 — — — Net periodic benefit cost (1) $ 10.7 $ 6.5 $ 11.8 $ (1.4 ) $ (1.4 ) $ (1.4 ) (1) Pension expense of $0.2 million was included in Loss for discontinued operations for the year ended December 31, 2013 . No pension expense was included in Loss from discontinued operations in 2014 or 2015 . The following table sets forth amounts recognized in AOCI and Other comprehensive income (loss) in our financial statements for 2015 and 2014 (in millions): Pension Benefits Other Benefits 2015 2014 2015 2014 Amounts recognized in AOCI: Prior service costs $ (1.2 ) $ (1.3 ) $ 15.0 $ 18.1 Actuarial loss (214.7 ) (231.8 ) (18.4 ) (19.8 ) Subtotal (215.9 ) (233.1 ) (3.4 ) (1.7 ) Deferred taxes 78.7 84.7 1.3 0.6 Net amount recognized $ (137.2 ) $ (148.4 ) $ (2.1 ) $ (1.1 ) Changes recognized in other comprehensive income (loss): Adjustment to OCI due to reclassification $ — $ — $ — $ — Current year prior service costs 0.1 — — — Current year actuarial (gain) loss (5.0 ) 75.9 0.1 0.6 Effect of exchange rates (2.2 ) (1.8 ) — — Amortization of prior service (costs) credits (0.3 ) (0.3 ) 3.1 3.1 Amortization of actuarial loss (9.9 ) (7.0 ) (1.5 ) (1.5 ) Total recognized in other comprehensive income (loss) $ (17.3 ) $ 66.8 $ 1.7 $ 2.2 Total recognized in net periodic benefit cost and other comprehensive income (loss) $ (6.6 ) $ 73.3 $ 0.3 $ 0.8 The estimated prior service (costs) credits and actuarial losses that will be amortized from AOCI in 2015 are $(0.3) million and $(8.6) million , respectively, for pension benefits and $3.1 million and $(1.4) million , respectively, for other benefits. The following tables set forth the weighted-average assumptions used to determine Benefit Obligations and Net Periodic Benefit Cost for the U.S.-based plans in 2015 and 2014 : Pension Benefits Other Benefits 2015 2014 2015 2014 Weighted-average assumptions used to determine benefit obligations as of December 31: Discount rate 4.51 % 4.04 % 3.55 % 3.23 % Rate of compensation increase 4.23 % 4.23 % — — Pension Benefits Other Benefits 2015 2014 2013 2015 2014 2013 Weighted-average assumptions used to determine net periodic benefit cost for the years ended December 31: Discount rate 3.97 % 4.88 % 3.97 % 3.23 % 3.57 % 2.72 % Expected long-term return on plan assets 7.50 % 8.00 % 8.00 % — — — Rate of compensation increase 4.23 % 4.23 % 4.23 % — — — The following tables set forth the weighted-average assumptions used to determine Benefit Obligations and Net Periodic Benefit Cost for the non-U.S.-based plans in 2015 and 2014 : Pension Benefits 2015 2014 Weighted-average assumptions used to determine benefit obligations as of December 31: Discount rate 3.59 % 3.45 % Rate of compensation increase 3.7 % 3.66 % Pension Benefits 2015 2014 2013 Weighted-average assumptions used to determine net periodic benefit cost for the years ended December 31: Discount rate 4.12 % 4.38 % 4.12 % Expected long-term return on plan assets 5.22 % 6.32 % 6.05 % Rate of compensation increase 3.48 % 3.31 % 3.48 % To develop the expected long-term rate of return on assets assumption for the U.S. plans, we considered the historical returns and the future expectations for returns for each asset category, as well as the target asset allocation of the pension portfolio and the effect of periodic balancing. These results were adjusted for the payment of reasonable expenses of the plan from plan assets. This resulted in the selection of the 7.5% long-term rate of return on assets assumption. A similar process was followed for the non-U.S.-based plans. To select a discount rate for the purpose of valuing the plan obligations for the U.S. plans, we performed an analysis in which the duration of projected cash flows from defined benefit and retiree healthcare plans was matched with a yield curve based on the appropriate universe of high-quality corporate bonds that were available. We used the results of the yield curve analysis to select the discount rate that matched the duration and payment stream of the benefits in each plan. This resulted in the selection of the 4.58% discount rate assumption for the U.S. qualified pension plans, 3.92% for the U.S. non-qualified pension plans, and 3.55% for the other benefits. A similar process was followed for the non-U.S.-based plans. Assumed health care cost trend rates have an effect on the amounts reported for our healthcare plan. The following table sets forth the healthcare trend rate assumptions used: 2015 2014 Assumed health care cost trend rates as of December 31: Health care cost trend rate assumed for next year 7.00 % 7.50 % Rate to which the cost rate is assumed to decline (the ultimate trend rate) 5.00 % 5.00 % Year that the rate reaches the ultimate trend rate 2020 2020 A one percentage-point change in assumed healthcare cost trend rates would have the following effects (in millions): 1-Percentage-Point Increase 1-Percentage-Point Decrease Effect on total of service and interest cost $ — $ — Effect on the post-retirement benefit obligation 0.2 (0.2 ) Expected future benefit payments are shown in the table below (in millions): For the Years Ended December 31, 2016 2017 2018 2019 2020 2021-2025 Pension benefits $ 18.4 $ 18.8 $ 19.3 $ 19.8 $ 20.5 $ 145.8 Other benefits 0.8 0.7 0.6 0.6 0.5 1.5 Pension Plan Assets We believe asset returns can be optimized at an acceptable level of risk by adequately diversifying the plan assets between equity and fixed income. In the first quarter of 2014, in order to increase diversification, we changed the targeted allocations for our plan assets. The target allocations for fixed income, money market, cash and guaranteed investment contracts investments remained unchanged at 58% , targeted equity investment allocations remained unchanged at 42% . Our exposure to International equity remained unchanged at 17% of total assets and our exposure to domestic equity remained unchanged at 25% . These categories are further diversified among various asset classes including high yield and emerging markets debt, and international and emerging markets equities in order to avoid significant concentrations of risk. Our U.S. pension plan represents 88% , our Canadian pension plan 6% , and our United Kingdom (“U.K.”) pension plan 6% of the total fair value of our plan assets as of December 31, 2015 . Our U.S. pension plans' weighted-average asset allocations as of December 31, 2015 and 2014 , by asset category, are as follows: Plan Assets as of December 31, Asset Category: 2015 2014 U.S. equity 27.1 % 28.3 % International equity 17.7 % 17.1 % Fixed income 53.8 % 52.6 % Money market/cash 1.4 % 2.0 % Total 100.0 % 100.0 % U.S. pension plan assets are invested within the following range targets: Asset Category: Target U.S. equity 25.0 % International equity 17.0 % Fixed income 56.0 % Money market/cash/guaranteed investment contracts 2.0 % Our Canadian pension plan was invested solely in a balanced fund that maintains diversification among various asset classes, including Canadian common stocks, bonds and money market securities, international equities and fixed income investments. Our U.K. pension plan was invested in a broad mix of assets consisting of U.K., international equities, and U.K. fixed income securities, including corporate and government bonds. The fair values of our pension plan assets, by asset category, are as follows (in millions): Fair Value Measurements as of December 31, 2015 Quoted Prices in Active Markets for Identical Assets (Level 1) Significant Other Observable Inputs (Level 2) Significant Unobservable Inputs (Level 3) Total Asset Category: Cash and cash equivalents 3.8 — — 3.8 Commingled pools / Collective Trusts: U.S. equity (1) — 69.7 — 69.7 International equity (2) — 45.5 — 45.5 Fixed income (3) — 138.1 — 138.1 Balanced pension trust: (4) International equity — 4.7 — 4.7 Fixed income — 12.1 — 12.1 Pension fund: International equity (5) — 11.0 — 11.0 Fixed income (6) — 8.1 — 8.1 Total 3.8 289.2 — 293.0 Fair Value Measurements as of December 31, 2014 Quoted Prices in Active Markets for Identical Assets (Level 1) Significant Other Observable Inputs (Level 2) Significant Unobservable Inputs (Level 3) Total Asset Category: Cash and cash equivalents 5.8 — — 5.8 Commingled pools / Collective Trusts: U.S. equity (1) — 78.0 — 78.0 International equity (2) — 47.3 — 47.3 Fixed income (3) — 145.4 — 145.4 Balanced pension trust: (4) International equity — 4.7 — 4.7 Fixed income — 14.2 — 14.2 Pension fund: International equity (5) — 11.4 — 11.4 Fixed income (6) — 8.2 — 8.2 Total 5.8 309.2 — 315.0 Additional information about assets measured at Net Asset Value (“NAV”) per share (in millions): As of December 31, 2015 Fair Value Redemption Frequency (if currently eligible) Redemption Notice Period Asset Category: Commingled pools / Collective Trusts: U.S. equity (1) $ 69.7 Daily 5 days International equity (2) 45.5 Daily 5 days Fixed income (3) 138.1 Daily 5-15 days Balanced pension trust: (4) International equity 4.7 Daily 3-5 days Fixed income 12.1 Daily 3-5 days Pension fund: International equity (5) 11.0 Daily 1-7 days Fixed income (6) 8.1 Daily 1-7 days Total $ 289.2 As of December 31, 2014 Fair Value Redemption Frequency (if currently eligible) Redemption Notice Period Asset Category: Commingled pools / Collective Trusts: U.S. equity (1) $ 78.0 Daily 5 days International equity (2) 47.3 Daily 5 days Fixed income (3) 145.4 Daily 5-15 days Balanced pension trust: (4) International equity 4.7 Daily 3-5 days Fixed income 14.2 Daily 3-5 days Pension fund: International equity (5) 11.4 Daily 1-7 days Fixed income (6) 8.2 Daily 1-7 days Total $ 309.2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fund are to provide long-term capital growth and income by investing primarily in a well-diversified, balanced portfolio of Canadian common stocks, bonds and money market securities. The fund also holds a portion of its assets in international equities. (5) This category includes investments in international equity securities and aims to provide returns consistent with the markets in which it invests and provide broad exposure to countries around the world. (6) This category includes investments in U.K. government index-linked securities (index-linked gilts) that have maturity periods of 5 years or longer and investment grade corporate bonds denominated in sterling. The majority of our commingled pool/collective trusts, mutual funds, balanced pension trusts and pension funds are managed by professional investment advisors. The NAVs per share are furnished in monthly and/or quarterly statements received from the investment advisors and reflect valuations based upon their pricing policies. We assessed the fair value classification of these investments as Level 2 for commingled pool/collective trusts, balanced pension trusts and pension funds based on an examination of their pricing policies and the related controls and procedures. The fair values we report are based on the pool, trust or fund's NAV per share. The NAVs per share are calculated periodically (daily or no less than one time per month) as the aggregate value of each pool or trust's underlying assets divided by the number of units owned. See Note 20 for information about our fair value hierarchies and valuation techniques.</t>
  </si>
  <si>
    <t>Comprehensive Income</t>
  </si>
  <si>
    <t>Equity [Abstract]</t>
  </si>
  <si>
    <t xml:space="preserve"> Comprehensive Income: The following table provides information on items not reclassified in their entirety from AOCI to Net Income in the accompanying Consolidated Statements of Operations (in millions): For the Years Ended December 31, AOCI Component 2015 2014 Affected Line Item(s) in the Consolidated Statements of Operations Losses on cash flow hedges: Commodity derivative contracts $ (12.5 ) $ (5.8 ) Cost of goods sold Income tax benefit 4.4 2.0 Provision for income taxes Net of tax $ (8.1 ) $ (3.8 ) Defined Benefit Plan Items: Pension and Post-Retirement Benefits costs $ (9.7 ) $ (6.9 ) Cost of goods sold; Selling, general and administrative expenses Income tax benefit 3.4 2.4 Provision for income taxes Net of tax $ (6.3 ) $ (4.5 ) Total reclassifications from AOCI $ (14.4 ) $ (8.3 ) The following tables provide information on changes in AOCI, by component (net of tax), for the years ended December 31, 2015 and 2014 (in millions): Gains (Losses) on Cash Flow Hedges Unrealized Gains (Losses) on Available-for-Sale Securities Defined Benefit Plan Items Foreign Currency Translation Adjustments Total AOCI Balance as of December 31, 2014 $ (4.6 ) $ 3.2 $ (149.4 ) $ (2.7 ) $ (153.5 ) Other comprehensive income (loss) before reclassifications (11.9 ) 1.2 3.8 (58.7 ) (65.6 ) Amounts reclassified from AOCI 8.1 — 6.3 — 14.4 Net other comprehensive income (loss) (3.8 ) 1.2 10.1 (58.7 ) (51.2 ) Balance as of December 31, 2015 $ (8.4 ) $ 4.4 $ (139.3 ) $ (61.4 ) $ (204.7 ) Gains (Losses) on Cash Flow Hedges Unrealized Gains (Losses) on Available-for-Sale Securities Defined Benefit Plan Items Foreign Currency Translation Adjustments Total AOCI Balance as of December 31, 2013 $ (0.6 ) $ 2.5 $ (106.0 ) $ 43.0 $ (61.1 ) Other comprehensive income (loss) before reclassifications (7.8 ) 0.7 (47.9 ) (45.7 ) (100.7 ) Amounts reclassified from AOCI 3.8 — 4.5 — 8.3 Net other comprehensive income (loss) (4.0 ) 0.7 (43.4 ) (45.7 ) (92.4 ) Balance as of December 31, 2014 $ (4.6 ) $ 3.2 $ (149.4 ) $ (2.7 ) $ (153.5 )</t>
  </si>
  <si>
    <t>Stock-Based Compensation</t>
  </si>
  <si>
    <t>Disclosure of Compensation Related Costs, Share-based Payments [Abstract]</t>
  </si>
  <si>
    <t>Stock-Based Compensation: Stock-based compensation expense related to continuing operations was included in Selling, general and administrative expenses in the accompanying Consolidated Statements of Operations as follows (in millions): For the Years Ended December 31, 2015 2014 2013 Compensation expense (1) $ 26.6 $ 23.3 $ 29.3 (1) Stock-based compensation expense was recorded in our Corporate and other business segment. Incentive Plan Under the Lennox International Inc. 2010 Incentive Plan, as amended and restated (the “2010 Incentive Plan”), we are authorized to issue awards for 24.3 million shares of common stock. The 2010 Incentive Plan provides for various long-term incentive awards, including performance share units, restricted stock units and stock appreciation rights. A description of these long-term incentive awards and related activity within each award category is provided below. As of December 31, 2015 , awards for 20.5 million shares of common stock had been granted, net of cancellations and repurchases, and there were 3.8 million shares available for future issuance. Performance Share Units Performance share units are granted to certain employees at the discretion of the Board of Directors with a three -year performance period beginning January 1 st of each year. Upon meeting the performance and vesting criteria, performance share units are converted to an equal number of shares of our common stock. Performance share units vest if, at the end of the three-year performance period, at least the threshold performance level has been attained. To the extent that the payout level attained is less than 100% , the difference between 100% and the units earned and distributed will be forfeited. Eligible participants may also earn additional units of our common stock, which would increase the potential payout up to 200% of the units granted, depending on LII's performance over the three-year performance period. Performance share units are classified as equity awards. Compensation expense is recognized on an earnings curve over the period and is based on the expected number of units to be earned and the fair value of the stock at the date of grant. The fair value of units is calculated as the average of the high and low market price of the stock on the date of grant discounted by the expected dividend rate over the service period. The number of units expected to be earned will be adjusted in future periods as necessary to reflect changes in the estimated number of award to be issued and, upon vesting, the actual number of units awarded. Our practice is to issue new shares of common stock or utilize treasury stock to satisfy performance share unit distributions. The following table provides information on our performance share units: For the Years Ended December 31, 2015 2014 2013 Compensation expense for performance share units (in millions) $ 13.6 $ 11.5 $ 17.1 Weighted-average fair value of grants, per share $ 126.31 $ 88.26 $ 78.00 Payout ratio for shares paid 200.0 % 153.2 % 86.9 % A summary of the status of our undistributed performance share units as of December 31, 2015 , and changes during the year then ended, is presented below (in millions, except per share data): Shares Weighted- Average Grant Date Fair Value per Share Undistributed performance share units as of December 31, 2014 0.8 $ 49.47 Granted 0.1 126.31 Adjustments to shares paid based on payout ratio 0.1 48.64 Distributed (0.4 ) 31.78 Forfeited — — Undistributed performance share units as of December 31, 2015 (1) 0.6 $ 67.91 (1) Undistributed performance share units include approximately 0.3 million units with a weighted-average grant date fair value of $94.23 per share that had not yet vested and 0.3 million units that have vested but were not yet distributed. As of December 31, 2015 , we had $16.0 million of total unrecognized compensation cost related to non-vested performance share units that is expected to be recognized over a weighted-average period of 2.2 years . Our estimated forfeiture rate for these performance share units was 16.5% as of December 31, 2015 . The total fair value of performance share units distributed and the resulting tax deductions to realize tax benefits were as follows (in millions): For the Years Ended December 31, 2015 2014 2013 Fair value of performance share units distributed $ 44.9 $ 19.6 $ 9.9 Realized tax benefits from tax deductions $ 17.1 $ 7.5 $ 3.8 Restricted Stock Units Restricted stock units are issued to attract and retain key employees. Generally, at the end of a three -year retention period, the units will vest and be distributed in shares of our common stock to the participant. Our practice is to issue new shares of common stock or utilize treasury stock to satisfy restricted stock unit vestings. Restricted stock units are classified as equity awards. The fair value of units granted is the average of the high and low market price of the stock on the date of grant discounted by the expected dividend rate over the service period. Units are amortized to compensation expense ratably over the service period. The following table provides information on our restricted stock units (in millions, except per share data): For the Years Ended December 31, 2015 2014 2013 Compensation expense for restricted stock units $ 8.3 $ 7.0 $ 6.8 Weighted-average fair value of grants, per share $ 126.15 $ 88.26 $ 77.26 A summary of our non-vested restricted stock units as of December 31, 2015 and changes during the year then ended is presented below (in millions, except per share data): Shares Weighted- Average Grant Date Fair Value per Share Non-vested restricted stock units as of December 31, 2014 0.4 $ 69.09 Granted 0.1 126.15 Distributed (0.2 ) 49.11 Forfeited — — Non-vested restricted stock units as of December 31, 2015 0.3 $ 94.23 As of December 31, 2015 , we had $16.0 million of total unrecognized compensation cost related to non-vested restricted stock units that is expected to be recognized over a weighted-average period of 2.4 years . Our estimated forfeiture rate for restricted stock units was 17.6% as of December 31, 2015 . The total fair value of restricted stock units vested and the resulting tax deductions to realize tax benefits were as follows (in millions): For the Years Ended December 31, 2015 2014 2013 Fair value of restricted stock units vested $ 19.7 $ 19.5 $ 11.1 Realized tax benefits from tax deductions 7.5 7.4 4.3 Stock Appreciation Rights Stock appreciation rights are issued to certain key employees. Each recipient is given the “right” to receive a value, paid in shares of our common stock, equal to the future appreciation of our common stock price. Stock appreciation rights generally vest in one-third increments beginning on the first anniversary date after the grant date and expire after seven years. Our practice is to issue new shares of common stock or utilize treasury stock to satisfy the exercise of stock appreciation rights. The following table provides information on our stock appreciation rights (in millions, except per share data): For the Years Ended December 31, 2015 2014 2013 Compensation expense for stock appreciation rights $ 4.7 $ 4.8 $ 5.4 Weighted-average fair value of grants, per share 22.74 19.55 18.76 Compensation expense for stock appreciation rights is based on the fair value on the date of grant, estimated using the Black-Scholes-Merton valuation model, and is recognized over the service period. We used historical stock price data to estimate the expected volatility. We determined that the recipients of stock appreciation rights can be combined into one employee group that has similar historical exercise behavior and we used our historical pattern of award exercises to estimate the expected life of the awards for the employee group. The risk-free interest rate was based on the zero-coupon U.S. Treasury yield curve with a maturity equal to the expected life of the awards at the time of grant. The fair value of the stock appreciation rights granted in 2015 , 2014 and 2013 were estimated on the date of grant using the following assumptions: 2015 2014 2013 Expected dividend yield 1.61 % 1.75 % 1.36 % Risk-free interest rate 1.36 % 1.27 % 1.12 % Expected volatility 23.78 % 29.60 % 31.50 % Expected life (in years) 4.00 4.04 4.02 A summary of our stock appreciation rights as of December 31, 2015 , and changes during the year then ended, is presented below (in millions, except per share data): Shares Weighted-Average Exercise Price per Share Outstanding stock appreciation rights as of December 31, 2014 1.5 $ 56.20 Granted 0.2 131.87 Exercised (0.4 ) 40.09 Forfeited — — Outstanding stock appreciation rights as of December 31, 2015 1.3 $ 72.54 Exercisable stock appreciation rights as of December 31, 2015 0.9 $ 53.91 The following table summarizes information about stock appreciation rights outstanding as of December 31, 2015 (in millions, except per share data and years): Stock Appreciation Rights Outstanding Stock Appreciation Rights Exercisable Range of Exercise Prices Shares Weighted-Average Remaining Contractual Term (in years) Aggregate Intrinsic Value Shares Weighted-Average Remaining Contractual Life (in years) Aggregate Intrinsic Value $34.06 to $46.78 0.4 2.33 $ 35.2 0.4 2.3 $ 35.2 $51.11 to $81.14 0.5 4.5 $ 28.3 0.4 4.4 $ 25.1 $92.64 to $126.31 0.4 6.0 $ 7.6 0.1 6.0 $ 2.5 As of December 31, 2015 , we had $8.2 million of unrecognized compensation cost related to non-vested stock appreciation rights that is expected to be recognized over a weighted-average period of 2.3 years . Our estimated forfeiture rate for stock appreciation rights was 15.0% as of December 31, 2015 . The total intrinsic value of stock appreciation rights exercised and the resulting tax deductions to realize tax benefits were as follows (in millions): For the Years Ended December 31, 2015 2014 2013 Intrinsic value of stock appreciation rights exercised $ 27.3 $ 27.3 $ 16.7 Realized tax benefits from tax deductions $ 10.4 $ 10.4 $ 6.4 Employee Stock Purchase Plan Under the 2012 Employee Stock Purchase Plan (“ESPP”), all employees who meet certain service requirements are eligible to purchase our common stock through payroll deductions at the end of three month offering periods. The purchase price for such shares is 95% of the fair market value of the stock on the last day of the offering period. A maximum of 2.5 million shares is authorized for purchase until the ESPP plan termination date of May 10, 2022, unless terminated earlier at the discretion of the Board of Directors. Employees purchased approximately 18,000 shares under the ESPP during the year ended December 31, 2015 . Approximately 2.4 million shares remain available for purchase under the ESPP as of December 31, 2015 .</t>
  </si>
  <si>
    <t>Stock Repurchases</t>
  </si>
  <si>
    <t>Stockholders' Equity Note [Abstract]</t>
  </si>
  <si>
    <t>Stock Repurchases: Our Board of Directors has authorized a total of $1.4 billion towards the repurchase of shares of our common stock (collectively referred to as the "Share Repurchase Plans"), including a $700.0 million share repurchase authorization in October 2014, and a $300.0 million share repurchase authorization in December 2012. The Share Repurchase Plans authorize open market repurchase transactions and do not have a stated expiration date. As of December 31, 2015 , $396.2 million of shares may still be repurchased under the Share Repurchase Plans. On October 20, 2014, we announced our plans for a new $450.0 million accelerated share repurchase program (the "ASR"). For the years ended December 31, 2015 and 2014 , the final number of shares repurchased under the Share Repurchase Plans, including repurchases under the ASR, was 0.5 million shares in 2015 and 5.2 million in 2014 for a total of $550.3 million . We also repurchased 0.3 million shares for $32.0 million and 0.2 million shares for $22.4 million for the years ended December 31, 2015 and 2014 , respectively, from employees who surrendered their shares to satisfy minimum tax withholding obligations upon the vesting of stock-based compensation awards.</t>
  </si>
  <si>
    <t>Restructuring Charges</t>
  </si>
  <si>
    <t>Restructuring Charges [Abstract]</t>
  </si>
  <si>
    <t>Restructuring Charges: We record restructuring charges associated with management-approved restructuring plans to reorganize or to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9. Restructuring Activities in 2015 Information regarding the restructuring charges for all ongoing activities are presented in the table below (in millions): Incurred in 2015 Incurred to Date Total Expected to be Incurred Severance and related expense $ 2.6 $ 9.5 $ 9.5 Asset write-offs and accelerated depreciation 0.3 2.1 2.1 Equipment moves — — — Lease termination 0.2 0.2 0.2 Other 0.1 2.0 2.0 Total $ 3.2 $ 13.8 $ 13.8 While restructuring charges are excluded from our calculation of segment profit (loss), the table below presents the restructuring charges associated with each segment (in millions): Incurred in 2015 Incurred to Date Total Expected to be Incurred Residential Heating &amp; Cooling $ (0.6 ) $ 0.9 $ 0.9 Commercial Heating &amp; Cooling — 0.9 0.9 Refrigeration 3.8 12.0 12.0 Corporate &amp; Other — — — Total $ 3.2 $ 13.8 $ 13.8 Restructuring accruals are included in Accrued expenses in the accompanying Consolidated Balance Sheets. The activity within the restructuring accruals is summarized in the tables below (in millions): Description of Reserves: Balance as of December 31, 2014 Charged to Earnings Cash Utilization Non-Cash Utilization and Other Balance as of December 31, 2015 Severance and related expense $ 1.5 $ 2.6 $ (2.9 ) $ (0.5 ) $ 0.7 Asset write-offs and accelerated depreciation 0.1 0.3 (0.2 ) (0.2 ) — Equipment moves — — — — — Lease termination — 0.2 — — 0.2 Other — 0.1 (0.1 ) — — Total restructuring reserves $ 1.6 $ 3.2 $ (3.2 ) $ (0.7 ) $ 0.9 Description of Reserves: Balance as of December 31, 2013 Charged to Earnings Cash Utilization Non-Cash Utilization and Other Balance as of December 31, 2014 Severance and related expense $ 1.6 $ 1.4 $ (1.5 ) $ — $ 1.5 Asset write-offs and accelerated depreciation — 0.3 — (0.2 ) 0.1 Equipment moves — — — — — Lease termination — — — — — Other — 0.2 (0.2 ) — — Total restructuring reserves $ 1.6 $ 1.9 $ (1.7 ) $ (0.2 ) $ 1.6</t>
  </si>
  <si>
    <t>Discontinued Operations</t>
  </si>
  <si>
    <t>Discontinued Operations and Disposal Groups [Abstract]</t>
  </si>
  <si>
    <t>Discontinued Operations: On March 22, 2013, we sold our Service Experts business to a majority-owned entity of American Capital, Ltd. (the "Buyer") in an all-cash transaction for net proceeds of $10.4 million , excluding transaction costs. We also entered into a two-year equipment and parts supply agreement with the Buyer. In April 2012, we sold our Hearth business to Comvest Investment Partners IV in an all-cash transaction for net proceeds of $10.1 million , excluding the transaction costs and cash transferred with the business. The gains and losses on the sale of these businesses and their operating results for all periods are presented in discontinued operations. Service Experts A summary of net sales and pre-tax gains and losses for the Service Experts business is detailed below (in millions): For the Years Ended December 31, 2015 2014 2013 Net sales (1) $ — $ — $ 73.5 Pre-tax operating income (loss) (1) (0.4 ) 2.6 (15.1 ) Gain on sale of business — — 1.4 (1) Excludes eliminations of intercompany sales and any associated profit. There were no assets or liabilities related to the Service Experts business included in the accompanying Consolidated Balance Sheets as of December 31, 2015, 2014 or 2013. Hearth A summary of net sales and pre-tax gains and losses for the Hearth business is detailed below (in millions): For the Years Ended December 31, 2015 2014 2013 Net sales (1) $ — $ — $ — Pre-tax operating income (loss) (1) (0.3 ) (6.3 ) 0.5 Loss on sale of business — — — (1) Excludes eliminations of intercompany sales and any associated profit. There were no assets or liabilities related to the Hearth business included in the accompanying Consolidated Balance Sheets as of December 31, 2015, 2014 or 2013.</t>
  </si>
  <si>
    <t>Earnings Per Share</t>
  </si>
  <si>
    <t>Earnings Per Share [Abstract]</t>
  </si>
  <si>
    <t>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Years Ended December 31, 2015 2014 2013 Net income $ 186.6 $ 205.8 $ 171.8 Add: Loss from discontinued operations 0.6 2.3 8.1 Income from continuing operations $ 187.2 $ 208.1 $ 179.9 Weighted-average shares outstanding – basic 44.9 47.9 49.8 Add: Potential effect of diluted securities attributable to stock-based payments 0.7 0.7 0.8 Weighted-average shares outstanding – diluted 45.6 48.6 50.6 Earnings per share - Basic: Income from continuing operations $ 4.17 $ 4.35 $ 3.61 Loss from discontinued operations (0.01 ) (0.05 ) (0.16 ) Net income $ 4.16 $ 4.30 $ 3.45 Earnings per share - Diluted: Income from continuing operations $ 4.11 $ 4.28 $ 3.55 Loss from discontinued operations (0.02 ) (0.05 ) (0.16 ) Net income $ 4.09 $ 4.23 $ 3.39 The following stock appreciation rights were outstanding but not included in the diluted earnings per share calculation because the assumed exercise of such rights would have been anti-dilutive (in millions, except for per share data): For the Years Ended December 31, 2015 2014 2013 Weighted-average number of shares — 0.3 0.1 Price ranges per share $ — $81.11 - $92.64 $81.11 - $81.14</t>
  </si>
  <si>
    <t>Reportable Business Segments</t>
  </si>
  <si>
    <t>Segment Reporting, Measurement Disclosures [Abstract]</t>
  </si>
  <si>
    <t>Reportable Business Segments: Description of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In September 2012, we announced the planned sale of our Service Experts business. The Service Experts business had previously been reported within the Service Experts reportable segment along with the Lennox National Account Services ("NAS") business. Beginning in the third quarter of 2012, the Service Experts business was included in discontinued operations, NAS was included in our Commercial Heating &amp; Cooling segment, and the Service Experts segment was eliminated. Results for all periods have been revised to reflect this new presentation. Segment Dat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ed these share-based awards as Corporate costs because they are determined at the discretion of the Board of Directors and based on the historical practice of doing so for internal reporting purposes. As they arise, transactions between segments are recorded on an arm’s-length basis using the relevant market prices. Any intercompany sales and associated profit (and any other intercompany items) are eliminated from segment results. There were no significant intercompany eliminations included in the results presented in the table below. Net sales and segment profit (loss) by segment, along with a reconciliation of segment profit (loss) to Income from continuing operations before income taxes, are shown below (in millions): For the Years Ended December 31, 2015 2014 2013 Net Sales (1) Residential Heating &amp; Cooling $ 1,866.9 $ 1,736.5 $ 1,583.2 Commercial Heating &amp; Cooling 887.2 878.5 844.4 Refrigeration 713.3 752.4 771.5 $ 3,467.4 $ 3,367.4 $ 3,199.1 Segment Profit (Loss) (2) Residential Heating &amp; Cooling $ 278.4 $ 235.8 $ 180.1 Commercial Heating &amp; Cooling 130.4 124.0 118.1 Refrigeration 52.9 55.4 90.2 Corporate and other (84.1 ) (74.3 ) (87.9 ) Subtotal that includes segment profit and eliminations 377.6 340.9 300.5 Reconciliation to income from continuing operations before income taxes: Special product quality adjustments (2.2 ) (1.4 ) (2.3 ) Items in Losses and other expenses, net that are excluded from segment profit (loss) (2) 15.6 4.7 8.8 Restructuring charges 3.2 1.9 5.0 Interest expense, net 23.6 17.2 14.5 Goodwill impairment 5.5 — — Asset impairment 44.5 — — One time inventory write down 5.6 1.0 — Other expense, net (0.8 ) (0.1 ) 0.2 Income from continuing operations before income taxes $ 282.6 $ 317.6 $ 274.3 (1) On a consolidated basis, no revenue from transactions with a single customer were 10% or greater of our consolidated net sales for any of the periods presented. (2) The Company defines segment profit and loss as a segment's income or loss from continuing operations before income taxes included in the accompanying Consolidated Statements of Operations, excluding: • Special product quality adjustments; • The following items in Losses and other expenses, net: ◦ Net change in unrealized gains and/or losses on unsettled futures contracts, ◦ Special legal contingency charges, ◦ Asbestos-related litigation, ◦ Environmental liabilities, and ◦ Other items, net; • Restructuring charges; • Goodwill, long-lived asset, and equity method investment impairments; • Interest expense, net; • One time inventory write down; and • Other expense, net. The assets in the Corporate and other segment primarily consist of cash, short-term investments and deferred tax assets. Assets recorded in the operating segments represent those assets directly associated with those segments. Total assets by segment are shown below (in millions): As of December 31, 2015 2014 2013 Total Assets: Residential Heating &amp; Cooling $ 628.3 $ 632.3 $ 500.0 Commercial Heating &amp; Cooling 363.6 353.4 346.3 Refrigeration 444.9 551.5 572.0 Corporate and other 243.4 227.1 208.4 Assets for continuing operations 1,680.2 1,764.3 1,626.7 Discontinued operations (See Note 17) — — — Total assets $ 1,680.2 $ 1,764.3 $ 1,626.7 Total capital expenditures by segment are shown below (in millions): For the Years Ended December 31, 2015 2014 2013 Capital Expenditures: Residential Heating &amp; Cooling $ 28.1 $ 39.4 $ 34.2 Commercial Heating &amp; Cooling 8.6 14.1 11.2 Refrigeration 11.4 15.8 16.5 Corporate and other 21.8 19.1 16.4 Total capital expenditures (1) $ 69.9 $ 88.4 $ 78.3 (1) Includes amounts recorded under capital leases. There were no significant new capital leases in 2015 , 2014 or 2013 . Depreciation and amortization expenses by segment are shown below (in millions): For the Years Ended December 31, 2015 2014 2013 Depreciation and Amortization: Residential Heating &amp; Cooling $ 20.7 $ 20.7 $ 20.5 Commercial Heating &amp; Cooling 9.7 9.3 9.0 Refrigeration 15.5 16.3 15.3 Corporate and other 16.9 14.5 14.1 Total depreciation and amortization $ 62.8 $ 60.8 $ 58.9 The equity method investments are shown below (in millions): For the Years Ended December 31, 2015 2014 2013 Income from Equity Method Investments: Refrigeration $ 2.8 $ 2.5 $ 2.5 Residential 10.6 11.3 9.7 Total income from equity method investments $ 13.4 $ 13.8 $ 12.2 Geographic Information Net sales for each major geographic area in which we operate are shown below (in millions): For the Years Ended December 31, 2015 2014 2013 Net Sales to External Customers by Point of Shipment: United States $ 2,793.4 $ 2,576.4 $ 2,382.0 Canada 217.7 236.3 232.3 International 456.3 554.7 584.8 Total net sales to external customers $ 3,467.4 $ 3,367.4 $ 3,199.1 Property, plant and equipment, net for each major geographic area in which we operate, based on the domicile of our operations, are shown below (in millions): As of December 31, 2015 2014 2013 Property, Plant and Equipment, net: United States $ 224.8 $ 243.4 $ 230.3 Mexico 60.0 52.4 39.7 Canada 1.2 0.6 0.6 International 53.6 62.2 64.9 Total Property, plant and equipment, net $ 339.6 $ 358.6 $ 335.5</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ased upon the transparency of inputs to the valuation of an asset or liability as of the measurement date and requires consideration of our creditworthiness when valuing certain liabilities. Our framework for measuring fair value is based on the following three-level hierarchy for fair value measurements: Level 1 - Quoted prices for identical instruments in active markets at the measurement date. Level 2 -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 Valuations derived from valuation techniques in which one or more significant inputs or significant value drivers are unobservable inputs that reflect the reporting entity's own assumptions about the assumptions market participants would use in pricing the asset or liability developed based on the best information available in the circumstances. Where available, the fair values were based upon quoted prices in active markets. However, if quoted prices were not available, then the fair values were based upon quoted prices for similar assets or liabilities or independently sourced market parameters, such as credit default swap spreads, yield curves, reported trades, broker/dealer quotes, interest rates and benchmark securities. For assets and liabilities without observable market activity, if any, the fair values were based upon discounted cash flow methodologies incorporating assumptions that, in our judgment, reflect the assumptions a marketplace participant would use. Valuation adjustments to reflect either party's creditworthiness and ability to pay were incorporated into our valuations, where appropriate, as of December 31, 2015 and 2014 , the measurement dates. The methodologies used to determine the fair value of our financial assets and liabilities as of December 31, 2015 were the same as those used as of December 31, 2014 . Fair values are estimates and are not necessarily indicative of amounts for which we could settle such instruments currently nor indicative of our intent or ability to dispose of or liquidate them. Assets and Liabilities Carried at Fair Value on a Recurring Basis Derivatives Derivatives, classified as Level 2, were primarily valued using estimated future cash flows based on observed prices from exchange-traded derivatives. We also considered the counterparty's creditworthiness, or our own creditworthiness, as appropriate. Adjustments were recorded to reflect the risk of credit default, but they were insignificant to the overall value of the derivatives. Refer to Note 8 for more information related to our derivative instruments. Marketable Equity Securities The following table presents the fair values of an investment in marketable equity securities, related to publicly traded stock of a non-U.S. company, recorded in Other assets, net in the accompanying Consolidated Balance Sheets (in millions): As of December 31, 2015 2014 Quoted Prices in Active Markets for Identical Assets (Level 1): Investment in marketable equity securities $ 6.5 $ 5.3 Other Fair Value Disclosures The carrying amounts of Cash and cash equivalents, Accounts and notes receivable, net, Accounts payable, Other current liabilities,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was based on the amount of future cash flows using current market rates for debt instruments of similar maturities and credit risk. The following table presents the fair value for our senior unsecured notes in Long-term debt (in millions): As of December 31, 2015 2014 Quoted Prices in Active Markets for Similar Instruments (Level 2): Senior unsecured notes $ 207.3 $ 210.6</t>
  </si>
  <si>
    <t>Selected Quarterly Financial Information (unaudited)</t>
  </si>
  <si>
    <t>Quarterly Financial Information Disclosure [Abstract]</t>
  </si>
  <si>
    <t>Selected Quarterly Financial Information (unaudited) : The following tables provide information on Net sales, Gross profit, Net income, Earnings per share and Cash dividends declared per share by quarter (in millions, except per share data): Net Sales (1) Gross Profit (1) Net Income (Loss) (1) 2015 2014 2015 2014 2015 2014 First Quarter $ 685.8 $ 695.4 $ 163.0 $ 168.1 $ 13.9 $ 19.9 Second Quarter 992.5 960.7 283.4 262.6 81.2 73.9 Third Quarter 955.0 898.4 273.4 247.1 80.3 67.4 Fourth Quarter 834.1 812.8 227.6 225.4 11.2 44.6 Basic Earnings (Loss) per Share (2) Diluted Earnings (Loss) per Share (2) Cash Dividends per Common Share 2015 2014 2015 2014 2015 2014 First Quarter $ 0.31 $ 0.41 $ 0.31 $ 0.40 $ 0.30 $ 0.24 Second Quarter 1.80 1.51 1.78 1.49 0.36 0.30 Third Quarter 1.78 1.40 1.76 1.38 0.36 0.30 Fourth Quarter 0.25 0.98 0.25 0.96 0.36 0.30 (1) The sum of the quarterly results for each of the four quarters may not equal the full year results due to rounding. (2) EPS for each quarter is computed using the weighted-average number of shares outstanding during that quarter, while EPS for the fiscal year is computed using the weighted-average number of shares outstanding during the year. Thus, the sum of the EPS for each of the four quarters may not equal the EPS for the fiscal year. Summary of 2015 Quarterly Results The following unusual or infrequent pre-tax items were included in the 2015 quarterly results: 1st Quarter. No significant unusual or infrequent items. 2nd Quarter . No significant unusual or infrequent items. 3rd Quarter . No significant unusual or infrequent items. 4th Quarter . We recorded goodwill impairment and asset impairment charges of $5.5 million and $44.5 million , respectively, to our North American supermarket display case business. Refer to Notes 4 and 5 for more information related to our impairment charges. Summary of 2014 Quarterly Results The following unusual or infrequent pre-tax items were 2014 included in the quarterly results: 1st Quarter. No significant unusual or infrequent items. 2nd Quarter . No significant unusual or infrequent items. 3rd Quarter . We recorded restructuring charges of $1 million for a new project to realign resources and enhance distribution capabilities. Refer to Note 16 for more information related to our restructuring activities. 4th Quarter . We recorded restructuring charges of $.6 million for our project to realign resources and enhance distribution capabilities.</t>
  </si>
  <si>
    <t>Losses and Other Expenses, net</t>
  </si>
  <si>
    <t>Losses (Gains) and Other Expenses, net [Abstract]</t>
  </si>
  <si>
    <t>Losses and Other Expenses, net: Losses and other expenses, net in our Consolidated Statements of Operations were as follows (in millions): For the Years Ended December 31, 2015 2014 2013 Realized losses on settled futures contracts $ 1.9 $ 0.8 $ 1.0 Foreign currency exchange losses 3.6 1.6 0.5 Losses (gains) on disposal of fixed assets 0.6 (0.3 ) (1.0 ) Net change in unrealized losses (gains) on unsettled futures contracts 0.6 0.6 0.4 Asbestos-related litigation 3.0 0.9 6.3 Acquisition expenses 1.0 — 0.2 Special legal contingency charges 7.4 0.9 1.2 Environmental liabilities 1.0 2.0 — Contractor tax payments 2.6 — — Other items, net — 0.3 0.7 Losses and other expenses, net $ 21.7 $ 6.8 $ 9.3</t>
  </si>
  <si>
    <t>Supplemental Information</t>
  </si>
  <si>
    <t>Supplemental Information [Abstract]</t>
  </si>
  <si>
    <t>Supplemental Information: Below is information about expenses included in our Consolidated Statements of Operations (in millions): For the Years Ended December 31, 2015 2014 2013 Research and development $ 62.3 $ 60.7 $ 53.7 Advertising, promotions and marketing (1) 42.5 41.9 45.2 Cooperative advertising expenditures (2) 13.7 13.1 10.9 Rent expense (3) 53.5 50.5 53.5 (1) Includes advertising, promotions and marketing costs related to discontinued operations of $4.1 million for the year ended December 31, 2013 . No advertising costs related to discontinued operations were recorded for the years ended December 31, 2015 and 2014 . Cooperative advertising expenditures were not included in these amounts. (2) Cooperative advertising expenditures were included in Selling, general and administrative expenses in the Consolidated Statements of Operations. (3) Includes rent expense related to discontinued operations of $4.5 million for the year ended December 31, 2013 . No rent costs related to discontinued operations were recorded for the year ended December 31, 2015 and 2014 . Interest Expense, net The components of Interest expense, net in our Consolidated Statements of Operations were as follows (in millions): For the Years Ended December 31, 2015 2014 2013 Interest expense, net of capitalized interest $ 25.2 $ 18.9 $ 16.5 Interest income 1.6 1.7 2.0 Interest expense, net $ 23.6 $ 17.2 $ 14.5</t>
  </si>
  <si>
    <t>Condensed Consolidating Financial Statements</t>
  </si>
  <si>
    <t>Condensed Financial Information of Parent Company Only Disclosure [Abstract]</t>
  </si>
  <si>
    <t>Condensed Consolidating Financial Statements: The Company’s senior unsecured notes are unconditionally guaranteed by certain of the Company’s subsidiaries (the “Guarantor Subsidiaries”) and are not secured by our other subsidiaries (the “Non-Guarantor Subsidiaries”). The Guarantor Subsidiaries are 100% owned, all guarantees are full and unconditional, and all guarantees are joint and several. As a result of the guarantee arrangements, we are required to present condensed consolidating financial statements. On March 22, 2013, the Company sold its Service Experts business to a majority-owned entity of American Capital, Ltd. The primary subsidiary for the U.S. Service Experts business had previously been included as a "Guarantor Subsidiary" and the Canada Service Experts subsidiary had previously been included as a "Non-Guarantor Subsidiary." As of December 31, 2014, the U.S. and Canada Service Experts businesses were included in discontinued operations of the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the Company, its Guarantor Subsidiaries and Non-Guarantor Subsidiaries as of December 31, 2015 and December 31, 2014 and for the years ended December 31, 2015, 2014 and 2013 are shown on the following pages. Condensed Consolidating Balance Sheets As of December 31, 2015 (In millions) Parent Guarantor Non- Eliminations Consolidated ASSETS Current Assets: Cash and cash equivalents $ 0.5 $ 7.8 $ 30.6 $ — $ 38.9 Accounts and notes receivable, net — 25.9 396.9 — 422.8 Inventories, net — 324.3 98.9 (4.4 ) 418.8 Other assets 3.3 46.9 67.4 (59.9 ) 57.7 Total current assets 3.8 404.9 593.8 (64.3 ) 938.2 Property, plant and equipment, net — 261.8 77.8 — 339.6 Goodwill — 134.9 60.2 — 195.1 Investment in subsidiaries 879.0 337.6 (0.6 ) (1,216.0 ) — Deferred income taxes 5.4 126.6 28.4 (14.7 ) 145.7 Other assets, net 4.3 38.2 20.6 (1.5 ) 61.6 Intercompany receivables (payables), net (278.6 ) 253.3 25.3 — — Total assets $ 613.9 $ 1,557.3 $ 805.5 $ (1,296.5 ) $ 1,680.2 LIABILITIES AND STOCKHOLDERS’ EQUITY Current liabilities: Short-term debt $ — $ — $ 204.1 $ — $ 204.1 Current maturities of long-term debt 30.0 0.8 0.4 — 31.2 Accounts payable 16.1 237.9 66.1 — 320.1 Accrued expenses 15.8 176.7 50.1 — 242.6 Income taxes payable (43.0 ) 106.6 37.9 (75.5 ) 26.0 Total current liabilities 18.9 522.0 358.6 (75.5 ) 824.0 Long-term debt 493.0 15.1 0.5 — 508.6 Post-retirement benefits, other than pensions — 4.1 — — 4.1 Pensions — 111.9 8.9 — 120.8 Other liabilities 0.4 114.4 10.5 (4.2 ) 121.1 Total liabilities 512.3 767.5 378.5 (79.7 ) 1,578.6 Commitments and contingencies Total stockholders' equity 101.6 789.8 427.0 (1,216.8 ) 101.6 Total liabilities and stockholders' equity $ 613.9 $ 1,557.3 $ 805.5 $ (1,296.5 ) $ 1,680.2 Condensed Consolidating Balance Sheets As of December 31, 2014 (In millions) Parent Guarantor Non-Guarantor Eliminations Consolidated ASSETS Current Assets: Cash and cash equivalents $ 1.0 $ 11.5 $ 25.0 $ — $ 37.5 Accounts and notes receivable, net — 12.3 409.1 — 421.4 Inventories, net — 350.6 119.7 (7.0 ) 463.3 Other assets 3.6 45.7 67.2 (57.2 ) 59.3 Total current assets 4.6 420.1 621.0 (64.2 ) 981.5 Property, plant and equipment, net — 269.0 89.6 — 358.6 Goodwill — 140.4 69.0 — 209.4 Investment in subsidiaries 978.1 263.5 (0.6 ) (1,241.0 ) — Deferred income taxes 3.3 118.1 23.2 (14.6 ) 130.0 Other assets, net 5.2 61.0 20.1 (1.5 ) 84.8 Intercompany receivables (payables), net (280.4 ) 302.4 (22.0 ) — — Total assets $ 710.8 $ 1,574.5 $ 800.3 $ (1,321.3 ) $ 1,764.3 LIABILITIES AND STOCKHOLDERS’ EQUITY Current liabilities: Short-term debt $ — $ — $ 226.6 $ — $ 226.6 Current maturities of long-term debt 22.5 1.2 0.3 — 24.0 Accounts payable 13.4 237.8 73.1 — 324.3 Accrued expenses 9.0 175.5 54.5 — 239.0 Income taxes payable (3.7 ) 34.7 47.5 (65.1 ) 13.4 Total current liabilities 41.2 449.2 402.0 (65.1 ) 827.3 Long-term debt 659.5 15.3 0.2 — 675.0 Post-retirement benefits, other than pensions — 4.5 — — 4.5 Pensions — 117.6 12.3 — 129.9 Other liabilities 1.1 118.7 11.7 (12.9 ) 118.6 Total liabilities 701.8 705.3 426.2 (78.0 ) 1,755.3 Commitments and contingencies Total stockholders' equity 9.0 869.2 374.1 (1,243.3 ) 9.0 Total liabilities and stockholders' equity $ 710.8 $ 1,574.5 $ 800.3 $ (1,321.3 ) $ 1,764.3 Condensed Consolidating Statements of Operations and Comprehensive Income For the Year Ended December 31, 2015 (In millions) Parent Guarantor Non- Eliminations Consolidated Net Sales $ — $ 2,950.6 $ 701.8 $ (185.0 ) $ 3,467.4 Cost of goods sold — 2,150.9 556.4 (187.3 ) 2,520.0 Gross profit — 799.7 145.4 2.3 947.4 Operating expenses: Selling, general and administrative expenses — 485.6 94.9 — 580.5 Losses and other expenses, net 0.7 13.7 7.5 (0.2 ) 21.7 Restructuring charges — (0.5 ) 3.7 — 3.2 Goodwill impairment — 5.5 — — 5.5 Asset impairment — 44.5 — — 44.5 Income from equity method investments (201.8 ) (5.9 ) (10.5 ) 204.8 (13.4 ) Operational income from continuing operations 201.1 256.8 49.8 (202.3 ) 305.4 Interest expense, net 22.4 (2.0 ) 3.2 — 23.6 Other expense, net — — (0.8 ) — (0.8 ) Income from continuing operations before income taxes 178.7 258.8 47.4 (202.3 ) 282.6 Provision for income taxes (7.8 ) 87.9 14.3 1.0 95.4 Income from continuing operations 186.5 170.9 33.1 (203.3 ) 187.2 Loss from discontinued operations — — (0.6 ) — (0.6 ) Net income $ 186.5 $ 170.9 $ 32.5 $ (203.3 ) $ 186.6 Other comprehensive income (loss) $ (3.5 ) $ (3.3 ) $ (40.4 ) $ (4.0 ) $ (51.2 ) Comprehensive Income $ 183.0 $ 167.6 $ (7.9 ) $ (207.3 ) $ 135.4 Condensed Consolidating Statements of Operations and Comprehensive Income For the Year Ended December 31, 2014 (In millions) Parent Guarantor Subsidiaries Non- Guarantor Subsidiaries Eliminations Consolidated Net sales $ — $ 2,775.7 $ 818.0 $ (226.3 ) $ 3,367.4 Cost of goods sold — 2,057.8 628.3 (222.0 ) 2,464.1 Gross profit — 717.9 189.7 (4.3 ) 903.3 Operating expenses: Selling, general and administrative expenses — 454.5 119.2 — 573.7 Losses and other expenses, net — 3.2 3.6 — 6.8 Restructuring charges — 0.4 1.5 — 1.9 Income from equity method investments (216.4 ) (25.4 ) (11.3 ) 239.3 (13.8 ) Operational income from continuing operations 216.4 285.2 76.7 (243.6 ) 334.7 Interest expense, net 16.0 (3.0 ) 4.2 — 17.2 Other expense, net — — (0.1 ) — (0.1 ) Income from continuing operations before income taxes 200.4 288.2 72.6 (243.6 ) 317.6 Provision for income taxes (5.6 ) 91.7 24.9 (1.5 ) 109.5 Income from continuing operations 206.0 196.5 47.7 (242.1 ) 208.1 Loss from discontinued operations — — (2.3 ) — (2.3 ) Net income $ 206.0 $ 196.5 $ 45.4 $ (242.1 ) $ 205.8 Other comprehensive income (loss) $ (4.1 ) $ (51.2 ) $ (34.8 ) $ (2.3 ) $ (92.4 ) Comprehensive income $ 201.9 $ 145.3 $ 10.6 $ (244.4 ) $ 113.4 Condensed Consolidating Statements of Operations and Comprehensive Income For the Year Ended December 31, 2013 (In millions) Parent Guarantor Non-Guarantor Eliminations Consolidated Net Sales $ — $ 2,557.9 $ 837.0 $ (195.8 ) $ 3,199.1 Cost of goods sold — 1,900.9 632.8 (195.8 ) 2,337.9 Gross profit — 657.0 204.2 — 861.2 Operating expenses: Selling, general and administrative expenses — 437.1 133.0 — 570.1 Losses and other expenses, net 1.1 7.9 0.3 — 9.3 Restructuring charges — 2.9 2.1 — 5.0 Income from equity method investments (181.7 ) (26.4 ) (9.7 ) 205.6 (12.2 ) Operational income from continuing operations 180.6 235.5 78.5 (205.6 ) 289.0 Interest expense, net 14.0 (2.1 ) 2.6 — 14.5 Other expense, net — — 0.2 — 0.2 Income from continuing operations before income taxes 166.6 237.6 75.7 (205.6 ) 274.3 Provision for income taxes (5.2 ) 73.7 25.9 — 94.4 Income from continuing operations 171.8 163.9 49.8 (205.6 ) 179.9 Loss from discontinued operations — — (8.1 ) — (8.1 ) Net income $ 171.8 $ 163.9 $ 41.7 $ (205.6 ) $ 171.8 Other comprehensive income (loss) $ (38.8 ) $ 36.3 $ (6.1 ) $ (30.2 ) $ (38.8 ) Comprehensive Income $ 133.0 $ 200.2 $ 35.6 $ (235.8 ) $ 133.0 Condensed Consolidating Statements of Cash Flows For the Year Ended December 31, 2015 (In millions) Parent Guarantor Subsidiaries Non-Guarantor Subsidiaries Eliminations Consolidated Cash flows from operating activities: $ 226.9 $ 49.3 $ 55.0 $ — $ 331.2 Cash flows from investing activities: Proceeds from the disposal of property, plant and equipment — 0.1 — — 0.1 Purchases of property, plant and equipment — (60.2 ) (9.7 ) — (69.9 ) Net cash used in investing activities — (60.1 ) (9.7 ) — (69.8 ) Cash flows from financing activities: Short-term borrowings, net — — (1.7 ) — (1.7 ) Asset securitization borrowings — — 40.0 — 40.0 Asset securitization payments — — (60.0 ) — (60.0 ) Borrowings from credit facility 1,671.0 — — — 1,671.0 Long-term debt payments (22.5 ) (1.2 ) (0.3 ) — (24.0 ) Payments on credit facility (1,807.5 ) — — — (1,807.5 ) Proceeds from employee stock purchases 2.4 — — — 2.4 Repurchases of common stock to satisfy employee withholding tax obligations (32.0 ) — — — (32.0 ) Excess tax benefits related to share-based payments 22.4 — — — 22.4 Intercompany debt (9.4 ) 7.1 2.3 — — Intercompany financing activity 7.5 1.2 (8.7 ) — — Cash dividends paid (59.3 ) (59.3 ) Net cash provided by (used in) financing activities (227.4 ) 7.1 (28.4 ) — (248.7 ) Increase (decrease) in cash and cash equivalents (0.5 ) (3.7 ) 16.9 — 12.7 Effect of exchange rates on cash and cash equivalents — — (11.3 ) — (11.3 ) Cash and cash equivalents, beginning of year 1.0 11.5 25.0 — 37.5 Cash and cash equivalents, end of year $ 0.5 $ 7.8 $ 30.6 $ — $ 38.9 Condensed Consolidating Statements of Cash Flows For the Year Ended December 31, 2014 (In millions) Parent Guarantor Subsidiaries Non-Guarantor Subsidiaries Eliminations Consolidated Cash flows from operating activities: $ 328.8 $ (97.2 ) $ (46.8 ) $ — $ 184.8 Cash flows from investing activities: Proceeds from the disposal of property, plant and equipment — 1.0 0.1 — 1.1 Purchases of property, plant and equipment — (70.5 ) (17.9 ) — (88.4 ) Net cash used in investing activities — (69.5 ) (17.8 ) — (87.3 ) Cash flows from financing activities: Short-term borrowings, net — — 1.5 — 1.5 Asset securitization borrowings — — 100.0 — 100.0 Asset securitization payments — — (40.0 ) — (40.0 ) Term loan borrowings from credit facility 300.0 — — — 300.0 Long-term debt payments — (1.9 ) (0.4 ) — (2.3 ) Borrowings from credit facility 2,073.5 — — — 2,073.5 Payments on credit facility (1,908.5 ) — — — (1,908.5 ) Payments of deferred financing costs (2.2 ) — — — (2.2 ) Proceeds from employee stock purchases 2.0 — — — 2.0 Repurchases of common stock (550.3 ) — — — (550.3 ) Repurchases of common stock to satisfy employee withholding tax obligations (22.4 ) — — — (22.4 ) Excess tax benefits related to share-based payments 11.8 — — — 11.8 Intercompany debt (0.1 ) 4.7 (4.6 ) — — Intercompany financing activity (180.1 ) 164.9 15.2 — — Cash dividends paid (52.6 ) — — — (52.6 ) Net cash provided by (used in) financing activities (328.9 ) 167.7 71.7 — (89.5 ) Increase (decrease) in cash and cash equivalents (0.1 ) 1.0 7.1 — 8.0 Effect of exchange rates on cash and cash equivalents — — (8.5 ) — (8.5 ) Cash and cash equivalents, beginning of year 1.1 10.5 26.4 — 38.0 Cash and cash equivalents, end of year $ 1.0 $ 11.5 $ 25.0 $ — $ 37.5 Condensed Consolidating Statements of Cash Flows For the Year Ended December 31, 2013 (In millions) Parent Guarantor Subsidiaries Non-Guarantor Subsidiaries Eliminations Consolidated Cash flows from operating activities: $ (30.4 ) $ 328.4 $ (87.7 ) $ — $ 210.3 Cash flows from investing activities: Proceeds from the disposal of property, plant and equipment — 2.4 — — 2.4 Purchases of property, plant and equipment — (55.8 ) (22.5 ) — (78.3 ) Net Proceeds from sale of business 5.3 — 3.3 — 8.6 Net cash used in investing activities 5.3 (53.4 ) (19.2 ) — (67.3 ) Cash flows from financing activities: Short-term borrowings, net — — 2.0 — 2.0 Asset securitization borrowings — — 330.0 — 330.0 Asset securitization payments — — (200.0 ) — (200.0 ) Long-term debt payments — (0.7 ) (0.3 ) — (1.0 ) Borrowings from revolving credit facility 1,425.5 — — — 1,425.5 Payments on revolving credit facility (1,543.5 ) — — — (1,543.5 ) Proceeds from employee stock purchases 1.8 — — — 1.8 Additional investment in subsidiary — — (0.5 ) — (0.5 ) Repurchases of common stock (125.0 ) — — — (125.0 ) Repurchases of common stock to satisfy employee withholding tax obligations (12.0 ) — — — (12.0 ) Excess tax benefits related to share-based payments 6.5 — — — 6.5 Intercompany debt (26.8 ) 12.3 14.5 — — Intercompany financing activity 332.7 (289.5 ) (43.2 ) — — Cash dividends paid (34.0 ) — — — (34.0 ) Net cash provided by (used in) financing activities 25.2 (277.9 ) 102.5 — (150.2 ) Decrease in cash and cash equivalents 0.1 (2.9 ) (4.4 ) — (7.2 ) Effect of exchange rates on cash and cash equivalents — — (6.6 ) — (6.6 ) Cash and cash equivalents, beginning of year 1.0 13.4 37.4 — 51.8 Cash and cash equivalents, end of year $ 1.1 $ 10.5 $ 26.4 $ — $ 38.0</t>
  </si>
  <si>
    <t>Subsequent Events</t>
  </si>
  <si>
    <t>Subsequent Events [Abstract]</t>
  </si>
  <si>
    <t>Subsequent Events: On February 10, 2016, the Company entered into a Fixed Dollar Accelerated Share Repurchase Transaction (the “ASR Agreement”) with Merrill Lynch International (“Merrill Lynch”), acting through its agent, Merrill Lynch, Pierce, Fenner and Smith Incorporated to effect an accelerated stock buyback of the Company’s common stock (the “Common Stock”). Under the ASR Agreement, on February 10, 2016, the Company will pay Merrill Lynch an initial purchase price of $200 million , and Merrill Lynch will deliver to the Company a total of approximately 1.3 million shares of Common Stock, representing approximately 75% of the shares expected to be purchased under the ASR Agreement.</t>
  </si>
  <si>
    <t>Schedule II - Valuation and Qualifying Accounts and Reserves</t>
  </si>
  <si>
    <t>Valuation and Qualifying Accounts [Abstract]</t>
  </si>
  <si>
    <t>SCHEDULE II - VALUATION AND QUALIFYING ACCOUNTS AND RESERVES For the Years Ended December 31, 2015 , 2014 and 2013 (In millions) Balance at beginning of year Additions charged to cost and expenses Write-offs Recoveries Other Balance at end of year 2013: Allowance for doubtful accounts $ 9.5 $ 3.6 $ (4.6 ) $ 1.6 $ (0.3 ) $ 9.8 2014: Allowance for doubtful accounts $ 9.8 $ 2.6 $ (4.6 ) $ 1.1 $ (1.0 ) $ 7.9 2015: Allowance for doubtful accounts $ 7.9 $ 2.8 $ (4.9 ) $ 1.1 $ (0.6 ) $ 6.3</t>
  </si>
  <si>
    <t>Summary of Significant Accounting Policies (Policies)</t>
  </si>
  <si>
    <t>Principles of Consolidation</t>
  </si>
  <si>
    <t xml:space="preserve">Principles of Consolidation The consolidated financial statements include the accounts of Lennox International Inc. and our majority-owned subsidiaries. All intercompany transactions, profits and balances have been eliminated. </t>
  </si>
  <si>
    <t>Cash and Cash Equivalents</t>
  </si>
  <si>
    <t>Cash and Cash Equivalents We consider all highly liquid temporary investments with original maturity dates of three months or less to be cash equivalents. Cash and cash equivalents consisted primarily of bank deposits.</t>
  </si>
  <si>
    <t>Accounts and Notes Receivable</t>
  </si>
  <si>
    <t>Accounts and Notes Receivable Accounts and notes receivable are shown in the accompanying Consolidated Balance Sheets,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t>
  </si>
  <si>
    <t>Inventories Inventory costs include material, labor, depreciation and plant overhead. Inventories of $212.4 million and $212.9 million as of December 31, 2015 and 2014 , respectively, were valued at the lower of cost or market using the last-in, first-out (“LIFO”) cost method. The remainder of inventory is valued at the lower of cost or market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3 for more information on our inventories.</t>
  </si>
  <si>
    <t>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3 to 33 years Leasehold improvements 1 to 39 years Machinery and equipment: Computer hardware 3 to 15 years Computer software 3 to 10 years Factory machinery and equipment 1 to 30 years Research and development equipment 5 to 10 years Vehicles 3 to 8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5 for additional information on our property, plant and equipment.</t>
  </si>
  <si>
    <t xml:space="preserve">Goodwill Goodwill represents the excess of cost over fair value of assets from acquired businesses. Goodwill is not amortized, but is reviewed for impairment annually and whenever events or changes in circumstances indicate the asset may be impaired (See Note 4 for additional information on our goodwill). The annual goodwill impairment test was performed during the fourth quarter of 2015. The provisions of the accounting standard for goodwill allow us to first assess qualitative factors to determine whether it is necessary to perform a two-step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s a whole and for each reporting unit. For those reporting units which are evaluated using the two-step quantitative goodwill impairment test, we estimate reporting unit fair values using either the discounted cash flow approach or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If market approach is used, it is based on objective evidence of market values. </t>
  </si>
  <si>
    <t>Intangible Assets</t>
  </si>
  <si>
    <t>Intangible Assets 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 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We review our indefinite-lived intangible assets for impairment annually in the fourth quarter and whenever events or changes in circumstances indicate the asset may be impaired. The provisions of the accounting standard for indefinite-lived intangible assets allow us to first assess qualitative factors to determine whether it is necessary to perform a two-step quantitative impairment test. As part of our qualitative assessment, we monitor economic, legal, regulatory and other factors, industry trends, recent and forecasted financial performance of our reporting units and the timing and nature of our restructuring activities for LII as a whole and as they relate to the fair value of the assets. For those intangible assets which are evaluated using the two-step quantitative impairment test, we compare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4 for additional information on our intangible assets.</t>
  </si>
  <si>
    <t>Product Warranties</t>
  </si>
  <si>
    <t>Product Warranties For some of our heating, ventilation and air conditioning (“HVAC”) products, we provide warranty terms ranging from one to 20 years to customers for certain components such as compressors or heat exchangers. For select products, we also provide limited lifetime warranties. A liability for estimated warranty expense is recorded on the date that revenue is recognized. Our estimates of future warranty costs are determined by product line. The number of units we expect to repair or replace is determined by applying an estimated failure rate, which is generally based on historical experience, to the number of units that were sold and are still under warranty. The estimated units to be repaired under warranty are multiplied by the average cost to repair or replace such produc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10 for more information on our estimated future warranty costs.</t>
  </si>
  <si>
    <t>Pensions and Post-retirement Benefits</t>
  </si>
  <si>
    <t>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s. Changes in the funded status are recognized in the year in which the changes occur through accumulated other comprehensive income (“AOCI”).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2 for information regarding those estimates and additional disclosures on pension and post-retirement medical benefits.</t>
  </si>
  <si>
    <t>Self Insurance</t>
  </si>
  <si>
    <t>Self-Insurance Self-insurance expense and liabilities were actuarially determined based primarily on our historical claims information and industry factors and trends. The self-insurance liabilities as of December 31, 2015 represent the best estimate of the future payments to be made on reported and unreported losses for 2015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10 for additional information on our self-insured risks and liabilities.</t>
  </si>
  <si>
    <t>Derivatives We use futures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s at fair value and the classification of each derivative instrument is based upon whether the maturity of the instrument is less than or greater than 12 months. See Note 8 for more information on our derivatives.</t>
  </si>
  <si>
    <t>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9 for more information related to income taxes.</t>
  </si>
  <si>
    <t>Revenue Recognition</t>
  </si>
  <si>
    <t>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passes. Certain customers in our smaller operations, primarily outside of North America, have shipping terms where title and risk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For our businesses that provide services, revenue is recognized at the time services are completed. Our Commercial Heating &amp; Cooling segment also provides sales, installation, maintenance and repair services under fixed-price contracts. Revenue for these services is recognized over the life of the contract.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See Note 23 for more information on these costs.</t>
  </si>
  <si>
    <t>Cost of Goods Sold</t>
  </si>
  <si>
    <t>Cost of Goods Sold The principal elements of cost of goods sold are components, raw materials, factory overhead, labor, estimated costs of warranty expense and freight and distribution costs.</t>
  </si>
  <si>
    <t>Selling, General and Administrative Expenses</t>
  </si>
  <si>
    <t>Selling, General and Administrative Expenses SG&amp;A expenses include payroll and benefit costs, advertising, commissions, research and development, information technology costs, and other selling, general and administrative related costs such as insurance, travel, non-production depreciation and rent.</t>
  </si>
  <si>
    <t>Stock-Based Compensation We recognize compensation expense for stock-based arrangements over the required employee service periods. We measure stock-based compensation costs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4 for more information.</t>
  </si>
  <si>
    <t>Translation of Foreign Currencies</t>
  </si>
  <si>
    <t>Translation of Foreign Currencies 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I in the accompanying Consolidated Balance Sheets. Transaction gains and losses are included in Losses and other expenses, net in the accompanying Consolidated Statements of Operations.</t>
  </si>
  <si>
    <t>Use of Estimates</t>
  </si>
  <si>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t>
  </si>
  <si>
    <t>Reclassifications</t>
  </si>
  <si>
    <t>Reclassifications Certain amounts have been reclassified from the prior year presentation to conform to the current year presentation.</t>
  </si>
  <si>
    <t>Summary of Significant Accounting Policies (Tables)</t>
  </si>
  <si>
    <t>Estimated useful lives of property, plant and equipment</t>
  </si>
  <si>
    <t>Depreciation is computed using the straight-line method over the following estimated useful lives: Buildings and improvements: Buildings and improvements 3 to 33 years Leasehold improvements 1 to 39 years Machinery and equipment: Computer hardware 3 to 15 years Computer software 3 to 10 years Factory machinery and equipment 1 to 30 years Research and development equipment 5 to 10 years Vehicles 3 to 8 years Components of Property, plant and equipment, net were as follows (in millions): As of December 31, 2015 2014 Land $ 33.9 $ 38.3 Buildings and improvements 211.8 215.0 Machinery and equipment 699.4 681.8 Capital leases 27.1 27.0 Construction in progress and equipment not yet in service 50.3 50.6 Total 1,022.5 1,012.7 Less accumulated depreciation (682.9 ) (654.1 ) Property, plant and equipment, net $ 339.6 $ 358.6</t>
  </si>
  <si>
    <t>Identifiable intangible and other assets that have finite lives are amortized over their estimated useful lives</t>
  </si>
  <si>
    <t>We amortize intangible assets and other assets with finite lives over their respective estimated useful lives to their estimated residual values, as follows: Asset Useful Life Deferred financing costs Effective interest method Customer relationships Straight-line method up to 12 years Patents and others Straight-line method up to 20 years</t>
  </si>
  <si>
    <t>Inventories (Tables)</t>
  </si>
  <si>
    <t>Components of inventories</t>
  </si>
  <si>
    <t>The components of inventories are as follows (in millions): As of December 31, 2015 2014 Finished goods $ 300.0 $ 338.2 Work in process 4.2 8.1 Raw materials and parts 178.3 182.6 Total 482.5 528.9 Excess of current cost over last-in, first-out cost (63.7 ) (65.6 ) Total inventories, net $ 418.8 $ 463.3</t>
  </si>
  <si>
    <t>Goodwill and Intangible Assets (Tables)</t>
  </si>
  <si>
    <t xml:space="preserve">The changes in the carrying amount of goodwill in 2014 and 2013, in total and by segment, are summarized in the table below (in millions): Segment: Balance at December 31, 2013 (2) Impairment Other (1) Balance at December 31, 2014 Impairment Other (1) Balance at December 31, 2015 Residential Heating &amp; Cooling $ 26.1 $ — $ — $ 26.1 $ — $ — $ 26.1 Commercial Heating &amp; Cooling 64.6 — (2.3 ) 62.3 — (1.7 ) 60.6 Refrigeration 126.1 — (5.1 ) 121.0 (5.5 ) (7.1 ) 108.4 $ 216.8 $ — $ (7.4 ) $ 209.4 $ (5.5 ) $ (8.8 ) $ 195.1 (1) Other consists of changes in foreign currency translation rates. (2) The goodwill balances in the table above are presented net of accumulated impairment charges of $15.7 million , all of which relate to impairments in periods prior to 2013. </t>
  </si>
  <si>
    <t>Summary of amortization of intangible assets</t>
  </si>
  <si>
    <t>Identifiable intangible and other assets subject to amortization were recorded in Other assets, net in the accompanying Consolidated Balance Sheets and were comprised of the following (in millions): As of December 31, 2015 2014 Gross Amount Accumulated Amortization Net Amount Gross Amount Accumulated Amortization Net Amount Deferred financing costs $ 5.4 $ (2.4 ) $ 3.0 $ 5.4 $ (1.5 ) $ 3.9 Customer relationships (1) 15.9 (14.6 ) 1.3 42.6 (23.1 ) 19.5 Patents and others 11.2 (6.3 ) 4.9 12.0 (7.6 ) 4.4 Total $ 32.5 $ (23.3 ) $ 9.2 $ 60.0 $ (32.2 ) $ 27.8 (1) The impairment related to customer relationships has been removed from the gross amount as well as the accumulated amortization, but is included in amortization expense for the year.</t>
  </si>
  <si>
    <t>Amortization expense</t>
  </si>
  <si>
    <t>Amortization expense related to these intangible and other assets was as follows (in millions): For the Years Ended December 31, 2015 2014 2013 Amortization expense (1) $ 3.7 $ 3.9 $ 3.9 (1) The impairment related to customer relationships has been removed from the gross amount as well as the accumulated amortization, but is included in amortization expense for the year.</t>
  </si>
  <si>
    <t>Summary of estimated intangible amortization expense for the next five years</t>
  </si>
  <si>
    <t>Estimated amortization expense for the next five years and thereafter is as follows (in millions): Estimated Future Amortization Expense: 2016 $ 1.3 2017 1.1 2018 1.0 2019 0.9 2020 0.4 Thereafter 4.2</t>
  </si>
  <si>
    <t>Property, Plant and Equipment (Tables)</t>
  </si>
  <si>
    <t>Components of property, plant and equipment</t>
  </si>
  <si>
    <t>Joint Ventures and Other Equity Investments (Tables)</t>
  </si>
  <si>
    <t>Summary of combined balance of equity method investments included in other assets, net</t>
  </si>
  <si>
    <t>The combined balance of equity method investments included in Other assets, net totaled (in millions): As of December 31, 2015 2014 Equity method investments $ 30.3 $ 30.9</t>
  </si>
  <si>
    <t>Summary of cost of goods sold in the consolidated statements of operations</t>
  </si>
  <si>
    <t>The amounts of purchases included in Cost of goods sold in the Consolidated Statements of Operations were as follows (in millions): For the Years Ended December 31, 2015 2014 2013 Purchases of compressors from joint venture $ 103.5 $ 114.7 $ 96.7</t>
  </si>
  <si>
    <t>Accrued Expenses (Tables)</t>
  </si>
  <si>
    <t>Components of accrued expenses</t>
  </si>
  <si>
    <t>The significant components of Accrued expenses are presented below (in millions): As of December 31, 2015 2014 Accrued compensation and benefits $ 67.6 $ 73.3 Self insurance reserves 9.2 13.0 Deferred income 6.8 11.6 Accrued warranties 26.7 27.3 Accrued product quality reserves 3.5 4.2 Accrued Sales, Use and VAT taxes 11.0 8.7 Accrued rebates and promotions 53.6 45.4 Derivative contracts 14.4 7.4 Other 49.8 48.1 Total Accrued expenses $ 242.6 $ 239.0</t>
  </si>
  <si>
    <t>Derivatives (Tables)</t>
  </si>
  <si>
    <t>Amounts related to cash flow hedges</t>
  </si>
  <si>
    <t xml:space="preserve">We recorded the following amounts related to our cash flow hedges in AOCI (in millions): As of December 31, 2015 2014 Unrealized losses on unsettled contracts $ 13.2 $ 7.2 Income tax expense (benefit) (4.8 ) (2.6 ) Losses included in AOCI, net of tax (1) $ 8.4 $ 4.6 (1) Assuming commodity and foreign currency prices remain constant, we expect to reclassify $8.2 million of derivative losses into earnings within the next 12 months. </t>
  </si>
  <si>
    <t>Outstanding foreign currency forward contracts not designated as cash flow hedges</t>
  </si>
  <si>
    <t>We had the following outstanding commodity futures contracts designated as cash flow hedges (in millions of pounds): As of December 31, Notional Amounts 2015 2014 Copper 34.7 29.4 We had the following outstanding foreign exchange forward contracts designated as cash flow hedges (in millions): As of December 31, Notional Amounts (in local currency): 2015 2014 Mexican Peso 201.4 —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December 31, 2015 2014 Copper 3.3 2.9 Aluminum 3.2 2.2 We had the following outstanding foreign currency forward contracts not designated as cash flow hedges (in millions): As of December 31, Notional amounts (in local currency): 2015 2014 Brazilian Real — 8.7 Mexican Peso 53.0 229.7 Indian Rupee 30.8 — Euro 3.2 3.6 Russian Ruble — 80.8 Polish Zloty 25.4 30.6</t>
  </si>
  <si>
    <t>Location and amounts of derivative fair values in Consolidated Balance Sheets and derivative gains and losses in Consolidated Statements of Operations</t>
  </si>
  <si>
    <t>The following tables provide the locations and amounts of derivative fair values in the Consolidated Balance Sheets and derivative gains and losses in the Consolidated Statements of Operations (in millions): Fair Values of Derivative Instruments as of December 31 (1) Derivatives Designated as Hedging Instruments Derivatives Not Designated as Hedging Instruments 2015 2014 2015 2014 Current Assets: Other assets Commodity futures contracts $ — $ — $ — $ — Foreign currency forward contracts — — 0.2 0.3 Non-Current Assets: Other assets, net Commodity futures contracts — — — — Foreign currency forward contracts $ — $ — $ — $ — Total Assets $ — $ — $ 0.2 $ 0.3 Current Liabilities: Accrued expenses Commodity futures contracts $ 12.5 $ 6.7 $ 1.5 $ 0.7 Foreign currency forward contracts 0.4 — — — Non-Current Liabilities: Other liabilities Commodity futures contracts 0.4 0.5 — 0.1 Foreign currency forward contracts — — — — Total Liabilities $ 13.3 $ 7.2 $ 1.5 $ 0.8 (1) All derivative instruments are classified as Level 2 within the fair value hierarchy. See Note 20 for more information on fair value measurements.</t>
  </si>
  <si>
    <t>Effect of Derivative Instruments on Consolidated Statements of Operations</t>
  </si>
  <si>
    <t>Derivatives in Cash Flow Hedging Relationships For the Years Ended December 31, 2015 2014 2013 Amount of Loss (Gain) Reclassified from AOCI into Income (Effective Portion): Commodity futures contracts (1) $ 12.5 $ 5.8 $ 4.2 $ 12.5 $ 5.8 $ 4.2 Amount of Loss (Gain) Recognized in Income on Derivatives (Ineffective Portion): Commodity futures contracts (2) $ 0.1 $ 0.1 $ 0.2 Derivatives Not Designated as Hedging Instruments For the Years Ended December 31, 2015 2014 2013 Amount of Loss (Gain) Recognized in Income on Derivatives: Commodity futures contracts (2) $ 2.5 $ 1.2 $ 1.2 Foreign currency forward contracts (2) 0.3 (0.8 ) 0.1 $ 2.8 $ 0.4 $ 1.3 (1) The loss (gain) was recorded in Cost of goods sold in the accompanying Consolidated Statements of Operations. (2) The loss (gain) was recorded in Losses and other expenses, net in the accompanying Consolidated Statements of Operations.</t>
  </si>
  <si>
    <t>Income Taxes (Tables)</t>
  </si>
  <si>
    <t>Components of income tax provision (benefits) from continuing operations</t>
  </si>
  <si>
    <t>Our Provision for income taxes from continuing operations consisted of the following (in millions): For the Years Ended December 31, 2015 2014 2013 Current: Federal $ 101.0 $ 84.3 $ 71.9 State 13.1 10.1 8.5 Foreign 3.6 9.6 16.2 Total current 117.7 104.0 96.6 Deferred: Federal (21.4 ) 2.3 (4.0 ) State (0.6 ) 1.0 2.5 Foreign (0.3 ) 2.2 (0.7 ) Total deferred (22.3 ) 5.5 (2.2 ) Total provision for income taxes $ 95.4 $ 109.5 $ 94.4 The components of Interest expense, net in our Consolidated Statements of Operations were as follows (in millions): For the Years Ended December 31, 2015 2014 2013 Interest expense, net of capitalized interest $ 25.2 $ 18.9 $ 16.5 Interest income 1.6 1.7 2.0 Interest expense, net $ 23.6 $ 17.2 $ 14.5</t>
  </si>
  <si>
    <t>Income from continuing operations before income taxes was comprised of the following (in millions): For the Years Ended December 31, 2015 2014 2013 Domestic $ 276.7 $ 283.7 $ 231.1 Foreign 5.9 33.9 43.2 Total $ 282.6 $ 317.6 $ 274.3</t>
  </si>
  <si>
    <t>Summary of difference between the income tax provision from continuing operations computed at the statutory federal income tax rate and the financial statement provision for taxes</t>
  </si>
  <si>
    <t>The difference between the income tax provision from continuing operations computed at the statutory federal income tax rate and the financial statement Provision for income taxes is summarized as follows (in millions): For the Years Ended December 31, 2015 2014 2013 Provision at the U.S. statutory rate of 35% $ 98.9 $ 111.2 $ 96.0 Increase (reduction) in tax expense resulting from: State income tax, net of federal income tax benefit 8.0 8.8 7.1 Other permanent items (9.1 ) (8.2 ) (6.4 ) Research tax credit (0.7 ) — (0.5 ) Change in unrecognized tax benefits (0.9 ) 0.2 0.7 Change in valuation allowance (0.6 ) 0.2 0.7 Foreign taxes at rates other than 35% and miscellaneous other (0.2 ) (2.7 ) (3.2 ) Total provision for income taxes $ 95.4 $ 109.5 $ 94.4</t>
  </si>
  <si>
    <t>Summary of deferred tax assets (liabilities)</t>
  </si>
  <si>
    <t>Deferred tax assets (liabilities) were comprised of the following (in millions): As of December 31, 2015 2014 Gross deferred tax assets: Warranties $ 33.7 $ 30.9 Loss carryforwards (foreign, U.S. and state) 20.0 23.6 Post-retirement and pension benefits 47.7 50.7 Inventory reserves 9.0 4.4 Receivables allowance 4.1 4.9 Compensation liabilities 19.3 19.6 Deferred income 1.6 1.0 Insurance liabilities 6.3 15.8 Legal reserves 10.9 11.1 Hedges 5.3 2.8 State credits, net of federal effect 8.3 8.8 Other 7.1 9.3 Total deferred tax assets 173.3 182.9 Valuation allowance (19.9 ) (21.2 ) Total deferred tax assets, net of valuation allowance 153.4 161.7 Gross deferred tax liabilities: Depreciation (2.5 ) (10.8 ) Intangibles (2.2 ) (11.0 ) Other (3.0 ) (9.9 ) Total deferred tax liabilities (7.7 ) (31.7 ) Net deferred tax assets $ 145.7 $ 130.0</t>
  </si>
  <si>
    <t>Summary of reconciliation of the beginning and ending amount of unrecognized tax benefits</t>
  </si>
  <si>
    <t>A reconciliation of the beginning and ending amount of unrecognized tax benefits is as follows (in millions): Balance as of December 31, 2013 $ 1.7 Increases related to prior year tax positions 0.7 Decreases related to prior year tax positions (0.7 ) Increases related to current year tax positions — Settlement (0.1 ) Balance as of December 31, 2014 1.6 Increases related to prior year tax positions 0.5 Decreases related to prior year tax positions (1.2 ) Increases related to current year tax positions — Settlement $ (0.4 ) Balance as of December 31, 2015 $ 0.5</t>
  </si>
  <si>
    <t>Commitments and Contingencies (Tables)</t>
  </si>
  <si>
    <t>Summary of approximate minimum commitments under all non-cancelable leases outstanding</t>
  </si>
  <si>
    <t>Future annual minimum lease payments and capital lease commitments as of December 31, 2015 were as follows (in millions): Operating Leases Capital Leases 2016 $ 42.8 $ 1.2 2017 32.8 0.8 2018 24.9 0.5 2019 15.6 0.2 2020 7.7 — Thereafter 14.5 14.6 Total minimum lease payments $ 138.3 $ 17.3 Less amount representing interest 0.4 Present value of minimum payments $ 16.9</t>
  </si>
  <si>
    <t>Summary of information related to our environmental reserve</t>
  </si>
  <si>
    <t>Total environmental accruals are included in the following captions on the accompanying Consolidated Balance Sheets (in millions): As of December 31, 2015 2014 Accrued expenses $ 1.3 $ 1.7 Other liabilities 4.0 4.5 Total environmental accruals $ 5.3 $ 6.2</t>
  </si>
  <si>
    <t>Summary of changes in the total warranty liabilities</t>
  </si>
  <si>
    <t>Total product warranty liabilities related to continuing operations are included in the following captions on the accompanying Consolidated Balance Sheets (in millions): As of December 31, 2015 2014 Accrued expenses $ 26.7 $ 27.3 Other liabilities 65.6 59.9 Total product warranty liabilities $ 92.3 $ 87.2 The changes in product warranty liabilities related to continuing operations for the years ended December 31, 2015 and 2014 were as follows (in millions): Total warranty liability as of December 31, 2013 $ 81.6 Payments made in 2014 (23.1 ) Changes resulting from issuance of new warranties 33.4 Changes in estimates associated with pre-existing liabilities (3.5 ) Changes in foreign currency translation rates and other (1.2 ) Total warranty liability as of December 31, 2014 $ 87.2 Payments made in 2015 (27.2 ) Changes resulting from issuance of new warranties 37.1 Changes in estimates associated with pre-existing liabilities (2.6 ) Changes in foreign currency translation rates and other (2.2 ) Total warranty liability as of December 31, 2015 $ 92.3</t>
  </si>
  <si>
    <t>Summary of self-insurance liabilities</t>
  </si>
  <si>
    <t>Total self-insurance liabilities were included in the following captions on the accompanying Consolidated Balance Sheets (in millions): As of December 31, 2015 2014 Accrued expenses $ 9.2 $ 13.0 Other liabilities 23.9 25.8 Total self-insurance liabilities $ 33.1 $ 38.8</t>
  </si>
  <si>
    <t>Lines of Credit and Financing Arrangements (Tables)</t>
  </si>
  <si>
    <t>Outstanding debt obligations</t>
  </si>
  <si>
    <t>The following tables summarize our outstanding debt obligations and the classification in the accompanying Consolidated Balance Sheets (in millions): As of December 31, 2015 2014 Short-Term Debt: Asset Securitization Program $ 200.0 $ 220.0 Foreign obligations 4.1 6.6 Total short-term debt $ 204.1 $ 226.6 Current maturities of long-term debt: Capital lease obligations $ 1.2 $ 1.5 Domestic credit facility 30.0 22.5 Long-Term Debt: Capital lease obligations $ 15.6 $ 15.5 Domestic credit facility 293.0 459.5 Senior unsecured notes 200.0 200.0 Total long-term debt $ 508.6 $ 675.0 Total debt $ 743.9 $ 925.6</t>
  </si>
  <si>
    <t>Aggregate amounts of required principal payments on total debt</t>
  </si>
  <si>
    <t>As of December 31, 2015 , the aggregate amounts of required principal payments on total debt were as follows (in millions): 2016 $ 235.3 2017 231.3 2018 32.6 2019 233.0 2020 — Thereafter 11.7</t>
  </si>
  <si>
    <t>Eligible amounts available and beneficial interests sold</t>
  </si>
  <si>
    <t>The eligible amounts available and beneficial interests sold were as follows (in millions): As of December 31, 2015 2014 Eligible amount available under the ASP on qualified accounts receivable $ 220.0 $ 220.0 Beneficial interest sold 200.0 220.0 Remaining amount available $ 20.0 $ —</t>
  </si>
  <si>
    <t>Summary of weighted average borrowing rate facility</t>
  </si>
  <si>
    <t>Our weighted average borrowing rate on the facility was as follows: As of December 31, 2015 2014 Weighted average borrowing rate 1.90 % 1.88 %</t>
  </si>
  <si>
    <t>Required ratios under the domestic credit facility</t>
  </si>
  <si>
    <t>The required ratios under our Domestic Credit Facility are detailed below: Consolidated Indebtedness to Adjusted EBITDA Ratio no greater than 3.5 : 1.0 Cash Flow to Net Interest Expense Ratio no less than 3.0 : 1.0</t>
  </si>
  <si>
    <t>Employee Benefit Plans (Tables)</t>
  </si>
  <si>
    <t>Defined Benefit Plan Disclosure [Line Items]</t>
  </si>
  <si>
    <t>Defined contribution plans</t>
  </si>
  <si>
    <t>We recorded the following expenses related to our contributions to the defined contribution plans (in millions): For the Years Ended December 31, 2015 2014 2013 Contributions to defined contribution plans (1) $ 16.1 $ 14.8 $ 13.7 (1) A contribution of $0.4 million was included in Loss from discontinued operations for the year ended December 31, 2013 . No contributions were included in Loss from discontinued operations in 2015 and 2014.</t>
  </si>
  <si>
    <t>Pension and postretirement benefit plans recognized in financial statements</t>
  </si>
  <si>
    <t>The following tables set forth amounts recognized in our financial statements and the plans' funded status for our pension and post-retirement benefit plans (dollars in millions): Pension Benefits Other Benefits 2015 2014 2015 2014 Accumulated benefit obligation $ 409.2 $ 439.6 N/A N/A Changes in projected benefit obligation: Benefit obligation at beginning of year $ 446.5 $ 374.6 $ 5.4 $ 6.0 Service cost 4.8 4.2 — — Interest cost 17.2 17.7 0.2 0.2 Plan participants' contributions — — 0.5 0.6 Amendments 0.1 — — — Other — — — — Actuarial (gain) loss (29.6 ) 77.0 0.1 0.6 Effect of exchange rates (5.2 ) (4.3 ) — — Divestiture — — — — Settlements and curtailments (0.8 ) (0.8 ) — — Benefits paid (17.6 ) (21.9 ) (1.3 ) (2.0 ) Benefit obligation at end of year $ 415.4 $ 446.5 $ 4.9 $ 5.4 Changes in plan assets: Fair value of plan assets at beginning of year $ 315.0 $ 302.8 $ — $ — Actual gain (loss) return on plan assets (3.2 ) 23.3 — — Employer contribution 3.8 14.5 0.8 1.4 Plan participants' contributions — — 0.5 0.6 Effect of exchange rates (4.2 ) (2.9 ) — — Divestiture — — — — Plan settlements (0.8 ) (0.8 ) — — Benefits paid (17.6 ) (21.9 ) (1.3 ) (2.0 ) Fair value of plan assets at end of year 293.0 315.0 — — Funded status / net amount recognized $ (122.4 ) $ (131.5 ) $ (4.9 ) $ (5.4 ) Net amount recognized consists of: Current liability $ (1.6 ) $ (1.6 ) $ (0.8 ) $ (0.9 ) Non-current liability (120.8 ) (129.9 ) (4.1 ) (4.5 ) Net amount recognized $ (122.4 ) $ (131.5 ) $ (4.9 ) $ (5.4 )</t>
  </si>
  <si>
    <t>Schedule of non-current pension liability plan</t>
  </si>
  <si>
    <t xml:space="preserve"> For the Years Ended December 31, 2015 2014 Pension plans with a benefit obligation in excess of plan assets: Projected benefit obligation $ 404.5 $ 446.5 Accumulated benefit obligation 398.4 439.6 Fair value of plan assets 281.8 315.0</t>
  </si>
  <si>
    <t>Components of net periodic benefit cost</t>
  </si>
  <si>
    <t>Our U.S.-based pension plans comprised approximately 89% of the projected benefit obligation and 88% of plan assets as of December 31, 2015 . Pension Benefits Other Benefits 2015 2014 2013 2015 2014 2013 Components of net periodic benefit cost as of December 31: Service cost $ 4.8 $ 4.2 $ 5.2 $ — $ — $ — Interest cost 17.2 17.7 16.2 0.2 0.2 0.2 Expected return on plan assets (21.4 ) (22.7 ) (20.7 ) — — — Amortization of prior service cost 0.2 0.3 0.4 (3.1 ) (3.1 ) (3.1 ) Recognized actuarial loss 9.5 6.6 9.2 1.5 1.5 1.5 Settlements and curtailments 0.4 0.4 1.5 — — — Net periodic benefit cost (1) $ 10.7 $ 6.5 $ 11.8 $ (1.4 ) $ (1.4 ) $ (1.4 ) (1) Pension expense of $0.2 million was included in Loss for discontinued operations for the year ended December 31, 2013 . No pension expense was included in Loss from discontinued operations in 2014 or 2015 .</t>
  </si>
  <si>
    <t>Summary of amounts recognized in AOCI in our financial statements</t>
  </si>
  <si>
    <t>The following table sets forth amounts recognized in AOCI and Other comprehensive income (loss) in our financial statements for 2015 and 2014 (in millions): Pension Benefits Other Benefits 2015 2014 2015 2014 Amounts recognized in AOCI: Prior service costs $ (1.2 ) $ (1.3 ) $ 15.0 $ 18.1 Actuarial loss (214.7 ) (231.8 ) (18.4 ) (19.8 ) Subtotal (215.9 ) (233.1 ) (3.4 ) (1.7 ) Deferred taxes 78.7 84.7 1.3 0.6 Net amount recognized $ (137.2 ) $ (148.4 ) $ (2.1 ) $ (1.1 ) Changes recognized in other comprehensive income (loss): Adjustment to OCI due to reclassification $ — $ — $ — $ — Current year prior service costs 0.1 — — — Current year actuarial (gain) loss (5.0 ) 75.9 0.1 0.6 Effect of exchange rates (2.2 ) (1.8 ) — — Amortization of prior service (costs) credits (0.3 ) (0.3 ) 3.1 3.1 Amortization of actuarial loss (9.9 ) (7.0 ) (1.5 ) (1.5 ) Total recognized in other comprehensive income (loss) $ (17.3 ) $ 66.8 $ 1.7 $ 2.2 Total recognized in net periodic benefit cost and other comprehensive income (loss) $ (6.6 ) $ 73.3 $ 0.3 $ 0.8</t>
  </si>
  <si>
    <t>Summary of health care cost trend rates</t>
  </si>
  <si>
    <t>The following table sets forth the healthcare trend rate assumptions used: 2015 2014 Assumed health care cost trend rates as of December 31: Health care cost trend rate assumed for next year 7.00 % 7.50 % Rate to which the cost rate is assumed to decline (the ultimate trend rate) 5.00 % 5.00 % Year that the rate reaches the ultimate trend rate 2020 2020</t>
  </si>
  <si>
    <t>Summary of one percentage-point change in assumed healthcare cost trend rate</t>
  </si>
  <si>
    <t>A one percentage-point change in assumed healthcare cost trend rates would have the following effects (in millions): 1-Percentage-Point Increase 1-Percentage-Point Decrease Effect on total of service and interest cost $ — $ — Effect on the post-retirement benefit obligation 0.2 (0.2 )</t>
  </si>
  <si>
    <t>Summary of expected future benefit payments</t>
  </si>
  <si>
    <t>Expected future benefit payments are shown in the table below (in millions): For the Years Ended December 31, 2016 2017 2018 2019 2020 2021-2025 Pension benefits $ 18.4 $ 18.8 $ 19.3 $ 19.8 $ 20.5 $ 145.8 Other benefits 0.8 0.7 0.6 0.6 0.5 1.5</t>
  </si>
  <si>
    <t>Summary of weighted-average asset allocations</t>
  </si>
  <si>
    <t>Our U.S. pension plans' weighted-average asset allocations as of December 31, 2015 and 2014 , by asset category, are as follows: Plan Assets as of December 31, Asset Category: 2015 2014 U.S. equity 27.1 % 28.3 % International equity 17.7 % 17.1 % Fixed income 53.8 % 52.6 % Money market/cash 1.4 % 2.0 % Total 100.0 % 100.0 %</t>
  </si>
  <si>
    <t>Summary of target allocation percentage of assets</t>
  </si>
  <si>
    <t>U.S. pension plan assets are invested within the following range targets: Asset Category: Target U.S. equity 25.0 % International equity 17.0 % Fixed income 56.0 % Money market/cash/guaranteed investment contracts 2.0 %</t>
  </si>
  <si>
    <t>Summary of fair value of pension plan asset, by asset category</t>
  </si>
  <si>
    <t>The fair values of our pension plan assets, by asset category, are as follows (in millions): Fair Value Measurements as of December 31, 2015 Quoted Prices in Active Markets for Identical Assets (Level 1) Significant Other Observable Inputs (Level 2) Significant Unobservable Inputs (Level 3) Total Asset Category: Cash and cash equivalents 3.8 — — 3.8 Commingled pools / Collective Trusts: U.S. equity (1) — 69.7 — 69.7 International equity (2) — 45.5 — 45.5 Fixed income (3) — 138.1 — 138.1 Balanced pension trust: (4) International equity — 4.7 — 4.7 Fixed income — 12.1 — 12.1 Pension fund: International equity (5) — 11.0 — 11.0 Fixed income (6) — 8.1 — 8.1 Total 3.8 289.2 — 293.0 Fair Value Measurements as of December 31, 2014 Quoted Prices in Active Markets for Identical Assets (Level 1) Significant Other Observable Inputs (Level 2) Significant Unobservable Inputs (Level 3) Total Asset Category: Cash and cash equivalents 5.8 — — 5.8 Commingled pools / Collective Trusts: U.S. equity (1) — 78.0 — 78.0 International equity (2) — 47.3 — 47.3 Fixed income (3) — 145.4 — 145.4 Balanced pension trust: (4) International equity — 4.7 — 4.7 Fixed income — 14.2 — 14.2 Pension fund: International equity (5) — 11.4 — 11.4 Fixed income (6) — 8.2 — 8.2 Total 5.8 309.2 — 315.0</t>
  </si>
  <si>
    <t>Summary of additional information about asset measured at net asset value per share</t>
  </si>
  <si>
    <t>Additional information about assets measured at Net Asset Value (“NAV”) per share (in millions): As of December 31, 2015 Fair Value Redemption Frequency (if currently eligible) Redemption Notice Period Asset Category: Commingled pools / Collective Trusts: U.S. equity (1) $ 69.7 Daily 5 days International equity (2) 45.5 Daily 5 days Fixed income (3) 138.1 Daily 5-15 days Balanced pension trust: (4) International equity 4.7 Daily 3-5 days Fixed income 12.1 Daily 3-5 days Pension fund: International equity (5) 11.0 Daily 1-7 days Fixed income (6) 8.1 Daily 1-7 days Total $ 289.2 As of December 31, 2014 Fair Value Redemption Frequency (if currently eligible) Redemption Notice Period Asset Category: Commingled pools / Collective Trusts: U.S. equity (1) $ 78.0 Daily 5 days International equity (2) 47.3 Daily 5 days Fixed income (3) 145.4 Daily 5-15 days Balanced pension trust: (4) International equity 4.7 Daily 3-5 days Fixed income 14.2 Daily 3-5 days Pension fund: International equity (5) 11.4 Daily 1-7 days Fixed income (6) 8.2 Daily 1-7 days Total $ 309.2 (1) This category includes investments primarily in U.S. equity securities that include large, mid and small capitalization companies. (2) This category includes investments primarily in international equity securities that include large, mid and small capitalization companies in large developed markets as well as emerging markets equities. (3) This category includes investments in U.S. investment grade and high yield fixed income securities, international fixed income securities and emerging markets fixed income securities. (4) The investment objectives of the fund are to provide long-term capital growth and income by investing primarily in a well-diversified, balanced portfolio of Canadian common stocks, bonds and money market securities. The fund also holds a portion of its assets in international equities. (5) This category includes investments in international equity securities and aims to provide returns consistent with the markets in which it invests and provide broad exposure to countries around the world. (6) This category includes investments in U.K. government index-linked securities (index-linked gilts) that have maturity periods of 5 years or longer and investment grade corporate bonds denominated in sterling.</t>
  </si>
  <si>
    <t>U.S. Based Pension Plans [Member]</t>
  </si>
  <si>
    <t>Weighted-average assumptions used to determine Benefit Obligations and Net Periodic Benefit Cost for the U.S. and Non-U.S.-based plans</t>
  </si>
  <si>
    <t>The following tables set forth the weighted-average assumptions used to determine Benefit Obligations and Net Periodic Benefit Cost for the U.S.-based plans in 2015 and 2014 : Pension Benefits Other Benefits 2015 2014 2015 2014 Weighted-average assumptions used to determine benefit obligations as of December 31: Discount rate 4.51 % 4.04 % 3.55 % 3.23 % Rate of compensation increase 4.23 % 4.23 % — — Pension Benefits Other Benefits 2015 2014 2013 2015 2014 2013 Weighted-average assumptions used to determine net periodic benefit cost for the years ended December 31: Discount rate 3.97 % 4.88 % 3.97 % 3.23 % 3.57 % 2.72 % Expected long-term return on plan assets 7.50 % 8.00 % 8.00 % — — — Rate of compensation increase 4.23 % 4.23 % 4.23 % — — —</t>
  </si>
  <si>
    <t>Foreign Pension Benefits [Member]</t>
  </si>
  <si>
    <t>The following tables set forth the weighted-average assumptions used to determine Benefit Obligations and Net Periodic Benefit Cost for the non-U.S.-based plans in 2015 and 2014 : Pension Benefits 2015 2014 Weighted-average assumptions used to determine benefit obligations as of December 31: Discount rate 3.59 % 3.45 % Rate of compensation increase 3.7 % 3.66 % Pension Benefits 2015 2014 2013 Weighted-average assumptions used to determine net periodic benefit cost for the years ended December 31: Discount rate 4.12 % 4.38 % 4.12 % Expected long-term return on plan assets 5.22 % 6.32 % 6.05 % Rate of compensation increase 3.48 % 3.31 % 3.48 %</t>
  </si>
  <si>
    <t>Comprehensive Income (Tables)</t>
  </si>
  <si>
    <t>Items not reclassified in their entirety from Accumulated Other Comprehensive Income to Net Income</t>
  </si>
  <si>
    <t xml:space="preserve">The following table provides information on items not reclassified in their entirety from AOCI to Net Income in the accompanying Consolidated Statements of Operations (in millions): For the Years Ended December 31, AOCI Component 2015 2014 Affected Line Item(s) in the Consolidated Statements of Operations Losses on cash flow hedges: Commodity derivative contracts $ (12.5 ) $ (5.8 ) Cost of goods sold Income tax benefit 4.4 2.0 Provision for income taxes Net of tax $ (8.1 ) $ (3.8 ) Defined Benefit Plan Items: Pension and Post-Retirement Benefits costs $ (9.7 ) $ (6.9 ) Cost of goods sold; Selling, general and administrative expenses Income tax benefit 3.4 2.4 Provision for income taxes Net of tax $ (6.3 ) $ (4.5 ) Total reclassifications from AOCI $ (14.4 ) $ (8.3 ) </t>
  </si>
  <si>
    <t>Changes in AOCI by component (net of tax)</t>
  </si>
  <si>
    <t>The following tables provide information on changes in AOCI, by component (net of tax), for the years ended December 31, 2015 and 2014 (in millions): Gains (Losses) on Cash Flow Hedges Unrealized Gains (Losses) on Available-for-Sale Securities Defined Benefit Plan Items Foreign Currency Translation Adjustments Total AOCI Balance as of December 31, 2014 $ (4.6 ) $ 3.2 $ (149.4 ) $ (2.7 ) $ (153.5 ) Other comprehensive income (loss) before reclassifications (11.9 ) 1.2 3.8 (58.7 ) (65.6 ) Amounts reclassified from AOCI 8.1 — 6.3 — 14.4 Net other comprehensive income (loss) (3.8 ) 1.2 10.1 (58.7 ) (51.2 ) Balance as of December 31, 2015 $ (8.4 ) $ 4.4 $ (139.3 ) $ (61.4 ) $ (204.7 ) Gains (Losses) on Cash Flow Hedges Unrealized Gains (Losses) on Available-for-Sale Securities Defined Benefit Plan Items Foreign Currency Translation Adjustments Total AOCI Balance as of December 31, 2013 $ (0.6 ) $ 2.5 $ (106.0 ) $ 43.0 $ (61.1 ) Other comprehensive income (loss) before reclassifications (7.8 ) 0.7 (47.9 ) (45.7 ) (100.7 ) Amounts reclassified from AOCI 3.8 — 4.5 — 8.3 Net other comprehensive income (loss) (4.0 ) 0.7 (43.4 ) (45.7 ) (92.4 ) Balance as of December 31, 2014 $ (4.6 ) $ 3.2 $ (149.4 ) $ (2.7 ) $ (153.5 )</t>
  </si>
  <si>
    <t>Stock-Based Compensation (Tables)</t>
  </si>
  <si>
    <t>Share-based Compensation Arrangement by Share-based Payment Award [Line Items]</t>
  </si>
  <si>
    <t>Schedule of stock -based compensation expense in operations</t>
  </si>
  <si>
    <t>Stock-based compensation expense related to continuing operations was included in Selling, general and administrative expenses in the accompanying Consolidated Statements of Operations as follows (in millions): For the Years Ended December 31, 2015 2014 2013 Compensation expense (1) $ 26.6 $ 23.3 $ 29.3 (1) Stock-based compensation expense was recorded in our Corporate and other business segment.</t>
  </si>
  <si>
    <t>Summary of status of undistributed performance share units</t>
  </si>
  <si>
    <t>A summary of the status of our undistributed performance share units as of December 31, 2015 , and changes during the year then ended, is presented below (in millions, except per share data): Shares Weighted- Average Grant Date Fair Value per Share Undistributed performance share units as of December 31, 2014 0.8 $ 49.47 Granted 0.1 126.31 Adjustments to shares paid based on payout ratio 0.1 48.64 Distributed (0.4 ) 31.78 Forfeited — — Undistributed performance share units as of December 31, 2015 (1) 0.6 $ 67.91 (1) Undistributed performance share units include approximately 0.3 million units with a weighted-average grant date fair value of $94.23 per share that had not yet vested and 0.3 million units that have vested but were not yet distributed.</t>
  </si>
  <si>
    <t>Fair value of performance share units and tax deductions</t>
  </si>
  <si>
    <t>The total fair value of performance share units distributed and the resulting tax deductions to realize tax benefits were as follows (in millions): For the Years Ended December 31, 2015 2014 2013 Fair value of performance share units distributed $ 44.9 $ 19.6 $ 9.9 Realized tax benefits from tax deductions $ 17.1 $ 7.5 $ 3.8</t>
  </si>
  <si>
    <t>Summary of non vested restricted stock units</t>
  </si>
  <si>
    <t>A summary of our non-vested restricted stock units as of December 31, 2015 and changes during the year then ended is presented below (in millions, except per share data): Shares Weighted- Average Grant Date Fair Value per Share Non-vested restricted stock units as of December 31, 2014 0.4 $ 69.09 Granted 0.1 126.15 Distributed (0.2 ) 49.11 Forfeited — — Non-vested restricted stock units as of December 31, 2015 0.3 $ 94.23</t>
  </si>
  <si>
    <t>Fair value of restricted stock units and tax deductions</t>
  </si>
  <si>
    <t>The total fair value of restricted stock units vested and the resulting tax deductions to realize tax benefits were as follows (in millions): For the Years Ended December 31, 2015 2014 2013 Fair value of restricted stock units vested $ 19.7 $ 19.5 $ 11.1 Realized tax benefits from tax deductions 7.5 7.4 4.3</t>
  </si>
  <si>
    <t>Summary of stock appreciation rights activity</t>
  </si>
  <si>
    <t>A summary of our stock appreciation rights as of December 31, 2015 , and changes during the year then ended, is presented below (in millions, except per share data): Shares Weighted-Average Exercise Price per Share Outstanding stock appreciation rights as of December 31, 2014 1.5 $ 56.20 Granted 0.2 131.87 Exercised (0.4 ) 40.09 Forfeited — — Outstanding stock appreciation rights as of December 31, 2015 1.3 $ 72.54 Exercisable stock appreciation rights as of December 31, 2015 0.9 $ 53.91</t>
  </si>
  <si>
    <t>Summary of stock appreciation rights outstanding</t>
  </si>
  <si>
    <t>The following table summarizes information about stock appreciation rights outstanding as of December 31, 2015 (in millions, except per share data and years): Stock Appreciation Rights Outstanding Stock Appreciation Rights Exercisable Range of Exercise Prices Shares Weighted-Average Remaining Contractual Term (in years) Aggregate Intrinsic Value Shares Weighted-Average Remaining Contractual Life (in years) Aggregate Intrinsic Value $34.06 to $46.78 0.4 2.33 $ 35.2 0.4 2.3 $ 35.2 $51.11 to $81.14 0.5 4.5 $ 28.3 0.4 4.4 $ 25.1 $92.64 to $126.31 0.4 6.0 $ 7.6 0.1 6.0 $ 2.5</t>
  </si>
  <si>
    <t>Schedule of total intrinsic value of stock appreciation rights exercised</t>
  </si>
  <si>
    <t xml:space="preserve"> The total intrinsic value of stock appreciation rights exercised and the resulting tax deductions to realize tax benefits were as follows (in millions): For the Years Ended December 31, 2015 2014 2013 Intrinsic value of stock appreciation rights exercised $ 27.3 $ 27.3 $ 16.7 Realized tax benefits from tax deductions $ 10.4 $ 10.4 $ 6.4</t>
  </si>
  <si>
    <t>Performance Shares [Member]</t>
  </si>
  <si>
    <t>Summary of share-based payment awards</t>
  </si>
  <si>
    <t>The following table provides information on our performance share units: For the Years Ended December 31, 2015 2014 2013 Compensation expense for performance share units (in millions) $ 13.6 $ 11.5 $ 17.1 Weighted-average fair value of grants, per share $ 126.31 $ 88.26 $ 78.00 Payout ratio for shares paid 200.0 % 153.2 % 86.9 %</t>
  </si>
  <si>
    <t>Restricted Stock Units [Member]</t>
  </si>
  <si>
    <t>The following table provides information on our restricted stock units (in millions, except per share data): For the Years Ended December 31, 2015 2014 2013 Compensation expense for restricted stock units $ 8.3 $ 7.0 $ 6.8 Weighted-average fair value of grants, per share $ 126.15 $ 88.26 $ 77.26</t>
  </si>
  <si>
    <t>Stock Appreciation Rights [Member]</t>
  </si>
  <si>
    <t>The following table provides information on our stock appreciation rights (in millions, except per share data): For the Years Ended December 31, 2015 2014 2013 Compensation expense for stock appreciation rights $ 4.7 $ 4.8 $ 5.4 Weighted-average fair value of grants, per share 22.74 19.55 18.76</t>
  </si>
  <si>
    <t>Schedule of assumptions used</t>
  </si>
  <si>
    <t>The fair value of the stock appreciation rights granted in 2015 , 2014 and 2013 were estimated on the date of grant using the following assumptions: 2015 2014 2013 Expected dividend yield 1.61 % 1.75 % 1.36 % Risk-free interest rate 1.36 % 1.27 % 1.12 % Expected volatility 23.78 % 29.60 % 31.50 % Expected life (in years) 4.00 4.04 4.02</t>
  </si>
  <si>
    <t>Restructuring Charges (Tables)</t>
  </si>
  <si>
    <t>Information regarding restructuring charges</t>
  </si>
  <si>
    <t>Information regarding the restructuring charges for all ongoing activities are presented in the table below (in millions): Incurred in 2015 Incurred to Date Total Expected to be Incurred Severance and related expense $ 2.6 $ 9.5 $ 9.5 Asset write-offs and accelerated depreciation 0.3 2.1 2.1 Equipment moves — — — Lease termination 0.2 0.2 0.2 Other 0.1 2.0 2.0 Total $ 3.2 $ 13.8 $ 13.8</t>
  </si>
  <si>
    <t>Information regarding restructuring charges by segment</t>
  </si>
  <si>
    <t>While restructuring charges are excluded from our calculation of segment profit (loss), the table below presents the restructuring charges associated with each segment (in millions): Incurred in 2015 Incurred to Date Total Expected to be Incurred Residential Heating &amp; Cooling $ (0.6 ) $ 0.9 $ 0.9 Commercial Heating &amp; Cooling — 0.9 0.9 Refrigeration 3.8 12.0 12.0 Corporate &amp; Other — — — Total $ 3.2 $ 13.8 $ 13.8 We operate in three reportable business segments of the heating, ventilation, air conditioning and refrigeration (“HVACR”) industry. Our segments are organized primarily by the nature of the products and services we provide. The following table describes each segment: Segment Products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t>
  </si>
  <si>
    <t>Details activity within the restructuring reserves</t>
  </si>
  <si>
    <t>The activity within the restructuring accruals is summarized in the tables below (in millions): Description of Reserves: Balance as of December 31, 2014 Charged to Earnings Cash Utilization Non-Cash Utilization and Other Balance as of December 31, 2015 Severance and related expense $ 1.5 $ 2.6 $ (2.9 ) $ (0.5 ) $ 0.7 Asset write-offs and accelerated depreciation 0.1 0.3 (0.2 ) (0.2 ) — Equipment moves — — — — — Lease termination — 0.2 — — 0.2 Other — 0.1 (0.1 ) — — Total restructuring reserves $ 1.6 $ 3.2 $ (3.2 ) $ (0.7 ) $ 0.9 Description of Reserves: Balance as of December 31, 2013 Charged to Earnings Cash Utilization Non-Cash Utilization and Other Balance as of December 31, 2014 Severance and related expense $ 1.6 $ 1.4 $ (1.5 ) $ — $ 1.5 Asset write-offs and accelerated depreciation — 0.3 — (0.2 ) 0.1 Equipment moves — — — — — Lease termination — — — — — Other — 0.2 (0.2 ) — — Total restructuring reserves $ 1.6 $ 1.9 $ (1.7 ) $ (0.2 ) $ 1.6</t>
  </si>
  <si>
    <t>Discontinued Operations (Tables)</t>
  </si>
  <si>
    <t>Service Experts [Member]</t>
  </si>
  <si>
    <t>Income Statement, Balance Sheet and Additional Disclosures by Disposal Groups, Including Discontinued Operations [Line Items]</t>
  </si>
  <si>
    <t>Assets and liabilities of the discontinued operations</t>
  </si>
  <si>
    <t>A summary of net sales and pre-tax gains and losses for the Service Experts business is detailed below (in millions): For the Years Ended December 31, 2015 2014 2013 Net sales (1) $ — $ — $ 73.5 Pre-tax operating income (loss) (1) (0.4 ) 2.6 (15.1 ) Gain on sale of business — — 1.4 (1) Excludes eliminations of intercompany sales and any associated profit.</t>
  </si>
  <si>
    <t>Hearth [Member]</t>
  </si>
  <si>
    <t>A summary of net sales and pre-tax gains and losses for the Hearth business is detailed below (in millions): For the Years Ended December 31, 2015 2014 2013 Net sales (1) $ — $ — $ — Pre-tax operating income (loss) (1) (0.3 ) (6.3 ) 0.5 Loss on sale of business — — — (1) Excludes eliminations of intercompany sales and any associated profit.</t>
  </si>
  <si>
    <t>Earnings per Share (Tables)</t>
  </si>
  <si>
    <t>Computations of basic and diluted loss per share for Loss from Continuing Operations</t>
  </si>
  <si>
    <t>The computations of basic and diluted earnings per share for Income from continuing operations were as follows (in millions, except per share data): For the Years Ended December 31, 2015 2014 2013 Net income $ 186.6 $ 205.8 $ 171.8 Add: Loss from discontinued operations 0.6 2.3 8.1 Income from continuing operations $ 187.2 $ 208.1 $ 179.9 Weighted-average shares outstanding – basic 44.9 47.9 49.8 Add: Potential effect of diluted securities attributable to stock-based payments 0.7 0.7 0.8 Weighted-average shares outstanding – diluted 45.6 48.6 50.6 Earnings per share - Basic: Income from continuing operations $ 4.17 $ 4.35 $ 3.61 Loss from discontinued operations (0.01 ) (0.05 ) (0.16 ) Net income $ 4.16 $ 4.30 $ 3.45 Earnings per share - Diluted: Income from continuing operations $ 4.11 $ 4.28 $ 3.55 Loss from discontinued operations (0.02 ) (0.05 ) (0.16 ) Net income $ 4.09 $ 4.23 $ 3.39</t>
  </si>
  <si>
    <t>Stock appreciation rights were outstanding, but not included in the diluted loss per share calculation</t>
  </si>
  <si>
    <t>The following stock appreciation rights were outstanding but not included in the diluted earnings per share calculation because the assumed exercise of such rights would have been anti-dilutive (in millions, except for per share data): For the Years Ended December 31, 2015 2014 2013 Weighted-average number of shares — 0.3 0.1 Price ranges per share $ — $81.11 - $92.64 $81.11 - $81.14</t>
  </si>
  <si>
    <t>Reportable Business Segments (Tables)</t>
  </si>
  <si>
    <t>Net sales, segment profit (loss) by business segment and reconciliation of segment profit (loss) to Income from Continuing Operations before Income Taxes</t>
  </si>
  <si>
    <t>Net sales and segment profit (loss) with reconciliation of segment profit (loss)</t>
  </si>
  <si>
    <t>Net sales and segment profit (loss) by segment, along with a reconciliation of segment profit (loss) to Income from continuing operations before income taxes, are shown below (in millions): For the Years Ended December 31, 2015 2014 2013 Net Sales (1) Residential Heating &amp; Cooling $ 1,866.9 $ 1,736.5 $ 1,583.2 Commercial Heating &amp; Cooling 887.2 878.5 844.4 Refrigeration 713.3 752.4 771.5 $ 3,467.4 $ 3,367.4 $ 3,199.1 Segment Profit (Loss) (2) Residential Heating &amp; Cooling $ 278.4 $ 235.8 $ 180.1 Commercial Heating &amp; Cooling 130.4 124.0 118.1 Refrigeration 52.9 55.4 90.2 Corporate and other (84.1 ) (74.3 ) (87.9 ) Subtotal that includes segment profit and eliminations 377.6 340.9 300.5 Reconciliation to income from continuing operations before income taxes: Special product quality adjustments (2.2 ) (1.4 ) (2.3 ) Items in Losses and other expenses, net that are excluded from segment profit (loss) (2) 15.6 4.7 8.8 Restructuring charges 3.2 1.9 5.0 Interest expense, net 23.6 17.2 14.5 Goodwill impairment 5.5 — — Asset impairment 44.5 — — One time inventory write down 5.6 1.0 — Other expense, net (0.8 ) (0.1 ) 0.2 Income from continuing operations before income taxes $ 282.6 $ 317.6 $ 274.3 (1) On a consolidated basis, no revenue from transactions with a single customer were 10% or greater of our consolidated net sales for any of the periods presented. (2) The Company defines segment profit and loss as a segment's income or loss from continuing operations before income taxes included in the accompanying Consolidated Statements of Operations, excluding: • Special product quality adjustments; • The following items in Losses and other expenses, net: ◦ Net change in unrealized gains and/or losses on unsettled futures contracts, ◦ Special legal contingency charges, ◦ Asbestos-related litigation, ◦ Environmental liabilities, and ◦ Other items, net; • Restructuring charges; • Goodwill, long-lived asset, and equity method investment impairments; • Interest expense, net; • One time inventory write down; and • Other expense, net.</t>
  </si>
  <si>
    <t>Total assets by business segment</t>
  </si>
  <si>
    <t>Total assets by segment are shown below (in millions): As of December 31, 2015 2014 2013 Total Assets: Residential Heating &amp; Cooling $ 628.3 $ 632.3 $ 500.0 Commercial Heating &amp; Cooling 363.6 353.4 346.3 Refrigeration 444.9 551.5 572.0 Corporate and other 243.4 227.1 208.4 Assets for continuing operations 1,680.2 1,764.3 1,626.7 Discontinued operations (See Note 17) — — — Total assets $ 1,680.2 $ 1,764.3 $ 1,626.7</t>
  </si>
  <si>
    <t>Summary of capital expenditures, depreciation and amortization, and income from equity method investments expense by business segment</t>
  </si>
  <si>
    <t>Total capital expenditures by segment are shown below (in millions): For the Years Ended December 31, 2015 2014 2013 Capital Expenditures: Residential Heating &amp; Cooling $ 28.1 $ 39.4 $ 34.2 Commercial Heating &amp; Cooling 8.6 14.1 11.2 Refrigeration 11.4 15.8 16.5 Corporate and other 21.8 19.1 16.4 Total capital expenditures (1) $ 69.9 $ 88.4 $ 78.3 (1) Includes amounts recorded under capital leases. There were no significant new capital leases in 2015 , 2014 or 2013 . Depreciation and amortization expenses by segment are shown below (in millions): For the Years Ended December 31, 2015 2014 2013 Depreciation and Amortization: Residential Heating &amp; Cooling $ 20.7 $ 20.7 $ 20.5 Commercial Heating &amp; Cooling 9.7 9.3 9.0 Refrigeration 15.5 16.3 15.3 Corporate and other 16.9 14.5 14.1 Total depreciation and amortization $ 62.8 $ 60.8 $ 58.9 The equity method investments are shown below (in millions): For the Years Ended December 31, 2015 2014 2013 Income from Equity Method Investments: Refrigeration $ 2.8 $ 2.5 $ 2.5 Residential 10.6 11.3 9.7 Total income from equity method investments $ 13.4 $ 13.8 $ 12.2</t>
  </si>
  <si>
    <t>Summary of financial information relating to geographic area based operations</t>
  </si>
  <si>
    <t>Net sales for each major geographic area in which we operate are shown below (in millions): For the Years Ended December 31, 2015 2014 2013 Net Sales to External Customers by Point of Shipment: United States $ 2,793.4 $ 2,576.4 $ 2,382.0 Canada 217.7 236.3 232.3 International 456.3 554.7 584.8 Total net sales to external customers $ 3,467.4 $ 3,367.4 $ 3,199.1</t>
  </si>
  <si>
    <t>Property, plant, and equipment, net for each major geographic area</t>
  </si>
  <si>
    <t>Property, plant and equipment, net for each major geographic area in which we operate, based on the domicile of our operations, are shown below (in millions): As of December 31, 2015 2014 2013 Property, Plant and Equipment, net: United States $ 224.8 $ 243.4 $ 230.3 Mexico 60.0 52.4 39.7 Canada 1.2 0.6 0.6 International 53.6 62.2 64.9 Total Property, plant and equipment, net $ 339.6 $ 358.6 $ 335.5</t>
  </si>
  <si>
    <t>Fair Value Measurements (Tables)</t>
  </si>
  <si>
    <t>Assets and Liabilities Measured at Fair Value on a Recurring Basis</t>
  </si>
  <si>
    <t>The following table presents the fair values of an investment in marketable equity securities, related to publicly traded stock of a non-U.S. company, recorded in Other assets, net in the accompanying Consolidated Balance Sheets (in millions): As of December 31, 2015 2014 Quoted Prices in Active Markets for Identical Assets (Level 1): Investment in marketable equity securities $ 6.5 $ 5.3</t>
  </si>
  <si>
    <t>Other Fair Value Measurements</t>
  </si>
  <si>
    <t>The following table presents the fair value for our senior unsecured notes in Long-term debt (in millions): As of December 31, 2015 2014 Quoted Prices in Active Markets for Similar Instruments (Level 2): Senior unsecured notes $ 207.3 $ 210.6</t>
  </si>
  <si>
    <t>Selected Quarterly Financial Information (unaudited) (Tables)</t>
  </si>
  <si>
    <t>Summary of information on net sales, gross profit, net income, earnings per share and dividends per share</t>
  </si>
  <si>
    <t>The following tables provide information on Net sales, Gross profit, Net income, Earnings per share and Cash dividends declared per share by quarter (in millions, except per share data): Net Sales (1) Gross Profit (1) Net Income (Loss) (1) 2015 2014 2015 2014 2015 2014 First Quarter $ 685.8 $ 695.4 $ 163.0 $ 168.1 $ 13.9 $ 19.9 Second Quarter 992.5 960.7 283.4 262.6 81.2 73.9 Third Quarter 955.0 898.4 273.4 247.1 80.3 67.4 Fourth Quarter 834.1 812.8 227.6 225.4 11.2 44.6 Basic Earnings (Loss) per Share (2) Diluted Earnings (Loss) per Share (2) Cash Dividends per Common Share 2015 2014 2015 2014 2015 2014 First Quarter $ 0.31 $ 0.41 $ 0.31 $ 0.40 $ 0.30 $ 0.24 Second Quarter 1.80 1.51 1.78 1.49 0.36 0.30 Third Quarter 1.78 1.40 1.76 1.38 0.36 0.30 Fourth Quarter 0.25 0.98 0.25 0.96 0.36 0.30 (1) The sum of the quarterly results for each of the four quarters may not equal the full year results due to rounding. (2) EPS for each quarter is computed using the weighted-average number of shares outstanding during that quarter, while EPS for the fiscal year is computed using the weighted-average number of shares outstanding during the year. Thus, the sum of the EPS for each of the four quarters may not equal the EPS for the fiscal year.</t>
  </si>
  <si>
    <t>Losses and Other Expenses, net (Tables)</t>
  </si>
  <si>
    <t>Summary of losses and other expenses, net</t>
  </si>
  <si>
    <t>Losses and other expenses, net in our Consolidated Statements of Operations were as follows (in millions): For the Years Ended December 31, 2015 2014 2013 Realized losses on settled futures contracts $ 1.9 $ 0.8 $ 1.0 Foreign currency exchange losses 3.6 1.6 0.5 Losses (gains) on disposal of fixed assets 0.6 (0.3 ) (1.0 ) Net change in unrealized losses (gains) on unsettled futures contracts 0.6 0.6 0.4 Asbestos-related litigation 3.0 0.9 6.3 Acquisition expenses 1.0 — 0.2 Special legal contingency charges 7.4 0.9 1.2 Environmental liabilities 1.0 2.0 — Contractor tax payments 2.6 — — Other items, net — 0.3 0.7 Losses and other expenses, net $ 21.7 $ 6.8 $ 9.3 Below is information about expenses included in our Consolidated Statements of Operations (in millions): For the Years Ended December 31, 2015 2014 2013 Research and development $ 62.3 $ 60.7 $ 53.7 Advertising, promotions and marketing (1) 42.5 41.9 45.2 Cooperative advertising expenditures (2) 13.7 13.1 10.9 Rent expense (3) 53.5 50.5 53.5 (1) Includes advertising, promotions and marketing costs related to discontinued operations of $4.1 million for the year ended December 31, 2013 . No advertising costs related to discontinued operations were recorded for the years ended December 31, 2015 and 2014 . Cooperative advertising expenditures were not included in these amounts. (2) Cooperative advertising expenditures were included in Selling, general and administrative expenses in the Consolidated Statements of Operations. (3) Includes rent expense related to discontinued operations of $4.5 million for the year ended December 31, 2013 . No rent costs related to discontinued operations were recorded for the year ended December 31, 2015 and 2014 .</t>
  </si>
  <si>
    <t>Supplemental Information (Tables)</t>
  </si>
  <si>
    <t>Summary of expenses in statements of operations</t>
  </si>
  <si>
    <t>Summary of components of interest expense</t>
  </si>
  <si>
    <t>Condensed Consolidating Financial Statements (Tables)</t>
  </si>
  <si>
    <t>Condensed consolidating balance sheets</t>
  </si>
  <si>
    <t>Condensed Consolidating Balance Sheets As of December 31, 2015 (In millions) Parent Guarantor Non- Eliminations Consolidated ASSETS Current Assets: Cash and cash equivalents $ 0.5 $ 7.8 $ 30.6 $ — $ 38.9 Accounts and notes receivable, net — 25.9 396.9 — 422.8 Inventories, net — 324.3 98.9 (4.4 ) 418.8 Other assets 3.3 46.9 67.4 (59.9 ) 57.7 Total current assets 3.8 404.9 593.8 (64.3 ) 938.2 Property, plant and equipment, net — 261.8 77.8 — 339.6 Goodwill — 134.9 60.2 — 195.1 Investment in subsidiaries 879.0 337.6 (0.6 ) (1,216.0 ) — Deferred income taxes 5.4 126.6 28.4 (14.7 ) 145.7 Other assets, net 4.3 38.2 20.6 (1.5 ) 61.6 Intercompany receivables (payables), net (278.6 ) 253.3 25.3 — — Total assets $ 613.9 $ 1,557.3 $ 805.5 $ (1,296.5 ) $ 1,680.2 LIABILITIES AND STOCKHOLDERS’ EQUITY Current liabilities: Short-term debt $ — $ — $ 204.1 $ — $ 204.1 Current maturities of long-term debt 30.0 0.8 0.4 — 31.2 Accounts payable 16.1 237.9 66.1 — 320.1 Accrued expenses 15.8 176.7 50.1 — 242.6 Income taxes payable (43.0 ) 106.6 37.9 (75.5 ) 26.0 Total current liabilities 18.9 522.0 358.6 (75.5 ) 824.0 Long-term debt 493.0 15.1 0.5 — 508.6 Post-retirement benefits, other than pensions — 4.1 — — 4.1 Pensions — 111.9 8.9 — 120.8 Other liabilities 0.4 114.4 10.5 (4.2 ) 121.1 Total liabilities 512.3 767.5 378.5 (79.7 ) 1,578.6 Commitments and contingencies Total stockholders' equity 101.6 789.8 427.0 (1,216.8 ) 101.6 Total liabilities and stockholders' equity $ 613.9 $ 1,557.3 $ 805.5 $ (1,296.5 ) $ 1,680.2 Condensed Consolidating Balance Sheets As of December 31, 2014 (In millions) Parent Guarantor Non-Guarantor Eliminations Consolidated ASSETS Current Assets: Cash and cash equivalents $ 1.0 $ 11.5 $ 25.0 $ — $ 37.5 Accounts and notes receivable, net — 12.3 409.1 — 421.4 Inventories, net — 350.6 119.7 (7.0 ) 463.3 Other assets 3.6 45.7 67.2 (57.2 ) 59.3 Total current assets 4.6 420.1 621.0 (64.2 ) 981.5 Property, plant and equipment, net — 269.0 89.6 — 358.6 Goodwill — 140.4 69.0 — 209.4 Investment in subsidiaries 978.1 263.5 (0.6 ) (1,241.0 ) — Deferred income taxes 3.3 118.1 23.2 (14.6 ) 130.0 Other assets, net 5.2 61.0 20.1 (1.5 ) 84.8 Intercompany receivables (payables), net (280.4 ) 302.4 (22.0 ) — — Total assets $ 710.8 $ 1,574.5 $ 800.3 $ (1,321.3 ) $ 1,764.3 LIABILITIES AND STOCKHOLDERS’ EQUITY Current liabilities: Short-term debt $ — $ — $ 226.6 $ — $ 226.6 Current maturities of long-term debt 22.5 1.2 0.3 — 24.0 Accounts payable 13.4 237.8 73.1 — 324.3 Accrued expenses 9.0 175.5 54.5 — 239.0 Income taxes payable (3.7 ) 34.7 47.5 (65.1 ) 13.4 Total current liabilities 41.2 449.2 402.0 (65.1 ) 827.3 Long-term debt 659.5 15.3 0.2 — 675.0 Post-retirement benefits, other than pensions — 4.5 — — 4.5 Pensions — 117.6 12.3 — 129.9 Other liabilities 1.1 118.7 11.7 (12.9 ) 118.6 Total liabilities 701.8 705.3 426.2 (78.0 ) 1,755.3 Commitments and contingencies Total stockholders' equity 9.0 869.2 374.1 (1,243.3 ) 9.0 Total liabilities and stockholders' equity $ 710.8 $ 1,574.5 $ 800.3 $ (1,321.3 ) $ 1,764.3</t>
  </si>
  <si>
    <t>Condensed consolidating statements of operations and comprehensive income</t>
  </si>
  <si>
    <t>Condensed Consolidating Statements of Operations and Comprehensive Income For the Year Ended December 31, 2015 (In millions) Parent Guarantor Non- Eliminations Consolidated Net Sales $ — $ 2,950.6 $ 701.8 $ (185.0 ) $ 3,467.4 Cost of goods sold — 2,150.9 556.4 (187.3 ) 2,520.0 Gross profit — 799.7 145.4 2.3 947.4 Operating expenses: Selling, general and administrative expenses — 485.6 94.9 — 580.5 Losses and other expenses, net 0.7 13.7 7.5 (0.2 ) 21.7 Restructuring charges — (0.5 ) 3.7 — 3.2 Goodwill impairment — 5.5 — — 5.5 Asset impairment — 44.5 — — 44.5 Income from equity method investments (201.8 ) (5.9 ) (10.5 ) 204.8 (13.4 ) Operational income from continuing operations 201.1 256.8 49.8 (202.3 ) 305.4 Interest expense, net 22.4 (2.0 ) 3.2 — 23.6 Other expense, net — — (0.8 ) — (0.8 ) Income from continuing operations before income taxes 178.7 258.8 47.4 (202.3 ) 282.6 Provision for income taxes (7.8 ) 87.9 14.3 1.0 95.4 Income from continuing operations 186.5 170.9 33.1 (203.3 ) 187.2 Loss from discontinued operations — — (0.6 ) — (0.6 ) Net income $ 186.5 $ 170.9 $ 32.5 $ (203.3 ) $ 186.6 Other comprehensive income (loss) $ (3.5 ) $ (3.3 ) $ (40.4 ) $ (4.0 ) $ (51.2 ) Comprehensive Income $ 183.0 $ 167.6 $ (7.9 ) $ (207.3 ) $ 135.4 Condensed Consolidating Statements of Operations and Comprehensive Income For the Year Ended December 31, 2014 (In millions) Parent Guarantor Subsidiaries Non- Guarantor Subsidiaries Eliminations Consolidated Net sales $ — $ 2,775.7 $ 818.0 $ (226.3 ) $ 3,367.4 Cost of goods sold — 2,057.8 628.3 (222.0 ) 2,464.1 Gross profit — 717.9 189.7 (4.3 ) 903.3 Operating expenses: Selling, general and administrative expenses — 454.5 119.2 — 573.7 Losses and other expenses, net — 3.2 3.6 — 6.8 Restructuring charges — 0.4 1.5 — 1.9 Income from equity method investments (216.4 ) (25.4 ) (11.3 ) 239.3 (13.8 ) Operational income from continuing operations 216.4 285.2 76.7 (243.6 ) 334.7 Interest expense, net 16.0 (3.0 ) 4.2 — 17.2 Other expense, net — — (0.1 ) — (0.1 ) Income from continuing operations before income taxes 200.4 288.2 72.6 (243.6 ) 317.6 Provision for income taxes (5.6 ) 91.7 24.9 (1.5 ) 109.5 Income from continuing operations 206.0 196.5 47.7 (242.1 ) 208.1 Loss from discontinued operations — — (2.3 ) — (2.3 ) Net income $ 206.0 $ 196.5 $ 45.4 $ (242.1 ) $ 205.8 Other comprehensive income (loss) $ (4.1 ) $ (51.2 ) $ (34.8 ) $ (2.3 ) $ (92.4 ) Comprehensive income $ 201.9 $ 145.3 $ 10.6 $ (244.4 ) $ 113.4 Condensed Consolidating Statements of Operations and Comprehensive Income For the Year Ended December 31, 2013 (In millions) Parent Guarantor Non-Guarantor Eliminations Consolidated Net Sales $ — $ 2,557.9 $ 837.0 $ (195.8 ) $ 3,199.1 Cost of goods sold — 1,900.9 632.8 (195.8 ) 2,337.9 Gross profit — 657.0 204.2 — 861.2 Operating expenses: Selling, general and administrative expenses — 437.1 133.0 — 570.1 Losses and other expenses, net 1.1 7.9 0.3 — 9.3 Restructuring charges — 2.9 2.1 — 5.0 Income from equity method investments (181.7 ) (26.4 ) (9.7 ) 205.6 (12.2 ) Operational income from continuing operations 180.6 235.5 78.5 (205.6 ) 289.0 Interest expense, net 14.0 (2.1 ) 2.6 — 14.5 Other expense, net — — 0.2 — 0.2 Income from continuing operations before income taxes 166.6 237.6 75.7 (205.6 ) 274.3 Provision for income taxes (5.2 ) 73.7 25.9 — 94.4 Income from continuing operations 171.8 163.9 49.8 (205.6 ) 179.9 Loss from discontinued operations — — (8.1 ) — (8.1 ) Net income $ 171.8 $ 163.9 $ 41.7 $ (205.6 ) $ 171.8 Other comprehensive income (loss) $ (38.8 ) $ 36.3 $ (6.1 ) $ (30.2 ) $ (38.8 ) Comprehensive Income $ 133.0 $ 200.2 $ 35.6 $ (235.8 ) $ 133.0</t>
  </si>
  <si>
    <t>Condensed consolidating statements of cash flows</t>
  </si>
  <si>
    <t>Condensed Consolidating Statements of Cash Flows For the Year Ended December 31, 2015 (In millions) Parent Guarantor Subsidiaries Non-Guarantor Subsidiaries Eliminations Consolidated Cash flows from operating activities: $ 226.9 $ 49.3 $ 55.0 $ — $ 331.2 Cash flows from investing activities: Proceeds from the disposal of property, plant and equipment — 0.1 — — 0.1 Purchases of property, plant and equipment — (60.2 ) (9.7 ) — (69.9 ) Net cash used in investing activities — (60.1 ) (9.7 ) — (69.8 ) Cash flows from financing activities: Short-term borrowings, net — — (1.7 ) — (1.7 ) Asset securitization borrowings — — 40.0 — 40.0 Asset securitization payments — — (60.0 ) — (60.0 ) Borrowings from credit facility 1,671.0 — — — 1,671.0 Long-term debt payments (22.5 ) (1.2 ) (0.3 ) — (24.0 ) Payments on credit facility (1,807.5 ) — — — (1,807.5 ) Proceeds from employee stock purchases 2.4 — — — 2.4 Repurchases of common stock to satisfy employee withholding tax obligations (32.0 ) — — — (32.0 ) Excess tax benefits related to share-based payments 22.4 — — — 22.4 Intercompany debt (9.4 ) 7.1 2.3 — — Intercompany financing activity 7.5 1.2 (8.7 ) — — Cash dividends paid (59.3 ) (59.3 ) Net cash provided by (used in) financing activities (227.4 ) 7.1 (28.4 ) — (248.7 ) Increase (decrease) in cash and cash equivalents (0.5 ) (3.7 ) 16.9 — 12.7 Effect of exchange rates on cash and cash equivalents — — (11.3 ) — (11.3 ) Cash and cash equivalents, beginning of year 1.0 11.5 25.0 — 37.5 Cash and cash equivalents, end of year $ 0.5 $ 7.8 $ 30.6 $ — $ 38.9 Condensed Consolidating Statements of Cash Flows For the Year Ended December 31, 2014 (In millions) Parent Guarantor Subsidiaries Non-Guarantor Subsidiaries Eliminations Consolidated Cash flows from operating activities: $ 328.8 $ (97.2 ) $ (46.8 ) $ — $ 184.8 Cash flows from investing activities: Proceeds from the disposal of property, plant and equipment — 1.0 0.1 — 1.1 Purchases of property, plant and equipment — (70.5 ) (17.9 ) — (88.4 ) Net cash used in investing activities — (69.5 ) (17.8 ) — (87.3 ) Cash flows from financing activities: Short-term borrowings, net — — 1.5 — 1.5 Asset securitization borrowings — — 100.0 — 100.0 Asset securitization payments — — (40.0 ) — (40.0 ) Term loan borrowings from credit facility 300.0 — — — 300.0 Long-term debt payments — (1.9 ) (0.4 ) — (2.3 ) Borrowings from credit facility 2,073.5 — — — 2,073.5 Payments on credit facility (1,908.5 ) — — — (1,908.5 ) Payments of deferred financing costs (2.2 ) — — — (2.2 ) Proceeds from employee stock purchases 2.0 — — — 2.0 Repurchases of common stock (550.3 ) — — — (550.3 ) Repurchases of common stock to satisfy employee withholding tax obligations (22.4 ) — — — (22.4 ) Excess tax benefits related to share-based payments 11.8 — — — 11.8 Intercompany debt (0.1 ) 4.7 (4.6 ) — — Intercompany financing activity (180.1 ) 164.9 15.2 — — Cash dividends paid (52.6 ) — — — (52.6 ) Net cash provided by (used in) financing activities (328.9 ) 167.7 71.7 — (89.5 ) Increase (decrease) in cash and cash equivalents (0.1 ) 1.0 7.1 — 8.0 Effect of exchange rates on cash and cash equivalents — — (8.5 ) — (8.5 ) Cash and cash equivalents, beginning of year 1.1 10.5 26.4 — 38.0 Cash and cash equivalents, end of year $ 1.0 $ 11.5 $ 25.0 $ — $ 37.5 Condensed Consolidating Statements of Cash Flows For the Year Ended December 31, 2013 (In millions) Parent Guarantor Subsidiaries Non-Guarantor Subsidiaries Eliminations Consolidated Cash flows from operating activities: $ (30.4 ) $ 328.4 $ (87.7 ) $ — $ 210.3 Cash flows from investing activities: Proceeds from the disposal of property, plant and equipment — 2.4 — — 2.4 Purchases of property, plant and equipment — (55.8 ) (22.5 ) — (78.3 ) Net Proceeds from sale of business 5.3 — 3.3 — 8.6 Net cash used in investing activities 5.3 (53.4 ) (19.2 ) — (67.3 ) Cash flows from financing activities: Short-term borrowings, net — — 2.0 — 2.0 Asset securitization borrowings — — 330.0 — 330.0 Asset securitization payments — — (200.0 ) — (200.0 ) Long-term debt payments — (0.7 ) (0.3 ) — (1.0 ) Borrowings from revolving credit facility 1,425.5 — — — 1,425.5 Payments on revolving credit facility (1,543.5 ) — — — (1,543.5 ) Proceeds from employee stock purchases 1.8 — — — 1.8 Additional investment in subsidiary — — (0.5 ) — (0.5 ) Repurchases of common stock (125.0 ) — — — (125.0 ) Repurchases of common stock to satisfy employee withholding tax obligations (12.0 ) — — — (12.0 ) Excess tax benefits related to share-based payments 6.5 — — — 6.5 Intercompany debt (26.8 ) 12.3 14.5 — — Intercompany financing activity 332.7 (289.5 ) (43.2 ) — — Cash dividends paid (34.0 ) — — — (34.0 ) Net cash provided by (used in) financing activities 25.2 (277.9 ) 102.5 — (150.2 ) Decrease in cash and cash equivalents 0.1 (2.9 ) (4.4 ) — (7.2 ) Effect of exchange rates on cash and cash equivalents — — (6.6 ) — (6.6 ) Cash and cash equivalents, beginning of year 1.0 13.4 37.4 — 51.8 Cash and cash equivalents, end of year $ 1.1 $ 10.5 $ 26.4 $ — $ 38.0</t>
  </si>
  <si>
    <t>Nature of Operations (Details)</t>
  </si>
  <si>
    <t>Dec. 31, 2015Segment</t>
  </si>
  <si>
    <t>Number of reportable business segments</t>
  </si>
  <si>
    <t>Summary of Significant Accounting Policies (Inventories) (Details) - USD ($) $ in Millions</t>
  </si>
  <si>
    <t>Summary of Significant Accounting Policies (Property, Plant and Equipment) (Details)</t>
  </si>
  <si>
    <t>Building and Improvements [Member] | Minimum [Member]</t>
  </si>
  <si>
    <t>Property, Plant and Equipment [Line Items]</t>
  </si>
  <si>
    <t>3 years</t>
  </si>
  <si>
    <t>Building and Improvements [Member] | Maximum [Member]</t>
  </si>
  <si>
    <t>33 years</t>
  </si>
  <si>
    <t>Leasehold Improvements [Member] | Minimum [Member]</t>
  </si>
  <si>
    <t>1 year</t>
  </si>
  <si>
    <t>Leasehold Improvements [Member] | Maximum [Member]</t>
  </si>
  <si>
    <t>39 years</t>
  </si>
  <si>
    <t>Computer Hardware [Member] | Minimum [Member]</t>
  </si>
  <si>
    <t>Computer Hardware [Member] | Maximum [Member]</t>
  </si>
  <si>
    <t>15 years</t>
  </si>
  <si>
    <t>Computer Software [Member] | Minimum [Member]</t>
  </si>
  <si>
    <t>Computer Software [Member] | Maximum [Member]</t>
  </si>
  <si>
    <t>10 years</t>
  </si>
  <si>
    <t>Factory Machinery and Equipment [Member] | Minimum [Member]</t>
  </si>
  <si>
    <t>Factory Machinery and Equipment [Member] | Maximum [Member]</t>
  </si>
  <si>
    <t>30 years</t>
  </si>
  <si>
    <t>Research and Development Equipment [Member] | Minimum [Member]</t>
  </si>
  <si>
    <t>5 years</t>
  </si>
  <si>
    <t>Research and Development Equipment [Member] | Maximum [Member]</t>
  </si>
  <si>
    <t>Vehicles [Member] | Minimum [Member]</t>
  </si>
  <si>
    <t>Vehicles [Member] | Maximum [Member]</t>
  </si>
  <si>
    <t>8 years</t>
  </si>
  <si>
    <t>Summary of Significant Accounting Policies (Intangible Assets) (Details) - Maximum [Member]</t>
  </si>
  <si>
    <t>Customer Relationships [Member]</t>
  </si>
  <si>
    <t>Acquired Finite-Lived Intangible Assets [Line Items]</t>
  </si>
  <si>
    <t>Useful Life</t>
  </si>
  <si>
    <t>12 years</t>
  </si>
  <si>
    <t>Patents and Others [Member]</t>
  </si>
  <si>
    <t>20 years</t>
  </si>
  <si>
    <t>Summary of Significant Accounting Policies (Product Warranties) (Details)</t>
  </si>
  <si>
    <t>Minimum product warranty term</t>
  </si>
  <si>
    <t>Maximum product warranty term</t>
  </si>
  <si>
    <t>Inventories (Details) - USD ($) $ in Millions</t>
  </si>
  <si>
    <t>Finished goods</t>
  </si>
  <si>
    <t>Work in process</t>
  </si>
  <si>
    <t>Raw materials and repair parts</t>
  </si>
  <si>
    <t>Excess of current cost over last-in, first-out cost</t>
  </si>
  <si>
    <t>Total inventories, net</t>
  </si>
  <si>
    <t>Pre-tax income (loss) from LIFO inventory liquidations</t>
  </si>
  <si>
    <t>Goodwill and Intangible Assets (Goodwill) (Details) - USD ($) $ in Millions</t>
  </si>
  <si>
    <t>3 Months Ended</t>
  </si>
  <si>
    <t>Beginning Balance</t>
  </si>
  <si>
    <t>Impairment</t>
  </si>
  <si>
    <t>Other</t>
  </si>
  <si>
    <t>Ending Balance</t>
  </si>
  <si>
    <t>Goodwill, accumulated impairment losses</t>
  </si>
  <si>
    <t>Residential Heating &amp; Cooling [Member]</t>
  </si>
  <si>
    <t>Commercial Heating &amp; Cooling [Member]</t>
  </si>
  <si>
    <t>Refrigeration [Member]</t>
  </si>
  <si>
    <t>Goodwill and Intangible Assets (Intangible Assets) (Details) - USD ($) $ in Millions</t>
  </si>
  <si>
    <t>Finite-Lived Intangible Assets [Line Items]</t>
  </si>
  <si>
    <t>Gross Amount</t>
  </si>
  <si>
    <t>Accumulated Amortization</t>
  </si>
  <si>
    <t>Net Amount</t>
  </si>
  <si>
    <t>Deferred Financing Costs [Member]</t>
  </si>
  <si>
    <t>Goodwill and Intangible Assets (Intangible Assets, Amortization Expense) (Details) - USD ($) $ in Millions</t>
  </si>
  <si>
    <t>Goodwill and Intangible Assets (Intangible Assets, Estimated Amortization Expense) (Details) $ in Millions</t>
  </si>
  <si>
    <t>Dec. 31, 2015USD ($)</t>
  </si>
  <si>
    <t>Estimated Future Amortization Expense:</t>
  </si>
  <si>
    <t>Thereafter</t>
  </si>
  <si>
    <t>Goodwill and Intangible Assets (Intangible Assets Textuals) (Details) - USD ($)</t>
  </si>
  <si>
    <t>Indefinite-lived intangible assets, primarily consisting of trademarks</t>
  </si>
  <si>
    <t>Impairment of intangible assets</t>
  </si>
  <si>
    <t>Property, Plant and Equipment (Components) (Details) - USD ($) $ in Millions</t>
  </si>
  <si>
    <t>Land</t>
  </si>
  <si>
    <t>Buildings and improvements</t>
  </si>
  <si>
    <t>Machinery and equipment</t>
  </si>
  <si>
    <t>Capital leases</t>
  </si>
  <si>
    <t>Construction in progress and equipment not yet in service</t>
  </si>
  <si>
    <t>Less accumulated depreciation</t>
  </si>
  <si>
    <t>Property, Plant and Equipment (Textuals) (Details) - USD ($) $ in Millions</t>
  </si>
  <si>
    <t>Impairment charges</t>
  </si>
  <si>
    <t>North America [Member]</t>
  </si>
  <si>
    <t>Joint Ventures and Other Equity Investments Joint Ventures and Other Equity Investments (Textuals) (Details)</t>
  </si>
  <si>
    <t>Dec. 31, 2015joint_venture</t>
  </si>
  <si>
    <t>Schedule of Equity Method Investments [Line Items]</t>
  </si>
  <si>
    <t>Number of joint ventures</t>
  </si>
  <si>
    <t>United States [Member]</t>
  </si>
  <si>
    <t>Percentage of ownership in joint ventures</t>
  </si>
  <si>
    <t>25.00%</t>
  </si>
  <si>
    <t>Mexico [Member]</t>
  </si>
  <si>
    <t>50.00%</t>
  </si>
  <si>
    <t>Joint Ventures and Other Equity Investments (Combined Balance of Equity Method Investments) (Details) - USD ($) $ in Millions</t>
  </si>
  <si>
    <t>Equity method investments</t>
  </si>
  <si>
    <t>Joint Ventures and Other Equity Investments (Purchases of Compressors) (Details) - USD ($) $ in Millions</t>
  </si>
  <si>
    <t>Purchases of compressors from joint venture</t>
  </si>
  <si>
    <t>Accrued Expenses (Details) - USD ($) $ in Millions</t>
  </si>
  <si>
    <t>Accrued compensation and benefits</t>
  </si>
  <si>
    <t>Self insurance reserves</t>
  </si>
  <si>
    <t>Deferred income</t>
  </si>
  <si>
    <t>Accrued warranties</t>
  </si>
  <si>
    <t>Accrued product quality reserves</t>
  </si>
  <si>
    <t>Accrued Sales, Use and VAT taxes</t>
  </si>
  <si>
    <t>Accrued rebates and promotions</t>
  </si>
  <si>
    <t>Derivative contracts</t>
  </si>
  <si>
    <t>Total Accrued expenses</t>
  </si>
  <si>
    <t>Derivatives (Cash Flow Hedges in AOCI) (Details) - USD ($) $ in Millions</t>
  </si>
  <si>
    <t>Derivative Instruments, Gain (Loss) [Line Items]</t>
  </si>
  <si>
    <t>Cash flow hedge derivative gains (losses) expected to be reclassified into earnings within the next 12 months</t>
  </si>
  <si>
    <t>Commodity Price Hedges [Member] | Cash Flow Hedging [Member]</t>
  </si>
  <si>
    <t>Unrealized losses on unsettled contracts</t>
  </si>
  <si>
    <t>Income tax expense (benefit)</t>
  </si>
  <si>
    <t>Losses included in AOCI, net of tax</t>
  </si>
  <si>
    <t>Derivatives (Outstanding Commodity Futures Contracts) (Details) - lb lb in Millions</t>
  </si>
  <si>
    <t>Copper [Member] | Not Designated as Hedging Instrument [Member]</t>
  </si>
  <si>
    <t>Derivative [Line Items]</t>
  </si>
  <si>
    <t>Notional Amounts</t>
  </si>
  <si>
    <t>Copper [Member] | Cash Flow Hedging [Member]</t>
  </si>
  <si>
    <t>Aluminum [Member] | Not Designated as Hedging Instrument [Member]</t>
  </si>
  <si>
    <t>Derivatives (Outstanding Foreign Currency Forward Contracts) (Details) - Foreign Currency Forward Contracts [Member] € in Millions, ₨ in Millions, PLN in Millions, MXN in Millions, BRL in Millions, $ in Millions</t>
  </si>
  <si>
    <t>Dec. 31, 2015PLN</t>
  </si>
  <si>
    <t>Dec. 31, 2015INR (₨)</t>
  </si>
  <si>
    <t>Dec. 31, 2015MXN</t>
  </si>
  <si>
    <t>Dec. 31, 2015EUR (€)</t>
  </si>
  <si>
    <t>Dec. 31, 2015BRL</t>
  </si>
  <si>
    <t>Dec. 31, 2014PLN</t>
  </si>
  <si>
    <t>Dec. 31, 2014USD ($)</t>
  </si>
  <si>
    <t>Dec. 31, 2014INR (₨)</t>
  </si>
  <si>
    <t>Dec. 31, 2014MXN</t>
  </si>
  <si>
    <t>Dec. 31, 2014EUR (€)</t>
  </si>
  <si>
    <t>Dec. 31, 2014BRL</t>
  </si>
  <si>
    <t>Not Designated as Hedging Instrument [Member]</t>
  </si>
  <si>
    <t>Notional amounts (in local currency)</t>
  </si>
  <si>
    <t>Cash Flow Hedging [Member]</t>
  </si>
  <si>
    <t>Derivatives (Locations and Amounts of Derivative Fair Values) (Details) - Fair Value, Inputs, Level 2 [Member] - USD ($) $ in Millions</t>
  </si>
  <si>
    <t>Designated as Hedging Instrument [Member]</t>
  </si>
  <si>
    <t>Derivatives, Fair Value [Line Items]</t>
  </si>
  <si>
    <t>Total Assets</t>
  </si>
  <si>
    <t>Total Liabilities</t>
  </si>
  <si>
    <t>Designated as Hedging Instrument [Member] | Commodity Futures Contracts [Member] | Current Assets [Member]</t>
  </si>
  <si>
    <t>Designated as Hedging Instrument [Member] | Commodity Futures Contracts [Member] | Non-Current Assets [Member]</t>
  </si>
  <si>
    <t>Designated as Hedging Instrument [Member] | Commodity Futures Contracts [Member] | Current Liabilities [Member]</t>
  </si>
  <si>
    <t>Designated as Hedging Instrument [Member] | Commodity Futures Contracts [Member] | Non-Current Liabilities [Member]</t>
  </si>
  <si>
    <t>Designated as Hedging Instrument [Member] | Foreign Currency Forward Contracts [Member] | Current Assets [Member]</t>
  </si>
  <si>
    <t>Designated as Hedging Instrument [Member] | Foreign Currency Forward Contracts [Member] | Non-Current Assets [Member]</t>
  </si>
  <si>
    <t>Designated as Hedging Instrument [Member] | Foreign Currency Forward Contracts [Member] | Current Liabilities [Member]</t>
  </si>
  <si>
    <t>Designated as Hedging Instrument [Member] | Foreign Currency Forward Contracts [Member] | Non-Current Liabilities [Member]</t>
  </si>
  <si>
    <t>Not Designated as Hedging Instrument [Member] | Commodity Futures Contracts [Member] | Current Assets [Member]</t>
  </si>
  <si>
    <t>Not Designated as Hedging Instrument [Member] | Commodity Futures Contracts [Member] | Non-Current Assets [Member]</t>
  </si>
  <si>
    <t>Not Designated as Hedging Instrument [Member] | Commodity Futures Contracts [Member] | Current Liabilities [Member]</t>
  </si>
  <si>
    <t>Not Designated as Hedging Instrument [Member] | Commodity Futures Contracts [Member] | Non-Current Liabilities [Member]</t>
  </si>
  <si>
    <t>Not Designated as Hedging Instrument [Member] | Foreign Currency Forward Contracts [Member] | Current Assets [Member]</t>
  </si>
  <si>
    <t>Not Designated as Hedging Instrument [Member] | Foreign Currency Forward Contracts [Member] | Non-Current Assets [Member]</t>
  </si>
  <si>
    <t>Not Designated as Hedging Instrument [Member] | Foreign Currency Forward Contracts [Member] | Current Liabilities [Member]</t>
  </si>
  <si>
    <t>Not Designated as Hedging Instrument [Member] | Foreign Currency Forward Contracts [Member] | Non-Current Liabilities [Member]</t>
  </si>
  <si>
    <t>Derivatives (Derivatives in Cash Flow Hedging Relationships) (Details) - USD ($) $ in Millions</t>
  </si>
  <si>
    <t>Amount of Loss (Gain) Recognized in Income on Derivatives</t>
  </si>
  <si>
    <t>Not Designated as Hedging Instrument [Member] | Losses and Other Expenses, Net [Member] | Commodity Futures Contracts [Member]</t>
  </si>
  <si>
    <t>Not Designated as Hedging Instrument [Member] | Losses and Other Expenses, Net [Member] | Foreign Currency Forward Contracts [Member]</t>
  </si>
  <si>
    <t>Amount of Loss (Gain) Reclassified from AOCI into Income (Effective Portion)</t>
  </si>
  <si>
    <t>Cash Flow Hedging [Member] | Cost of Goods Sold [Member] | Commodity Futures Contracts [Member]</t>
  </si>
  <si>
    <t>Cash Flow Hedging [Member] | Losses and Other Expenses, Net [Member] | Commodity Futures Contracts [Member]</t>
  </si>
  <si>
    <t>Amount of Loss (Gain) Recognized in Income on Derivatives (Ineffective Portion)</t>
  </si>
  <si>
    <t>Income Taxes (Provision for Income Taxes) (Details) - USD ($) $ in Millions</t>
  </si>
  <si>
    <t>Current:</t>
  </si>
  <si>
    <t>Federal</t>
  </si>
  <si>
    <t>State</t>
  </si>
  <si>
    <t>Foreign</t>
  </si>
  <si>
    <t>Total current</t>
  </si>
  <si>
    <t>Deferred:</t>
  </si>
  <si>
    <t>Total deferred</t>
  </si>
  <si>
    <t>Total provision for income taxes</t>
  </si>
  <si>
    <t>Income Taxes (Income from Continuing Operations Before Income Taxes) (Details) - USD ($) $ in Millions</t>
  </si>
  <si>
    <t>Income (Loss) from Continuing Operations before Equity Method Investments, Income Taxes, Extraordinary Items, Noncontrolling Interest [Abstract]</t>
  </si>
  <si>
    <t>Domestic</t>
  </si>
  <si>
    <t>Income Taxes (Reconciliation of Income Tax Rate) (Details) - USD ($) $ in Millions</t>
  </si>
  <si>
    <t>Provision at the U.S. statutory rate of 35%</t>
  </si>
  <si>
    <t>U.S. statutory rate (as a percent)</t>
  </si>
  <si>
    <t>35.00%</t>
  </si>
  <si>
    <t>Increase (reduction) in tax expense resulting from:</t>
  </si>
  <si>
    <t>State income tax, net of federal income tax benefit</t>
  </si>
  <si>
    <t>Other permanent items</t>
  </si>
  <si>
    <t>Research tax credit</t>
  </si>
  <si>
    <t>Change in unrecognized tax benefits</t>
  </si>
  <si>
    <t>Change in valuation allowance</t>
  </si>
  <si>
    <t>Foreign taxes at rates other than 35% and miscellaneous other</t>
  </si>
  <si>
    <t>Income Taxes (Deferred Tax Assets (Liabilities)) (Details) - USD ($) $ in Millions</t>
  </si>
  <si>
    <t>Gross deferred tax assets:</t>
  </si>
  <si>
    <t>Warranties</t>
  </si>
  <si>
    <t>Loss carryforwards (foreign, U.S. and state)</t>
  </si>
  <si>
    <t>Post-retirement and pension benefits</t>
  </si>
  <si>
    <t>Inventory reserves</t>
  </si>
  <si>
    <t>Receivables allowance</t>
  </si>
  <si>
    <t>Compensation liabilities</t>
  </si>
  <si>
    <t>Insurance liabilities</t>
  </si>
  <si>
    <t>Legal reserves</t>
  </si>
  <si>
    <t>Hedges</t>
  </si>
  <si>
    <t>State credits, net of federal effect</t>
  </si>
  <si>
    <t>Total deferred tax assets</t>
  </si>
  <si>
    <t>Valuation allowance</t>
  </si>
  <si>
    <t>Total deferred tax assets, net of valuation allowance</t>
  </si>
  <si>
    <t>Gross deferred tax liabilities:</t>
  </si>
  <si>
    <t>Depreciation</t>
  </si>
  <si>
    <t>Intangibles</t>
  </si>
  <si>
    <t>Total deferred tax liabilities</t>
  </si>
  <si>
    <t>Net deferred tax assets</t>
  </si>
  <si>
    <t>Income Taxes (Reconciliation of Unrecognized Tax Benefits) (Details) - USD ($) $ in Millions</t>
  </si>
  <si>
    <t>Reconciliation of the beginning and ending amount of unrecognized tax benefits</t>
  </si>
  <si>
    <t>Balance as of beginning of period</t>
  </si>
  <si>
    <t>Increases related to prior year tax positions</t>
  </si>
  <si>
    <t>Decreases related to prior year tax positions</t>
  </si>
  <si>
    <t>Increases related to current year tax positions</t>
  </si>
  <si>
    <t>Settlement</t>
  </si>
  <si>
    <t>Balance as of end of period</t>
  </si>
  <si>
    <t>Income Taxes (Textuals) (Details) - USD ($) $ in Millions</t>
  </si>
  <si>
    <t>Tax effected in state net operating loss carryforwards</t>
  </si>
  <si>
    <t>Tax effected in foreign net operating loss carryforwards</t>
  </si>
  <si>
    <t>Future foreign taxable income</t>
  </si>
  <si>
    <t>U.S. taxable income</t>
  </si>
  <si>
    <t>Undistributed earnings of foreign subsidiaries</t>
  </si>
  <si>
    <t>Unrecognized tax benefits that would impact the effective tax rate</t>
  </si>
  <si>
    <t>Interest and penalties in income tax expense</t>
  </si>
  <si>
    <t>Commitments and Contingencies (Future Minimum Lease Payments) (Details) $ in Millions</t>
  </si>
  <si>
    <t>Operating Leases</t>
  </si>
  <si>
    <t>Total minimum lease payments</t>
  </si>
  <si>
    <t>Capital Leases</t>
  </si>
  <si>
    <t>Less amount representing interest</t>
  </si>
  <si>
    <t>Present value of minimum payments</t>
  </si>
  <si>
    <t>Commitments and Contingencies (Environmental Accruals) (Details) - USD ($) $ in Millions</t>
  </si>
  <si>
    <t>Total environmental accruals</t>
  </si>
  <si>
    <t>Commitments and Contingencies (Product Warranty Liabilties) (Details) - USD ($) $ in Millions</t>
  </si>
  <si>
    <t>Total product warranty liabilities</t>
  </si>
  <si>
    <t>Commitments and Contingencies (Change in Product Warranty Liabilities) (Details) - USD ($) $ in Millions</t>
  </si>
  <si>
    <t>Changes in the total warranty liabilities</t>
  </si>
  <si>
    <t>Total warranty liability as of beginning of period</t>
  </si>
  <si>
    <t>Payments made</t>
  </si>
  <si>
    <t>Changes resulting from issuance of new warranties</t>
  </si>
  <si>
    <t>Changes in estimates associated with pre-existing liabilities</t>
  </si>
  <si>
    <t>Changes in foreign currency translation rates and other</t>
  </si>
  <si>
    <t>Total warranty liability as of end of period</t>
  </si>
  <si>
    <t>Commitments and Contingencies (Self-insurance Liabilities) (Details) - USD ($) $ in Millions</t>
  </si>
  <si>
    <t>Total self-insurance liabilities</t>
  </si>
  <si>
    <t>Commitments and Contingencies (Textuals) (Details) ft² in Thousands</t>
  </si>
  <si>
    <t>Mar. 22, 2013USD ($)ft²</t>
  </si>
  <si>
    <t>Number of years of lease of corporate headquarters</t>
  </si>
  <si>
    <t>6 years</t>
  </si>
  <si>
    <t>Area of leased office building (in square feet) | ft²</t>
  </si>
  <si>
    <t>Purchase price of property at end of lease term</t>
  </si>
  <si>
    <t>Percentage of lease balance as final payment end of lease term</t>
  </si>
  <si>
    <t>86.00%</t>
  </si>
  <si>
    <t>Debt covenant, debt not paid when due</t>
  </si>
  <si>
    <t>Estimated probable liability for a supplier quality issue, minimum</t>
  </si>
  <si>
    <t>Estimated probable liability for a supplier quality issue, maximum</t>
  </si>
  <si>
    <t>Accrued product liability</t>
  </si>
  <si>
    <t>Expense for known and future asbestos-related litigation</t>
  </si>
  <si>
    <t>Lines of Credit and Financing Arrangements (Outstanding Debt Obligations) (Details) - USD ($) $ in Millions</t>
  </si>
  <si>
    <t>Short-Term Debt:</t>
  </si>
  <si>
    <t>Total short-term debt</t>
  </si>
  <si>
    <t>Current maturities of long-term debt:</t>
  </si>
  <si>
    <t>Capital lease obligations</t>
  </si>
  <si>
    <t>Long-Term Debt:</t>
  </si>
  <si>
    <t>Total long-term debt</t>
  </si>
  <si>
    <t>Total debt</t>
  </si>
  <si>
    <t>Domestic Credit Facility [Member]</t>
  </si>
  <si>
    <t>Domestic credit facility</t>
  </si>
  <si>
    <t>Senior Unsecured Notes [Member]</t>
  </si>
  <si>
    <t>Asset Securitization Program [Member]</t>
  </si>
  <si>
    <t>Foreign Obligations [Member]</t>
  </si>
  <si>
    <t>Lines of Credit and Financing Arrangements (Principal Payments on Total Debt) (Details) $ in Millions</t>
  </si>
  <si>
    <t>Lines of Credit and Financing Arrangements (Short Term Facility) (Details) - USD ($) $ in Millions</t>
  </si>
  <si>
    <t>Short-term Debt [Line Items]</t>
  </si>
  <si>
    <t>Short-term Debt [Member]</t>
  </si>
  <si>
    <t>Lines of Credit and Financing Arrangements (Foreign Obligations) (Details) - USD ($) $ in Millions</t>
  </si>
  <si>
    <t>Proceeds from the facilities</t>
  </si>
  <si>
    <t>Repayments on the facilities</t>
  </si>
  <si>
    <t>Lines of Credit and Financing Arrangements (Asset Securitization Program) (Details) - USD ($) $ in Millions</t>
  </si>
  <si>
    <t>Eligible amount available under the ASP on qualified accounts receivable</t>
  </si>
  <si>
    <t>Beneficial interest sold</t>
  </si>
  <si>
    <t>Remaining amount available</t>
  </si>
  <si>
    <t>Lines of Credit and Financing Arrangements (Asset Securitization Program, Textuals) (Details) - USD ($)</t>
  </si>
  <si>
    <t>Nov. 30, 2015</t>
  </si>
  <si>
    <t>Line of Credit Facility [Line Items]</t>
  </si>
  <si>
    <t>Maximum securitization, amount</t>
  </si>
  <si>
    <t>Maximum securitization as percentage of net pool balance</t>
  </si>
  <si>
    <t>100.00%</t>
  </si>
  <si>
    <t>Program fee (as a percent)</t>
  </si>
  <si>
    <t>0.65%</t>
  </si>
  <si>
    <t>Average floating commercial paper rate (as a percent)</t>
  </si>
  <si>
    <t>1.06%</t>
  </si>
  <si>
    <t>0.79%</t>
  </si>
  <si>
    <t>Unused fee (as a percent)</t>
  </si>
  <si>
    <t>102.00%</t>
  </si>
  <si>
    <t>Fixed rate of agreement (as a percent)</t>
  </si>
  <si>
    <t>0.325%</t>
  </si>
  <si>
    <t>Unused fee charged on incremental available amounts (as a percent)</t>
  </si>
  <si>
    <t>0.05%</t>
  </si>
  <si>
    <t>Line of Credit [Member]</t>
  </si>
  <si>
    <t>Minimum amount of principal or interest due on indebtedness or receivable securitization</t>
  </si>
  <si>
    <t>Lines of Credit and Financing Arrangements (Domestic Credit Facility) (Details) - USD ($)</t>
  </si>
  <si>
    <t>Nov. 13, 2014</t>
  </si>
  <si>
    <t>Nov. 12, 2014</t>
  </si>
  <si>
    <t>Revolving Credit Facility [Member]</t>
  </si>
  <si>
    <t>Line of credit, maximum borrowing capacity</t>
  </si>
  <si>
    <t>Outstanding borrowings</t>
  </si>
  <si>
    <t>Standby letters of credit</t>
  </si>
  <si>
    <t>Line of credit, available for future borrowings</t>
  </si>
  <si>
    <t>Maximum increase in credit facility</t>
  </si>
  <si>
    <t>Domestic Credit Facility [Member] | Medium-term Notes [Member]</t>
  </si>
  <si>
    <t>Debt instrument, face amount</t>
  </si>
  <si>
    <t>Quarterly principal repayments</t>
  </si>
  <si>
    <t>Letter of Credit [Member]</t>
  </si>
  <si>
    <t>Subfacility for Swingline Loans [Member]</t>
  </si>
  <si>
    <t>Lines of Credit and Financing Arrangements (Weighted Average Borrowing Rate) (Details)</t>
  </si>
  <si>
    <t>Debt Instrument [Line Items]</t>
  </si>
  <si>
    <t>Weighted average borrowing rate (as a percent)</t>
  </si>
  <si>
    <t>1.90%</t>
  </si>
  <si>
    <t>1.88%</t>
  </si>
  <si>
    <t>Lines of Credit and Financing Arrangements (Required Ratios Under the Domestic Credit Facility) (Details) - Revolving Credit Facility [Member]</t>
  </si>
  <si>
    <t>Maximum [Member]</t>
  </si>
  <si>
    <t>Consolidated Indebtedness to Adjusted EBITDA Ratio no greater than</t>
  </si>
  <si>
    <t>Minimum [Member]</t>
  </si>
  <si>
    <t>Cash Flow to Net Interest Expense Ratio no less than</t>
  </si>
  <si>
    <t>Lines of Credit and Financing Arrangements (Senior Unsecured Notes) (Details) - Senior Unsecured Notes [Member] - USD ($)</t>
  </si>
  <si>
    <t>May. 31, 2010</t>
  </si>
  <si>
    <t>Debt issued</t>
  </si>
  <si>
    <t>Fixed interest rate for senior unsecured notes</t>
  </si>
  <si>
    <t>4.90%</t>
  </si>
  <si>
    <t>Maturity date of senior unsecured notes</t>
  </si>
  <si>
    <t>May 15,
		2017</t>
  </si>
  <si>
    <t>Number of days within notice date acceleration is not rescinded</t>
  </si>
  <si>
    <t>30 days</t>
  </si>
  <si>
    <t>Employee Benefit Plans (Contributions to Defined Contribution Plans) (Details) - USD ($)</t>
  </si>
  <si>
    <t>Contributions to defined contribution plans</t>
  </si>
  <si>
    <t>Discontinued Operations [Member]</t>
  </si>
  <si>
    <t>Employee Benefit Plans (Plans' Funded Status) (Details) - USD ($) $ in Millions</t>
  </si>
  <si>
    <t>Changes in plan assets:</t>
  </si>
  <si>
    <t>Fair value of plan assets at beginning of year</t>
  </si>
  <si>
    <t>Fair value of plan assets at end of year</t>
  </si>
  <si>
    <t>Pension Benefits [Member]</t>
  </si>
  <si>
    <t>Pension and Postretirement Benefit Plans recognized in financial statements</t>
  </si>
  <si>
    <t>Accumulated benefit obligation</t>
  </si>
  <si>
    <t>Changes in projected benefit obligation:</t>
  </si>
  <si>
    <t>Benefit obligation at beginning of year</t>
  </si>
  <si>
    <t>Service cost</t>
  </si>
  <si>
    <t>Interest cost</t>
  </si>
  <si>
    <t>Plan participants' contributions</t>
  </si>
  <si>
    <t>Amendments</t>
  </si>
  <si>
    <t>Actuarial (gain) loss</t>
  </si>
  <si>
    <t>Effect of exchange rates</t>
  </si>
  <si>
    <t>Divestiture</t>
  </si>
  <si>
    <t>Settlements and curtailments</t>
  </si>
  <si>
    <t>Benefits paid</t>
  </si>
  <si>
    <t>Benefit obligation at end of year</t>
  </si>
  <si>
    <t>Actual gain return on plan assets</t>
  </si>
  <si>
    <t>Employer contribution</t>
  </si>
  <si>
    <t>Plan settlements</t>
  </si>
  <si>
    <t>Funded status / net amount recognized</t>
  </si>
  <si>
    <t>Net amount recognized consists of:</t>
  </si>
  <si>
    <t>Current liability</t>
  </si>
  <si>
    <t>Non-current liability</t>
  </si>
  <si>
    <t>Net amount recognized</t>
  </si>
  <si>
    <t>Other Benefits [Member]</t>
  </si>
  <si>
    <t>Employee Benefit Plans (Pensions Plans with Benefit Obligation in Excess of Plan Assets) (Details) - USD ($) $ in Millions</t>
  </si>
  <si>
    <t>Pension plans with a benefit obligation in excess of plan assets:</t>
  </si>
  <si>
    <t>Projected benefit obligation</t>
  </si>
  <si>
    <t>Fair value of plan assets</t>
  </si>
  <si>
    <t>Employee Benefit Plans (Components of Net Periodic Benefit Cost) (Details) - USD ($)</t>
  </si>
  <si>
    <t>Total net periodic benefit cost</t>
  </si>
  <si>
    <t>Expected return on plan assets</t>
  </si>
  <si>
    <t>Amortization of prior service cost</t>
  </si>
  <si>
    <t>Amortization of net loss</t>
  </si>
  <si>
    <t>Settlements or curtailments</t>
  </si>
  <si>
    <t>Employee Benefit Plans (Amounts Recognized in AOCI and Other Comprehensive Income (Loss)) (Details) - USD ($) $ in Millions</t>
  </si>
  <si>
    <t>Changes recognized in other comprehensive income (loss):</t>
  </si>
  <si>
    <t>Total recognized in other comprehensive income</t>
  </si>
  <si>
    <t>Amounts recognized in other comprehensive income (loss):</t>
  </si>
  <si>
    <t>Prior service costs</t>
  </si>
  <si>
    <t>Actuarial loss</t>
  </si>
  <si>
    <t>Subtotal</t>
  </si>
  <si>
    <t>Deferred taxes</t>
  </si>
  <si>
    <t>Adjustment to OCI due to reclassification</t>
  </si>
  <si>
    <t>Current year prior service costs</t>
  </si>
  <si>
    <t>Current year actuarial loss</t>
  </si>
  <si>
    <t>Amortization of prior service (costs) credits</t>
  </si>
  <si>
    <t>Amortization of actuarial loss</t>
  </si>
  <si>
    <t>Total recognized in net periodic benefit cost and other comprehensive income (loss)</t>
  </si>
  <si>
    <t>Employee Benefit Plans (Weighted-average Assumptions Used) (Details)</t>
  </si>
  <si>
    <t>Weighted-average assumptions used to determine benefit obligations as of December 31:</t>
  </si>
  <si>
    <t>Discount rate</t>
  </si>
  <si>
    <t>4.51%</t>
  </si>
  <si>
    <t>4.04%</t>
  </si>
  <si>
    <t>Rate of compensation increase</t>
  </si>
  <si>
    <t>4.23%</t>
  </si>
  <si>
    <t>Weighted-average assumptions used to determine net periodic benefit cost for the years ended December 31:</t>
  </si>
  <si>
    <t>3.97%</t>
  </si>
  <si>
    <t>4.88%</t>
  </si>
  <si>
    <t>Expected long-term return on plan assets</t>
  </si>
  <si>
    <t>7.50%</t>
  </si>
  <si>
    <t>8.00%</t>
  </si>
  <si>
    <t>3.55%</t>
  </si>
  <si>
    <t>3.23%</t>
  </si>
  <si>
    <t>0.00%</t>
  </si>
  <si>
    <t>3.57%</t>
  </si>
  <si>
    <t>2.72%</t>
  </si>
  <si>
    <t>3.59%</t>
  </si>
  <si>
    <t>3.45%</t>
  </si>
  <si>
    <t>3.70%</t>
  </si>
  <si>
    <t>3.66%</t>
  </si>
  <si>
    <t>4.12%</t>
  </si>
  <si>
    <t>4.38%</t>
  </si>
  <si>
    <t>5.22%</t>
  </si>
  <si>
    <t>6.32%</t>
  </si>
  <si>
    <t>6.05%</t>
  </si>
  <si>
    <t>3.48%</t>
  </si>
  <si>
    <t>3.31%</t>
  </si>
  <si>
    <t>Employee Benefit Plans (Healthcare Trend Rate Assumptions Used) (Details)</t>
  </si>
  <si>
    <t>Assumed Health Care Cost Trend Rates</t>
  </si>
  <si>
    <t>Health care cost trend rate assumed for next year</t>
  </si>
  <si>
    <t>7.00%</t>
  </si>
  <si>
    <t>Rate to which the cost rate is assumed to decline (the ultimate trend rate)</t>
  </si>
  <si>
    <t>5.00%</t>
  </si>
  <si>
    <t>Year that the rate reaches the ultimate trend rate</t>
  </si>
  <si>
    <t>Employee Benefit Plans (One Percentage-Point Change Effects) (Details) $ in Millions</t>
  </si>
  <si>
    <t>Effect of one percentage point increase on total of service and interest cost</t>
  </si>
  <si>
    <t>Effect of one percentage point decrease on total of service and interest cost</t>
  </si>
  <si>
    <t>Effect of one percentage point increase on the postretirement benefit obligation</t>
  </si>
  <si>
    <t>Effect of one percentage point decrease on the postretirement benefit obligation</t>
  </si>
  <si>
    <t>Employee Benefit Plans (Expected Future Benefit Payments) (Details) $ in Millions</t>
  </si>
  <si>
    <t>2021-2025</t>
  </si>
  <si>
    <t>Employee Benefit Plans (Pension Plan's Weighted-average Asset Allocations) (Details)</t>
  </si>
  <si>
    <t>Defined Benefit Plan, Information about Plan Assets [Abstract]</t>
  </si>
  <si>
    <t>Weighted average asset allocations</t>
  </si>
  <si>
    <t>U.S. Equity [Member]</t>
  </si>
  <si>
    <t>27.10%</t>
  </si>
  <si>
    <t>28.30%</t>
  </si>
  <si>
    <t>International Equity [Member]</t>
  </si>
  <si>
    <t>17.70%</t>
  </si>
  <si>
    <t>17.10%</t>
  </si>
  <si>
    <t>Fixed Income [Member]</t>
  </si>
  <si>
    <t>53.80%</t>
  </si>
  <si>
    <t>52.60%</t>
  </si>
  <si>
    <t>Money Market</t>
  </si>
  <si>
    <t>1.40%</t>
  </si>
  <si>
    <t>2.00%</t>
  </si>
  <si>
    <t>Employee Benefit Plans (Pension Plans' Range Targets) (Details)</t>
  </si>
  <si>
    <t>Equity Securities [Member]</t>
  </si>
  <si>
    <t>Target</t>
  </si>
  <si>
    <t>42.00%</t>
  </si>
  <si>
    <t>17.00%</t>
  </si>
  <si>
    <t>Fixed Income, Money Market, Cash and Guaranteed Investment Contracts [Member]</t>
  </si>
  <si>
    <t>58.00%</t>
  </si>
  <si>
    <t>56.00%</t>
  </si>
  <si>
    <t>Money Market/Cash/Guaranteed Investments Contracts [Member]</t>
  </si>
  <si>
    <t>Employee Benefit Plans (Fair Values of Pension Plan Assets by Category) (Details) - USD ($) $ in Millions</t>
  </si>
  <si>
    <t>Quoted Prices in Active Markets for Identical Assets (Level 1) [Member]</t>
  </si>
  <si>
    <t>Significant Other Observable Inputs (Level 2) [Member]</t>
  </si>
  <si>
    <t>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U.S. Equity [Member] | Commingled Pools / Collective Trusts [Member]</t>
  </si>
  <si>
    <t>U.S. Equity [Member] | Commingled Pools / Collective Trusts [Member] | Quoted Prices in Active Markets for Identical Assets (Level 1) [Member]</t>
  </si>
  <si>
    <t>U.S. Equity [Member] | Commingled Pools / Collective Trusts [Member] | Significant Other Observable Inputs (Level 2) [Member]</t>
  </si>
  <si>
    <t>U.S. Equity [Member] | Commingled Pools / Collective Trusts [Member] | Significant Unobservable Inputs (Level 3) [Member]</t>
  </si>
  <si>
    <t>International Equity [Member] | Commingled Pools / Collective Trusts [Member]</t>
  </si>
  <si>
    <t>International Equity [Member] | Commingled Pools / Collective Trusts [Member] | Quoted Prices in Active Markets for Identical Assets (Level 1) [Member]</t>
  </si>
  <si>
    <t>International Equity [Member] | Commingled Pools / Collective Trusts [Member] | Significant Other Observable Inputs (Level 2) [Member]</t>
  </si>
  <si>
    <t>International Equity [Member] | Commingled Pools / Collective Trusts [Member] | Significant Unobservable Inputs (Level 3) [Member]</t>
  </si>
  <si>
    <t>International Equity [Member] | Trust for Benefit of Employees [Member]</t>
  </si>
  <si>
    <t>International Equity [Member] | Trust for Benefit of Employees [Member] | Quoted Prices in Active Markets for Identical Assets (Level 1) [Member]</t>
  </si>
  <si>
    <t>International Equity [Member] | Trust for Benefit of Employees [Member] | Significant Other Observable Inputs (Level 2) [Member]</t>
  </si>
  <si>
    <t>International Equity [Member] | Trust for Benefit of Employees [Member] | Significant Unobservable Inputs (Level 3) [Member]</t>
  </si>
  <si>
    <t>International Equity [Member] | Pension Fund [Member]</t>
  </si>
  <si>
    <t>International Equity [Member] | Pension Fund [Member] | Quoted Prices in Active Markets for Identical Assets (Level 1) [Member]</t>
  </si>
  <si>
    <t>International Equity [Member] | Pension Fund [Member] | Significant Other Observable Inputs (Level 2) [Member]</t>
  </si>
  <si>
    <t>International Equity [Member] | Pension Fund [Member] | Significant Unobservable Inputs (Level 3) [Member]</t>
  </si>
  <si>
    <t>Fixed Income [Member] | Commingled Pools / Collective Trusts [Member]</t>
  </si>
  <si>
    <t>Fixed Income [Member] | Commingled Pools / Collective Trusts [Member] | Quoted Prices in Active Markets for Identical Assets (Level 1) [Member]</t>
  </si>
  <si>
    <t>Fixed Income [Member] | Commingled Pools / Collective Trusts [Member] | Significant Other Observable Inputs (Level 2) [Member]</t>
  </si>
  <si>
    <t>Fixed Income [Member] | Commingled Pools / Collective Trusts [Member] | Significant Unobservable Inputs (Level 3) [Member]</t>
  </si>
  <si>
    <t>Fixed Income [Member] | Trust for Benefit of Employees [Member]</t>
  </si>
  <si>
    <t>Fixed Income [Member] | Trust for Benefit of Employees [Member] | Quoted Prices in Active Markets for Identical Assets (Level 1) [Member]</t>
  </si>
  <si>
    <t>Fixed Income [Member] | Trust for Benefit of Employees [Member] | Significant Other Observable Inputs (Level 2) [Member]</t>
  </si>
  <si>
    <t>Fixed Income [Member] | Trust for Benefit of Employees [Member] | Significant Unobservable Inputs (Level 3) [Member]</t>
  </si>
  <si>
    <t>Fixed Income [Member] | Pension Fund [Member]</t>
  </si>
  <si>
    <t>Fixed Income [Member] | Pension Fund [Member] | Quoted Prices in Active Markets for Identical Assets (Level 1) [Member]</t>
  </si>
  <si>
    <t>Fixed Income [Member] | Pension Fund [Member] | Significant Other Observable Inputs (Level 2) [Member]</t>
  </si>
  <si>
    <t>Fixed Income [Member] | Pension Fund [Member] | Significant Unobservable Inputs (Level 3) [Member]</t>
  </si>
  <si>
    <t>Employee Benefit Plans (Assets Measured at NAV) (Details) - USD ($) $ in Millions</t>
  </si>
  <si>
    <t>Assets Category:</t>
  </si>
  <si>
    <t>Fair Value</t>
  </si>
  <si>
    <t>NAV [Member]</t>
  </si>
  <si>
    <t>Fixed Income [Member] | United Kingdom Pension Plans [Member]</t>
  </si>
  <si>
    <t>Weighted average maturity period</t>
  </si>
  <si>
    <t>Commingled Pools / Collective Trusts [Member] | U.S. Equity [Member]</t>
  </si>
  <si>
    <t>Redemption Frequency (if currently eligible)</t>
  </si>
  <si>
    <t>Daily</t>
  </si>
  <si>
    <t>Redemption Notice Period</t>
  </si>
  <si>
    <t>5 days</t>
  </si>
  <si>
    <t>Commingled Pools / Collective Trusts [Member] | International Equity [Member]</t>
  </si>
  <si>
    <t>Commingled Pools / Collective Trusts [Member] | Fixed Income [Member]</t>
  </si>
  <si>
    <t>Balanced pension trusts [Member] | International Equity [Member]</t>
  </si>
  <si>
    <t>Balanced pension trusts [Member] | Fixed Income [Member]</t>
  </si>
  <si>
    <t>Pension Funds [Member] | International Equity [Member]</t>
  </si>
  <si>
    <t>Pension Funds [Member] | Fixed Income [Member]</t>
  </si>
  <si>
    <t>Minimum [Member] | Commingled Pools / Collective Trusts [Member] | Fixed Income [Member]</t>
  </si>
  <si>
    <t>Minimum [Member] | Balanced pension trusts [Member] | International Equity [Member]</t>
  </si>
  <si>
    <t>3 days</t>
  </si>
  <si>
    <t>Minimum [Member] | Balanced pension trusts [Member] | Fixed Income [Member]</t>
  </si>
  <si>
    <t>Minimum [Member] | Pension Funds [Member] | International Equity [Member]</t>
  </si>
  <si>
    <t>1 day</t>
  </si>
  <si>
    <t>Minimum [Member] | Pension Funds [Member] | Fixed Income [Member]</t>
  </si>
  <si>
    <t>Maximum [Member] | Commingled Pools / Collective Trusts [Member] | Fixed Income [Member]</t>
  </si>
  <si>
    <t>15 days</t>
  </si>
  <si>
    <t>Maximum [Member] | Balanced pension trusts [Member] | International Equity [Member]</t>
  </si>
  <si>
    <t>Maximum [Member] | Balanced pension trusts [Member] | Fixed Income [Member]</t>
  </si>
  <si>
    <t>Maximum [Member] | Pension Funds [Member] | International Equity [Member]</t>
  </si>
  <si>
    <t>7 days</t>
  </si>
  <si>
    <t>Maximum [Member] | Pension Funds [Member] | Fixed Income [Member]</t>
  </si>
  <si>
    <t>Employee Benefit Plans (Textuals) (Details) - USD ($) $ in Millions</t>
  </si>
  <si>
    <t>Percentage of medical coverage cost payable by participants</t>
  </si>
  <si>
    <t>Projected benefit obligation (as a percent)</t>
  </si>
  <si>
    <t>89.00%</t>
  </si>
  <si>
    <t>Plan assets (as a percent)</t>
  </si>
  <si>
    <t>88.00%</t>
  </si>
  <si>
    <t>Long-term rate of return on assets assumption (as a percent)</t>
  </si>
  <si>
    <t>Discount rate (as a percent)</t>
  </si>
  <si>
    <t>4.58%</t>
  </si>
  <si>
    <t>Components of fair value in our plan assets</t>
  </si>
  <si>
    <t>Estimated prior service (cost) credits</t>
  </si>
  <si>
    <t>Estimated actuarial gains (losses)</t>
  </si>
  <si>
    <t>U.S. Non-Qualified Pension Plans [Member]</t>
  </si>
  <si>
    <t>3.92%</t>
  </si>
  <si>
    <t>Canadian Pension Plans [Member]</t>
  </si>
  <si>
    <t>6.00%</t>
  </si>
  <si>
    <t>United Kingdom Pension Plans [Member]</t>
  </si>
  <si>
    <t>Target (as a percent)</t>
  </si>
  <si>
    <t>Comprehensive Income (Items Not Reclassified from AOCI to Net Income) (Details) - USD ($) $ in Millions</t>
  </si>
  <si>
    <t>Reclassification Adjustment out of Accumulated Other Comprehensive Income [Line Items]</t>
  </si>
  <si>
    <t>Cost of goods sold; Selling, general and administrative expenses</t>
  </si>
  <si>
    <t>Reclassification out of Accumulated Other Comprehensive Income [Member]</t>
  </si>
  <si>
    <t>Net of tax</t>
  </si>
  <si>
    <t>Reclassification out of Accumulated Other Comprehensive Income [Member] | Losses on Cash Flow Hedges [Member]</t>
  </si>
  <si>
    <t>Reclassification out of Accumulated Other Comprehensive Income [Member] | Losses on Cash Flow Hedges [Member] | Commodity Derivative Contracts [Member]</t>
  </si>
  <si>
    <t>Reclassification out of Accumulated Other Comprehensive Income [Member] | Defined Benefit Plan Items [Member]</t>
  </si>
  <si>
    <t>Comprehensive Income (Changes in AOCI) (Details) - USD ($) $ in Millions</t>
  </si>
  <si>
    <t>Changes in AOCI by component (net of tax) [Roll Forward]</t>
  </si>
  <si>
    <t>Beginning balance</t>
  </si>
  <si>
    <t>Other comprehensive income (loss) before reclassifications</t>
  </si>
  <si>
    <t>Amounts reclassified from AOCI</t>
  </si>
  <si>
    <t>Net other comprehensive income (loss)</t>
  </si>
  <si>
    <t>Ending balance</t>
  </si>
  <si>
    <t>Gains (Losses) on Cash Flow Hedges [Member]</t>
  </si>
  <si>
    <t>Unrealized Gains (Losses) on Available-for-Sale Securities [Member]</t>
  </si>
  <si>
    <t>Defined Benefit Plan Items [Member]</t>
  </si>
  <si>
    <t>Foreign Currency Translation Adjustments [Member]</t>
  </si>
  <si>
    <t>Stock-Based Compensation (Stock-based Compensation Expense) (Details) - USD ($) $ in Millions</t>
  </si>
  <si>
    <t>Compensation expense</t>
  </si>
  <si>
    <t>Stock-Based Compensation (Performance Share Units) (Details) - USD ($) $ / shares in Units, $ in Millions</t>
  </si>
  <si>
    <t>Payout ratio for shares paid (as a percent)</t>
  </si>
  <si>
    <t>Weighted-average fair value of grants, per share (in usd per share)</t>
  </si>
  <si>
    <t>200.00%</t>
  </si>
  <si>
    <t>153.20%</t>
  </si>
  <si>
    <t>86.90%</t>
  </si>
  <si>
    <t>Stock-based Compensation (Changes in Undistributed Performance Share Units) (Details) - $ / shares shares in Millions</t>
  </si>
  <si>
    <t>Weighted- Average Grant Date Fair Value per Share</t>
  </si>
  <si>
    <t>Undistributed performance share units (in shares)</t>
  </si>
  <si>
    <t>Weighted-average grant date fair value of undistributed performance share units (in usd per share)</t>
  </si>
  <si>
    <t>Undistributed and vested performance share units (in shares)</t>
  </si>
  <si>
    <t>Shares</t>
  </si>
  <si>
    <t>Undistributed as of beginning of period (in shares)</t>
  </si>
  <si>
    <t>Granted (in shares)</t>
  </si>
  <si>
    <t>Adjustments to shares paid based on payout ratio (in shares)</t>
  </si>
  <si>
    <t>Distributed (in shares)</t>
  </si>
  <si>
    <t>Forfeited (in shares)</t>
  </si>
  <si>
    <t>Undistributed as of end of period (in shares)</t>
  </si>
  <si>
    <t>Undistributed as of beginning of period (in usd per share)</t>
  </si>
  <si>
    <t>Granted (in usd per share)</t>
  </si>
  <si>
    <t>Adjustments to shares paid based on payout ratio (in usd per share)</t>
  </si>
  <si>
    <t>Distributed (in usd per share)</t>
  </si>
  <si>
    <t>Forfeited (in usd per share)</t>
  </si>
  <si>
    <t>Undistributed as of end of period (in usd per share)</t>
  </si>
  <si>
    <t>Stock-based Compensation (Fair Value and Tax Deductions of Performance Share Units Distributed) (Details) - Performance Shares [Member] - USD ($) $ in Millions</t>
  </si>
  <si>
    <t>Fair value of shares or units distributed</t>
  </si>
  <si>
    <t>Realized tax benefits from tax deductions</t>
  </si>
  <si>
    <t>Stock-based Compensation (Restricted Stock Units) (Details) - USD ($) $ / shares in Units, $ in Millions</t>
  </si>
  <si>
    <t>Stock-based Compensation (Changes in Non-vested Restricted Stock Units) (Details) - Restricted Stock Units [Member] - $ / shares shares in Millions</t>
  </si>
  <si>
    <t>Stock-Based Compensation (Fair Value and Tax Deductions of Restricted Stock Units Vested) (Details) - Restricted Stock Units [Member] - USD ($) $ in Millions</t>
  </si>
  <si>
    <t>Stock-based Compensation (Stock Appreciation Rights) (Details) - USD ($) $ / shares in Units, $ in Millions</t>
  </si>
  <si>
    <t>Stock-Based Compensation (Stock Appreciation Rights, Fair Value Assumptions) (Details) - Stock Appreciation Rights [Member]</t>
  </si>
  <si>
    <t>Expected dividend yield</t>
  </si>
  <si>
    <t>1.61%</t>
  </si>
  <si>
    <t>1.75%</t>
  </si>
  <si>
    <t>1.36%</t>
  </si>
  <si>
    <t>Risk-free interest rate</t>
  </si>
  <si>
    <t>1.27%</t>
  </si>
  <si>
    <t>1.12%</t>
  </si>
  <si>
    <t>Expected volatility</t>
  </si>
  <si>
    <t>23.78%</t>
  </si>
  <si>
    <t>29.60%</t>
  </si>
  <si>
    <t>31.50%</t>
  </si>
  <si>
    <t>Expected life (in years)</t>
  </si>
  <si>
    <t>4 years</t>
  </si>
  <si>
    <t>4 years 15 days</t>
  </si>
  <si>
    <t>4 years 8 days</t>
  </si>
  <si>
    <t>Stock-Based Compensation (Changes in Stock Appreciation Rights) (Details) - Stock Appreciation Rights [Member] shares in Millions</t>
  </si>
  <si>
    <t>Dec. 31, 2015$ / sharesshares</t>
  </si>
  <si>
    <t>Outstanding awards as of beginning of period (in shares) | shares</t>
  </si>
  <si>
    <t>Granted (in shares) | shares</t>
  </si>
  <si>
    <t>Exercised (in shares) | shares</t>
  </si>
  <si>
    <t>Forfeited (in shares) | shares</t>
  </si>
  <si>
    <t>Outstanding awards as of end of period (in shares) | shares</t>
  </si>
  <si>
    <t>Exercisable at end of period (in shares) | shares</t>
  </si>
  <si>
    <t>Weighted-Average Exercise Price per Share</t>
  </si>
  <si>
    <t>Outstanding awards as of beginning of period (in usd per share) | $ / shares</t>
  </si>
  <si>
    <t>Granted (in usd per share) | $ / shares</t>
  </si>
  <si>
    <t>Exercised (in usd per share) | $ / shares</t>
  </si>
  <si>
    <t>Forfeited (in usd per share) | $ / shares</t>
  </si>
  <si>
    <t>Outstanding as of end of period (in shares) | $ / shares</t>
  </si>
  <si>
    <t>Exercisable at end of period, Weighted-Average Exercise Price per Share (in usd per share) | $ / shares</t>
  </si>
  <si>
    <t>Stock-Based Compensation (Stock Appreciation Rights Outstanding and Exercisable) (Details) - Stock Appreciation Rights [Member] - USD ($) $ / shares in Units, shares in Millions, $ in Millions</t>
  </si>
  <si>
    <t>Stock Appreciation Rights Outstanding, Shares</t>
  </si>
  <si>
    <t>Stock Appreciation Rights Exercisable, Shares</t>
  </si>
  <si>
    <t>$34.06 to $46.78 [Member]</t>
  </si>
  <si>
    <t>Range of Exercise Prices per Share, lower range limit</t>
  </si>
  <si>
    <t>Range of Exercise Prices per Share, upper range limit</t>
  </si>
  <si>
    <t>Stock Appreciation Rights Outstanding, Weighted-Average Remaining Contractual Term (in years)</t>
  </si>
  <si>
    <t>2 years 3 months 29 days</t>
  </si>
  <si>
    <t>Stock Appreciation Rights Outstanding, Aggregate Intrinsic Value</t>
  </si>
  <si>
    <t>Stock Appreciation Rights Exercisable, Weighted-Average Remaining Contractual Life (in years)</t>
  </si>
  <si>
    <t>Stock Appreciation Rights Exercisable, Aggregate Intrinsic Value</t>
  </si>
  <si>
    <t>$51.11 to $81.14 [Member]</t>
  </si>
  <si>
    <t>4 years 5 months 19 days</t>
  </si>
  <si>
    <t>4 years 4 months 13 days</t>
  </si>
  <si>
    <t>$92.64 to $126.31 [Member]</t>
  </si>
  <si>
    <t>Stock-Based Compensation (Intrinsic Value and Tax Deductions of Stock Appreciation Rights) (Details) - Stock Appreciation Rights [Member] - USD ($) $ in Millions</t>
  </si>
  <si>
    <t>Instrinsic value of stock appreciation rights exercised</t>
  </si>
  <si>
    <t>Stock-Based Compensation (Employee Stock Purchase Plan) (Details) shares in Thousands</t>
  </si>
  <si>
    <t>Dec. 31, 2015shares</t>
  </si>
  <si>
    <t>Maximum shares authorized</t>
  </si>
  <si>
    <t>Shares available for future issuance</t>
  </si>
  <si>
    <t>2012 Employee Stock Purchase Plan [Member]</t>
  </si>
  <si>
    <t>Offering periods</t>
  </si>
  <si>
    <t>3 months</t>
  </si>
  <si>
    <t>Purchase price (as a percent)</t>
  </si>
  <si>
    <t>95.00%</t>
  </si>
  <si>
    <t>Employee purchased shares</t>
  </si>
  <si>
    <t>Stock-Based Compensation (Textuals) (Details) - USD ($) shares in Millions, $ in Millions</t>
  </si>
  <si>
    <t>Employee Service Share-based Compensation, Allocation of Recognized Period Costs [Line Items]</t>
  </si>
  <si>
    <t>Number of common stock shares which are authorized to issue awards</t>
  </si>
  <si>
    <t>Common Stock, Capital Shares Reserved for Future Issuance</t>
  </si>
  <si>
    <t>Payout Percentage</t>
  </si>
  <si>
    <t>Potential increase for payout percentage</t>
  </si>
  <si>
    <t>Award service period</t>
  </si>
  <si>
    <t>Total unrecognized compensation cost</t>
  </si>
  <si>
    <t>Weighted average period of recognition</t>
  </si>
  <si>
    <t>2 years 2 months 24 days</t>
  </si>
  <si>
    <t>Estimated forfeiture rate</t>
  </si>
  <si>
    <t>16.50%</t>
  </si>
  <si>
    <t>2 years 4 months 18 days</t>
  </si>
  <si>
    <t>17.60%</t>
  </si>
  <si>
    <t>2 years 3 months 18 days</t>
  </si>
  <si>
    <t>15.00%</t>
  </si>
  <si>
    <t>Award vesting rights (as a percent)</t>
  </si>
  <si>
    <t>33.33%</t>
  </si>
  <si>
    <t>Award expiration period</t>
  </si>
  <si>
    <t>7 years</t>
  </si>
  <si>
    <t>Stock Repurchases (Details) - USD ($) shares in Millions</t>
  </si>
  <si>
    <t>Oct. 20, 2014</t>
  </si>
  <si>
    <t>Oct. 31, 2014</t>
  </si>
  <si>
    <t>Dec. 31, 2012</t>
  </si>
  <si>
    <t>Authorized amount for share repurchase</t>
  </si>
  <si>
    <t>Remaining authorized amount for share repurchase</t>
  </si>
  <si>
    <t>Accelerated share repurchase program announced</t>
  </si>
  <si>
    <t>Repurchased shares to satisfy minimum withholding obligations (in shares)</t>
  </si>
  <si>
    <t>Repurchased shares to satisfy employee withholding tax obligations</t>
  </si>
  <si>
    <t>Restructuring Charges (Restructuring Charges for Ongoing Activities) (Details) $ in Millions</t>
  </si>
  <si>
    <t>Restructuring Cost and Reserve [Line Items]</t>
  </si>
  <si>
    <t>Incurred in 2015</t>
  </si>
  <si>
    <t>Incurred to Date</t>
  </si>
  <si>
    <t>Total Expected to be Incurred</t>
  </si>
  <si>
    <t>Residential Heating and Cooling [Member]</t>
  </si>
  <si>
    <t>Commercial Heating and Cooling [Member]</t>
  </si>
  <si>
    <t>Corporate and Other [Member]</t>
  </si>
  <si>
    <t>Severance and Related Expense [Member]</t>
  </si>
  <si>
    <t>Asset Write-offs and Accelerated Depreciation [Member]</t>
  </si>
  <si>
    <t>Equipment Moves [Member]</t>
  </si>
  <si>
    <t>Lease Termination [Member]</t>
  </si>
  <si>
    <t>Other [Member]</t>
  </si>
  <si>
    <t>Restructuring Charges (Description of Reserves) (Details) - USD ($) $ in Millions</t>
  </si>
  <si>
    <t>Sep. 30, 2014</t>
  </si>
  <si>
    <t>Charged to Earnings</t>
  </si>
  <si>
    <t>Cash Utilization</t>
  </si>
  <si>
    <t>Non-Cash Utilization and Other</t>
  </si>
  <si>
    <t>Discontinued Operations (Details) - USD ($) $ in Millions</t>
  </si>
  <si>
    <t>Mar. 22, 2013</t>
  </si>
  <si>
    <t>Apr. 30, 2012</t>
  </si>
  <si>
    <t>Pre-tax operating income (loss)</t>
  </si>
  <si>
    <t>Proceeds from sale of business</t>
  </si>
  <si>
    <t>Gain (loss) on sale of business</t>
  </si>
  <si>
    <t>Earnings Per Share (Computation of Basic and Diluted Earnings Per Share) (Details) - USD ($) $ / shares in Units, shares in Millions, $ in Millions</t>
  </si>
  <si>
    <t>Sep. 30, 2015</t>
  </si>
  <si>
    <t>Mar. 31, 2015</t>
  </si>
  <si>
    <t>Jun. 30, 2014</t>
  </si>
  <si>
    <t>Mar. 31, 2014</t>
  </si>
  <si>
    <t>Weighted-average shares outstanding - basic (in shares)</t>
  </si>
  <si>
    <t>Add: Potential effect of diluted securities attributable to stock-based payments</t>
  </si>
  <si>
    <t>Weighted-average shares outstanding - diluted (in shares)</t>
  </si>
  <si>
    <t>Earnings Per Share (SARs Excluded from Calculation(Details) - $ / shares shares in Millions</t>
  </si>
  <si>
    <t>Antidilutive Securities Excluded from Computation of Earnings Per Share [Line Items]</t>
  </si>
  <si>
    <t>Weighted-average number of shares</t>
  </si>
  <si>
    <t>Price ranges per share (in usd per share)</t>
  </si>
  <si>
    <t>Reportable Business Segments (Description of Segments) (Details)</t>
  </si>
  <si>
    <t>Residential Heating &amp; Cooling [Member] | United States [Member]</t>
  </si>
  <si>
    <t>Summary of nature of operations of reportable segment</t>
  </si>
  <si>
    <t>Product or Services</t>
  </si>
  <si>
    <t>Furnaces, air conditioners, heat pumps, packaged heating and cooling systems, indoor air quality equipment, comfort control products, replacement parts</t>
  </si>
  <si>
    <t>Markets Served</t>
  </si>
  <si>
    <t>Residential Replacement;
Residential New Construction</t>
  </si>
  <si>
    <t>Residential Heating &amp; Cooling [Member] | Canada [Member]</t>
  </si>
  <si>
    <t>Commercial Heating &amp; Cooling [Member] | United States [Member]</t>
  </si>
  <si>
    <t>Unitary heating and air conditioning equipment, applied systems, controls, installation and service of commercial heating and cooling equipment</t>
  </si>
  <si>
    <t>Light Commercial</t>
  </si>
  <si>
    <t>Commercial Heating &amp; Cooling [Member] | Canada [Member]</t>
  </si>
  <si>
    <t>Commercial Heating &amp; Cooling [Member] | Europe [Member]</t>
  </si>
  <si>
    <t>Refrigeration [Member] | United States [Member]</t>
  </si>
  <si>
    <t>Condensing units, unit coolers, fluid coolers, air- cooled condensers, air handlers, process chillers, controls, compressorized racks, supermarket display cases and systems</t>
  </si>
  <si>
    <t>Light Commercial; 
Food Preservation; 
Non-Food/Industrial</t>
  </si>
  <si>
    <t>Refrigeration [Member] | Canada [Member]</t>
  </si>
  <si>
    <t>Condensing units, unit coolers, fluid coolers, air cooled condensers, air handlers, process chillers, controls,  compressorized racks, supermarket display cases and systems</t>
  </si>
  <si>
    <t>Light Commercial Food Preservation; 
Non-Food/Industrial</t>
  </si>
  <si>
    <t>Refrigeration [Member] | Europe [Member]</t>
  </si>
  <si>
    <t>Refrigeration [Member] | Asia Pacific [Member]</t>
  </si>
  <si>
    <t>Refrigeration [Member] | South America [Member]</t>
  </si>
  <si>
    <t>Reportable Business Segments (Net Sales and Segment Profit (Loss) and Reconciliation to Income from Continuing Operations) (Details) - USD ($)</t>
  </si>
  <si>
    <t>Net Sales</t>
  </si>
  <si>
    <t>Segment Profit (Loss)</t>
  </si>
  <si>
    <t>Subtotal that includes segment profit and eliminations</t>
  </si>
  <si>
    <t>Reconciliation to income from continuing operations before income taxes:</t>
  </si>
  <si>
    <t>Special product quality adjustments</t>
  </si>
  <si>
    <t>Items in Losses and other expenses, net that are excluded from segment profit (loss) (2)</t>
  </si>
  <si>
    <t>One time inventory write down</t>
  </si>
  <si>
    <t>Revenue from transactions with major customers</t>
  </si>
  <si>
    <t>Minimum percentage of consolidated net sales from single customer</t>
  </si>
  <si>
    <t>10.00%</t>
  </si>
  <si>
    <t>Corporate &amp; other [Member]</t>
  </si>
  <si>
    <t>Reportable Business Segments (Assets by Segment) (Details) - USD ($) $ in Millions</t>
  </si>
  <si>
    <t>Segment Reporting Information [Line Items]</t>
  </si>
  <si>
    <t>Assets for continuing operations</t>
  </si>
  <si>
    <t>Discontinued operations (See Note 17)</t>
  </si>
  <si>
    <t>Reportable Business Segments (Capital Expenditures by Segment) (Details) - USD ($)</t>
  </si>
  <si>
    <t>Total capital expenditures</t>
  </si>
  <si>
    <t>New capital leases</t>
  </si>
  <si>
    <t>Reportable Business Segments (Depreciation and Amortization Expense by Segment) (Details) - USD ($) $ in Millions</t>
  </si>
  <si>
    <t>Total depreciation and amortization</t>
  </si>
  <si>
    <t>Reportable Business Segments (Equity Method Investments) (Details) - USD ($) $ in Millions</t>
  </si>
  <si>
    <t>Total income from equity method investments</t>
  </si>
  <si>
    <t>Residential [Member]</t>
  </si>
  <si>
    <t>Reportable Business Segments (Geographic Information) (Details) - USD ($) $ in Millions</t>
  </si>
  <si>
    <t>Total net sales to external customers</t>
  </si>
  <si>
    <t>Total property, plant and equipment, net</t>
  </si>
  <si>
    <t>Canada [Member]</t>
  </si>
  <si>
    <t>International [Member]</t>
  </si>
  <si>
    <t>Fair Value Measurements (Details) - USD ($) $ in Millions</t>
  </si>
  <si>
    <t>Fair Value, Assets and Liabilities Measured on Recurring and Nonrecurring Basis [Line Items]</t>
  </si>
  <si>
    <t>Investment in marketable equity securities</t>
  </si>
  <si>
    <t>Quoted Prices in Active Markets for Identical Assets (Level 2) [Member] | Senior Unsecured Notes [Member]</t>
  </si>
  <si>
    <t>Senior unsecured notes</t>
  </si>
  <si>
    <t>Selected Quarterly Financial Information (unaudited) (Quarterly Information) (Details) - USD ($) $ / shares in Units, $ in Millions</t>
  </si>
  <si>
    <t>Gross Profit</t>
  </si>
  <si>
    <t>Net Income (Loss)</t>
  </si>
  <si>
    <t>Basic Earnings (Loss) per Share (in usd per share)</t>
  </si>
  <si>
    <t>Diluted Earnings (Loss) per Share (in usd per share)</t>
  </si>
  <si>
    <t>Cash Dividends per Common Share (in usd per share)</t>
  </si>
  <si>
    <t>Selected Quarterly Financial Information (unaudited) (Textuals) (Details) - USD ($) $ in Millions</t>
  </si>
  <si>
    <t>Losses and Other Expenses, net (Details) - USD ($) $ in Millions</t>
  </si>
  <si>
    <t>Realized losses on settled futures contracts</t>
  </si>
  <si>
    <t>Foreign currency exchange losses</t>
  </si>
  <si>
    <t>Losses (gains) on disposal of fixed assets</t>
  </si>
  <si>
    <t>Net change in unrealized losses (gains) on unsettled futures contracts</t>
  </si>
  <si>
    <t>Asbestos-related litigation</t>
  </si>
  <si>
    <t>Acquisition expenses</t>
  </si>
  <si>
    <t>Special legal contingency charges</t>
  </si>
  <si>
    <t>Environmental liabilities</t>
  </si>
  <si>
    <t>Contractor tax payments</t>
  </si>
  <si>
    <t>Supplemental Information (Expenses) (Details) - USD ($)</t>
  </si>
  <si>
    <t>Research and development</t>
  </si>
  <si>
    <t>Advertising, promotions and marketing</t>
  </si>
  <si>
    <t>Cooperative advertising expenditures</t>
  </si>
  <si>
    <t>Rent expense</t>
  </si>
  <si>
    <t>Supplemental Information (Components of Interest Expense) (Details) - USD ($) $ in Millions</t>
  </si>
  <si>
    <t>Interest expense, net of capitalized interest</t>
  </si>
  <si>
    <t>Interest income</t>
  </si>
  <si>
    <t>Condensed Consolidating Financial Statements (Textuals) (Details)</t>
  </si>
  <si>
    <t>Guarantor Subsidiaries [Member]</t>
  </si>
  <si>
    <t>Condensed Financial Statements, Captions [Line Items]</t>
  </si>
  <si>
    <t>Ownership percentage</t>
  </si>
  <si>
    <t>Condensed Consolidating Financial Statements (Balance Sheet) (Details) - USD ($) $ in Millions</t>
  </si>
  <si>
    <t>Accounts and notes receivable, net</t>
  </si>
  <si>
    <t>Investment in subsidiaries</t>
  </si>
  <si>
    <t>Intercompany receivables (payables), net</t>
  </si>
  <si>
    <t>Parent [Member]</t>
  </si>
  <si>
    <t>Non-Guarantor Subsidiaries [Member]</t>
  </si>
  <si>
    <t>Eliminations [Member]</t>
  </si>
  <si>
    <t>Condensed Consolidating Financial Statements (Statements of Operations and Comprehensive Income) (Details) - USD ($) $ in Millions</t>
  </si>
  <si>
    <t>Condensed Income Statements, Captions [Line Items]</t>
  </si>
  <si>
    <t>Other comprehensive income (loss)</t>
  </si>
  <si>
    <t>Condensed Consolidating Financial Statements (Statements of Cash Flows) (Details) - USD ($) $ in Millions</t>
  </si>
  <si>
    <t>Condensed Cash Flow Statements, Captions [Line Items]</t>
  </si>
  <si>
    <t>Net Proceeds from sale of business</t>
  </si>
  <si>
    <t>Intercompany debt</t>
  </si>
  <si>
    <t>Intercompany financing activity</t>
  </si>
  <si>
    <t>Subsequent Events (Details) - Subsequent Event [Member] shares in Millions, $ in Millions</t>
  </si>
  <si>
    <t>Feb. 10, 2016USD ($)shares</t>
  </si>
  <si>
    <t>Subsequent Event [Line Items]</t>
  </si>
  <si>
    <t>Accelerated share repurchases, initial price to be paid | $</t>
  </si>
  <si>
    <t>Accelerated share repurchases, shares | shares</t>
  </si>
  <si>
    <t>Accelerated share repurchases, percentages of shares to be repurchased</t>
  </si>
  <si>
    <t>75.00%</t>
  </si>
  <si>
    <t>Schedule II - Valuation and Qualifying Accounts and Reserves (Details) - Allowance for Doubtful Accounts [Member] - USD ($) $ in Millions</t>
  </si>
  <si>
    <t>Movement in Valuation Allowances and Reserves [Roll Forward]</t>
  </si>
  <si>
    <t>Balance at beginning of year</t>
  </si>
  <si>
    <t>Additions charged to cost and expenses</t>
  </si>
  <si>
    <t>Write-offs</t>
  </si>
  <si>
    <t>Recoveries</t>
  </si>
  <si>
    <t>Balance at end of year</t>
  </si>
</sst>
</file>

<file path=xl/styles.xml><?xml version="1.0" encoding="utf-8"?>
<styleSheet xmlns="http://schemas.openxmlformats.org/spreadsheetml/2006/main">
  <numFmts count="12">
    <numFmt formatCode="_(&quot;$ &quot;#,##0.0_);_(&quot;$ &quot;(#,##0.0)" numFmtId="165"/>
    <numFmt formatCode="#,##0.0_);(#,##0.0)" numFmtId="166"/>
    <numFmt formatCode="_(&quot;$ &quot;#,##0_);_(&quot;$ &quot;(#,##0)" numFmtId="167"/>
    <numFmt formatCode="_(&quot;$ &quot;#,##0.00_);_(&quot;$ &quot;(#,##0.00)" numFmtId="168"/>
    <numFmt formatCode="_(&quot;PLN &quot;#,##0.0_);_(&quot;PLN &quot;(#,##0.0)" numFmtId="169"/>
    <numFmt formatCode="_(&quot;₨ &quot;#,##0.0_);_(&quot;₨ &quot;(#,##0.0)" numFmtId="170"/>
    <numFmt formatCode="_(&quot;MXN &quot;#,##0_);_(&quot;MXN &quot;(#,##0)" numFmtId="171"/>
    <numFmt formatCode="_(&quot;€ &quot;#,##0.0_);_(&quot;€ &quot;(#,##0.0)" numFmtId="172"/>
    <numFmt formatCode="_(&quot;BRL &quot;#,##0_);_(&quot;BRL &quot;(#,##0)" numFmtId="173"/>
    <numFmt formatCode="_(&quot;₨ &quot;#,##0_);_(&quot;₨ &quot;(#,##0)" numFmtId="174"/>
    <numFmt formatCode="_(&quot;MXN &quot;#,##0.0_);_(&quot;MXN &quot;(#,##0.0)" numFmtId="175"/>
    <numFmt formatCode="_(&quot;BRL &quot;#,##0.0_);_(&quot;BRL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69202</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4.8</v>
      </c>
    </row>
    <row spans="1:4" r="17">
      <c s="4" r="A17" t="s">
        <v>28</v>
      </c>
      <c s="6" r="C17" t="n">
        <v>4470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812</v>
      </c>
      <c s="2" r="B1" t="s">
        <v>1</v>
      </c>
    </row>
    <row spans="1:2" r="2">
      <c s="2" r="B2" t="s">
        <v>2</v>
      </c>
    </row>
    <row spans="1:2" r="3">
      <c s="4" r="A3" t="s">
        <v>813</v>
      </c>
    </row>
    <row spans="1:2" r="4">
      <c s="3" r="A4" t="s">
        <v>776</v>
      </c>
    </row>
    <row spans="1:2" r="5">
      <c s="4" r="A5" t="s">
        <v>814</v>
      </c>
      <c s="8" r="B5" t="n">
        <v>3.5</v>
      </c>
    </row>
    <row spans="1:2" r="6">
      <c s="4" r="A6" t="s">
        <v>815</v>
      </c>
    </row>
    <row spans="1:2" r="7">
      <c s="3" r="A7" t="s">
        <v>776</v>
      </c>
    </row>
    <row spans="1:2" r="8">
      <c s="4" r="A8" t="s">
        <v>816</v>
      </c>
      <c s="6" r="B8"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17</v>
      </c>
      <c s="2" r="B1" t="s">
        <v>1</v>
      </c>
    </row>
    <row spans="1:3" r="2">
      <c s="2" r="B2" t="s">
        <v>2</v>
      </c>
      <c s="2" r="C2" t="s">
        <v>818</v>
      </c>
    </row>
    <row spans="1:3" r="3">
      <c s="3" r="A3" t="s">
        <v>808</v>
      </c>
    </row>
    <row spans="1:3" r="4">
      <c s="4" r="A4" t="s">
        <v>819</v>
      </c>
      <c s="9" r="C4" t="n">
        <v>200000000</v>
      </c>
    </row>
    <row spans="1:3" r="5">
      <c s="4" r="A5" t="s">
        <v>820</v>
      </c>
      <c s="4" r="C5" t="s">
        <v>821</v>
      </c>
    </row>
    <row spans="1:3" r="6">
      <c s="4" r="A6" t="s">
        <v>822</v>
      </c>
      <c s="4" r="B6" t="s">
        <v>823</v>
      </c>
    </row>
    <row spans="1:3" r="7">
      <c s="4" r="A7" t="s">
        <v>792</v>
      </c>
      <c s="9" r="B7" t="n">
        <v>75000000</v>
      </c>
    </row>
    <row spans="1:3" r="8">
      <c s="4" r="A8" t="s">
        <v>824</v>
      </c>
      <c s="4" r="B8" t="s">
        <v>8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6</v>
      </c>
      <c s="2" r="B1" t="s">
        <v>1</v>
      </c>
    </row>
    <row spans="1:4" r="2">
      <c s="2" r="B2" t="s">
        <v>2</v>
      </c>
      <c s="2" r="C2" t="s">
        <v>30</v>
      </c>
      <c s="2" r="D2" t="s">
        <v>78</v>
      </c>
    </row>
    <row spans="1:4" r="3">
      <c s="3" r="A3" t="s">
        <v>420</v>
      </c>
    </row>
    <row spans="1:4" r="4">
      <c s="4" r="A4" t="s">
        <v>827</v>
      </c>
      <c s="9" r="B4" t="n">
        <v>16100000</v>
      </c>
      <c s="9" r="C4" t="n">
        <v>14800000</v>
      </c>
      <c s="9" r="D4" t="n">
        <v>13700000</v>
      </c>
    </row>
    <row spans="1:4" r="5">
      <c s="4" r="A5" t="s">
        <v>828</v>
      </c>
    </row>
    <row spans="1:4" r="6">
      <c s="3" r="A6" t="s">
        <v>420</v>
      </c>
    </row>
    <row spans="1:4" r="7">
      <c s="4" r="A7" t="s">
        <v>827</v>
      </c>
      <c s="9" r="B7" t="n">
        <v>0</v>
      </c>
      <c s="9" r="C7" t="n">
        <v>0</v>
      </c>
      <c s="9" r="D7" t="n">
        <v>4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30</v>
      </c>
      <c s="2" r="D2" t="s">
        <v>78</v>
      </c>
    </row>
    <row spans="1:4" r="3">
      <c s="3" r="A3" t="s">
        <v>830</v>
      </c>
    </row>
    <row spans="1:4" r="4">
      <c s="4" r="A4" t="s">
        <v>831</v>
      </c>
      <c s="9" r="B4" t="n">
        <v>315</v>
      </c>
    </row>
    <row spans="1:4" r="5">
      <c s="4" r="A5" t="s">
        <v>832</v>
      </c>
      <c s="6" r="B5" t="n">
        <v>293</v>
      </c>
      <c s="9" r="C5" t="n">
        <v>315</v>
      </c>
    </row>
    <row spans="1:4" r="6">
      <c s="4" r="A6" t="s">
        <v>833</v>
      </c>
    </row>
    <row spans="1:4" r="7">
      <c s="3" r="A7" t="s">
        <v>834</v>
      </c>
    </row>
    <row spans="1:4" r="8">
      <c s="4" r="A8" t="s">
        <v>835</v>
      </c>
      <c s="8" r="B8" t="n">
        <v>409.2</v>
      </c>
      <c s="8" r="C8" t="n">
        <v>439.6</v>
      </c>
    </row>
    <row spans="1:4" r="9">
      <c s="3" r="A9" t="s">
        <v>836</v>
      </c>
    </row>
    <row spans="1:4" r="10">
      <c s="4" r="A10" t="s">
        <v>837</v>
      </c>
      <c s="8" r="B10" t="n">
        <v>446.5</v>
      </c>
      <c s="8" r="C10" t="n">
        <v>374.6</v>
      </c>
    </row>
    <row spans="1:4" r="11">
      <c s="4" r="A11" t="s">
        <v>838</v>
      </c>
      <c s="8" r="B11" t="n">
        <v>4.8</v>
      </c>
      <c s="8" r="C11" t="n">
        <v>4.2</v>
      </c>
      <c s="7" r="D11" t="n">
        <v>5.2</v>
      </c>
    </row>
    <row spans="1:4" r="12">
      <c s="4" r="A12" t="s">
        <v>839</v>
      </c>
      <c s="8" r="B12" t="n">
        <v>17.2</v>
      </c>
      <c s="8" r="C12" t="n">
        <v>17.7</v>
      </c>
      <c s="8" r="D12" t="n">
        <v>16.2</v>
      </c>
    </row>
    <row spans="1:4" r="13">
      <c s="4" r="A13" t="s">
        <v>840</v>
      </c>
      <c s="6" r="B13" t="n">
        <v>0</v>
      </c>
      <c s="6" r="C13" t="n">
        <v>0</v>
      </c>
    </row>
    <row spans="1:4" r="14">
      <c s="4" r="A14" t="s">
        <v>841</v>
      </c>
      <c s="8" r="B14" t="n">
        <v>0.1</v>
      </c>
      <c s="6" r="C14" t="n">
        <v>0</v>
      </c>
    </row>
    <row spans="1:4" r="15">
      <c s="4" r="A15" t="s">
        <v>548</v>
      </c>
      <c s="6" r="B15" t="n">
        <v>0</v>
      </c>
      <c s="6" r="C15" t="n">
        <v>0</v>
      </c>
    </row>
    <row spans="1:4" r="16">
      <c s="4" r="A16" t="s">
        <v>842</v>
      </c>
      <c s="8" r="B16" t="n">
        <v>-29.6</v>
      </c>
      <c s="6" r="C16" t="n">
        <v>77</v>
      </c>
    </row>
    <row spans="1:4" r="17">
      <c s="4" r="A17" t="s">
        <v>843</v>
      </c>
      <c s="8" r="B17" t="n">
        <v>-5.2</v>
      </c>
      <c s="8" r="C17" t="n">
        <v>-4.3</v>
      </c>
    </row>
    <row spans="1:4" r="18">
      <c s="4" r="A18" t="s">
        <v>844</v>
      </c>
      <c s="6" r="B18" t="n">
        <v>0</v>
      </c>
      <c s="6" r="C18" t="n">
        <v>0</v>
      </c>
    </row>
    <row spans="1:4" r="19">
      <c s="4" r="A19" t="s">
        <v>845</v>
      </c>
      <c s="8" r="B19" t="n">
        <v>-0.8</v>
      </c>
      <c s="8" r="C19" t="n">
        <v>-0.8</v>
      </c>
    </row>
    <row spans="1:4" r="20">
      <c s="4" r="A20" t="s">
        <v>846</v>
      </c>
      <c s="8" r="B20" t="n">
        <v>-17.6</v>
      </c>
      <c s="8" r="C20" t="n">
        <v>-21.9</v>
      </c>
    </row>
    <row spans="1:4" r="21">
      <c s="4" r="A21" t="s">
        <v>847</v>
      </c>
      <c s="8" r="B21" t="n">
        <v>415.4</v>
      </c>
      <c s="8" r="C21" t="n">
        <v>446.5</v>
      </c>
      <c s="8" r="D21" t="n">
        <v>374.6</v>
      </c>
    </row>
    <row spans="1:4" r="22">
      <c s="3" r="A22" t="s">
        <v>830</v>
      </c>
    </row>
    <row spans="1:4" r="23">
      <c s="4" r="A23" t="s">
        <v>831</v>
      </c>
      <c s="6" r="B23" t="n">
        <v>315</v>
      </c>
      <c s="8" r="C23" t="n">
        <v>302.8</v>
      </c>
    </row>
    <row spans="1:4" r="24">
      <c s="4" r="A24" t="s">
        <v>848</v>
      </c>
      <c s="8" r="B24" t="n">
        <v>-3.2</v>
      </c>
      <c s="8" r="C24" t="n">
        <v>23.3</v>
      </c>
    </row>
    <row spans="1:4" r="25">
      <c s="4" r="A25" t="s">
        <v>849</v>
      </c>
      <c s="8" r="B25" t="n">
        <v>3.8</v>
      </c>
      <c s="8" r="C25" t="n">
        <v>14.5</v>
      </c>
    </row>
    <row spans="1:4" r="26">
      <c s="4" r="A26" t="s">
        <v>840</v>
      </c>
      <c s="6" r="B26" t="n">
        <v>0</v>
      </c>
      <c s="6" r="C26" t="n">
        <v>0</v>
      </c>
    </row>
    <row spans="1:4" r="27">
      <c s="4" r="A27" t="s">
        <v>843</v>
      </c>
      <c s="8" r="B27" t="n">
        <v>-4.2</v>
      </c>
      <c s="8" r="C27" t="n">
        <v>-2.9</v>
      </c>
    </row>
    <row spans="1:4" r="28">
      <c s="4" r="A28" t="s">
        <v>844</v>
      </c>
      <c s="6" r="B28" t="n">
        <v>0</v>
      </c>
      <c s="6" r="C28" t="n">
        <v>0</v>
      </c>
    </row>
    <row spans="1:4" r="29">
      <c s="4" r="A29" t="s">
        <v>850</v>
      </c>
      <c s="8" r="B29" t="n">
        <v>-0.8</v>
      </c>
      <c s="8" r="C29" t="n">
        <v>-0.8</v>
      </c>
    </row>
    <row spans="1:4" r="30">
      <c s="4" r="A30" t="s">
        <v>846</v>
      </c>
      <c s="8" r="B30" t="n">
        <v>-17.6</v>
      </c>
      <c s="8" r="C30" t="n">
        <v>-21.9</v>
      </c>
    </row>
    <row spans="1:4" r="31">
      <c s="4" r="A31" t="s">
        <v>832</v>
      </c>
      <c s="6" r="B31" t="n">
        <v>293</v>
      </c>
      <c s="6" r="C31" t="n">
        <v>315</v>
      </c>
      <c s="8" r="D31" t="n">
        <v>302.8</v>
      </c>
    </row>
    <row spans="1:4" r="32">
      <c s="4" r="A32" t="s">
        <v>851</v>
      </c>
      <c s="8" r="B32" t="n">
        <v>-122.4</v>
      </c>
      <c s="8" r="C32" t="n">
        <v>-131.5</v>
      </c>
    </row>
    <row spans="1:4" r="33">
      <c s="3" r="A33" t="s">
        <v>852</v>
      </c>
    </row>
    <row spans="1:4" r="34">
      <c s="4" r="A34" t="s">
        <v>853</v>
      </c>
      <c s="8" r="B34" t="n">
        <v>-1.6</v>
      </c>
      <c s="8" r="C34" t="n">
        <v>-1.6</v>
      </c>
    </row>
    <row spans="1:4" r="35">
      <c s="4" r="A35" t="s">
        <v>854</v>
      </c>
      <c s="8" r="B35" t="n">
        <v>-120.8</v>
      </c>
      <c s="8" r="C35" t="n">
        <v>-129.9</v>
      </c>
    </row>
    <row spans="1:4" r="36">
      <c s="4" r="A36" t="s">
        <v>855</v>
      </c>
      <c s="8" r="B36" t="n">
        <v>-122.4</v>
      </c>
      <c s="8" r="C36" t="n">
        <v>-131.5</v>
      </c>
    </row>
    <row spans="1:4" r="37">
      <c s="4" r="A37" t="s">
        <v>856</v>
      </c>
    </row>
    <row spans="1:4" r="38">
      <c s="3" r="A38" t="s">
        <v>836</v>
      </c>
    </row>
    <row spans="1:4" r="39">
      <c s="4" r="A39" t="s">
        <v>837</v>
      </c>
      <c s="8" r="B39" t="n">
        <v>5.4</v>
      </c>
      <c s="6" r="C39" t="n">
        <v>6</v>
      </c>
    </row>
    <row spans="1:4" r="40">
      <c s="4" r="A40" t="s">
        <v>838</v>
      </c>
      <c s="6" r="B40" t="n">
        <v>0</v>
      </c>
      <c s="6" r="C40" t="n">
        <v>0</v>
      </c>
      <c s="6" r="D40" t="n">
        <v>0</v>
      </c>
    </row>
    <row spans="1:4" r="41">
      <c s="4" r="A41" t="s">
        <v>839</v>
      </c>
      <c s="8" r="B41" t="n">
        <v>0.2</v>
      </c>
      <c s="8" r="C41" t="n">
        <v>0.2</v>
      </c>
      <c s="8" r="D41" t="n">
        <v>0.2</v>
      </c>
    </row>
    <row spans="1:4" r="42">
      <c s="4" r="A42" t="s">
        <v>840</v>
      </c>
      <c s="8" r="B42" t="n">
        <v>0.5</v>
      </c>
      <c s="8" r="C42" t="n">
        <v>0.6</v>
      </c>
    </row>
    <row spans="1:4" r="43">
      <c s="4" r="A43" t="s">
        <v>841</v>
      </c>
      <c s="6" r="B43" t="n">
        <v>0</v>
      </c>
      <c s="6" r="C43" t="n">
        <v>0</v>
      </c>
    </row>
    <row spans="1:4" r="44">
      <c s="4" r="A44" t="s">
        <v>548</v>
      </c>
      <c s="6" r="B44" t="n">
        <v>0</v>
      </c>
      <c s="6" r="C44" t="n">
        <v>0</v>
      </c>
    </row>
    <row spans="1:4" r="45">
      <c s="4" r="A45" t="s">
        <v>842</v>
      </c>
      <c s="8" r="B45" t="n">
        <v>0.1</v>
      </c>
      <c s="8" r="C45" t="n">
        <v>0.6</v>
      </c>
    </row>
    <row spans="1:4" r="46">
      <c s="4" r="A46" t="s">
        <v>843</v>
      </c>
      <c s="6" r="B46" t="n">
        <v>0</v>
      </c>
      <c s="6" r="C46" t="n">
        <v>0</v>
      </c>
    </row>
    <row spans="1:4" r="47">
      <c s="4" r="A47" t="s">
        <v>844</v>
      </c>
      <c s="6" r="B47" t="n">
        <v>0</v>
      </c>
      <c s="6" r="C47" t="n">
        <v>0</v>
      </c>
    </row>
    <row spans="1:4" r="48">
      <c s="4" r="A48" t="s">
        <v>845</v>
      </c>
      <c s="6" r="B48" t="n">
        <v>0</v>
      </c>
      <c s="6" r="C48" t="n">
        <v>0</v>
      </c>
    </row>
    <row spans="1:4" r="49">
      <c s="4" r="A49" t="s">
        <v>846</v>
      </c>
      <c s="8" r="B49" t="n">
        <v>-1.3</v>
      </c>
      <c s="6" r="C49" t="n">
        <v>-2</v>
      </c>
    </row>
    <row spans="1:4" r="50">
      <c s="4" r="A50" t="s">
        <v>847</v>
      </c>
      <c s="8" r="B50" t="n">
        <v>4.9</v>
      </c>
      <c s="8" r="C50" t="n">
        <v>5.4</v>
      </c>
      <c s="6" r="D50" t="n">
        <v>6</v>
      </c>
    </row>
    <row spans="1:4" r="51">
      <c s="3" r="A51" t="s">
        <v>830</v>
      </c>
    </row>
    <row spans="1:4" r="52">
      <c s="4" r="A52" t="s">
        <v>831</v>
      </c>
      <c s="6" r="B52" t="n">
        <v>0</v>
      </c>
      <c s="6" r="C52" t="n">
        <v>0</v>
      </c>
    </row>
    <row spans="1:4" r="53">
      <c s="4" r="A53" t="s">
        <v>848</v>
      </c>
      <c s="6" r="B53" t="n">
        <v>0</v>
      </c>
      <c s="6" r="C53" t="n">
        <v>0</v>
      </c>
    </row>
    <row spans="1:4" r="54">
      <c s="4" r="A54" t="s">
        <v>849</v>
      </c>
      <c s="8" r="B54" t="n">
        <v>0.8</v>
      </c>
      <c s="8" r="C54" t="n">
        <v>1.4</v>
      </c>
    </row>
    <row spans="1:4" r="55">
      <c s="4" r="A55" t="s">
        <v>840</v>
      </c>
      <c s="8" r="B55" t="n">
        <v>0.5</v>
      </c>
      <c s="8" r="C55" t="n">
        <v>0.6</v>
      </c>
    </row>
    <row spans="1:4" r="56">
      <c s="4" r="A56" t="s">
        <v>843</v>
      </c>
      <c s="6" r="B56" t="n">
        <v>0</v>
      </c>
      <c s="6" r="C56" t="n">
        <v>0</v>
      </c>
    </row>
    <row spans="1:4" r="57">
      <c s="4" r="A57" t="s">
        <v>844</v>
      </c>
      <c s="6" r="B57" t="n">
        <v>0</v>
      </c>
      <c s="6" r="C57" t="n">
        <v>0</v>
      </c>
    </row>
    <row spans="1:4" r="58">
      <c s="4" r="A58" t="s">
        <v>850</v>
      </c>
      <c s="6" r="B58" t="n">
        <v>0</v>
      </c>
      <c s="6" r="C58" t="n">
        <v>0</v>
      </c>
    </row>
    <row spans="1:4" r="59">
      <c s="4" r="A59" t="s">
        <v>846</v>
      </c>
      <c s="8" r="B59" t="n">
        <v>-1.3</v>
      </c>
      <c s="6" r="C59" t="n">
        <v>-2</v>
      </c>
    </row>
    <row spans="1:4" r="60">
      <c s="4" r="A60" t="s">
        <v>832</v>
      </c>
      <c s="6" r="B60" t="n">
        <v>0</v>
      </c>
      <c s="6" r="C60" t="n">
        <v>0</v>
      </c>
      <c s="9" r="D60" t="n">
        <v>0</v>
      </c>
    </row>
    <row spans="1:4" r="61">
      <c s="4" r="A61" t="s">
        <v>851</v>
      </c>
      <c s="8" r="B61" t="n">
        <v>-4.9</v>
      </c>
      <c s="8" r="C61" t="n">
        <v>-5.4</v>
      </c>
    </row>
    <row spans="1:4" r="62">
      <c s="3" r="A62" t="s">
        <v>852</v>
      </c>
    </row>
    <row spans="1:4" r="63">
      <c s="4" r="A63" t="s">
        <v>853</v>
      </c>
      <c s="8" r="B63" t="n">
        <v>-0.8</v>
      </c>
      <c s="8" r="C63" t="n">
        <v>-0.9</v>
      </c>
    </row>
    <row spans="1:4" r="64">
      <c s="4" r="A64" t="s">
        <v>854</v>
      </c>
      <c s="8" r="B64" t="n">
        <v>-4.1</v>
      </c>
      <c s="8" r="C64" t="n">
        <v>-4.5</v>
      </c>
    </row>
    <row spans="1:4" r="65">
      <c s="4" r="A65" t="s">
        <v>855</v>
      </c>
      <c s="7" r="B65" t="n">
        <v>-4.9</v>
      </c>
      <c s="7" r="C65" t="n">
        <v>-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7</v>
      </c>
      <c s="2" r="B1" t="s">
        <v>2</v>
      </c>
      <c s="2" r="C1" t="s">
        <v>30</v>
      </c>
    </row>
    <row spans="1:3" r="2">
      <c s="3" r="A2" t="s">
        <v>858</v>
      </c>
    </row>
    <row spans="1:3" r="3">
      <c s="4" r="A3" t="s">
        <v>859</v>
      </c>
      <c s="7" r="B3" t="n">
        <v>404.5</v>
      </c>
      <c s="7" r="C3" t="n">
        <v>446.5</v>
      </c>
    </row>
    <row spans="1:3" r="4">
      <c s="4" r="A4" t="s">
        <v>835</v>
      </c>
      <c s="8" r="B4" t="n">
        <v>398.4</v>
      </c>
      <c s="8" r="C4" t="n">
        <v>439.6</v>
      </c>
    </row>
    <row spans="1:3" r="5">
      <c s="4" r="A5" t="s">
        <v>860</v>
      </c>
      <c s="7" r="B5" t="n">
        <v>281.8</v>
      </c>
      <c s="9" r="C5" t="n">
        <v>31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0</v>
      </c>
      <c s="2" r="D2" t="s">
        <v>78</v>
      </c>
    </row>
    <row spans="1:4" r="3">
      <c s="4" r="A3" t="s">
        <v>828</v>
      </c>
    </row>
    <row spans="1:4" r="4">
      <c s="3" r="A4" t="s">
        <v>391</v>
      </c>
    </row>
    <row spans="1:4" r="5">
      <c s="4" r="A5" t="s">
        <v>862</v>
      </c>
      <c s="9" r="B5" t="n">
        <v>0</v>
      </c>
      <c s="9" r="C5" t="n">
        <v>0</v>
      </c>
      <c s="9" r="D5" t="n">
        <v>200000</v>
      </c>
    </row>
    <row spans="1:4" r="6">
      <c s="4" r="A6" t="s">
        <v>833</v>
      </c>
    </row>
    <row spans="1:4" r="7">
      <c s="3" r="A7" t="s">
        <v>391</v>
      </c>
    </row>
    <row spans="1:4" r="8">
      <c s="4" r="A8" t="s">
        <v>838</v>
      </c>
      <c s="6" r="B8" t="n">
        <v>4800000</v>
      </c>
      <c s="6" r="C8" t="n">
        <v>4200000</v>
      </c>
      <c s="6" r="D8" t="n">
        <v>5200000</v>
      </c>
    </row>
    <row spans="1:4" r="9">
      <c s="4" r="A9" t="s">
        <v>839</v>
      </c>
      <c s="6" r="B9" t="n">
        <v>17200000</v>
      </c>
      <c s="6" r="C9" t="n">
        <v>17700000</v>
      </c>
      <c s="6" r="D9" t="n">
        <v>16200000</v>
      </c>
    </row>
    <row spans="1:4" r="10">
      <c s="4" r="A10" t="s">
        <v>863</v>
      </c>
      <c s="6" r="B10" t="n">
        <v>-21400000</v>
      </c>
      <c s="6" r="C10" t="n">
        <v>-22700000</v>
      </c>
      <c s="6" r="D10" t="n">
        <v>-20700000</v>
      </c>
    </row>
    <row spans="1:4" r="11">
      <c s="4" r="A11" t="s">
        <v>864</v>
      </c>
      <c s="6" r="B11" t="n">
        <v>200000</v>
      </c>
      <c s="6" r="C11" t="n">
        <v>300000</v>
      </c>
      <c s="6" r="D11" t="n">
        <v>400000</v>
      </c>
    </row>
    <row spans="1:4" r="12">
      <c s="4" r="A12" t="s">
        <v>865</v>
      </c>
      <c s="6" r="B12" t="n">
        <v>9500000</v>
      </c>
      <c s="6" r="C12" t="n">
        <v>6600000</v>
      </c>
      <c s="6" r="D12" t="n">
        <v>9200000</v>
      </c>
    </row>
    <row spans="1:4" r="13">
      <c s="4" r="A13" t="s">
        <v>866</v>
      </c>
      <c s="6" r="B13" t="n">
        <v>400000</v>
      </c>
      <c s="6" r="C13" t="n">
        <v>400000</v>
      </c>
      <c s="6" r="D13" t="n">
        <v>1500000</v>
      </c>
    </row>
    <row spans="1:4" r="14">
      <c s="4" r="A14" t="s">
        <v>862</v>
      </c>
      <c s="6" r="B14" t="n">
        <v>10700000</v>
      </c>
      <c s="6" r="C14" t="n">
        <v>6500000</v>
      </c>
      <c s="6" r="D14" t="n">
        <v>11800000</v>
      </c>
    </row>
    <row spans="1:4" r="15">
      <c s="4" r="A15" t="s">
        <v>856</v>
      </c>
    </row>
    <row spans="1:4" r="16">
      <c s="3" r="A16" t="s">
        <v>391</v>
      </c>
    </row>
    <row spans="1:4" r="17">
      <c s="4" r="A17" t="s">
        <v>838</v>
      </c>
      <c s="6" r="B17" t="n">
        <v>0</v>
      </c>
      <c s="6" r="C17" t="n">
        <v>0</v>
      </c>
      <c s="6" r="D17" t="n">
        <v>0</v>
      </c>
    </row>
    <row spans="1:4" r="18">
      <c s="4" r="A18" t="s">
        <v>839</v>
      </c>
      <c s="6" r="B18" t="n">
        <v>200000</v>
      </c>
      <c s="6" r="C18" t="n">
        <v>200000</v>
      </c>
      <c s="6" r="D18" t="n">
        <v>200000</v>
      </c>
    </row>
    <row spans="1:4" r="19">
      <c s="4" r="A19" t="s">
        <v>863</v>
      </c>
      <c s="6" r="B19" t="n">
        <v>0</v>
      </c>
      <c s="6" r="C19" t="n">
        <v>0</v>
      </c>
      <c s="6" r="D19" t="n">
        <v>0</v>
      </c>
    </row>
    <row spans="1:4" r="20">
      <c s="4" r="A20" t="s">
        <v>864</v>
      </c>
      <c s="6" r="B20" t="n">
        <v>-3100000</v>
      </c>
      <c s="6" r="C20" t="n">
        <v>-3100000</v>
      </c>
      <c s="6" r="D20" t="n">
        <v>-3100000</v>
      </c>
    </row>
    <row spans="1:4" r="21">
      <c s="4" r="A21" t="s">
        <v>865</v>
      </c>
      <c s="6" r="B21" t="n">
        <v>1500000</v>
      </c>
      <c s="6" r="C21" t="n">
        <v>1500000</v>
      </c>
      <c s="6" r="D21" t="n">
        <v>1500000</v>
      </c>
    </row>
    <row spans="1:4" r="22">
      <c s="4" r="A22" t="s">
        <v>866</v>
      </c>
      <c s="6" r="B22" t="n">
        <v>0</v>
      </c>
      <c s="6" r="C22" t="n">
        <v>0</v>
      </c>
      <c s="6" r="D22" t="n">
        <v>0</v>
      </c>
    </row>
    <row spans="1:4" r="23">
      <c s="4" r="A23" t="s">
        <v>862</v>
      </c>
      <c s="9" r="B23" t="n">
        <v>-1400000</v>
      </c>
      <c s="9" r="C23" t="n">
        <v>-1400000</v>
      </c>
      <c s="9" r="D23" t="n">
        <v>-1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7</v>
      </c>
      <c s="2" r="B1" t="s">
        <v>1</v>
      </c>
    </row>
    <row spans="1:4" r="2">
      <c s="2" r="B2" t="s">
        <v>2</v>
      </c>
      <c s="2" r="C2" t="s">
        <v>30</v>
      </c>
      <c s="2" r="D2" t="s">
        <v>78</v>
      </c>
    </row>
    <row spans="1:4" r="3">
      <c s="3" r="A3" t="s">
        <v>868</v>
      </c>
    </row>
    <row spans="1:4" r="4">
      <c s="4" r="A4" t="s">
        <v>869</v>
      </c>
      <c s="7" r="B4" t="n">
        <v>-9.699999999999999</v>
      </c>
      <c s="7" r="C4" t="n">
        <v>-6.9</v>
      </c>
      <c s="7" r="D4" t="n">
        <v>-9.5</v>
      </c>
    </row>
    <row spans="1:4" r="5">
      <c s="4" r="A5" t="s">
        <v>833</v>
      </c>
    </row>
    <row spans="1:4" r="6">
      <c s="3" r="A6" t="s">
        <v>870</v>
      </c>
    </row>
    <row spans="1:4" r="7">
      <c s="4" r="A7" t="s">
        <v>871</v>
      </c>
      <c s="8" r="B7" t="n">
        <v>-1.2</v>
      </c>
      <c s="8" r="C7" t="n">
        <v>-1.3</v>
      </c>
    </row>
    <row spans="1:4" r="8">
      <c s="4" r="A8" t="s">
        <v>872</v>
      </c>
      <c s="8" r="B8" t="n">
        <v>-214.7</v>
      </c>
      <c s="8" r="C8" t="n">
        <v>-231.8</v>
      </c>
    </row>
    <row spans="1:4" r="9">
      <c s="4" r="A9" t="s">
        <v>873</v>
      </c>
      <c s="8" r="B9" t="n">
        <v>-215.9</v>
      </c>
      <c s="8" r="C9" t="n">
        <v>-233.1</v>
      </c>
    </row>
    <row spans="1:4" r="10">
      <c s="4" r="A10" t="s">
        <v>874</v>
      </c>
      <c s="8" r="B10" t="n">
        <v>78.7</v>
      </c>
      <c s="8" r="C10" t="n">
        <v>84.7</v>
      </c>
    </row>
    <row spans="1:4" r="11">
      <c s="4" r="A11" t="s">
        <v>855</v>
      </c>
      <c s="8" r="B11" t="n">
        <v>-137.2</v>
      </c>
      <c s="8" r="C11" t="n">
        <v>-148.4</v>
      </c>
    </row>
    <row spans="1:4" r="12">
      <c s="3" r="A12" t="s">
        <v>868</v>
      </c>
    </row>
    <row spans="1:4" r="13">
      <c s="4" r="A13" t="s">
        <v>875</v>
      </c>
      <c s="6" r="B13" t="n">
        <v>0</v>
      </c>
      <c s="6" r="C13" t="n">
        <v>0</v>
      </c>
    </row>
    <row spans="1:4" r="14">
      <c s="4" r="A14" t="s">
        <v>876</v>
      </c>
      <c s="8" r="B14" t="n">
        <v>0.1</v>
      </c>
      <c s="6" r="C14" t="n">
        <v>0</v>
      </c>
    </row>
    <row spans="1:4" r="15">
      <c s="4" r="A15" t="s">
        <v>877</v>
      </c>
      <c s="6" r="B15" t="n">
        <v>-5</v>
      </c>
      <c s="8" r="C15" t="n">
        <v>75.90000000000001</v>
      </c>
    </row>
    <row spans="1:4" r="16">
      <c s="4" r="A16" t="s">
        <v>843</v>
      </c>
      <c s="8" r="B16" t="n">
        <v>-2.2</v>
      </c>
      <c s="8" r="C16" t="n">
        <v>-1.8</v>
      </c>
    </row>
    <row spans="1:4" r="17">
      <c s="4" r="A17" t="s">
        <v>878</v>
      </c>
      <c s="8" r="B17" t="n">
        <v>-0.3</v>
      </c>
      <c s="8" r="C17" t="n">
        <v>-0.3</v>
      </c>
    </row>
    <row spans="1:4" r="18">
      <c s="4" r="A18" t="s">
        <v>879</v>
      </c>
      <c s="8" r="B18" t="n">
        <v>-9.9</v>
      </c>
      <c s="6" r="C18" t="n">
        <v>-7</v>
      </c>
    </row>
    <row spans="1:4" r="19">
      <c s="4" r="A19" t="s">
        <v>869</v>
      </c>
      <c s="8" r="B19" t="n">
        <v>-17.3</v>
      </c>
      <c s="8" r="C19" t="n">
        <v>66.8</v>
      </c>
    </row>
    <row spans="1:4" r="20">
      <c s="4" r="A20" t="s">
        <v>880</v>
      </c>
      <c s="8" r="B20" t="n">
        <v>-6.6</v>
      </c>
      <c s="8" r="C20" t="n">
        <v>73.3</v>
      </c>
    </row>
    <row spans="1:4" r="21">
      <c s="4" r="A21" t="s">
        <v>856</v>
      </c>
    </row>
    <row spans="1:4" r="22">
      <c s="3" r="A22" t="s">
        <v>870</v>
      </c>
    </row>
    <row spans="1:4" r="23">
      <c s="4" r="A23" t="s">
        <v>871</v>
      </c>
      <c s="6" r="B23" t="n">
        <v>15</v>
      </c>
      <c s="8" r="C23" t="n">
        <v>18.1</v>
      </c>
    </row>
    <row spans="1:4" r="24">
      <c s="4" r="A24" t="s">
        <v>872</v>
      </c>
      <c s="8" r="B24" t="n">
        <v>-18.4</v>
      </c>
      <c s="8" r="C24" t="n">
        <v>-19.8</v>
      </c>
    </row>
    <row spans="1:4" r="25">
      <c s="4" r="A25" t="s">
        <v>873</v>
      </c>
      <c s="8" r="B25" t="n">
        <v>-3.4</v>
      </c>
      <c s="8" r="C25" t="n">
        <v>-1.7</v>
      </c>
    </row>
    <row spans="1:4" r="26">
      <c s="4" r="A26" t="s">
        <v>874</v>
      </c>
      <c s="8" r="B26" t="n">
        <v>1.3</v>
      </c>
      <c s="8" r="C26" t="n">
        <v>0.6</v>
      </c>
    </row>
    <row spans="1:4" r="27">
      <c s="4" r="A27" t="s">
        <v>855</v>
      </c>
      <c s="8" r="B27" t="n">
        <v>-2.1</v>
      </c>
      <c s="8" r="C27" t="n">
        <v>-1.1</v>
      </c>
    </row>
    <row spans="1:4" r="28">
      <c s="3" r="A28" t="s">
        <v>868</v>
      </c>
    </row>
    <row spans="1:4" r="29">
      <c s="4" r="A29" t="s">
        <v>875</v>
      </c>
      <c s="6" r="B29" t="n">
        <v>0</v>
      </c>
      <c s="6" r="C29" t="n">
        <v>0</v>
      </c>
    </row>
    <row spans="1:4" r="30">
      <c s="4" r="A30" t="s">
        <v>876</v>
      </c>
      <c s="6" r="B30" t="n">
        <v>0</v>
      </c>
      <c s="6" r="C30" t="n">
        <v>0</v>
      </c>
    </row>
    <row spans="1:4" r="31">
      <c s="4" r="A31" t="s">
        <v>877</v>
      </c>
      <c s="8" r="B31" t="n">
        <v>0.1</v>
      </c>
      <c s="8" r="C31" t="n">
        <v>0.6</v>
      </c>
    </row>
    <row spans="1:4" r="32">
      <c s="4" r="A32" t="s">
        <v>843</v>
      </c>
      <c s="6" r="B32" t="n">
        <v>0</v>
      </c>
      <c s="6" r="C32" t="n">
        <v>0</v>
      </c>
    </row>
    <row spans="1:4" r="33">
      <c s="4" r="A33" t="s">
        <v>878</v>
      </c>
      <c s="8" r="B33" t="n">
        <v>3.1</v>
      </c>
      <c s="8" r="C33" t="n">
        <v>3.1</v>
      </c>
    </row>
    <row spans="1:4" r="34">
      <c s="4" r="A34" t="s">
        <v>879</v>
      </c>
      <c s="8" r="B34" t="n">
        <v>-1.5</v>
      </c>
      <c s="8" r="C34" t="n">
        <v>-1.5</v>
      </c>
    </row>
    <row spans="1:4" r="35">
      <c s="4" r="A35" t="s">
        <v>869</v>
      </c>
      <c s="8" r="B35" t="n">
        <v>1.7</v>
      </c>
      <c s="8" r="C35" t="n">
        <v>2.2</v>
      </c>
    </row>
    <row spans="1:4" r="36">
      <c s="4" r="A36" t="s">
        <v>880</v>
      </c>
      <c s="7" r="B36" t="n">
        <v>0.3</v>
      </c>
      <c s="7" r="C36" t="n">
        <v>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1</v>
      </c>
      <c s="2" r="B1" t="s">
        <v>1</v>
      </c>
    </row>
    <row spans="1:4" r="2">
      <c s="2" r="B2" t="s">
        <v>2</v>
      </c>
      <c s="2" r="C2" t="s">
        <v>30</v>
      </c>
      <c s="2" r="D2" t="s">
        <v>78</v>
      </c>
    </row>
    <row spans="1:4" r="3">
      <c s="4" r="A3" t="s">
        <v>833</v>
      </c>
    </row>
    <row spans="1:4" r="4">
      <c s="3" r="A4" t="s">
        <v>882</v>
      </c>
    </row>
    <row spans="1:4" r="5">
      <c s="4" r="A5" t="s">
        <v>883</v>
      </c>
      <c s="4" r="B5" t="s">
        <v>884</v>
      </c>
      <c s="4" r="C5" t="s">
        <v>885</v>
      </c>
    </row>
    <row spans="1:4" r="6">
      <c s="4" r="A6" t="s">
        <v>886</v>
      </c>
      <c s="4" r="B6" t="s">
        <v>887</v>
      </c>
      <c s="4" r="C6" t="s">
        <v>887</v>
      </c>
    </row>
    <row spans="1:4" r="7">
      <c s="3" r="A7" t="s">
        <v>888</v>
      </c>
    </row>
    <row spans="1:4" r="8">
      <c s="4" r="A8" t="s">
        <v>883</v>
      </c>
      <c s="4" r="B8" t="s">
        <v>889</v>
      </c>
      <c s="4" r="C8" t="s">
        <v>890</v>
      </c>
      <c s="4" r="D8" t="s">
        <v>889</v>
      </c>
    </row>
    <row spans="1:4" r="9">
      <c s="4" r="A9" t="s">
        <v>891</v>
      </c>
      <c s="4" r="B9" t="s">
        <v>892</v>
      </c>
      <c s="4" r="C9" t="s">
        <v>893</v>
      </c>
      <c s="4" r="D9" t="s">
        <v>893</v>
      </c>
    </row>
    <row spans="1:4" r="10">
      <c s="4" r="A10" t="s">
        <v>886</v>
      </c>
      <c s="4" r="B10" t="s">
        <v>887</v>
      </c>
      <c s="4" r="C10" t="s">
        <v>887</v>
      </c>
      <c s="4" r="D10" t="s">
        <v>887</v>
      </c>
    </row>
    <row spans="1:4" r="11">
      <c s="4" r="A11" t="s">
        <v>856</v>
      </c>
    </row>
    <row spans="1:4" r="12">
      <c s="3" r="A12" t="s">
        <v>882</v>
      </c>
    </row>
    <row spans="1:4" r="13">
      <c s="4" r="A13" t="s">
        <v>883</v>
      </c>
      <c s="4" r="B13" t="s">
        <v>894</v>
      </c>
      <c s="4" r="C13" t="s">
        <v>895</v>
      </c>
    </row>
    <row spans="1:4" r="14">
      <c s="4" r="A14" t="s">
        <v>886</v>
      </c>
      <c s="4" r="B14" t="s">
        <v>896</v>
      </c>
      <c s="4" r="C14" t="s">
        <v>896</v>
      </c>
    </row>
    <row spans="1:4" r="15">
      <c s="3" r="A15" t="s">
        <v>888</v>
      </c>
    </row>
    <row spans="1:4" r="16">
      <c s="4" r="A16" t="s">
        <v>883</v>
      </c>
      <c s="4" r="B16" t="s">
        <v>895</v>
      </c>
      <c s="4" r="C16" t="s">
        <v>897</v>
      </c>
      <c s="4" r="D16" t="s">
        <v>898</v>
      </c>
    </row>
    <row spans="1:4" r="17">
      <c s="4" r="A17" t="s">
        <v>891</v>
      </c>
      <c s="4" r="B17" t="s">
        <v>896</v>
      </c>
      <c s="4" r="C17" t="s">
        <v>896</v>
      </c>
      <c s="4" r="D17" t="s">
        <v>896</v>
      </c>
    </row>
    <row spans="1:4" r="18">
      <c s="4" r="A18" t="s">
        <v>886</v>
      </c>
      <c s="4" r="B18" t="s">
        <v>896</v>
      </c>
      <c s="4" r="C18" t="s">
        <v>896</v>
      </c>
      <c s="4" r="D18" t="s">
        <v>896</v>
      </c>
    </row>
    <row spans="1:4" r="19">
      <c s="4" r="A19" t="s">
        <v>412</v>
      </c>
    </row>
    <row spans="1:4" r="20">
      <c s="3" r="A20" t="s">
        <v>882</v>
      </c>
    </row>
    <row spans="1:4" r="21">
      <c s="4" r="A21" t="s">
        <v>883</v>
      </c>
      <c s="4" r="B21" t="s">
        <v>899</v>
      </c>
      <c s="4" r="C21" t="s">
        <v>900</v>
      </c>
    </row>
    <row spans="1:4" r="22">
      <c s="4" r="A22" t="s">
        <v>886</v>
      </c>
      <c s="4" r="B22" t="s">
        <v>901</v>
      </c>
      <c s="4" r="C22" t="s">
        <v>902</v>
      </c>
    </row>
    <row spans="1:4" r="23">
      <c s="3" r="A23" t="s">
        <v>888</v>
      </c>
    </row>
    <row spans="1:4" r="24">
      <c s="4" r="A24" t="s">
        <v>883</v>
      </c>
      <c s="4" r="B24" t="s">
        <v>903</v>
      </c>
      <c s="4" r="C24" t="s">
        <v>904</v>
      </c>
      <c s="4" r="D24" t="s">
        <v>903</v>
      </c>
    </row>
    <row spans="1:4" r="25">
      <c s="4" r="A25" t="s">
        <v>891</v>
      </c>
      <c s="4" r="B25" t="s">
        <v>905</v>
      </c>
      <c s="4" r="C25" t="s">
        <v>906</v>
      </c>
      <c s="4" r="D25" t="s">
        <v>907</v>
      </c>
    </row>
    <row spans="1:4" r="26">
      <c s="4" r="A26" t="s">
        <v>886</v>
      </c>
      <c s="4" r="B26" t="s">
        <v>908</v>
      </c>
      <c s="4" r="C26" t="s">
        <v>909</v>
      </c>
      <c s="4" r="D26" t="s">
        <v>9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10</v>
      </c>
      <c s="2" r="B1" t="s">
        <v>1</v>
      </c>
    </row>
    <row spans="1:3" r="2">
      <c s="2" r="B2" t="s">
        <v>2</v>
      </c>
      <c s="2" r="C2" t="s">
        <v>30</v>
      </c>
    </row>
    <row spans="1:3" r="3">
      <c s="3" r="A3" t="s">
        <v>911</v>
      </c>
    </row>
    <row spans="1:3" r="4">
      <c s="4" r="A4" t="s">
        <v>912</v>
      </c>
      <c s="4" r="B4" t="s">
        <v>913</v>
      </c>
      <c s="4" r="C4" t="s">
        <v>892</v>
      </c>
    </row>
    <row spans="1:3" r="5">
      <c s="4" r="A5" t="s">
        <v>914</v>
      </c>
      <c s="4" r="B5" t="s">
        <v>915</v>
      </c>
      <c s="4" r="C5" t="s">
        <v>915</v>
      </c>
    </row>
    <row spans="1:3" r="6">
      <c s="4" r="A6" t="s">
        <v>916</v>
      </c>
      <c s="6" r="B6" t="n">
        <v>2020</v>
      </c>
      <c s="6" r="C6" t="n">
        <v>20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17</v>
      </c>
      <c s="2" r="B1" t="s">
        <v>1</v>
      </c>
    </row>
    <row spans="1:2" r="2">
      <c s="2" r="B2" t="s">
        <v>562</v>
      </c>
    </row>
    <row spans="1:2" r="3">
      <c s="3" r="A3" t="s">
        <v>397</v>
      </c>
    </row>
    <row spans="1:2" r="4">
      <c s="4" r="A4" t="s">
        <v>918</v>
      </c>
      <c s="9" r="B4" t="n">
        <v>0</v>
      </c>
    </row>
    <row spans="1:2" r="5">
      <c s="4" r="A5" t="s">
        <v>919</v>
      </c>
      <c s="6" r="B5" t="n">
        <v>0</v>
      </c>
    </row>
    <row spans="1:2" r="6">
      <c s="4" r="A6" t="s">
        <v>920</v>
      </c>
      <c s="8" r="B6" t="n">
        <v>0.2</v>
      </c>
    </row>
    <row spans="1:2" r="7">
      <c s="4" r="A7" t="s">
        <v>921</v>
      </c>
      <c s="7" r="B7" t="n">
        <v>-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214</v>
      </c>
    </row>
    <row spans="1:2" r="4">
      <c s="4" r="A4" t="s">
        <v>175</v>
      </c>
      <c s="4" r="B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22</v>
      </c>
      <c s="2" r="B1" t="s">
        <v>562</v>
      </c>
    </row>
    <row spans="1:2" r="2">
      <c s="4" r="A2" t="s">
        <v>833</v>
      </c>
    </row>
    <row spans="1:2" r="3">
      <c s="3" r="A3" t="s">
        <v>399</v>
      </c>
    </row>
    <row spans="1:2" r="4">
      <c s="6" r="A4" t="n">
        <v>2016</v>
      </c>
      <c s="7" r="B4" t="n">
        <v>18.4</v>
      </c>
    </row>
    <row spans="1:2" r="5">
      <c s="6" r="A5" t="n">
        <v>2017</v>
      </c>
      <c s="8" r="B5" t="n">
        <v>18.8</v>
      </c>
    </row>
    <row spans="1:2" r="6">
      <c s="6" r="A6" t="n">
        <v>2018</v>
      </c>
      <c s="8" r="B6" t="n">
        <v>19.3</v>
      </c>
    </row>
    <row spans="1:2" r="7">
      <c s="6" r="A7" t="n">
        <v>2019</v>
      </c>
      <c s="8" r="B7" t="n">
        <v>19.8</v>
      </c>
    </row>
    <row spans="1:2" r="8">
      <c s="6" r="A8" t="n">
        <v>2020</v>
      </c>
      <c s="8" r="B8" t="n">
        <v>20.5</v>
      </c>
    </row>
    <row spans="1:2" r="9">
      <c s="4" r="A9" t="s">
        <v>923</v>
      </c>
      <c s="8" r="B9" t="n">
        <v>145.8</v>
      </c>
    </row>
    <row spans="1:2" r="10">
      <c s="4" r="A10" t="s">
        <v>856</v>
      </c>
    </row>
    <row spans="1:2" r="11">
      <c s="3" r="A11" t="s">
        <v>399</v>
      </c>
    </row>
    <row spans="1:2" r="12">
      <c s="6" r="A12" t="n">
        <v>2016</v>
      </c>
      <c s="8" r="B12" t="n">
        <v>0.8</v>
      </c>
    </row>
    <row spans="1:2" r="13">
      <c s="6" r="A13" t="n">
        <v>2017</v>
      </c>
      <c s="8" r="B13" t="n">
        <v>0.7</v>
      </c>
    </row>
    <row spans="1:2" r="14">
      <c s="6" r="A14" t="n">
        <v>2018</v>
      </c>
      <c s="8" r="B14" t="n">
        <v>0.6</v>
      </c>
    </row>
    <row spans="1:2" r="15">
      <c s="6" r="A15" t="n">
        <v>2019</v>
      </c>
      <c s="8" r="B15" t="n">
        <v>0.6</v>
      </c>
    </row>
    <row spans="1:2" r="16">
      <c s="6" r="A16" t="n">
        <v>2020</v>
      </c>
      <c s="8" r="B16" t="n">
        <v>0.5</v>
      </c>
    </row>
    <row spans="1:2" r="17">
      <c s="4" r="A17" t="s">
        <v>923</v>
      </c>
      <c s="7" r="B17" t="n">
        <v>1.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4</v>
      </c>
      <c s="2" r="B1" t="s">
        <v>2</v>
      </c>
      <c s="2" r="C1" t="s">
        <v>30</v>
      </c>
    </row>
    <row spans="1:3" r="2">
      <c s="3" r="A2" t="s">
        <v>925</v>
      </c>
    </row>
    <row spans="1:3" r="3">
      <c s="4" r="A3" t="s">
        <v>926</v>
      </c>
      <c s="4" r="B3" t="s">
        <v>779</v>
      </c>
      <c s="4" r="C3" t="s">
        <v>779</v>
      </c>
    </row>
    <row spans="1:3" r="4">
      <c s="4" r="A4" t="s">
        <v>927</v>
      </c>
    </row>
    <row spans="1:3" r="5">
      <c s="3" r="A5" t="s">
        <v>925</v>
      </c>
    </row>
    <row spans="1:3" r="6">
      <c s="4" r="A6" t="s">
        <v>926</v>
      </c>
      <c s="4" r="B6" t="s">
        <v>928</v>
      </c>
      <c s="4" r="C6" t="s">
        <v>929</v>
      </c>
    </row>
    <row spans="1:3" r="7">
      <c s="4" r="A7" t="s">
        <v>930</v>
      </c>
    </row>
    <row spans="1:3" r="8">
      <c s="3" r="A8" t="s">
        <v>925</v>
      </c>
    </row>
    <row spans="1:3" r="9">
      <c s="4" r="A9" t="s">
        <v>926</v>
      </c>
      <c s="4" r="B9" t="s">
        <v>931</v>
      </c>
      <c s="4" r="C9" t="s">
        <v>932</v>
      </c>
    </row>
    <row spans="1:3" r="10">
      <c s="4" r="A10" t="s">
        <v>933</v>
      </c>
    </row>
    <row spans="1:3" r="11">
      <c s="3" r="A11" t="s">
        <v>925</v>
      </c>
    </row>
    <row spans="1:3" r="12">
      <c s="4" r="A12" t="s">
        <v>926</v>
      </c>
      <c s="4" r="B12" t="s">
        <v>934</v>
      </c>
      <c s="4" r="C12" t="s">
        <v>935</v>
      </c>
    </row>
    <row spans="1:3" r="13">
      <c s="4" r="A13" t="s">
        <v>936</v>
      </c>
    </row>
    <row spans="1:3" r="14">
      <c s="3" r="A14" t="s">
        <v>925</v>
      </c>
    </row>
    <row spans="1:3" r="15">
      <c s="4" r="A15" t="s">
        <v>926</v>
      </c>
      <c s="4" r="B15" t="s">
        <v>937</v>
      </c>
      <c s="4" r="C15" t="s">
        <v>93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s="1" r="A1" t="s">
        <v>939</v>
      </c>
      <c s="2" r="B1" t="s">
        <v>1</v>
      </c>
    </row>
    <row spans="1:2" r="2">
      <c s="2" r="B2" t="s">
        <v>2</v>
      </c>
    </row>
    <row spans="1:2" r="3">
      <c s="4" r="A3" t="s">
        <v>940</v>
      </c>
    </row>
    <row spans="1:2" r="4">
      <c s="3" r="A4" t="s">
        <v>403</v>
      </c>
    </row>
    <row spans="1:2" r="5">
      <c s="4" r="A5" t="s">
        <v>941</v>
      </c>
      <c s="4" r="B5" t="s">
        <v>942</v>
      </c>
    </row>
    <row spans="1:2" r="6">
      <c s="4" r="A6" t="s">
        <v>927</v>
      </c>
    </row>
    <row spans="1:2" r="7">
      <c s="3" r="A7" t="s">
        <v>403</v>
      </c>
    </row>
    <row spans="1:2" r="8">
      <c s="4" r="A8" t="s">
        <v>941</v>
      </c>
      <c s="4" r="B8" t="s">
        <v>584</v>
      </c>
    </row>
    <row spans="1:2" r="9">
      <c s="4" r="A9" t="s">
        <v>930</v>
      </c>
    </row>
    <row spans="1:2" r="10">
      <c s="3" r="A10" t="s">
        <v>403</v>
      </c>
    </row>
    <row spans="1:2" r="11">
      <c s="4" r="A11" t="s">
        <v>941</v>
      </c>
      <c s="4" r="B11" t="s">
        <v>943</v>
      </c>
    </row>
    <row spans="1:2" r="12">
      <c s="4" r="A12" t="s">
        <v>944</v>
      </c>
    </row>
    <row spans="1:2" r="13">
      <c s="3" r="A13" t="s">
        <v>403</v>
      </c>
    </row>
    <row spans="1:2" r="14">
      <c s="4" r="A14" t="s">
        <v>941</v>
      </c>
      <c s="4" r="B14" t="s">
        <v>945</v>
      </c>
    </row>
    <row spans="1:2" r="15">
      <c s="4" r="A15" t="s">
        <v>933</v>
      </c>
    </row>
    <row spans="1:2" r="16">
      <c s="3" r="A16" t="s">
        <v>403</v>
      </c>
    </row>
    <row spans="1:2" r="17">
      <c s="4" r="A17" t="s">
        <v>941</v>
      </c>
      <c s="4" r="B17" t="s">
        <v>946</v>
      </c>
    </row>
    <row spans="1:2" r="18">
      <c s="4" r="A18" t="s">
        <v>947</v>
      </c>
    </row>
    <row spans="1:2" r="19">
      <c s="3" r="A19" t="s">
        <v>403</v>
      </c>
    </row>
    <row spans="1:2" r="20">
      <c s="4" r="A20" t="s">
        <v>941</v>
      </c>
      <c s="4" r="B20" t="s">
        <v>93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8</v>
      </c>
      <c s="2" r="B1" t="s">
        <v>2</v>
      </c>
      <c s="2" r="C1" t="s">
        <v>30</v>
      </c>
    </row>
    <row spans="1:3" r="2">
      <c s="3" r="A2" t="s">
        <v>384</v>
      </c>
    </row>
    <row spans="1:3" r="3">
      <c s="4" r="A3" t="s">
        <v>860</v>
      </c>
      <c s="9" r="B3" t="n">
        <v>293</v>
      </c>
      <c s="9" r="C3" t="n">
        <v>315</v>
      </c>
    </row>
    <row spans="1:3" r="4">
      <c s="4" r="A4" t="s">
        <v>949</v>
      </c>
    </row>
    <row spans="1:3" r="5">
      <c s="3" r="A5" t="s">
        <v>384</v>
      </c>
    </row>
    <row spans="1:3" r="6">
      <c s="4" r="A6" t="s">
        <v>860</v>
      </c>
      <c s="8" r="B6" t="n">
        <v>3.8</v>
      </c>
      <c s="8" r="C6" t="n">
        <v>5.8</v>
      </c>
    </row>
    <row spans="1:3" r="7">
      <c s="4" r="A7" t="s">
        <v>950</v>
      </c>
    </row>
    <row spans="1:3" r="8">
      <c s="3" r="A8" t="s">
        <v>384</v>
      </c>
    </row>
    <row spans="1:3" r="9">
      <c s="4" r="A9" t="s">
        <v>860</v>
      </c>
      <c s="8" r="B9" t="n">
        <v>289.2</v>
      </c>
      <c s="8" r="C9" t="n">
        <v>309.2</v>
      </c>
    </row>
    <row spans="1:3" r="10">
      <c s="4" r="A10" t="s">
        <v>951</v>
      </c>
    </row>
    <row spans="1:3" r="11">
      <c s="3" r="A11" t="s">
        <v>384</v>
      </c>
    </row>
    <row spans="1:3" r="12">
      <c s="4" r="A12" t="s">
        <v>860</v>
      </c>
      <c s="6" r="B12" t="n">
        <v>0</v>
      </c>
      <c s="6" r="C12" t="n">
        <v>0</v>
      </c>
    </row>
    <row spans="1:3" r="13">
      <c s="4" r="A13" t="s">
        <v>952</v>
      </c>
    </row>
    <row spans="1:3" r="14">
      <c s="3" r="A14" t="s">
        <v>384</v>
      </c>
    </row>
    <row spans="1:3" r="15">
      <c s="4" r="A15" t="s">
        <v>860</v>
      </c>
      <c s="8" r="B15" t="n">
        <v>3.8</v>
      </c>
      <c s="8" r="C15" t="n">
        <v>5.8</v>
      </c>
    </row>
    <row spans="1:3" r="16">
      <c s="4" r="A16" t="s">
        <v>953</v>
      </c>
    </row>
    <row spans="1:3" r="17">
      <c s="3" r="A17" t="s">
        <v>384</v>
      </c>
    </row>
    <row spans="1:3" r="18">
      <c s="4" r="A18" t="s">
        <v>860</v>
      </c>
      <c s="8" r="B18" t="n">
        <v>3.8</v>
      </c>
      <c s="8" r="C18" t="n">
        <v>5.8</v>
      </c>
    </row>
    <row spans="1:3" r="19">
      <c s="4" r="A19" t="s">
        <v>954</v>
      </c>
    </row>
    <row spans="1:3" r="20">
      <c s="3" r="A20" t="s">
        <v>384</v>
      </c>
    </row>
    <row spans="1:3" r="21">
      <c s="4" r="A21" t="s">
        <v>860</v>
      </c>
      <c s="6" r="B21" t="n">
        <v>0</v>
      </c>
      <c s="6" r="C21" t="n">
        <v>0</v>
      </c>
    </row>
    <row spans="1:3" r="22">
      <c s="4" r="A22" t="s">
        <v>955</v>
      </c>
    </row>
    <row spans="1:3" r="23">
      <c s="3" r="A23" t="s">
        <v>384</v>
      </c>
    </row>
    <row spans="1:3" r="24">
      <c s="4" r="A24" t="s">
        <v>860</v>
      </c>
      <c s="6" r="B24" t="n">
        <v>0</v>
      </c>
      <c s="6" r="C24" t="n">
        <v>0</v>
      </c>
    </row>
    <row spans="1:3" r="25">
      <c s="4" r="A25" t="s">
        <v>956</v>
      </c>
    </row>
    <row spans="1:3" r="26">
      <c s="3" r="A26" t="s">
        <v>384</v>
      </c>
    </row>
    <row spans="1:3" r="27">
      <c s="4" r="A27" t="s">
        <v>860</v>
      </c>
      <c s="8" r="B27" t="n">
        <v>69.7</v>
      </c>
      <c s="6" r="C27" t="n">
        <v>78</v>
      </c>
    </row>
    <row spans="1:3" r="28">
      <c s="4" r="A28" t="s">
        <v>957</v>
      </c>
    </row>
    <row spans="1:3" r="29">
      <c s="3" r="A29" t="s">
        <v>384</v>
      </c>
    </row>
    <row spans="1:3" r="30">
      <c s="4" r="A30" t="s">
        <v>860</v>
      </c>
      <c s="6" r="B30" t="n">
        <v>0</v>
      </c>
      <c s="6" r="C30" t="n">
        <v>0</v>
      </c>
    </row>
    <row spans="1:3" r="31">
      <c s="4" r="A31" t="s">
        <v>958</v>
      </c>
    </row>
    <row spans="1:3" r="32">
      <c s="3" r="A32" t="s">
        <v>384</v>
      </c>
    </row>
    <row spans="1:3" r="33">
      <c s="4" r="A33" t="s">
        <v>860</v>
      </c>
      <c s="8" r="B33" t="n">
        <v>69.7</v>
      </c>
      <c s="6" r="C33" t="n">
        <v>78</v>
      </c>
    </row>
    <row spans="1:3" r="34">
      <c s="4" r="A34" t="s">
        <v>959</v>
      </c>
    </row>
    <row spans="1:3" r="35">
      <c s="3" r="A35" t="s">
        <v>384</v>
      </c>
    </row>
    <row spans="1:3" r="36">
      <c s="4" r="A36" t="s">
        <v>860</v>
      </c>
      <c s="6" r="B36" t="n">
        <v>0</v>
      </c>
      <c s="6" r="C36" t="n">
        <v>0</v>
      </c>
    </row>
    <row spans="1:3" r="37">
      <c s="4" r="A37" t="s">
        <v>960</v>
      </c>
    </row>
    <row spans="1:3" r="38">
      <c s="3" r="A38" t="s">
        <v>384</v>
      </c>
    </row>
    <row spans="1:3" r="39">
      <c s="4" r="A39" t="s">
        <v>860</v>
      </c>
      <c s="8" r="B39" t="n">
        <v>45.5</v>
      </c>
      <c s="8" r="C39" t="n">
        <v>47.3</v>
      </c>
    </row>
    <row spans="1:3" r="40">
      <c s="4" r="A40" t="s">
        <v>961</v>
      </c>
    </row>
    <row spans="1:3" r="41">
      <c s="3" r="A41" t="s">
        <v>384</v>
      </c>
    </row>
    <row spans="1:3" r="42">
      <c s="4" r="A42" t="s">
        <v>860</v>
      </c>
      <c s="6" r="B42" t="n">
        <v>0</v>
      </c>
      <c s="6" r="C42" t="n">
        <v>0</v>
      </c>
    </row>
    <row spans="1:3" r="43">
      <c s="4" r="A43" t="s">
        <v>962</v>
      </c>
    </row>
    <row spans="1:3" r="44">
      <c s="3" r="A44" t="s">
        <v>384</v>
      </c>
    </row>
    <row spans="1:3" r="45">
      <c s="4" r="A45" t="s">
        <v>860</v>
      </c>
      <c s="8" r="B45" t="n">
        <v>45.5</v>
      </c>
      <c s="8" r="C45" t="n">
        <v>47.3</v>
      </c>
    </row>
    <row spans="1:3" r="46">
      <c s="4" r="A46" t="s">
        <v>963</v>
      </c>
    </row>
    <row spans="1:3" r="47">
      <c s="3" r="A47" t="s">
        <v>384</v>
      </c>
    </row>
    <row spans="1:3" r="48">
      <c s="4" r="A48" t="s">
        <v>860</v>
      </c>
      <c s="6" r="B48" t="n">
        <v>0</v>
      </c>
      <c s="6" r="C48" t="n">
        <v>0</v>
      </c>
    </row>
    <row spans="1:3" r="49">
      <c s="4" r="A49" t="s">
        <v>964</v>
      </c>
    </row>
    <row spans="1:3" r="50">
      <c s="3" r="A50" t="s">
        <v>384</v>
      </c>
    </row>
    <row spans="1:3" r="51">
      <c s="4" r="A51" t="s">
        <v>860</v>
      </c>
      <c s="8" r="B51" t="n">
        <v>4.7</v>
      </c>
      <c s="8" r="C51" t="n">
        <v>4.7</v>
      </c>
    </row>
    <row spans="1:3" r="52">
      <c s="4" r="A52" t="s">
        <v>965</v>
      </c>
    </row>
    <row spans="1:3" r="53">
      <c s="3" r="A53" t="s">
        <v>384</v>
      </c>
    </row>
    <row spans="1:3" r="54">
      <c s="4" r="A54" t="s">
        <v>860</v>
      </c>
      <c s="6" r="B54" t="n">
        <v>0</v>
      </c>
      <c s="6" r="C54" t="n">
        <v>0</v>
      </c>
    </row>
    <row spans="1:3" r="55">
      <c s="4" r="A55" t="s">
        <v>966</v>
      </c>
    </row>
    <row spans="1:3" r="56">
      <c s="3" r="A56" t="s">
        <v>384</v>
      </c>
    </row>
    <row spans="1:3" r="57">
      <c s="4" r="A57" t="s">
        <v>860</v>
      </c>
      <c s="8" r="B57" t="n">
        <v>4.7</v>
      </c>
      <c s="8" r="C57" t="n">
        <v>4.7</v>
      </c>
    </row>
    <row spans="1:3" r="58">
      <c s="4" r="A58" t="s">
        <v>967</v>
      </c>
    </row>
    <row spans="1:3" r="59">
      <c s="3" r="A59" t="s">
        <v>384</v>
      </c>
    </row>
    <row spans="1:3" r="60">
      <c s="4" r="A60" t="s">
        <v>860</v>
      </c>
      <c s="6" r="B60" t="n">
        <v>0</v>
      </c>
      <c s="6" r="C60" t="n">
        <v>0</v>
      </c>
    </row>
    <row spans="1:3" r="61">
      <c s="4" r="A61" t="s">
        <v>968</v>
      </c>
    </row>
    <row spans="1:3" r="62">
      <c s="3" r="A62" t="s">
        <v>384</v>
      </c>
    </row>
    <row spans="1:3" r="63">
      <c s="4" r="A63" t="s">
        <v>860</v>
      </c>
      <c s="6" r="B63" t="n">
        <v>11</v>
      </c>
      <c s="8" r="C63" t="n">
        <v>11.4</v>
      </c>
    </row>
    <row spans="1:3" r="64">
      <c s="4" r="A64" t="s">
        <v>969</v>
      </c>
    </row>
    <row spans="1:3" r="65">
      <c s="3" r="A65" t="s">
        <v>384</v>
      </c>
    </row>
    <row spans="1:3" r="66">
      <c s="4" r="A66" t="s">
        <v>860</v>
      </c>
      <c s="6" r="B66" t="n">
        <v>0</v>
      </c>
      <c s="6" r="C66" t="n">
        <v>0</v>
      </c>
    </row>
    <row spans="1:3" r="67">
      <c s="4" r="A67" t="s">
        <v>970</v>
      </c>
    </row>
    <row spans="1:3" r="68">
      <c s="3" r="A68" t="s">
        <v>384</v>
      </c>
    </row>
    <row spans="1:3" r="69">
      <c s="4" r="A69" t="s">
        <v>860</v>
      </c>
      <c s="6" r="B69" t="n">
        <v>11</v>
      </c>
      <c s="8" r="C69" t="n">
        <v>11.4</v>
      </c>
    </row>
    <row spans="1:3" r="70">
      <c s="4" r="A70" t="s">
        <v>971</v>
      </c>
    </row>
    <row spans="1:3" r="71">
      <c s="3" r="A71" t="s">
        <v>384</v>
      </c>
    </row>
    <row spans="1:3" r="72">
      <c s="4" r="A72" t="s">
        <v>860</v>
      </c>
      <c s="6" r="B72" t="n">
        <v>0</v>
      </c>
      <c s="6" r="C72" t="n">
        <v>0</v>
      </c>
    </row>
    <row spans="1:3" r="73">
      <c s="4" r="A73" t="s">
        <v>972</v>
      </c>
    </row>
    <row spans="1:3" r="74">
      <c s="3" r="A74" t="s">
        <v>384</v>
      </c>
    </row>
    <row spans="1:3" r="75">
      <c s="4" r="A75" t="s">
        <v>860</v>
      </c>
      <c s="8" r="B75" t="n">
        <v>138.1</v>
      </c>
      <c s="8" r="C75" t="n">
        <v>145.4</v>
      </c>
    </row>
    <row spans="1:3" r="76">
      <c s="4" r="A76" t="s">
        <v>973</v>
      </c>
    </row>
    <row spans="1:3" r="77">
      <c s="3" r="A77" t="s">
        <v>384</v>
      </c>
    </row>
    <row spans="1:3" r="78">
      <c s="4" r="A78" t="s">
        <v>860</v>
      </c>
      <c s="6" r="B78" t="n">
        <v>0</v>
      </c>
      <c s="6" r="C78" t="n">
        <v>0</v>
      </c>
    </row>
    <row spans="1:3" r="79">
      <c s="4" r="A79" t="s">
        <v>974</v>
      </c>
    </row>
    <row spans="1:3" r="80">
      <c s="3" r="A80" t="s">
        <v>384</v>
      </c>
    </row>
    <row spans="1:3" r="81">
      <c s="4" r="A81" t="s">
        <v>860</v>
      </c>
      <c s="8" r="B81" t="n">
        <v>138.1</v>
      </c>
      <c s="8" r="C81" t="n">
        <v>145.4</v>
      </c>
    </row>
    <row spans="1:3" r="82">
      <c s="4" r="A82" t="s">
        <v>975</v>
      </c>
    </row>
    <row spans="1:3" r="83">
      <c s="3" r="A83" t="s">
        <v>384</v>
      </c>
    </row>
    <row spans="1:3" r="84">
      <c s="4" r="A84" t="s">
        <v>860</v>
      </c>
      <c s="6" r="B84" t="n">
        <v>0</v>
      </c>
      <c s="6" r="C84" t="n">
        <v>0</v>
      </c>
    </row>
    <row spans="1:3" r="85">
      <c s="4" r="A85" t="s">
        <v>976</v>
      </c>
    </row>
    <row spans="1:3" r="86">
      <c s="3" r="A86" t="s">
        <v>384</v>
      </c>
    </row>
    <row spans="1:3" r="87">
      <c s="4" r="A87" t="s">
        <v>860</v>
      </c>
      <c s="8" r="B87" t="n">
        <v>12.1</v>
      </c>
      <c s="8" r="C87" t="n">
        <v>14.2</v>
      </c>
    </row>
    <row spans="1:3" r="88">
      <c s="4" r="A88" t="s">
        <v>977</v>
      </c>
    </row>
    <row spans="1:3" r="89">
      <c s="3" r="A89" t="s">
        <v>384</v>
      </c>
    </row>
    <row spans="1:3" r="90">
      <c s="4" r="A90" t="s">
        <v>860</v>
      </c>
      <c s="6" r="B90" t="n">
        <v>0</v>
      </c>
      <c s="6" r="C90" t="n">
        <v>0</v>
      </c>
    </row>
    <row spans="1:3" r="91">
      <c s="4" r="A91" t="s">
        <v>978</v>
      </c>
    </row>
    <row spans="1:3" r="92">
      <c s="3" r="A92" t="s">
        <v>384</v>
      </c>
    </row>
    <row spans="1:3" r="93">
      <c s="4" r="A93" t="s">
        <v>860</v>
      </c>
      <c s="8" r="B93" t="n">
        <v>12.1</v>
      </c>
      <c s="8" r="C93" t="n">
        <v>14.2</v>
      </c>
    </row>
    <row spans="1:3" r="94">
      <c s="4" r="A94" t="s">
        <v>979</v>
      </c>
    </row>
    <row spans="1:3" r="95">
      <c s="3" r="A95" t="s">
        <v>384</v>
      </c>
    </row>
    <row spans="1:3" r="96">
      <c s="4" r="A96" t="s">
        <v>860</v>
      </c>
      <c s="6" r="B96" t="n">
        <v>0</v>
      </c>
      <c s="6" r="C96" t="n">
        <v>0</v>
      </c>
    </row>
    <row spans="1:3" r="97">
      <c s="4" r="A97" t="s">
        <v>980</v>
      </c>
    </row>
    <row spans="1:3" r="98">
      <c s="3" r="A98" t="s">
        <v>384</v>
      </c>
    </row>
    <row spans="1:3" r="99">
      <c s="4" r="A99" t="s">
        <v>860</v>
      </c>
      <c s="8" r="B99" t="n">
        <v>8.1</v>
      </c>
      <c s="8" r="C99" t="n">
        <v>8.199999999999999</v>
      </c>
    </row>
    <row spans="1:3" r="100">
      <c s="4" r="A100" t="s">
        <v>981</v>
      </c>
    </row>
    <row spans="1:3" r="101">
      <c s="3" r="A101" t="s">
        <v>384</v>
      </c>
    </row>
    <row spans="1:3" r="102">
      <c s="4" r="A102" t="s">
        <v>860</v>
      </c>
      <c s="6" r="B102" t="n">
        <v>0</v>
      </c>
      <c s="6" r="C102" t="n">
        <v>0</v>
      </c>
    </row>
    <row spans="1:3" r="103">
      <c s="4" r="A103" t="s">
        <v>982</v>
      </c>
    </row>
    <row spans="1:3" r="104">
      <c s="3" r="A104" t="s">
        <v>384</v>
      </c>
    </row>
    <row spans="1:3" r="105">
      <c s="4" r="A105" t="s">
        <v>860</v>
      </c>
      <c s="8" r="B105" t="n">
        <v>8.1</v>
      </c>
      <c s="8" r="C105" t="n">
        <v>8.199999999999999</v>
      </c>
    </row>
    <row spans="1:3" r="106">
      <c s="4" r="A106" t="s">
        <v>983</v>
      </c>
    </row>
    <row spans="1:3" r="107">
      <c s="3" r="A107" t="s">
        <v>384</v>
      </c>
    </row>
    <row spans="1:3" r="108">
      <c s="4" r="A108" t="s">
        <v>860</v>
      </c>
      <c s="9" r="B108" t="n">
        <v>0</v>
      </c>
      <c s="9" r="C108"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4</v>
      </c>
      <c s="2" r="B1" t="s">
        <v>1</v>
      </c>
    </row>
    <row spans="1:3" r="2">
      <c s="2" r="B2" t="s">
        <v>2</v>
      </c>
      <c s="2" r="C2" t="s">
        <v>30</v>
      </c>
    </row>
    <row spans="1:3" r="3">
      <c s="3" r="A3" t="s">
        <v>985</v>
      </c>
    </row>
    <row spans="1:3" r="4">
      <c s="4" r="A4" t="s">
        <v>986</v>
      </c>
      <c s="9" r="B4" t="n">
        <v>293</v>
      </c>
      <c s="9" r="C4" t="n">
        <v>315</v>
      </c>
    </row>
    <row spans="1:3" r="5">
      <c s="4" r="A5" t="s">
        <v>987</v>
      </c>
    </row>
    <row spans="1:3" r="6">
      <c s="3" r="A6" t="s">
        <v>985</v>
      </c>
    </row>
    <row spans="1:3" r="7">
      <c s="4" r="A7" t="s">
        <v>986</v>
      </c>
      <c s="7" r="B7" t="n">
        <v>289.2</v>
      </c>
      <c s="8" r="C7" t="n">
        <v>309.2</v>
      </c>
    </row>
    <row spans="1:3" r="8">
      <c s="4" r="A8" t="s">
        <v>988</v>
      </c>
    </row>
    <row spans="1:3" r="9">
      <c s="3" r="A9" t="s">
        <v>985</v>
      </c>
    </row>
    <row spans="1:3" r="10">
      <c s="4" r="A10" t="s">
        <v>989</v>
      </c>
      <c s="4" r="B10" t="s">
        <v>522</v>
      </c>
    </row>
    <row spans="1:3" r="11">
      <c s="4" r="A11" t="s">
        <v>990</v>
      </c>
    </row>
    <row spans="1:3" r="12">
      <c s="3" r="A12" t="s">
        <v>985</v>
      </c>
    </row>
    <row spans="1:3" r="13">
      <c s="4" r="A13" t="s">
        <v>986</v>
      </c>
      <c s="7" r="B13" t="n">
        <v>69.7</v>
      </c>
      <c s="9" r="C13" t="n">
        <v>78</v>
      </c>
    </row>
    <row spans="1:3" r="14">
      <c s="4" r="A14" t="s">
        <v>991</v>
      </c>
      <c s="4" r="B14" t="s">
        <v>992</v>
      </c>
      <c s="4" r="C14" t="s">
        <v>992</v>
      </c>
    </row>
    <row spans="1:3" r="15">
      <c s="4" r="A15" t="s">
        <v>993</v>
      </c>
      <c s="4" r="B15" t="s">
        <v>994</v>
      </c>
      <c s="4" r="C15" t="s">
        <v>994</v>
      </c>
    </row>
    <row spans="1:3" r="16">
      <c s="4" r="A16" t="s">
        <v>995</v>
      </c>
    </row>
    <row spans="1:3" r="17">
      <c s="3" r="A17" t="s">
        <v>985</v>
      </c>
    </row>
    <row spans="1:3" r="18">
      <c s="4" r="A18" t="s">
        <v>986</v>
      </c>
      <c s="7" r="B18" t="n">
        <v>45.5</v>
      </c>
      <c s="7" r="C18" t="n">
        <v>47.3</v>
      </c>
    </row>
    <row spans="1:3" r="19">
      <c s="4" r="A19" t="s">
        <v>991</v>
      </c>
      <c s="4" r="B19" t="s">
        <v>992</v>
      </c>
      <c s="4" r="C19" t="s">
        <v>992</v>
      </c>
    </row>
    <row spans="1:3" r="20">
      <c s="4" r="A20" t="s">
        <v>993</v>
      </c>
      <c s="4" r="B20" t="s">
        <v>994</v>
      </c>
      <c s="4" r="C20" t="s">
        <v>994</v>
      </c>
    </row>
    <row spans="1:3" r="21">
      <c s="4" r="A21" t="s">
        <v>996</v>
      </c>
    </row>
    <row spans="1:3" r="22">
      <c s="3" r="A22" t="s">
        <v>985</v>
      </c>
    </row>
    <row spans="1:3" r="23">
      <c s="4" r="A23" t="s">
        <v>986</v>
      </c>
      <c s="7" r="B23" t="n">
        <v>138.1</v>
      </c>
      <c s="7" r="C23" t="n">
        <v>145.4</v>
      </c>
    </row>
    <row spans="1:3" r="24">
      <c s="4" r="A24" t="s">
        <v>991</v>
      </c>
      <c s="4" r="B24" t="s">
        <v>992</v>
      </c>
      <c s="4" r="C24" t="s">
        <v>992</v>
      </c>
    </row>
    <row spans="1:3" r="25">
      <c s="4" r="A25" t="s">
        <v>997</v>
      </c>
    </row>
    <row spans="1:3" r="26">
      <c s="3" r="A26" t="s">
        <v>985</v>
      </c>
    </row>
    <row spans="1:3" r="27">
      <c s="4" r="A27" t="s">
        <v>986</v>
      </c>
      <c s="7" r="B27" t="n">
        <v>4.7</v>
      </c>
      <c s="7" r="C27" t="n">
        <v>4.7</v>
      </c>
    </row>
    <row spans="1:3" r="28">
      <c s="4" r="A28" t="s">
        <v>991</v>
      </c>
      <c s="4" r="B28" t="s">
        <v>992</v>
      </c>
      <c s="4" r="C28" t="s">
        <v>992</v>
      </c>
    </row>
    <row spans="1:3" r="29">
      <c s="4" r="A29" t="s">
        <v>998</v>
      </c>
    </row>
    <row spans="1:3" r="30">
      <c s="3" r="A30" t="s">
        <v>985</v>
      </c>
    </row>
    <row spans="1:3" r="31">
      <c s="4" r="A31" t="s">
        <v>986</v>
      </c>
      <c s="7" r="B31" t="n">
        <v>12.1</v>
      </c>
      <c s="7" r="C31" t="n">
        <v>14.2</v>
      </c>
    </row>
    <row spans="1:3" r="32">
      <c s="4" r="A32" t="s">
        <v>991</v>
      </c>
      <c s="4" r="B32" t="s">
        <v>992</v>
      </c>
      <c s="4" r="C32" t="s">
        <v>992</v>
      </c>
    </row>
    <row spans="1:3" r="33">
      <c s="4" r="A33" t="s">
        <v>999</v>
      </c>
    </row>
    <row spans="1:3" r="34">
      <c s="3" r="A34" t="s">
        <v>985</v>
      </c>
    </row>
    <row spans="1:3" r="35">
      <c s="4" r="A35" t="s">
        <v>986</v>
      </c>
      <c s="9" r="B35" t="n">
        <v>11</v>
      </c>
      <c s="7" r="C35" t="n">
        <v>11.4</v>
      </c>
    </row>
    <row spans="1:3" r="36">
      <c s="4" r="A36" t="s">
        <v>991</v>
      </c>
      <c s="4" r="B36" t="s">
        <v>992</v>
      </c>
      <c s="4" r="C36" t="s">
        <v>992</v>
      </c>
    </row>
    <row spans="1:3" r="37">
      <c s="4" r="A37" t="s">
        <v>1000</v>
      </c>
    </row>
    <row spans="1:3" r="38">
      <c s="3" r="A38" t="s">
        <v>985</v>
      </c>
    </row>
    <row spans="1:3" r="39">
      <c s="4" r="A39" t="s">
        <v>986</v>
      </c>
      <c s="7" r="B39" t="n">
        <v>8.1</v>
      </c>
      <c s="7" r="C39" t="n">
        <v>8.199999999999999</v>
      </c>
    </row>
    <row spans="1:3" r="40">
      <c s="4" r="A40" t="s">
        <v>991</v>
      </c>
      <c s="4" r="B40" t="s">
        <v>992</v>
      </c>
      <c s="4" r="C40" t="s">
        <v>992</v>
      </c>
    </row>
    <row spans="1:3" r="41">
      <c s="4" r="A41" t="s">
        <v>1001</v>
      </c>
    </row>
    <row spans="1:3" r="42">
      <c s="3" r="A42" t="s">
        <v>985</v>
      </c>
    </row>
    <row spans="1:3" r="43">
      <c s="4" r="A43" t="s">
        <v>993</v>
      </c>
      <c s="4" r="B43" t="s">
        <v>522</v>
      </c>
      <c s="4" r="C43" t="s">
        <v>522</v>
      </c>
    </row>
    <row spans="1:3" r="44">
      <c s="4" r="A44" t="s">
        <v>1002</v>
      </c>
    </row>
    <row spans="1:3" r="45">
      <c s="3" r="A45" t="s">
        <v>985</v>
      </c>
    </row>
    <row spans="1:3" r="46">
      <c s="4" r="A46" t="s">
        <v>993</v>
      </c>
      <c s="4" r="B46" t="s">
        <v>1003</v>
      </c>
      <c s="4" r="C46" t="s">
        <v>1003</v>
      </c>
    </row>
    <row spans="1:3" r="47">
      <c s="4" r="A47" t="s">
        <v>1004</v>
      </c>
    </row>
    <row spans="1:3" r="48">
      <c s="3" r="A48" t="s">
        <v>985</v>
      </c>
    </row>
    <row spans="1:3" r="49">
      <c s="4" r="A49" t="s">
        <v>993</v>
      </c>
      <c s="4" r="B49" t="s">
        <v>1003</v>
      </c>
      <c s="4" r="C49" t="s">
        <v>1003</v>
      </c>
    </row>
    <row spans="1:3" r="50">
      <c s="4" r="A50" t="s">
        <v>1005</v>
      </c>
    </row>
    <row spans="1:3" r="51">
      <c s="3" r="A51" t="s">
        <v>985</v>
      </c>
    </row>
    <row spans="1:3" r="52">
      <c s="4" r="A52" t="s">
        <v>993</v>
      </c>
      <c s="4" r="B52" t="s">
        <v>1006</v>
      </c>
      <c s="4" r="C52" t="s">
        <v>1006</v>
      </c>
    </row>
    <row spans="1:3" r="53">
      <c s="4" r="A53" t="s">
        <v>1007</v>
      </c>
    </row>
    <row spans="1:3" r="54">
      <c s="3" r="A54" t="s">
        <v>985</v>
      </c>
    </row>
    <row spans="1:3" r="55">
      <c s="4" r="A55" t="s">
        <v>993</v>
      </c>
      <c s="4" r="B55" t="s">
        <v>1006</v>
      </c>
      <c s="4" r="C55" t="s">
        <v>1006</v>
      </c>
    </row>
    <row spans="1:3" r="56">
      <c s="4" r="A56" t="s">
        <v>1008</v>
      </c>
    </row>
    <row spans="1:3" r="57">
      <c s="3" r="A57" t="s">
        <v>985</v>
      </c>
    </row>
    <row spans="1:3" r="58">
      <c s="4" r="A58" t="s">
        <v>993</v>
      </c>
      <c s="4" r="B58" t="s">
        <v>1009</v>
      </c>
      <c s="4" r="C58" t="s">
        <v>1009</v>
      </c>
    </row>
    <row spans="1:3" r="59">
      <c s="4" r="A59" t="s">
        <v>1010</v>
      </c>
    </row>
    <row spans="1:3" r="60">
      <c s="3" r="A60" t="s">
        <v>985</v>
      </c>
    </row>
    <row spans="1:3" r="61">
      <c s="4" r="A61" t="s">
        <v>993</v>
      </c>
      <c s="4" r="B61" t="s">
        <v>522</v>
      </c>
      <c s="4" r="C61" t="s">
        <v>522</v>
      </c>
    </row>
    <row spans="1:3" r="62">
      <c s="4" r="A62" t="s">
        <v>1011</v>
      </c>
    </row>
    <row spans="1:3" r="63">
      <c s="3" r="A63" t="s">
        <v>985</v>
      </c>
    </row>
    <row spans="1:3" r="64">
      <c s="4" r="A64" t="s">
        <v>993</v>
      </c>
      <c s="4" r="B64" t="s">
        <v>522</v>
      </c>
      <c s="4" r="C64" t="s">
        <v>522</v>
      </c>
    </row>
    <row spans="1:3" r="65">
      <c s="4" r="A65" t="s">
        <v>1012</v>
      </c>
    </row>
    <row spans="1:3" r="66">
      <c s="3" r="A66" t="s">
        <v>985</v>
      </c>
    </row>
    <row spans="1:3" r="67">
      <c s="4" r="A67" t="s">
        <v>993</v>
      </c>
      <c s="4" r="B67" t="s">
        <v>1013</v>
      </c>
      <c s="4" r="C67" t="s">
        <v>1013</v>
      </c>
    </row>
    <row spans="1:3" r="68">
      <c s="4" r="A68" t="s">
        <v>1014</v>
      </c>
    </row>
    <row spans="1:3" r="69">
      <c s="3" r="A69" t="s">
        <v>985</v>
      </c>
    </row>
    <row spans="1:3" r="70">
      <c s="4" r="A70" t="s">
        <v>993</v>
      </c>
      <c s="4" r="B70" t="s">
        <v>1013</v>
      </c>
      <c s="4" r="C70" t="s">
        <v>101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15</v>
      </c>
      <c s="2" r="B1" t="s">
        <v>1</v>
      </c>
    </row>
    <row spans="1:4" r="2">
      <c s="2" r="B2" t="s">
        <v>2</v>
      </c>
      <c s="2" r="C2" t="s">
        <v>30</v>
      </c>
      <c s="2" r="D2" t="s">
        <v>78</v>
      </c>
    </row>
    <row spans="1:4" r="3">
      <c s="3" r="A3" t="s">
        <v>384</v>
      </c>
    </row>
    <row spans="1:4" r="4">
      <c s="4" r="A4" t="s">
        <v>1016</v>
      </c>
      <c s="4" r="B4" t="s">
        <v>779</v>
      </c>
    </row>
    <row spans="1:4" r="5">
      <c s="4" r="A5" t="s">
        <v>409</v>
      </c>
    </row>
    <row spans="1:4" r="6">
      <c s="3" r="A6" t="s">
        <v>384</v>
      </c>
    </row>
    <row spans="1:4" r="7">
      <c s="4" r="A7" t="s">
        <v>1017</v>
      </c>
      <c s="4" r="B7" t="s">
        <v>1018</v>
      </c>
    </row>
    <row spans="1:4" r="8">
      <c s="4" r="A8" t="s">
        <v>1019</v>
      </c>
      <c s="4" r="B8" t="s">
        <v>1020</v>
      </c>
    </row>
    <row spans="1:4" r="9">
      <c s="4" r="A9" t="s">
        <v>1021</v>
      </c>
      <c s="4" r="B9" t="s">
        <v>892</v>
      </c>
    </row>
    <row spans="1:4" r="10">
      <c s="4" r="A10" t="s">
        <v>1022</v>
      </c>
      <c s="4" r="B10" t="s">
        <v>1023</v>
      </c>
    </row>
    <row spans="1:4" r="11">
      <c s="4" r="A11" t="s">
        <v>1024</v>
      </c>
      <c s="4" r="B11" t="s">
        <v>1020</v>
      </c>
    </row>
    <row spans="1:4" r="12">
      <c s="4" r="A12" t="s">
        <v>833</v>
      </c>
    </row>
    <row spans="1:4" r="13">
      <c s="3" r="A13" t="s">
        <v>384</v>
      </c>
    </row>
    <row spans="1:4" r="14">
      <c s="4" r="A14" t="s">
        <v>1025</v>
      </c>
      <c s="7" r="B14" t="n">
        <v>-0.3</v>
      </c>
    </row>
    <row spans="1:4" r="15">
      <c s="4" r="A15" t="s">
        <v>1026</v>
      </c>
      <c s="7" r="B15" t="n">
        <v>-8.6</v>
      </c>
    </row>
    <row spans="1:4" r="16">
      <c s="4" r="A16" t="s">
        <v>1021</v>
      </c>
      <c s="4" r="B16" t="s">
        <v>892</v>
      </c>
      <c s="4" r="C16" t="s">
        <v>893</v>
      </c>
      <c s="4" r="D16" t="s">
        <v>893</v>
      </c>
    </row>
    <row spans="1:4" r="17">
      <c s="4" r="A17" t="s">
        <v>1022</v>
      </c>
      <c s="4" r="B17" t="s">
        <v>884</v>
      </c>
      <c s="4" r="C17" t="s">
        <v>885</v>
      </c>
    </row>
    <row spans="1:4" r="18">
      <c s="4" r="A18" t="s">
        <v>1027</v>
      </c>
    </row>
    <row spans="1:4" r="19">
      <c s="3" r="A19" t="s">
        <v>384</v>
      </c>
    </row>
    <row spans="1:4" r="20">
      <c s="4" r="A20" t="s">
        <v>1022</v>
      </c>
      <c s="4" r="B20" t="s">
        <v>1028</v>
      </c>
    </row>
    <row spans="1:4" r="21">
      <c s="4" r="A21" t="s">
        <v>856</v>
      </c>
    </row>
    <row spans="1:4" r="22">
      <c s="3" r="A22" t="s">
        <v>384</v>
      </c>
    </row>
    <row spans="1:4" r="23">
      <c s="4" r="A23" t="s">
        <v>1025</v>
      </c>
      <c s="7" r="B23" t="n">
        <v>3.1</v>
      </c>
    </row>
    <row spans="1:4" r="24">
      <c s="4" r="A24" t="s">
        <v>1026</v>
      </c>
      <c s="7" r="B24" t="n">
        <v>-1.4</v>
      </c>
    </row>
    <row spans="1:4" r="25">
      <c s="4" r="A25" t="s">
        <v>1021</v>
      </c>
      <c s="4" r="B25" t="s">
        <v>896</v>
      </c>
      <c s="4" r="C25" t="s">
        <v>896</v>
      </c>
      <c s="4" r="D25" t="s">
        <v>896</v>
      </c>
    </row>
    <row spans="1:4" r="26">
      <c s="4" r="A26" t="s">
        <v>1022</v>
      </c>
      <c s="4" r="B26" t="s">
        <v>894</v>
      </c>
      <c s="4" r="C26" t="s">
        <v>895</v>
      </c>
    </row>
    <row spans="1:4" r="27">
      <c s="4" r="A27" t="s">
        <v>1029</v>
      </c>
    </row>
    <row spans="1:4" r="28">
      <c s="3" r="A28" t="s">
        <v>384</v>
      </c>
    </row>
    <row spans="1:4" r="29">
      <c s="4" r="A29" t="s">
        <v>1024</v>
      </c>
      <c s="4" r="B29" t="s">
        <v>1030</v>
      </c>
    </row>
    <row spans="1:4" r="30">
      <c s="4" r="A30" t="s">
        <v>1031</v>
      </c>
    </row>
    <row spans="1:4" r="31">
      <c s="3" r="A31" t="s">
        <v>384</v>
      </c>
    </row>
    <row spans="1:4" r="32">
      <c s="4" r="A32" t="s">
        <v>1024</v>
      </c>
      <c s="4" r="B32" t="s">
        <v>1030</v>
      </c>
    </row>
    <row spans="1:4" r="33">
      <c s="4" r="A33" t="s">
        <v>944</v>
      </c>
    </row>
    <row spans="1:4" r="34">
      <c s="3" r="A34" t="s">
        <v>384</v>
      </c>
    </row>
    <row spans="1:4" r="35">
      <c s="4" r="A35" t="s">
        <v>1032</v>
      </c>
      <c s="4" r="B35" t="s">
        <v>945</v>
      </c>
    </row>
    <row spans="1:4" r="36">
      <c s="4" r="A36" t="s">
        <v>940</v>
      </c>
    </row>
    <row spans="1:4" r="37">
      <c s="3" r="A37" t="s">
        <v>384</v>
      </c>
    </row>
    <row spans="1:4" r="38">
      <c s="4" r="A38" t="s">
        <v>1032</v>
      </c>
      <c s="4" r="B38" t="s">
        <v>942</v>
      </c>
    </row>
    <row spans="1:4" r="39">
      <c s="4" r="A39" t="s">
        <v>930</v>
      </c>
    </row>
    <row spans="1:4" r="40">
      <c s="3" r="A40" t="s">
        <v>384</v>
      </c>
    </row>
    <row spans="1:4" r="41">
      <c s="4" r="A41" t="s">
        <v>1032</v>
      </c>
      <c s="4" r="B41" t="s">
        <v>943</v>
      </c>
    </row>
    <row spans="1:4" r="42">
      <c s="4" r="A42" t="s">
        <v>927</v>
      </c>
    </row>
    <row spans="1:4" r="43">
      <c s="3" r="A43" t="s">
        <v>384</v>
      </c>
    </row>
    <row spans="1:4" r="44">
      <c s="4" r="A44" t="s">
        <v>1032</v>
      </c>
      <c s="4" r="B44" t="s">
        <v>5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0</v>
      </c>
      <c s="2" r="D2" t="s">
        <v>78</v>
      </c>
    </row>
    <row spans="1:4" r="3">
      <c s="3" r="A3" t="s">
        <v>1034</v>
      </c>
    </row>
    <row spans="1:4" r="4">
      <c s="4" r="A4" t="s">
        <v>1035</v>
      </c>
      <c s="9" r="B4" t="n">
        <v>-2520</v>
      </c>
      <c s="7" r="C4" t="n">
        <v>-2464.1</v>
      </c>
      <c s="7" r="D4" t="n">
        <v>-2337.9</v>
      </c>
    </row>
    <row spans="1:4" r="5">
      <c s="4" r="A5" t="s">
        <v>94</v>
      </c>
      <c s="8" r="B5" t="n">
        <v>-95.40000000000001</v>
      </c>
      <c s="8" r="C5" t="n">
        <v>-109.5</v>
      </c>
      <c s="7" r="D5" t="n">
        <v>-94.40000000000001</v>
      </c>
    </row>
    <row spans="1:4" r="6">
      <c s="4" r="A6" t="s">
        <v>1036</v>
      </c>
    </row>
    <row spans="1:4" r="7">
      <c s="3" r="A7" t="s">
        <v>1034</v>
      </c>
    </row>
    <row spans="1:4" r="8">
      <c s="4" r="A8" t="s">
        <v>1037</v>
      </c>
      <c s="8" r="B8" t="n">
        <v>-14.4</v>
      </c>
      <c s="8" r="C8" t="n">
        <v>-8.300000000000001</v>
      </c>
    </row>
    <row spans="1:4" r="9">
      <c s="4" r="A9" t="s">
        <v>1038</v>
      </c>
    </row>
    <row spans="1:4" r="10">
      <c s="3" r="A10" t="s">
        <v>1034</v>
      </c>
    </row>
    <row spans="1:4" r="11">
      <c s="4" r="A11" t="s">
        <v>94</v>
      </c>
      <c s="8" r="B11" t="n">
        <v>4.4</v>
      </c>
      <c s="6" r="C11" t="n">
        <v>2</v>
      </c>
    </row>
    <row spans="1:4" r="12">
      <c s="4" r="A12" t="s">
        <v>1037</v>
      </c>
      <c s="8" r="B12" t="n">
        <v>-8.1</v>
      </c>
      <c s="8" r="C12" t="n">
        <v>-3.8</v>
      </c>
    </row>
    <row spans="1:4" r="13">
      <c s="4" r="A13" t="s">
        <v>1039</v>
      </c>
    </row>
    <row spans="1:4" r="14">
      <c s="3" r="A14" t="s">
        <v>1034</v>
      </c>
    </row>
    <row spans="1:4" r="15">
      <c s="4" r="A15" t="s">
        <v>1035</v>
      </c>
      <c s="8" r="B15" t="n">
        <v>-12.5</v>
      </c>
      <c s="8" r="C15" t="n">
        <v>-5.8</v>
      </c>
    </row>
    <row spans="1:4" r="16">
      <c s="4" r="A16" t="s">
        <v>1040</v>
      </c>
    </row>
    <row spans="1:4" r="17">
      <c s="3" r="A17" t="s">
        <v>1034</v>
      </c>
    </row>
    <row spans="1:4" r="18">
      <c s="4" r="A18" t="s">
        <v>1035</v>
      </c>
      <c s="8" r="B18" t="n">
        <v>-9.699999999999999</v>
      </c>
      <c s="8" r="C18" t="n">
        <v>-6.9</v>
      </c>
    </row>
    <row spans="1:4" r="19">
      <c s="4" r="A19" t="s">
        <v>94</v>
      </c>
      <c s="8" r="B19" t="n">
        <v>3.4</v>
      </c>
      <c s="8" r="C19" t="n">
        <v>2.4</v>
      </c>
    </row>
    <row spans="1:4" r="20">
      <c s="4" r="A20" t="s">
        <v>1037</v>
      </c>
      <c s="7" r="B20" t="n">
        <v>-6.3</v>
      </c>
      <c s="7" r="C20" t="n">
        <v>-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041</v>
      </c>
      <c s="2" r="B1" t="s">
        <v>1</v>
      </c>
    </row>
    <row spans="1:3" r="2">
      <c s="2" r="B2" t="s">
        <v>2</v>
      </c>
      <c s="2" r="C2" t="s">
        <v>30</v>
      </c>
    </row>
    <row spans="1:3" r="3">
      <c s="3" r="A3" t="s">
        <v>1042</v>
      </c>
    </row>
    <row spans="1:3" r="4">
      <c s="4" r="A4" t="s">
        <v>1043</v>
      </c>
      <c s="7" r="B4" t="n">
        <v>-153.5</v>
      </c>
      <c s="7" r="C4" t="n">
        <v>-61.1</v>
      </c>
    </row>
    <row spans="1:3" r="5">
      <c s="4" r="A5" t="s">
        <v>1044</v>
      </c>
      <c s="8" r="B5" t="n">
        <v>-65.59999999999999</v>
      </c>
      <c s="8" r="C5" t="n">
        <v>-100.7</v>
      </c>
    </row>
    <row spans="1:3" r="6">
      <c s="4" r="A6" t="s">
        <v>1045</v>
      </c>
      <c s="8" r="B6" t="n">
        <v>14.4</v>
      </c>
      <c s="8" r="C6" t="n">
        <v>8.300000000000001</v>
      </c>
    </row>
    <row spans="1:3" r="7">
      <c s="4" r="A7" t="s">
        <v>1046</v>
      </c>
      <c s="8" r="B7" t="n">
        <v>-51.2</v>
      </c>
      <c s="8" r="C7" t="n">
        <v>-92.40000000000001</v>
      </c>
    </row>
    <row spans="1:3" r="8">
      <c s="4" r="A8" t="s">
        <v>1047</v>
      </c>
      <c s="8" r="B8" t="n">
        <v>-204.7</v>
      </c>
      <c s="8" r="C8" t="n">
        <v>-153.5</v>
      </c>
    </row>
    <row spans="1:3" r="9">
      <c s="4" r="A9" t="s">
        <v>1048</v>
      </c>
    </row>
    <row spans="1:3" r="10">
      <c s="3" r="A10" t="s">
        <v>1042</v>
      </c>
    </row>
    <row spans="1:3" r="11">
      <c s="4" r="A11" t="s">
        <v>1043</v>
      </c>
      <c s="8" r="B11" t="n">
        <v>-4.6</v>
      </c>
      <c s="8" r="C11" t="n">
        <v>-0.6</v>
      </c>
    </row>
    <row spans="1:3" r="12">
      <c s="4" r="A12" t="s">
        <v>1044</v>
      </c>
      <c s="8" r="B12" t="n">
        <v>-11.9</v>
      </c>
      <c s="8" r="C12" t="n">
        <v>-7.8</v>
      </c>
    </row>
    <row spans="1:3" r="13">
      <c s="4" r="A13" t="s">
        <v>1045</v>
      </c>
      <c s="8" r="B13" t="n">
        <v>8.1</v>
      </c>
      <c s="8" r="C13" t="n">
        <v>3.8</v>
      </c>
    </row>
    <row spans="1:3" r="14">
      <c s="4" r="A14" t="s">
        <v>1046</v>
      </c>
      <c s="8" r="B14" t="n">
        <v>-3.8</v>
      </c>
      <c s="6" r="C14" t="n">
        <v>-4</v>
      </c>
    </row>
    <row spans="1:3" r="15">
      <c s="4" r="A15" t="s">
        <v>1047</v>
      </c>
      <c s="8" r="B15" t="n">
        <v>-8.4</v>
      </c>
      <c s="8" r="C15" t="n">
        <v>-4.6</v>
      </c>
    </row>
    <row spans="1:3" r="16">
      <c s="4" r="A16" t="s">
        <v>1049</v>
      </c>
    </row>
    <row spans="1:3" r="17">
      <c s="3" r="A17" t="s">
        <v>1042</v>
      </c>
    </row>
    <row spans="1:3" r="18">
      <c s="4" r="A18" t="s">
        <v>1043</v>
      </c>
      <c s="8" r="B18" t="n">
        <v>3.2</v>
      </c>
      <c s="8" r="C18" t="n">
        <v>2.5</v>
      </c>
    </row>
    <row spans="1:3" r="19">
      <c s="4" r="A19" t="s">
        <v>1044</v>
      </c>
      <c s="8" r="B19" t="n">
        <v>1.2</v>
      </c>
      <c s="8" r="C19" t="n">
        <v>0.7</v>
      </c>
    </row>
    <row spans="1:3" r="20">
      <c s="4" r="A20" t="s">
        <v>1045</v>
      </c>
      <c s="6" r="B20" t="n">
        <v>0</v>
      </c>
      <c s="6" r="C20" t="n">
        <v>0</v>
      </c>
    </row>
    <row spans="1:3" r="21">
      <c s="4" r="A21" t="s">
        <v>1046</v>
      </c>
      <c s="8" r="B21" t="n">
        <v>1.2</v>
      </c>
      <c s="8" r="C21" t="n">
        <v>0.7</v>
      </c>
    </row>
    <row spans="1:3" r="22">
      <c s="4" r="A22" t="s">
        <v>1047</v>
      </c>
      <c s="8" r="B22" t="n">
        <v>4.4</v>
      </c>
      <c s="8" r="C22" t="n">
        <v>3.2</v>
      </c>
    </row>
    <row spans="1:3" r="23">
      <c s="4" r="A23" t="s">
        <v>1050</v>
      </c>
    </row>
    <row spans="1:3" r="24">
      <c s="3" r="A24" t="s">
        <v>1042</v>
      </c>
    </row>
    <row spans="1:3" r="25">
      <c s="4" r="A25" t="s">
        <v>1043</v>
      </c>
      <c s="8" r="B25" t="n">
        <v>-149.4</v>
      </c>
      <c s="6" r="C25" t="n">
        <v>-106</v>
      </c>
    </row>
    <row spans="1:3" r="26">
      <c s="4" r="A26" t="s">
        <v>1044</v>
      </c>
      <c s="8" r="B26" t="n">
        <v>3.8</v>
      </c>
      <c s="8" r="C26" t="n">
        <v>-47.9</v>
      </c>
    </row>
    <row spans="1:3" r="27">
      <c s="4" r="A27" t="s">
        <v>1045</v>
      </c>
      <c s="8" r="B27" t="n">
        <v>6.3</v>
      </c>
      <c s="8" r="C27" t="n">
        <v>4.5</v>
      </c>
    </row>
    <row spans="1:3" r="28">
      <c s="4" r="A28" t="s">
        <v>1046</v>
      </c>
      <c s="8" r="B28" t="n">
        <v>10.1</v>
      </c>
      <c s="8" r="C28" t="n">
        <v>-43.4</v>
      </c>
    </row>
    <row spans="1:3" r="29">
      <c s="4" r="A29" t="s">
        <v>1047</v>
      </c>
      <c s="8" r="B29" t="n">
        <v>-139.3</v>
      </c>
      <c s="8" r="C29" t="n">
        <v>-149.4</v>
      </c>
    </row>
    <row spans="1:3" r="30">
      <c s="4" r="A30" t="s">
        <v>1051</v>
      </c>
    </row>
    <row spans="1:3" r="31">
      <c s="3" r="A31" t="s">
        <v>1042</v>
      </c>
    </row>
    <row spans="1:3" r="32">
      <c s="4" r="A32" t="s">
        <v>1043</v>
      </c>
      <c s="8" r="B32" t="n">
        <v>-2.7</v>
      </c>
      <c s="6" r="C32" t="n">
        <v>43</v>
      </c>
    </row>
    <row spans="1:3" r="33">
      <c s="4" r="A33" t="s">
        <v>1044</v>
      </c>
      <c s="8" r="B33" t="n">
        <v>-58.7</v>
      </c>
      <c s="8" r="C33" t="n">
        <v>-45.7</v>
      </c>
    </row>
    <row spans="1:3" r="34">
      <c s="4" r="A34" t="s">
        <v>1045</v>
      </c>
      <c s="6" r="B34" t="n">
        <v>0</v>
      </c>
      <c s="6" r="C34" t="n">
        <v>0</v>
      </c>
    </row>
    <row spans="1:3" r="35">
      <c s="4" r="A35" t="s">
        <v>1046</v>
      </c>
      <c s="8" r="B35" t="n">
        <v>-58.7</v>
      </c>
      <c s="8" r="C35" t="n">
        <v>-45.7</v>
      </c>
    </row>
    <row spans="1:3" r="36">
      <c s="4" r="A36" t="s">
        <v>1047</v>
      </c>
      <c s="7" r="B36" t="n">
        <v>-61.4</v>
      </c>
      <c s="7" r="C36" t="n">
        <v>-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2</v>
      </c>
      <c s="2" r="B1" t="s">
        <v>1</v>
      </c>
    </row>
    <row spans="1:4" r="2">
      <c s="2" r="B2" t="s">
        <v>2</v>
      </c>
      <c s="2" r="C2" t="s">
        <v>30</v>
      </c>
      <c s="2" r="D2" t="s">
        <v>78</v>
      </c>
    </row>
    <row spans="1:4" r="3">
      <c s="3" r="A3" t="s">
        <v>247</v>
      </c>
    </row>
    <row spans="1:4" r="4">
      <c s="4" r="A4" t="s">
        <v>1053</v>
      </c>
      <c s="7" r="B4" t="n">
        <v>26.6</v>
      </c>
      <c s="7" r="C4" t="n">
        <v>23.3</v>
      </c>
      <c s="7" r="D4" t="n">
        <v>29.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4</v>
      </c>
      <c s="2" r="B1" t="s">
        <v>1</v>
      </c>
    </row>
    <row spans="1:4" r="2">
      <c s="2" r="B2" t="s">
        <v>2</v>
      </c>
      <c s="2" r="C2" t="s">
        <v>30</v>
      </c>
      <c s="2" r="D2" t="s">
        <v>78</v>
      </c>
    </row>
    <row spans="1:4" r="3">
      <c s="3" r="A3" t="s">
        <v>420</v>
      </c>
    </row>
    <row spans="1:4" r="4">
      <c s="4" r="A4" t="s">
        <v>1053</v>
      </c>
      <c s="7" r="B4" t="n">
        <v>26.6</v>
      </c>
      <c s="7" r="C4" t="n">
        <v>23.3</v>
      </c>
      <c s="7" r="D4" t="n">
        <v>29.3</v>
      </c>
    </row>
    <row spans="1:4" r="5">
      <c s="4" r="A5" t="s">
        <v>1055</v>
      </c>
      <c s="4" r="B5" t="s">
        <v>779</v>
      </c>
    </row>
    <row spans="1:4" r="6">
      <c s="4" r="A6" t="s">
        <v>437</v>
      </c>
    </row>
    <row spans="1:4" r="7">
      <c s="3" r="A7" t="s">
        <v>420</v>
      </c>
    </row>
    <row spans="1:4" r="8">
      <c s="4" r="A8" t="s">
        <v>1053</v>
      </c>
      <c s="7" r="B8" t="n">
        <v>13.6</v>
      </c>
      <c s="7" r="C8" t="n">
        <v>11.5</v>
      </c>
      <c s="7" r="D8" t="n">
        <v>17.1</v>
      </c>
    </row>
    <row spans="1:4" r="9">
      <c s="4" r="A9" t="s">
        <v>1056</v>
      </c>
      <c s="10" r="B9" t="n">
        <v>126.31</v>
      </c>
      <c s="10" r="C9" t="n">
        <v>88.26000000000001</v>
      </c>
      <c s="9" r="D9" t="n">
        <v>78</v>
      </c>
    </row>
    <row spans="1:4" r="10">
      <c s="4" r="A10" t="s">
        <v>1055</v>
      </c>
      <c s="4" r="B10" t="s">
        <v>1057</v>
      </c>
      <c s="4" r="C10" t="s">
        <v>1058</v>
      </c>
      <c s="4" r="D10" t="s">
        <v>10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0</v>
      </c>
      <c s="2" r="B1" t="s">
        <v>1</v>
      </c>
    </row>
    <row spans="1:4" r="2">
      <c s="2" r="B2" t="s">
        <v>2</v>
      </c>
      <c s="2" r="C2" t="s">
        <v>30</v>
      </c>
      <c s="2" r="D2" t="s">
        <v>78</v>
      </c>
    </row>
    <row spans="1:4" r="3">
      <c s="3" r="A3" t="s">
        <v>1061</v>
      </c>
    </row>
    <row spans="1:4" r="4">
      <c s="4" r="A4" t="s">
        <v>1062</v>
      </c>
      <c s="8" r="B4" t="n">
        <v>0.3</v>
      </c>
    </row>
    <row spans="1:4" r="5">
      <c s="4" r="A5" t="s">
        <v>1063</v>
      </c>
      <c s="10" r="B5" t="n">
        <v>94.23</v>
      </c>
    </row>
    <row spans="1:4" r="6">
      <c s="4" r="A6" t="s">
        <v>1064</v>
      </c>
      <c s="8" r="B6" t="n">
        <v>0.3</v>
      </c>
    </row>
    <row spans="1:4" r="7">
      <c s="4" r="A7" t="s">
        <v>437</v>
      </c>
    </row>
    <row spans="1:4" r="8">
      <c s="3" r="A8" t="s">
        <v>1065</v>
      </c>
    </row>
    <row spans="1:4" r="9">
      <c s="4" r="A9" t="s">
        <v>1066</v>
      </c>
      <c s="8" r="B9" t="n">
        <v>0.8</v>
      </c>
    </row>
    <row spans="1:4" r="10">
      <c s="4" r="A10" t="s">
        <v>1067</v>
      </c>
      <c s="8" r="B10" t="n">
        <v>0.1</v>
      </c>
    </row>
    <row spans="1:4" r="11">
      <c s="4" r="A11" t="s">
        <v>1068</v>
      </c>
      <c s="8" r="B11" t="n">
        <v>0.1</v>
      </c>
    </row>
    <row spans="1:4" r="12">
      <c s="4" r="A12" t="s">
        <v>1069</v>
      </c>
      <c s="8" r="B12" t="n">
        <v>-0.4</v>
      </c>
    </row>
    <row spans="1:4" r="13">
      <c s="4" r="A13" t="s">
        <v>1070</v>
      </c>
      <c s="6" r="B13" t="n">
        <v>0</v>
      </c>
    </row>
    <row spans="1:4" r="14">
      <c s="4" r="A14" t="s">
        <v>1071</v>
      </c>
      <c s="8" r="B14" t="n">
        <v>0.6</v>
      </c>
      <c s="8" r="C14" t="n">
        <v>0.8</v>
      </c>
    </row>
    <row spans="1:4" r="15">
      <c s="3" r="A15" t="s">
        <v>1061</v>
      </c>
    </row>
    <row spans="1:4" r="16">
      <c s="4" r="A16" t="s">
        <v>1072</v>
      </c>
      <c s="10" r="B16" t="n">
        <v>49.47</v>
      </c>
    </row>
    <row spans="1:4" r="17">
      <c s="4" r="A17" t="s">
        <v>1073</v>
      </c>
      <c s="11" r="B17" t="n">
        <v>126.31</v>
      </c>
      <c s="10" r="C17" t="n">
        <v>88.26000000000001</v>
      </c>
      <c s="9" r="D17" t="n">
        <v>78</v>
      </c>
    </row>
    <row spans="1:4" r="18">
      <c s="4" r="A18" t="s">
        <v>1074</v>
      </c>
      <c s="11" r="B18" t="n">
        <v>48.64</v>
      </c>
    </row>
    <row spans="1:4" r="19">
      <c s="4" r="A19" t="s">
        <v>1075</v>
      </c>
      <c s="11" r="B19" t="n">
        <v>31.78</v>
      </c>
    </row>
    <row spans="1:4" r="20">
      <c s="4" r="A20" t="s">
        <v>1076</v>
      </c>
      <c s="6" r="B20" t="n">
        <v>0</v>
      </c>
    </row>
    <row spans="1:4" r="21">
      <c s="4" r="A21" t="s">
        <v>1077</v>
      </c>
      <c s="10" r="B21" t="n">
        <v>67.91</v>
      </c>
      <c s="10" r="C21" t="n">
        <v>49.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8</v>
      </c>
      <c s="2" r="B1" t="s">
        <v>1</v>
      </c>
    </row>
    <row spans="1:4" r="2">
      <c s="2" r="B2" t="s">
        <v>2</v>
      </c>
      <c s="2" r="C2" t="s">
        <v>30</v>
      </c>
      <c s="2" r="D2" t="s">
        <v>78</v>
      </c>
    </row>
    <row spans="1:4" r="3">
      <c s="3" r="A3" t="s">
        <v>420</v>
      </c>
    </row>
    <row spans="1:4" r="4">
      <c s="4" r="A4" t="s">
        <v>1079</v>
      </c>
      <c s="7" r="B4" t="n">
        <v>44.9</v>
      </c>
      <c s="7" r="C4" t="n">
        <v>19.6</v>
      </c>
      <c s="7" r="D4" t="n">
        <v>9.9</v>
      </c>
    </row>
    <row spans="1:4" r="5">
      <c s="4" r="A5" t="s">
        <v>1080</v>
      </c>
      <c s="7" r="B5" t="n">
        <v>17.1</v>
      </c>
      <c s="7" r="C5" t="n">
        <v>7.5</v>
      </c>
      <c s="7" r="D5" t="n">
        <v>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1</v>
      </c>
      <c s="2" r="B1" t="s">
        <v>1</v>
      </c>
    </row>
    <row spans="1:4" r="2">
      <c s="2" r="B2" t="s">
        <v>2</v>
      </c>
      <c s="2" r="C2" t="s">
        <v>30</v>
      </c>
      <c s="2" r="D2" t="s">
        <v>78</v>
      </c>
    </row>
    <row spans="1:4" r="3">
      <c s="3" r="A3" t="s">
        <v>420</v>
      </c>
    </row>
    <row spans="1:4" r="4">
      <c s="4" r="A4" t="s">
        <v>1053</v>
      </c>
      <c s="7" r="B4" t="n">
        <v>26.6</v>
      </c>
      <c s="7" r="C4" t="n">
        <v>23.3</v>
      </c>
      <c s="7" r="D4" t="n">
        <v>29.3</v>
      </c>
    </row>
    <row spans="1:4" r="5">
      <c s="4" r="A5" t="s">
        <v>440</v>
      </c>
    </row>
    <row spans="1:4" r="6">
      <c s="3" r="A6" t="s">
        <v>420</v>
      </c>
    </row>
    <row spans="1:4" r="7">
      <c s="4" r="A7" t="s">
        <v>1053</v>
      </c>
      <c s="7" r="B7" t="n">
        <v>8.300000000000001</v>
      </c>
      <c s="9" r="C7" t="n">
        <v>7</v>
      </c>
      <c s="7" r="D7" t="n">
        <v>6.8</v>
      </c>
    </row>
    <row spans="1:4" r="8">
      <c s="4" r="A8" t="s">
        <v>1056</v>
      </c>
      <c s="10" r="B8" t="n">
        <v>126.15</v>
      </c>
      <c s="10" r="C8" t="n">
        <v>88.26000000000001</v>
      </c>
      <c s="10" r="D8" t="n">
        <v>77.26000000000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2</v>
      </c>
      <c s="2" r="B1" t="s">
        <v>1</v>
      </c>
    </row>
    <row spans="1:4" r="2">
      <c s="2" r="B2" t="s">
        <v>2</v>
      </c>
      <c s="2" r="C2" t="s">
        <v>30</v>
      </c>
      <c s="2" r="D2" t="s">
        <v>78</v>
      </c>
    </row>
    <row spans="1:4" r="3">
      <c s="3" r="A3" t="s">
        <v>1065</v>
      </c>
    </row>
    <row spans="1:4" r="4">
      <c s="4" r="A4" t="s">
        <v>1066</v>
      </c>
      <c s="8" r="B4" t="n">
        <v>0.4</v>
      </c>
    </row>
    <row spans="1:4" r="5">
      <c s="4" r="A5" t="s">
        <v>1067</v>
      </c>
      <c s="8" r="B5" t="n">
        <v>0.1</v>
      </c>
    </row>
    <row spans="1:4" r="6">
      <c s="4" r="A6" t="s">
        <v>1069</v>
      </c>
      <c s="8" r="B6" t="n">
        <v>-0.2</v>
      </c>
    </row>
    <row spans="1:4" r="7">
      <c s="4" r="A7" t="s">
        <v>1070</v>
      </c>
      <c s="6" r="B7" t="n">
        <v>0</v>
      </c>
    </row>
    <row spans="1:4" r="8">
      <c s="4" r="A8" t="s">
        <v>1071</v>
      </c>
      <c s="8" r="B8" t="n">
        <v>0.3</v>
      </c>
      <c s="8" r="C8" t="n">
        <v>0.4</v>
      </c>
    </row>
    <row spans="1:4" r="9">
      <c s="3" r="A9" t="s">
        <v>1061</v>
      </c>
    </row>
    <row spans="1:4" r="10">
      <c s="4" r="A10" t="s">
        <v>1072</v>
      </c>
      <c s="10" r="B10" t="n">
        <v>69.09</v>
      </c>
    </row>
    <row spans="1:4" r="11">
      <c s="4" r="A11" t="s">
        <v>1073</v>
      </c>
      <c s="11" r="B11" t="n">
        <v>126.15</v>
      </c>
      <c s="10" r="C11" t="n">
        <v>88.26000000000001</v>
      </c>
      <c s="10" r="D11" t="n">
        <v>77.26000000000001</v>
      </c>
    </row>
    <row spans="1:4" r="12">
      <c s="4" r="A12" t="s">
        <v>1075</v>
      </c>
      <c s="11" r="B12" t="n">
        <v>49.11</v>
      </c>
    </row>
    <row spans="1:4" r="13">
      <c s="4" r="A13" t="s">
        <v>1076</v>
      </c>
      <c s="6" r="B13" t="n">
        <v>0</v>
      </c>
    </row>
    <row spans="1:4" r="14">
      <c s="4" r="A14" t="s">
        <v>1077</v>
      </c>
      <c s="10" r="B14" t="n">
        <v>94.23</v>
      </c>
      <c s="10" r="C14" t="n">
        <v>69.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3</v>
      </c>
      <c s="2" r="B1" t="s">
        <v>1</v>
      </c>
    </row>
    <row spans="1:4" r="2">
      <c s="2" r="B2" t="s">
        <v>2</v>
      </c>
      <c s="2" r="C2" t="s">
        <v>30</v>
      </c>
      <c s="2" r="D2" t="s">
        <v>78</v>
      </c>
    </row>
    <row spans="1:4" r="3">
      <c s="3" r="A3" t="s">
        <v>420</v>
      </c>
    </row>
    <row spans="1:4" r="4">
      <c s="4" r="A4" t="s">
        <v>1079</v>
      </c>
      <c s="7" r="B4" t="n">
        <v>19.7</v>
      </c>
      <c s="7" r="C4" t="n">
        <v>19.5</v>
      </c>
      <c s="7" r="D4" t="n">
        <v>11.1</v>
      </c>
    </row>
    <row spans="1:4" r="5">
      <c s="4" r="A5" t="s">
        <v>1080</v>
      </c>
      <c s="7" r="B5" t="n">
        <v>7.5</v>
      </c>
      <c s="7" r="C5" t="n">
        <v>7.4</v>
      </c>
      <c s="7" r="D5" t="n">
        <v>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4</v>
      </c>
      <c s="2" r="B1" t="s">
        <v>1</v>
      </c>
    </row>
    <row spans="1:4" r="2">
      <c s="2" r="B2" t="s">
        <v>2</v>
      </c>
      <c s="2" r="C2" t="s">
        <v>30</v>
      </c>
      <c s="2" r="D2" t="s">
        <v>78</v>
      </c>
    </row>
    <row spans="1:4" r="3">
      <c s="3" r="A3" t="s">
        <v>420</v>
      </c>
    </row>
    <row spans="1:4" r="4">
      <c s="4" r="A4" t="s">
        <v>1053</v>
      </c>
      <c s="7" r="B4" t="n">
        <v>26.6</v>
      </c>
      <c s="7" r="C4" t="n">
        <v>23.3</v>
      </c>
      <c s="7" r="D4" t="n">
        <v>29.3</v>
      </c>
    </row>
    <row spans="1:4" r="5">
      <c s="4" r="A5" t="s">
        <v>442</v>
      </c>
    </row>
    <row spans="1:4" r="6">
      <c s="3" r="A6" t="s">
        <v>420</v>
      </c>
    </row>
    <row spans="1:4" r="7">
      <c s="4" r="A7" t="s">
        <v>1053</v>
      </c>
      <c s="7" r="B7" t="n">
        <v>4.7</v>
      </c>
      <c s="7" r="C7" t="n">
        <v>4.8</v>
      </c>
      <c s="7" r="D7" t="n">
        <v>5.4</v>
      </c>
    </row>
    <row spans="1:4" r="8">
      <c s="4" r="A8" t="s">
        <v>1056</v>
      </c>
      <c s="10" r="B8" t="n">
        <v>22.74</v>
      </c>
      <c s="10" r="C8" t="n">
        <v>19.55</v>
      </c>
      <c s="10" r="D8" t="n">
        <v>18.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s="1" r="A1" t="s">
        <v>1085</v>
      </c>
      <c s="2" r="B1" t="s">
        <v>1</v>
      </c>
    </row>
    <row spans="1:4" r="2">
      <c s="2" r="B2" t="s">
        <v>2</v>
      </c>
      <c s="2" r="C2" t="s">
        <v>30</v>
      </c>
      <c s="2" r="D2" t="s">
        <v>78</v>
      </c>
    </row>
    <row spans="1:4" r="3">
      <c s="3" r="A3" t="s">
        <v>420</v>
      </c>
    </row>
    <row spans="1:4" r="4">
      <c s="4" r="A4" t="s">
        <v>1086</v>
      </c>
      <c s="4" r="B4" t="s">
        <v>1087</v>
      </c>
      <c s="4" r="C4" t="s">
        <v>1088</v>
      </c>
      <c s="4" r="D4" t="s">
        <v>1089</v>
      </c>
    </row>
    <row spans="1:4" r="5">
      <c s="4" r="A5" t="s">
        <v>1090</v>
      </c>
      <c s="4" r="B5" t="s">
        <v>1089</v>
      </c>
      <c s="4" r="C5" t="s">
        <v>1091</v>
      </c>
      <c s="4" r="D5" t="s">
        <v>1092</v>
      </c>
    </row>
    <row spans="1:4" r="6">
      <c s="4" r="A6" t="s">
        <v>1093</v>
      </c>
      <c s="4" r="B6" t="s">
        <v>1094</v>
      </c>
      <c s="4" r="C6" t="s">
        <v>1095</v>
      </c>
      <c s="4" r="D6" t="s">
        <v>1096</v>
      </c>
    </row>
    <row spans="1:4" r="7">
      <c s="4" r="A7" t="s">
        <v>1097</v>
      </c>
      <c s="4" r="B7" t="s">
        <v>1098</v>
      </c>
      <c s="4" r="C7" t="s">
        <v>1099</v>
      </c>
      <c s="4" r="D7" t="s">
        <v>11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1101</v>
      </c>
      <c s="2" r="B1" t="s">
        <v>1</v>
      </c>
    </row>
    <row spans="1:2" r="2">
      <c s="2" r="B2" t="s">
        <v>1102</v>
      </c>
    </row>
    <row spans="1:2" r="3">
      <c s="3" r="A3" t="s">
        <v>1065</v>
      </c>
    </row>
    <row spans="1:2" r="4">
      <c s="4" r="A4" t="s">
        <v>1103</v>
      </c>
      <c s="8" r="B4" t="n">
        <v>1.5</v>
      </c>
    </row>
    <row spans="1:2" r="5">
      <c s="4" r="A5" t="s">
        <v>1104</v>
      </c>
      <c s="8" r="B5" t="n">
        <v>0.2</v>
      </c>
    </row>
    <row spans="1:2" r="6">
      <c s="4" r="A6" t="s">
        <v>1105</v>
      </c>
      <c s="8" r="B6" t="n">
        <v>-0.4</v>
      </c>
    </row>
    <row spans="1:2" r="7">
      <c s="4" r="A7" t="s">
        <v>1106</v>
      </c>
      <c s="6" r="B7" t="n">
        <v>0</v>
      </c>
    </row>
    <row spans="1:2" r="8">
      <c s="4" r="A8" t="s">
        <v>1107</v>
      </c>
      <c s="8" r="B8" t="n">
        <v>1.3</v>
      </c>
    </row>
    <row spans="1:2" r="9">
      <c s="4" r="A9" t="s">
        <v>1108</v>
      </c>
      <c s="8" r="B9" t="n">
        <v>0.9</v>
      </c>
    </row>
    <row spans="1:2" r="10">
      <c s="3" r="A10" t="s">
        <v>1109</v>
      </c>
    </row>
    <row spans="1:2" r="11">
      <c s="4" r="A11" t="s">
        <v>1110</v>
      </c>
      <c s="10" r="B11" t="n">
        <v>56.2</v>
      </c>
    </row>
    <row spans="1:2" r="12">
      <c s="4" r="A12" t="s">
        <v>1111</v>
      </c>
      <c s="11" r="B12" t="n">
        <v>131.87</v>
      </c>
    </row>
    <row spans="1:2" r="13">
      <c s="4" r="A13" t="s">
        <v>1112</v>
      </c>
      <c s="11" r="B13" t="n">
        <v>40.09</v>
      </c>
    </row>
    <row spans="1:2" r="14">
      <c s="4" r="A14" t="s">
        <v>1113</v>
      </c>
      <c s="6" r="B14" t="n">
        <v>0</v>
      </c>
    </row>
    <row spans="1:2" r="15">
      <c s="4" r="A15" t="s">
        <v>1114</v>
      </c>
      <c s="11" r="B15" t="n">
        <v>72.54000000000001</v>
      </c>
    </row>
    <row spans="1:2" r="16">
      <c s="4" r="A16" t="s">
        <v>1115</v>
      </c>
      <c s="10" r="B16" t="n">
        <v>53.9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1116</v>
      </c>
      <c s="2" r="B1" t="s">
        <v>1</v>
      </c>
    </row>
    <row spans="1:3" r="2">
      <c s="2" r="B2" t="s">
        <v>2</v>
      </c>
      <c s="2" r="C2" t="s">
        <v>30</v>
      </c>
    </row>
    <row spans="1:3" r="3">
      <c s="3" r="A3" t="s">
        <v>420</v>
      </c>
    </row>
    <row spans="1:3" r="4">
      <c s="4" r="A4" t="s">
        <v>1117</v>
      </c>
      <c s="8" r="B4" t="n">
        <v>1.3</v>
      </c>
      <c s="8" r="C4" t="n">
        <v>1.5</v>
      </c>
    </row>
    <row spans="1:3" r="5">
      <c s="4" r="A5" t="s">
        <v>1118</v>
      </c>
      <c s="8" r="B5" t="n">
        <v>0.9</v>
      </c>
    </row>
    <row spans="1:3" r="6">
      <c s="4" r="A6" t="s">
        <v>1119</v>
      </c>
    </row>
    <row spans="1:3" r="7">
      <c s="3" r="A7" t="s">
        <v>420</v>
      </c>
    </row>
    <row spans="1:3" r="8">
      <c s="4" r="A8" t="s">
        <v>1120</v>
      </c>
      <c s="10" r="B8" t="n">
        <v>34.06</v>
      </c>
    </row>
    <row spans="1:3" r="9">
      <c s="4" r="A9" t="s">
        <v>1121</v>
      </c>
      <c s="10" r="B9" t="n">
        <v>46.78</v>
      </c>
    </row>
    <row spans="1:3" r="10">
      <c s="4" r="A10" t="s">
        <v>1117</v>
      </c>
      <c s="8" r="B10" t="n">
        <v>0.4</v>
      </c>
    </row>
    <row spans="1:3" r="11">
      <c s="4" r="A11" t="s">
        <v>1122</v>
      </c>
      <c s="4" r="B11" t="s">
        <v>1123</v>
      </c>
    </row>
    <row spans="1:3" r="12">
      <c s="4" r="A12" t="s">
        <v>1124</v>
      </c>
      <c s="7" r="B12" t="n">
        <v>35.2</v>
      </c>
    </row>
    <row spans="1:3" r="13">
      <c s="4" r="A13" t="s">
        <v>1118</v>
      </c>
      <c s="8" r="B13" t="n">
        <v>0.4</v>
      </c>
    </row>
    <row spans="1:3" r="14">
      <c s="4" r="A14" t="s">
        <v>1125</v>
      </c>
      <c s="4" r="B14" t="s">
        <v>1123</v>
      </c>
    </row>
    <row spans="1:3" r="15">
      <c s="4" r="A15" t="s">
        <v>1126</v>
      </c>
      <c s="7" r="B15" t="n">
        <v>35.2</v>
      </c>
    </row>
    <row spans="1:3" r="16">
      <c s="4" r="A16" t="s">
        <v>1127</v>
      </c>
    </row>
    <row spans="1:3" r="17">
      <c s="3" r="A17" t="s">
        <v>420</v>
      </c>
    </row>
    <row spans="1:3" r="18">
      <c s="4" r="A18" t="s">
        <v>1120</v>
      </c>
      <c s="10" r="B18" t="n">
        <v>51.11</v>
      </c>
    </row>
    <row spans="1:3" r="19">
      <c s="4" r="A19" t="s">
        <v>1121</v>
      </c>
      <c s="10" r="B19" t="n">
        <v>81.14</v>
      </c>
    </row>
    <row spans="1:3" r="20">
      <c s="4" r="A20" t="s">
        <v>1117</v>
      </c>
      <c s="8" r="B20" t="n">
        <v>0.5</v>
      </c>
    </row>
    <row spans="1:3" r="21">
      <c s="4" r="A21" t="s">
        <v>1122</v>
      </c>
      <c s="4" r="B21" t="s">
        <v>1128</v>
      </c>
    </row>
    <row spans="1:3" r="22">
      <c s="4" r="A22" t="s">
        <v>1124</v>
      </c>
      <c s="7" r="B22" t="n">
        <v>28.3</v>
      </c>
    </row>
    <row spans="1:3" r="23">
      <c s="4" r="A23" t="s">
        <v>1118</v>
      </c>
      <c s="8" r="B23" t="n">
        <v>0.4</v>
      </c>
    </row>
    <row spans="1:3" r="24">
      <c s="4" r="A24" t="s">
        <v>1125</v>
      </c>
      <c s="4" r="B24" t="s">
        <v>1129</v>
      </c>
    </row>
    <row spans="1:3" r="25">
      <c s="4" r="A25" t="s">
        <v>1126</v>
      </c>
      <c s="7" r="B25" t="n">
        <v>25.1</v>
      </c>
    </row>
    <row spans="1:3" r="26">
      <c s="4" r="A26" t="s">
        <v>1130</v>
      </c>
    </row>
    <row spans="1:3" r="27">
      <c s="3" r="A27" t="s">
        <v>420</v>
      </c>
    </row>
    <row spans="1:3" r="28">
      <c s="4" r="A28" t="s">
        <v>1120</v>
      </c>
      <c s="10" r="B28" t="n">
        <v>92.64</v>
      </c>
    </row>
    <row spans="1:3" r="29">
      <c s="4" r="A29" t="s">
        <v>1121</v>
      </c>
      <c s="10" r="B29" t="n">
        <v>126.31</v>
      </c>
    </row>
    <row spans="1:3" r="30">
      <c s="4" r="A30" t="s">
        <v>1117</v>
      </c>
      <c s="8" r="B30" t="n">
        <v>0.4</v>
      </c>
    </row>
    <row spans="1:3" r="31">
      <c s="4" r="A31" t="s">
        <v>1122</v>
      </c>
      <c s="4" r="B31" t="s">
        <v>740</v>
      </c>
    </row>
    <row spans="1:3" r="32">
      <c s="4" r="A32" t="s">
        <v>1124</v>
      </c>
      <c s="7" r="B32" t="n">
        <v>7.6</v>
      </c>
    </row>
    <row spans="1:3" r="33">
      <c s="4" r="A33" t="s">
        <v>1118</v>
      </c>
      <c s="8" r="B33" t="n">
        <v>0.1</v>
      </c>
    </row>
    <row spans="1:3" r="34">
      <c s="4" r="A34" t="s">
        <v>1125</v>
      </c>
      <c s="4" r="B34" t="s">
        <v>740</v>
      </c>
    </row>
    <row spans="1:3" r="35">
      <c s="4" r="A35" t="s">
        <v>1126</v>
      </c>
      <c s="7" r="B35" t="n">
        <v>2.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1</v>
      </c>
      <c s="2" r="B1" t="s">
        <v>1</v>
      </c>
    </row>
    <row spans="1:4" r="2">
      <c s="2" r="B2" t="s">
        <v>2</v>
      </c>
      <c s="2" r="C2" t="s">
        <v>30</v>
      </c>
      <c s="2" r="D2" t="s">
        <v>78</v>
      </c>
    </row>
    <row spans="1:4" r="3">
      <c s="3" r="A3" t="s">
        <v>420</v>
      </c>
    </row>
    <row spans="1:4" r="4">
      <c s="4" r="A4" t="s">
        <v>1132</v>
      </c>
      <c s="7" r="B4" t="n">
        <v>27.3</v>
      </c>
      <c s="7" r="C4" t="n">
        <v>27.3</v>
      </c>
      <c s="7" r="D4" t="n">
        <v>16.7</v>
      </c>
    </row>
    <row spans="1:4" r="5">
      <c s="4" r="A5" t="s">
        <v>1080</v>
      </c>
      <c s="7" r="B5" t="n">
        <v>10.4</v>
      </c>
      <c s="7" r="C5" t="n">
        <v>10.4</v>
      </c>
      <c s="7" r="D5" t="n">
        <v>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1133</v>
      </c>
      <c s="2" r="B1" t="s">
        <v>1</v>
      </c>
    </row>
    <row spans="1:2" r="2">
      <c s="2" r="B2" t="s">
        <v>1134</v>
      </c>
    </row>
    <row spans="1:2" r="3">
      <c s="3" r="A3" t="s">
        <v>420</v>
      </c>
    </row>
    <row spans="1:2" r="4">
      <c s="4" r="A4" t="s">
        <v>1135</v>
      </c>
      <c s="6" r="B4" t="n">
        <v>24300</v>
      </c>
    </row>
    <row spans="1:2" r="5">
      <c s="4" r="A5" t="s">
        <v>1136</v>
      </c>
      <c s="6" r="B5" t="n">
        <v>3800</v>
      </c>
    </row>
    <row spans="1:2" r="6">
      <c s="4" r="A6" t="s">
        <v>1137</v>
      </c>
    </row>
    <row spans="1:2" r="7">
      <c s="3" r="A7" t="s">
        <v>420</v>
      </c>
    </row>
    <row spans="1:2" r="8">
      <c s="4" r="A8" t="s">
        <v>1138</v>
      </c>
      <c s="4" r="B8" t="s">
        <v>1139</v>
      </c>
    </row>
    <row spans="1:2" r="9">
      <c s="4" r="A9" t="s">
        <v>1140</v>
      </c>
      <c s="4" r="B9" t="s">
        <v>1141</v>
      </c>
    </row>
    <row spans="1:2" r="10">
      <c s="4" r="A10" t="s">
        <v>1135</v>
      </c>
      <c s="6" r="B10" t="n">
        <v>2500</v>
      </c>
    </row>
    <row spans="1:2" r="11">
      <c s="4" r="A11" t="s">
        <v>1142</v>
      </c>
      <c s="6" r="B11" t="n">
        <v>18</v>
      </c>
    </row>
    <row spans="1:2" r="12">
      <c s="4" r="A12" t="s">
        <v>1136</v>
      </c>
      <c s="6" r="B12" t="n">
        <v>24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143</v>
      </c>
      <c s="2" r="B1" t="s">
        <v>1</v>
      </c>
    </row>
    <row spans="1:4" r="2">
      <c s="2" r="B2" t="s">
        <v>2</v>
      </c>
      <c s="2" r="C2" t="s">
        <v>30</v>
      </c>
      <c s="2" r="D2" t="s">
        <v>78</v>
      </c>
    </row>
    <row spans="1:4" r="3">
      <c s="3" r="A3" t="s">
        <v>1144</v>
      </c>
    </row>
    <row spans="1:4" r="4">
      <c s="4" r="A4" t="s">
        <v>1145</v>
      </c>
      <c s="8" r="B4" t="n">
        <v>24.3</v>
      </c>
    </row>
    <row spans="1:4" r="5">
      <c s="4" r="A5" t="s">
        <v>1146</v>
      </c>
      <c s="8" r="B5" t="n">
        <v>20.5</v>
      </c>
    </row>
    <row spans="1:4" r="6">
      <c s="4" r="A6" t="s">
        <v>1136</v>
      </c>
      <c s="8" r="B6" t="n">
        <v>3.8</v>
      </c>
    </row>
    <row spans="1:4" r="7">
      <c s="4" r="A7" t="s">
        <v>1147</v>
      </c>
      <c s="4" r="B7" t="s">
        <v>779</v>
      </c>
    </row>
    <row spans="1:4" r="8">
      <c s="4" r="A8" t="s">
        <v>813</v>
      </c>
    </row>
    <row spans="1:4" r="9">
      <c s="3" r="A9" t="s">
        <v>1144</v>
      </c>
    </row>
    <row spans="1:4" r="10">
      <c s="4" r="A10" t="s">
        <v>1148</v>
      </c>
      <c s="4" r="B10" t="s">
        <v>1057</v>
      </c>
    </row>
    <row spans="1:4" r="11">
      <c s="4" r="A11" t="s">
        <v>437</v>
      </c>
    </row>
    <row spans="1:4" r="12">
      <c s="3" r="A12" t="s">
        <v>1144</v>
      </c>
    </row>
    <row spans="1:4" r="13">
      <c s="4" r="A13" t="s">
        <v>1149</v>
      </c>
      <c s="4" r="B13" t="s">
        <v>505</v>
      </c>
    </row>
    <row spans="1:4" r="14">
      <c s="4" r="A14" t="s">
        <v>1147</v>
      </c>
      <c s="4" r="B14" t="s">
        <v>1057</v>
      </c>
      <c s="4" r="C14" t="s">
        <v>1058</v>
      </c>
      <c s="4" r="D14" t="s">
        <v>1059</v>
      </c>
    </row>
    <row spans="1:4" r="15">
      <c s="4" r="A15" t="s">
        <v>1150</v>
      </c>
      <c s="9" r="B15" t="n">
        <v>16</v>
      </c>
    </row>
    <row spans="1:4" r="16">
      <c s="4" r="A16" t="s">
        <v>1151</v>
      </c>
      <c s="4" r="B16" t="s">
        <v>1152</v>
      </c>
    </row>
    <row spans="1:4" r="17">
      <c s="4" r="A17" t="s">
        <v>1153</v>
      </c>
      <c s="4" r="B17" t="s">
        <v>1154</v>
      </c>
    </row>
    <row spans="1:4" r="18">
      <c s="4" r="A18" t="s">
        <v>440</v>
      </c>
    </row>
    <row spans="1:4" r="19">
      <c s="3" r="A19" t="s">
        <v>1144</v>
      </c>
    </row>
    <row spans="1:4" r="20">
      <c s="4" r="A20" t="s">
        <v>1149</v>
      </c>
      <c s="4" r="B20" t="s">
        <v>505</v>
      </c>
    </row>
    <row spans="1:4" r="21">
      <c s="4" r="A21" t="s">
        <v>1150</v>
      </c>
      <c s="9" r="B21" t="n">
        <v>16</v>
      </c>
    </row>
    <row spans="1:4" r="22">
      <c s="4" r="A22" t="s">
        <v>1151</v>
      </c>
      <c s="4" r="B22" t="s">
        <v>1155</v>
      </c>
    </row>
    <row spans="1:4" r="23">
      <c s="4" r="A23" t="s">
        <v>1153</v>
      </c>
      <c s="4" r="B23" t="s">
        <v>1156</v>
      </c>
    </row>
    <row spans="1:4" r="24">
      <c s="4" r="A24" t="s">
        <v>442</v>
      </c>
    </row>
    <row spans="1:4" r="25">
      <c s="3" r="A25" t="s">
        <v>1144</v>
      </c>
    </row>
    <row spans="1:4" r="26">
      <c s="4" r="A26" t="s">
        <v>1150</v>
      </c>
      <c s="7" r="B26" t="n">
        <v>8.199999999999999</v>
      </c>
    </row>
    <row spans="1:4" r="27">
      <c s="4" r="A27" t="s">
        <v>1151</v>
      </c>
      <c s="4" r="B27" t="s">
        <v>1157</v>
      </c>
    </row>
    <row spans="1:4" r="28">
      <c s="4" r="A28" t="s">
        <v>1153</v>
      </c>
      <c s="4" r="B28" t="s">
        <v>1158</v>
      </c>
    </row>
    <row spans="1:4" r="29">
      <c s="4" r="A29" t="s">
        <v>1159</v>
      </c>
      <c s="4" r="B29" t="s">
        <v>1160</v>
      </c>
    </row>
    <row spans="1:4" r="30">
      <c s="4" r="A30" t="s">
        <v>1161</v>
      </c>
      <c s="4" r="B30" t="s">
        <v>11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7"/>
    <col customWidth="1" max="4" min="4" width="14"/>
    <col customWidth="1" max="5" min="5" width="14"/>
    <col customWidth="1" max="6" min="6" width="16"/>
    <col customWidth="1" max="7" min="7" width="16"/>
  </cols>
  <sheetData>
    <row spans="1:7" r="1">
      <c s="1" r="A1" t="s">
        <v>1163</v>
      </c>
      <c s="2" r="B1" t="s">
        <v>1164</v>
      </c>
      <c s="2" r="C1" t="s">
        <v>2</v>
      </c>
      <c s="2" r="D1" t="s">
        <v>30</v>
      </c>
      <c s="2" r="E1" t="s">
        <v>78</v>
      </c>
      <c s="2" r="F1" t="s">
        <v>1165</v>
      </c>
      <c s="2" r="G1" t="s">
        <v>1166</v>
      </c>
    </row>
    <row spans="1:7" r="2">
      <c s="3" r="A2" t="s">
        <v>250</v>
      </c>
    </row>
    <row spans="1:7" r="3">
      <c s="4" r="A3" t="s">
        <v>1167</v>
      </c>
      <c s="9" r="C3" t="n">
        <v>1400000000</v>
      </c>
      <c s="9" r="F3" t="n">
        <v>700000000</v>
      </c>
      <c s="9" r="G3" t="n">
        <v>300000000</v>
      </c>
    </row>
    <row spans="1:7" r="4">
      <c s="4" r="A4" t="s">
        <v>1168</v>
      </c>
      <c s="9" r="C4" t="n">
        <v>396200000</v>
      </c>
    </row>
    <row spans="1:7" r="5">
      <c s="4" r="A5" t="s">
        <v>1169</v>
      </c>
      <c s="9" r="B5" t="n">
        <v>450000000</v>
      </c>
    </row>
    <row spans="1:7" r="6">
      <c s="4" r="A6" t="s">
        <v>145</v>
      </c>
      <c s="8" r="C6" t="n">
        <v>0.5</v>
      </c>
      <c s="8" r="D6" t="n">
        <v>5.2</v>
      </c>
    </row>
    <row spans="1:7" r="7">
      <c s="4" r="A7" t="s">
        <v>196</v>
      </c>
      <c s="9" r="C7" t="n">
        <v>0</v>
      </c>
      <c s="9" r="D7" t="n">
        <v>550300000</v>
      </c>
      <c s="9" r="E7" t="n">
        <v>125000000</v>
      </c>
    </row>
    <row spans="1:7" r="8">
      <c s="4" r="A8" t="s">
        <v>1170</v>
      </c>
      <c s="8" r="C8" t="n">
        <v>0.3</v>
      </c>
      <c s="8" r="D8" t="n">
        <v>0.2</v>
      </c>
    </row>
    <row spans="1:7" r="9">
      <c s="4" r="A9" t="s">
        <v>1171</v>
      </c>
      <c s="9" r="C9" t="n">
        <v>32000000</v>
      </c>
      <c s="9" r="D9" t="n">
        <v>22400000</v>
      </c>
      <c s="9" r="E9" t="n">
        <v>12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s="1" r="A1" t="s">
        <v>1172</v>
      </c>
      <c s="2" r="B1" t="s">
        <v>1</v>
      </c>
    </row>
    <row spans="1:2" r="2">
      <c s="2" r="B2" t="s">
        <v>562</v>
      </c>
    </row>
    <row spans="1:2" r="3">
      <c s="3" r="A3" t="s">
        <v>1173</v>
      </c>
    </row>
    <row spans="1:2" r="4">
      <c s="4" r="A4" t="s">
        <v>1174</v>
      </c>
      <c s="7" r="B4" t="n">
        <v>3.2</v>
      </c>
    </row>
    <row spans="1:2" r="5">
      <c s="4" r="A5" t="s">
        <v>1175</v>
      </c>
      <c s="8" r="B5" t="n">
        <v>13.8</v>
      </c>
    </row>
    <row spans="1:2" r="6">
      <c s="4" r="A6" t="s">
        <v>1176</v>
      </c>
      <c s="8" r="B6" t="n">
        <v>13.8</v>
      </c>
    </row>
    <row spans="1:2" r="7">
      <c s="4" r="A7" t="s">
        <v>1177</v>
      </c>
    </row>
    <row spans="1:2" r="8">
      <c s="3" r="A8" t="s">
        <v>1173</v>
      </c>
    </row>
    <row spans="1:2" r="9">
      <c s="4" r="A9" t="s">
        <v>1174</v>
      </c>
      <c s="8" r="B9" t="n">
        <v>-0.6</v>
      </c>
    </row>
    <row spans="1:2" r="10">
      <c s="4" r="A10" t="s">
        <v>1175</v>
      </c>
      <c s="8" r="B10" t="n">
        <v>0.9</v>
      </c>
    </row>
    <row spans="1:2" r="11">
      <c s="4" r="A11" t="s">
        <v>1176</v>
      </c>
      <c s="8" r="B11" t="n">
        <v>0.9</v>
      </c>
    </row>
    <row spans="1:2" r="12">
      <c s="4" r="A12" t="s">
        <v>1178</v>
      </c>
    </row>
    <row spans="1:2" r="13">
      <c s="3" r="A13" t="s">
        <v>1173</v>
      </c>
    </row>
    <row spans="1:2" r="14">
      <c s="4" r="A14" t="s">
        <v>1174</v>
      </c>
      <c s="6" r="B14" t="n">
        <v>0</v>
      </c>
    </row>
    <row spans="1:2" r="15">
      <c s="4" r="A15" t="s">
        <v>1175</v>
      </c>
      <c s="8" r="B15" t="n">
        <v>0.9</v>
      </c>
    </row>
    <row spans="1:2" r="16">
      <c s="4" r="A16" t="s">
        <v>1176</v>
      </c>
      <c s="8" r="B16" t="n">
        <v>0.9</v>
      </c>
    </row>
    <row spans="1:2" r="17">
      <c s="4" r="A17" t="s">
        <v>553</v>
      </c>
    </row>
    <row spans="1:2" r="18">
      <c s="3" r="A18" t="s">
        <v>1173</v>
      </c>
    </row>
    <row spans="1:2" r="19">
      <c s="4" r="A19" t="s">
        <v>1174</v>
      </c>
      <c s="8" r="B19" t="n">
        <v>3.8</v>
      </c>
    </row>
    <row spans="1:2" r="20">
      <c s="4" r="A20" t="s">
        <v>1175</v>
      </c>
      <c s="6" r="B20" t="n">
        <v>12</v>
      </c>
    </row>
    <row spans="1:2" r="21">
      <c s="4" r="A21" t="s">
        <v>1176</v>
      </c>
      <c s="6" r="B21" t="n">
        <v>12</v>
      </c>
    </row>
    <row spans="1:2" r="22">
      <c s="4" r="A22" t="s">
        <v>1179</v>
      </c>
    </row>
    <row spans="1:2" r="23">
      <c s="3" r="A23" t="s">
        <v>1173</v>
      </c>
    </row>
    <row spans="1:2" r="24">
      <c s="4" r="A24" t="s">
        <v>1174</v>
      </c>
      <c s="6" r="B24" t="n">
        <v>0</v>
      </c>
    </row>
    <row spans="1:2" r="25">
      <c s="4" r="A25" t="s">
        <v>1175</v>
      </c>
      <c s="6" r="B25" t="n">
        <v>0</v>
      </c>
    </row>
    <row spans="1:2" r="26">
      <c s="4" r="A26" t="s">
        <v>1176</v>
      </c>
      <c s="6" r="B26" t="n">
        <v>0</v>
      </c>
    </row>
    <row spans="1:2" r="27">
      <c s="4" r="A27" t="s">
        <v>1180</v>
      </c>
    </row>
    <row spans="1:2" r="28">
      <c s="3" r="A28" t="s">
        <v>1173</v>
      </c>
    </row>
    <row spans="1:2" r="29">
      <c s="4" r="A29" t="s">
        <v>1174</v>
      </c>
      <c s="8" r="B29" t="n">
        <v>2.6</v>
      </c>
    </row>
    <row spans="1:2" r="30">
      <c s="4" r="A30" t="s">
        <v>1175</v>
      </c>
      <c s="8" r="B30" t="n">
        <v>9.5</v>
      </c>
    </row>
    <row spans="1:2" r="31">
      <c s="4" r="A31" t="s">
        <v>1176</v>
      </c>
      <c s="8" r="B31" t="n">
        <v>9.5</v>
      </c>
    </row>
    <row spans="1:2" r="32">
      <c s="4" r="A32" t="s">
        <v>1181</v>
      </c>
    </row>
    <row spans="1:2" r="33">
      <c s="3" r="A33" t="s">
        <v>1173</v>
      </c>
    </row>
    <row spans="1:2" r="34">
      <c s="4" r="A34" t="s">
        <v>1174</v>
      </c>
      <c s="8" r="B34" t="n">
        <v>0.3</v>
      </c>
    </row>
    <row spans="1:2" r="35">
      <c s="4" r="A35" t="s">
        <v>1175</v>
      </c>
      <c s="8" r="B35" t="n">
        <v>2.1</v>
      </c>
    </row>
    <row spans="1:2" r="36">
      <c s="4" r="A36" t="s">
        <v>1176</v>
      </c>
      <c s="8" r="B36" t="n">
        <v>2.1</v>
      </c>
    </row>
    <row spans="1:2" r="37">
      <c s="4" r="A37" t="s">
        <v>1182</v>
      </c>
    </row>
    <row spans="1:2" r="38">
      <c s="3" r="A38" t="s">
        <v>1173</v>
      </c>
    </row>
    <row spans="1:2" r="39">
      <c s="4" r="A39" t="s">
        <v>1174</v>
      </c>
      <c s="6" r="B39" t="n">
        <v>0</v>
      </c>
    </row>
    <row spans="1:2" r="40">
      <c s="4" r="A40" t="s">
        <v>1175</v>
      </c>
      <c s="6" r="B40" t="n">
        <v>0</v>
      </c>
    </row>
    <row spans="1:2" r="41">
      <c s="4" r="A41" t="s">
        <v>1176</v>
      </c>
      <c s="6" r="B41" t="n">
        <v>0</v>
      </c>
    </row>
    <row spans="1:2" r="42">
      <c s="4" r="A42" t="s">
        <v>1183</v>
      </c>
    </row>
    <row spans="1:2" r="43">
      <c s="3" r="A43" t="s">
        <v>1173</v>
      </c>
    </row>
    <row spans="1:2" r="44">
      <c s="4" r="A44" t="s">
        <v>1174</v>
      </c>
      <c s="8" r="B44" t="n">
        <v>0.2</v>
      </c>
    </row>
    <row spans="1:2" r="45">
      <c s="4" r="A45" t="s">
        <v>1175</v>
      </c>
      <c s="8" r="B45" t="n">
        <v>0.2</v>
      </c>
    </row>
    <row spans="1:2" r="46">
      <c s="4" r="A46" t="s">
        <v>1176</v>
      </c>
      <c s="8" r="B46" t="n">
        <v>0.2</v>
      </c>
    </row>
    <row spans="1:2" r="47">
      <c s="4" r="A47" t="s">
        <v>1184</v>
      </c>
    </row>
    <row spans="1:2" r="48">
      <c s="3" r="A48" t="s">
        <v>1173</v>
      </c>
    </row>
    <row spans="1:2" r="49">
      <c s="4" r="A49" t="s">
        <v>1174</v>
      </c>
      <c s="8" r="B49" t="n">
        <v>0.1</v>
      </c>
    </row>
    <row spans="1:2" r="50">
      <c s="4" r="A50" t="s">
        <v>1175</v>
      </c>
      <c s="6" r="B50" t="n">
        <v>2</v>
      </c>
    </row>
    <row spans="1:2" r="51">
      <c s="4" r="A51" t="s">
        <v>1176</v>
      </c>
      <c s="9" r="B51" t="n">
        <v>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85</v>
      </c>
      <c s="2" r="B1" t="s">
        <v>545</v>
      </c>
      <c s="2" r="D1" t="s">
        <v>1</v>
      </c>
    </row>
    <row spans="1:6" r="2">
      <c s="2" r="B2" t="s">
        <v>30</v>
      </c>
      <c s="2" r="C2" t="s">
        <v>1186</v>
      </c>
      <c s="2" r="D2" t="s">
        <v>2</v>
      </c>
      <c s="2" r="E2" t="s">
        <v>30</v>
      </c>
      <c s="2" r="F2" t="s">
        <v>78</v>
      </c>
    </row>
    <row spans="1:6" r="3">
      <c s="3" r="A3" t="s">
        <v>451</v>
      </c>
    </row>
    <row spans="1:6" r="4">
      <c s="4" r="A4" t="s">
        <v>546</v>
      </c>
      <c s="7" r="D4" t="n">
        <v>1.6</v>
      </c>
      <c s="7" r="E4" t="n">
        <v>1.6</v>
      </c>
    </row>
    <row spans="1:6" r="5">
      <c s="4" r="A5" t="s">
        <v>1187</v>
      </c>
      <c s="7" r="B5" t="n">
        <v>0.6</v>
      </c>
      <c s="9" r="C5" t="n">
        <v>1</v>
      </c>
      <c s="8" r="D5" t="n">
        <v>3.2</v>
      </c>
      <c s="8" r="E5" t="n">
        <v>1.9</v>
      </c>
      <c s="9" r="F5" t="n">
        <v>5</v>
      </c>
    </row>
    <row spans="1:6" r="6">
      <c s="4" r="A6" t="s">
        <v>1188</v>
      </c>
      <c s="8" r="D6" t="n">
        <v>-3.2</v>
      </c>
      <c s="8" r="E6" t="n">
        <v>-1.7</v>
      </c>
    </row>
    <row spans="1:6" r="7">
      <c s="4" r="A7" t="s">
        <v>1189</v>
      </c>
      <c s="8" r="D7" t="n">
        <v>-0.7</v>
      </c>
      <c s="8" r="E7" t="n">
        <v>-0.2</v>
      </c>
    </row>
    <row spans="1:6" r="8">
      <c s="4" r="A8" t="s">
        <v>549</v>
      </c>
      <c s="8" r="B8" t="n">
        <v>1.6</v>
      </c>
      <c s="8" r="D8" t="n">
        <v>0.9</v>
      </c>
      <c s="8" r="E8" t="n">
        <v>1.6</v>
      </c>
      <c s="8" r="F8" t="n">
        <v>1.6</v>
      </c>
    </row>
    <row spans="1:6" r="9">
      <c s="4" r="A9" t="s">
        <v>1180</v>
      </c>
    </row>
    <row spans="1:6" r="10">
      <c s="3" r="A10" t="s">
        <v>451</v>
      </c>
    </row>
    <row spans="1:6" r="11">
      <c s="4" r="A11" t="s">
        <v>546</v>
      </c>
      <c s="8" r="D11" t="n">
        <v>1.5</v>
      </c>
      <c s="8" r="E11" t="n">
        <v>1.6</v>
      </c>
    </row>
    <row spans="1:6" r="12">
      <c s="4" r="A12" t="s">
        <v>1187</v>
      </c>
      <c s="8" r="E12" t="n">
        <v>1.4</v>
      </c>
    </row>
    <row spans="1:6" r="13">
      <c s="4" r="A13" t="s">
        <v>1188</v>
      </c>
      <c s="8" r="D13" t="n">
        <v>-2.9</v>
      </c>
      <c s="8" r="E13" t="n">
        <v>-1.5</v>
      </c>
    </row>
    <row spans="1:6" r="14">
      <c s="4" r="A14" t="s">
        <v>1189</v>
      </c>
      <c s="8" r="D14" t="n">
        <v>-0.5</v>
      </c>
      <c s="6" r="E14" t="n">
        <v>0</v>
      </c>
    </row>
    <row spans="1:6" r="15">
      <c s="4" r="A15" t="s">
        <v>549</v>
      </c>
      <c s="8" r="B15" t="n">
        <v>1.5</v>
      </c>
      <c s="8" r="D15" t="n">
        <v>0.7</v>
      </c>
      <c s="8" r="E15" t="n">
        <v>1.5</v>
      </c>
      <c s="8" r="F15" t="n">
        <v>1.6</v>
      </c>
    </row>
    <row spans="1:6" r="16">
      <c s="4" r="A16" t="s">
        <v>1181</v>
      </c>
    </row>
    <row spans="1:6" r="17">
      <c s="3" r="A17" t="s">
        <v>451</v>
      </c>
    </row>
    <row spans="1:6" r="18">
      <c s="4" r="A18" t="s">
        <v>546</v>
      </c>
      <c s="8" r="D18" t="n">
        <v>0.1</v>
      </c>
      <c s="6" r="E18" t="n">
        <v>0</v>
      </c>
    </row>
    <row spans="1:6" r="19">
      <c s="4" r="A19" t="s">
        <v>1187</v>
      </c>
      <c s="8" r="E19" t="n">
        <v>0.3</v>
      </c>
    </row>
    <row spans="1:6" r="20">
      <c s="4" r="A20" t="s">
        <v>1188</v>
      </c>
      <c s="8" r="D20" t="n">
        <v>-0.2</v>
      </c>
      <c s="6" r="E20" t="n">
        <v>0</v>
      </c>
    </row>
    <row spans="1:6" r="21">
      <c s="4" r="A21" t="s">
        <v>1189</v>
      </c>
      <c s="8" r="D21" t="n">
        <v>-0.2</v>
      </c>
      <c s="8" r="E21" t="n">
        <v>-0.2</v>
      </c>
    </row>
    <row spans="1:6" r="22">
      <c s="4" r="A22" t="s">
        <v>549</v>
      </c>
      <c s="8" r="B22" t="n">
        <v>0.1</v>
      </c>
      <c s="6" r="D22" t="n">
        <v>0</v>
      </c>
      <c s="8" r="E22" t="n">
        <v>0.1</v>
      </c>
      <c s="6" r="F22" t="n">
        <v>0</v>
      </c>
    </row>
    <row spans="1:6" r="23">
      <c s="4" r="A23" t="s">
        <v>1182</v>
      </c>
    </row>
    <row spans="1:6" r="24">
      <c s="3" r="A24" t="s">
        <v>451</v>
      </c>
    </row>
    <row spans="1:6" r="25">
      <c s="4" r="A25" t="s">
        <v>546</v>
      </c>
      <c s="6" r="D25" t="n">
        <v>0</v>
      </c>
      <c s="6" r="E25" t="n">
        <v>0</v>
      </c>
    </row>
    <row spans="1:6" r="26">
      <c s="4" r="A26" t="s">
        <v>1187</v>
      </c>
      <c s="6" r="E26" t="n">
        <v>0</v>
      </c>
    </row>
    <row spans="1:6" r="27">
      <c s="4" r="A27" t="s">
        <v>1188</v>
      </c>
      <c s="6" r="D27" t="n">
        <v>0</v>
      </c>
      <c s="6" r="E27" t="n">
        <v>0</v>
      </c>
    </row>
    <row spans="1:6" r="28">
      <c s="4" r="A28" t="s">
        <v>1189</v>
      </c>
      <c s="6" r="D28" t="n">
        <v>0</v>
      </c>
      <c s="6" r="E28" t="n">
        <v>0</v>
      </c>
    </row>
    <row spans="1:6" r="29">
      <c s="4" r="A29" t="s">
        <v>549</v>
      </c>
      <c s="6" r="B29" t="n">
        <v>0</v>
      </c>
      <c s="6" r="D29" t="n">
        <v>0</v>
      </c>
      <c s="6" r="E29" t="n">
        <v>0</v>
      </c>
      <c s="6" r="F29" t="n">
        <v>0</v>
      </c>
    </row>
    <row spans="1:6" r="30">
      <c s="4" r="A30" t="s">
        <v>1183</v>
      </c>
    </row>
    <row spans="1:6" r="31">
      <c s="3" r="A31" t="s">
        <v>451</v>
      </c>
    </row>
    <row spans="1:6" r="32">
      <c s="4" r="A32" t="s">
        <v>546</v>
      </c>
      <c s="6" r="D32" t="n">
        <v>0</v>
      </c>
      <c s="6" r="E32" t="n">
        <v>0</v>
      </c>
    </row>
    <row spans="1:6" r="33">
      <c s="4" r="A33" t="s">
        <v>1187</v>
      </c>
      <c s="6" r="E33" t="n">
        <v>0</v>
      </c>
    </row>
    <row spans="1:6" r="34">
      <c s="4" r="A34" t="s">
        <v>1188</v>
      </c>
      <c s="6" r="D34" t="n">
        <v>0</v>
      </c>
      <c s="6" r="E34" t="n">
        <v>0</v>
      </c>
    </row>
    <row spans="1:6" r="35">
      <c s="4" r="A35" t="s">
        <v>1189</v>
      </c>
      <c s="6" r="D35" t="n">
        <v>0</v>
      </c>
      <c s="6" r="E35" t="n">
        <v>0</v>
      </c>
    </row>
    <row spans="1:6" r="36">
      <c s="4" r="A36" t="s">
        <v>549</v>
      </c>
      <c s="6" r="B36" t="n">
        <v>0</v>
      </c>
      <c s="8" r="D36" t="n">
        <v>0.2</v>
      </c>
      <c s="6" r="E36" t="n">
        <v>0</v>
      </c>
      <c s="6" r="F36" t="n">
        <v>0</v>
      </c>
    </row>
    <row spans="1:6" r="37">
      <c s="4" r="A37" t="s">
        <v>1184</v>
      </c>
    </row>
    <row spans="1:6" r="38">
      <c s="3" r="A38" t="s">
        <v>451</v>
      </c>
    </row>
    <row spans="1:6" r="39">
      <c s="4" r="A39" t="s">
        <v>546</v>
      </c>
      <c s="6" r="D39" t="n">
        <v>0</v>
      </c>
      <c s="6" r="E39" t="n">
        <v>0</v>
      </c>
    </row>
    <row spans="1:6" r="40">
      <c s="4" r="A40" t="s">
        <v>1187</v>
      </c>
      <c s="8" r="E40" t="n">
        <v>0.2</v>
      </c>
    </row>
    <row spans="1:6" r="41">
      <c s="4" r="A41" t="s">
        <v>1188</v>
      </c>
      <c s="8" r="D41" t="n">
        <v>-0.1</v>
      </c>
      <c s="8" r="E41" t="n">
        <v>-0.2</v>
      </c>
    </row>
    <row spans="1:6" r="42">
      <c s="4" r="A42" t="s">
        <v>1189</v>
      </c>
      <c s="6" r="D42" t="n">
        <v>0</v>
      </c>
      <c s="6" r="E42" t="n">
        <v>0</v>
      </c>
    </row>
    <row spans="1:6" r="43">
      <c s="4" r="A43" t="s">
        <v>549</v>
      </c>
      <c s="9" r="B43" t="n">
        <v>0</v>
      </c>
      <c s="9" r="D43" t="n">
        <v>0</v>
      </c>
      <c s="9" r="E43" t="n">
        <v>0</v>
      </c>
      <c s="9" r="F43" t="n">
        <v>0</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90</v>
      </c>
      <c s="2" r="B1" t="s">
        <v>1191</v>
      </c>
      <c s="2" r="C1" t="s">
        <v>1192</v>
      </c>
      <c s="2" r="D1" t="s">
        <v>2</v>
      </c>
      <c s="2" r="E1" t="s">
        <v>30</v>
      </c>
      <c s="2" r="F1" t="s">
        <v>78</v>
      </c>
    </row>
    <row spans="1:6" r="2">
      <c s="3" r="A2" t="s">
        <v>455</v>
      </c>
    </row>
    <row spans="1:6" r="3">
      <c s="4" r="A3" t="s">
        <v>1193</v>
      </c>
      <c s="9" r="D3" t="n">
        <v>-1</v>
      </c>
      <c s="7" r="E3" t="n">
        <v>-3.7</v>
      </c>
      <c s="7" r="F3" t="n">
        <v>-13.3</v>
      </c>
    </row>
    <row spans="1:6" r="4">
      <c s="4" r="A4" t="s">
        <v>454</v>
      </c>
    </row>
    <row spans="1:6" r="5">
      <c s="3" r="A5" t="s">
        <v>455</v>
      </c>
    </row>
    <row spans="1:6" r="6">
      <c s="4" r="A6" t="s">
        <v>1194</v>
      </c>
      <c s="7" r="B6" t="n">
        <v>10.4</v>
      </c>
    </row>
    <row spans="1:6" r="7">
      <c s="4" r="A7" t="s">
        <v>80</v>
      </c>
      <c s="6" r="D7" t="n">
        <v>0</v>
      </c>
      <c s="6" r="E7" t="n">
        <v>0</v>
      </c>
      <c s="8" r="F7" t="n">
        <v>73.5</v>
      </c>
    </row>
    <row spans="1:6" r="8">
      <c s="4" r="A8" t="s">
        <v>1193</v>
      </c>
      <c s="8" r="D8" t="n">
        <v>-0.4</v>
      </c>
      <c s="8" r="E8" t="n">
        <v>2.6</v>
      </c>
      <c s="8" r="F8" t="n">
        <v>-15.1</v>
      </c>
    </row>
    <row spans="1:6" r="9">
      <c s="4" r="A9" t="s">
        <v>1195</v>
      </c>
      <c s="6" r="D9" t="n">
        <v>0</v>
      </c>
      <c s="6" r="E9" t="n">
        <v>0</v>
      </c>
      <c s="8" r="F9" t="n">
        <v>1.4</v>
      </c>
    </row>
    <row spans="1:6" r="10">
      <c s="4" r="A10" t="s">
        <v>458</v>
      </c>
    </row>
    <row spans="1:6" r="11">
      <c s="3" r="A11" t="s">
        <v>455</v>
      </c>
    </row>
    <row spans="1:6" r="12">
      <c s="4" r="A12" t="s">
        <v>1194</v>
      </c>
      <c s="7" r="C12" t="n">
        <v>10.1</v>
      </c>
    </row>
    <row spans="1:6" r="13">
      <c s="4" r="A13" t="s">
        <v>80</v>
      </c>
      <c s="6" r="D13" t="n">
        <v>0</v>
      </c>
      <c s="6" r="E13" t="n">
        <v>0</v>
      </c>
      <c s="6" r="F13" t="n">
        <v>0</v>
      </c>
    </row>
    <row spans="1:6" r="14">
      <c s="4" r="A14" t="s">
        <v>1193</v>
      </c>
      <c s="8" r="D14" t="n">
        <v>-0.3</v>
      </c>
      <c s="8" r="E14" t="n">
        <v>-6.3</v>
      </c>
      <c s="8" r="F14" t="n">
        <v>0.5</v>
      </c>
    </row>
    <row spans="1:6" r="15">
      <c s="4" r="A15" t="s">
        <v>1195</v>
      </c>
      <c s="9" r="D15" t="n">
        <v>0</v>
      </c>
      <c s="9" r="E15" t="n">
        <v>0</v>
      </c>
      <c s="9" r="F15" t="n">
        <v>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6</v>
      </c>
      <c s="2" r="B1" t="s">
        <v>545</v>
      </c>
      <c s="2" r="J1" t="s">
        <v>1</v>
      </c>
    </row>
    <row spans="1:12" r="2">
      <c s="2" r="B2" t="s">
        <v>2</v>
      </c>
      <c s="2" r="C2" t="s">
        <v>1197</v>
      </c>
      <c s="2" r="D2" t="s">
        <v>4</v>
      </c>
      <c s="2" r="E2" t="s">
        <v>1198</v>
      </c>
      <c s="2" r="F2" t="s">
        <v>30</v>
      </c>
      <c s="2" r="G2" t="s">
        <v>1186</v>
      </c>
      <c s="2" r="H2" t="s">
        <v>1199</v>
      </c>
      <c s="2" r="I2" t="s">
        <v>1200</v>
      </c>
      <c s="2" r="J2" t="s">
        <v>2</v>
      </c>
      <c s="2" r="K2" t="s">
        <v>30</v>
      </c>
      <c s="2" r="L2" t="s">
        <v>78</v>
      </c>
    </row>
    <row spans="1:12" r="3">
      <c s="3" r="A3" t="s">
        <v>259</v>
      </c>
    </row>
    <row spans="1:12" r="4">
      <c s="4" r="A4" t="s">
        <v>100</v>
      </c>
      <c s="7" r="B4" t="n">
        <v>11.2</v>
      </c>
      <c s="7" r="C4" t="n">
        <v>80.3</v>
      </c>
      <c s="7" r="D4" t="n">
        <v>81.2</v>
      </c>
      <c s="7" r="E4" t="n">
        <v>13.9</v>
      </c>
      <c s="7" r="F4" t="n">
        <v>44.6</v>
      </c>
      <c s="7" r="G4" t="n">
        <v>67.40000000000001</v>
      </c>
      <c s="7" r="H4" t="n">
        <v>73.90000000000001</v>
      </c>
      <c s="7" r="I4" t="n">
        <v>19.9</v>
      </c>
      <c s="7" r="J4" t="n">
        <v>186.6</v>
      </c>
      <c s="7" r="K4" t="n">
        <v>205.8</v>
      </c>
      <c s="7" r="L4" t="n">
        <v>171.8</v>
      </c>
    </row>
    <row spans="1:12" r="5">
      <c s="4" r="A5" t="s">
        <v>163</v>
      </c>
      <c s="8" r="J5" t="n">
        <v>0.6</v>
      </c>
      <c s="8" r="K5" t="n">
        <v>2.3</v>
      </c>
      <c s="8" r="L5" t="n">
        <v>8.1</v>
      </c>
    </row>
    <row spans="1:12" r="6">
      <c s="4" r="A6" t="s">
        <v>95</v>
      </c>
      <c s="7" r="J6" t="n">
        <v>187.2</v>
      </c>
      <c s="7" r="K6" t="n">
        <v>208.1</v>
      </c>
      <c s="7" r="L6" t="n">
        <v>179.9</v>
      </c>
    </row>
    <row spans="1:12" r="7">
      <c s="4" r="A7" t="s">
        <v>1201</v>
      </c>
      <c s="8" r="J7" t="n">
        <v>44.9</v>
      </c>
      <c s="8" r="K7" t="n">
        <v>47.9</v>
      </c>
      <c s="8" r="L7" t="n">
        <v>49.8</v>
      </c>
    </row>
    <row spans="1:12" r="8">
      <c s="4" r="A8" t="s">
        <v>1202</v>
      </c>
      <c s="8" r="J8" t="n">
        <v>0.7</v>
      </c>
      <c s="8" r="K8" t="n">
        <v>0.7</v>
      </c>
      <c s="8" r="L8" t="n">
        <v>0.8</v>
      </c>
    </row>
    <row spans="1:12" r="9">
      <c s="4" r="A9" t="s">
        <v>1203</v>
      </c>
      <c s="8" r="J9" t="n">
        <v>45.6</v>
      </c>
      <c s="8" r="K9" t="n">
        <v>48.6</v>
      </c>
      <c s="8" r="L9" t="n">
        <v>50.6</v>
      </c>
    </row>
    <row spans="1:12" r="10">
      <c s="3" r="A10" t="s">
        <v>101</v>
      </c>
    </row>
    <row spans="1:12" r="11">
      <c s="4" r="A11" t="s">
        <v>102</v>
      </c>
      <c s="10" r="J11" t="n">
        <v>4.17</v>
      </c>
      <c s="10" r="K11" t="n">
        <v>4.35</v>
      </c>
      <c s="10" r="L11" t="n">
        <v>3.61</v>
      </c>
    </row>
    <row spans="1:12" r="12">
      <c s="4" r="A12" t="s">
        <v>103</v>
      </c>
      <c s="11" r="J12" t="n">
        <v>-0.01</v>
      </c>
      <c s="11" r="K12" t="n">
        <v>-0.05</v>
      </c>
      <c s="11" r="L12" t="n">
        <v>-0.16</v>
      </c>
    </row>
    <row spans="1:12" r="13">
      <c s="4" r="A13" t="s">
        <v>104</v>
      </c>
      <c s="10" r="B13" t="n">
        <v>0.25</v>
      </c>
      <c s="10" r="C13" t="n">
        <v>1.78</v>
      </c>
      <c s="10" r="D13" t="n">
        <v>1.8</v>
      </c>
      <c s="10" r="E13" t="n">
        <v>0.31</v>
      </c>
      <c s="10" r="F13" t="n">
        <v>0.98</v>
      </c>
      <c s="10" r="G13" t="n">
        <v>1.4</v>
      </c>
      <c s="10" r="H13" t="n">
        <v>1.51</v>
      </c>
      <c s="10" r="I13" t="n">
        <v>0.41</v>
      </c>
      <c s="11" r="J13" t="n">
        <v>4.16</v>
      </c>
      <c s="11" r="K13" t="n">
        <v>4.3</v>
      </c>
      <c s="11" r="L13" t="n">
        <v>3.45</v>
      </c>
    </row>
    <row spans="1:12" r="14">
      <c s="3" r="A14" t="s">
        <v>105</v>
      </c>
    </row>
    <row spans="1:12" r="15">
      <c s="4" r="A15" t="s">
        <v>102</v>
      </c>
      <c s="11" r="J15" t="n">
        <v>4.11</v>
      </c>
      <c s="11" r="K15" t="n">
        <v>4.28</v>
      </c>
      <c s="11" r="L15" t="n">
        <v>3.55</v>
      </c>
    </row>
    <row spans="1:12" r="16">
      <c s="4" r="A16" t="s">
        <v>103</v>
      </c>
      <c s="11" r="J16" t="n">
        <v>-0.02</v>
      </c>
      <c s="11" r="K16" t="n">
        <v>-0.05</v>
      </c>
      <c s="11" r="L16" t="n">
        <v>-0.16</v>
      </c>
    </row>
    <row spans="1:12" r="17">
      <c s="4" r="A17" t="s">
        <v>104</v>
      </c>
      <c s="10" r="B17" t="n">
        <v>0.25</v>
      </c>
      <c s="10" r="C17" t="n">
        <v>1.76</v>
      </c>
      <c s="10" r="D17" t="n">
        <v>1.78</v>
      </c>
      <c s="10" r="E17" t="n">
        <v>0.31</v>
      </c>
      <c s="10" r="F17" t="n">
        <v>0.96</v>
      </c>
      <c s="10" r="G17" t="n">
        <v>1.38</v>
      </c>
      <c s="10" r="H17" t="n">
        <v>1.49</v>
      </c>
      <c s="10" r="I17" t="n">
        <v>0.4</v>
      </c>
      <c s="10" r="J17" t="n">
        <v>4.09</v>
      </c>
      <c s="10" r="K17" t="n">
        <v>4.23</v>
      </c>
      <c s="10" r="L17" t="n">
        <v>3.3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4</v>
      </c>
      <c s="2" r="B1" t="s">
        <v>1</v>
      </c>
    </row>
    <row spans="1:4" r="2">
      <c s="2" r="B2" t="s">
        <v>2</v>
      </c>
      <c s="2" r="C2" t="s">
        <v>30</v>
      </c>
      <c s="2" r="D2" t="s">
        <v>78</v>
      </c>
    </row>
    <row spans="1:4" r="3">
      <c s="3" r="A3" t="s">
        <v>1205</v>
      </c>
    </row>
    <row spans="1:4" r="4">
      <c s="4" r="A4" t="s">
        <v>1206</v>
      </c>
      <c s="6" r="B4" t="n">
        <v>0</v>
      </c>
      <c s="8" r="C4" t="n">
        <v>0.3</v>
      </c>
      <c s="8" r="D4" t="n">
        <v>0.1</v>
      </c>
    </row>
    <row spans="1:4" r="5">
      <c s="4" r="A5" t="s">
        <v>815</v>
      </c>
    </row>
    <row spans="1:4" r="6">
      <c s="3" r="A6" t="s">
        <v>1205</v>
      </c>
    </row>
    <row spans="1:4" r="7">
      <c s="4" r="A7" t="s">
        <v>1207</v>
      </c>
      <c s="9" r="B7" t="n">
        <v>0</v>
      </c>
      <c s="10" r="C7" t="n">
        <v>81.11</v>
      </c>
      <c s="10" r="D7" t="n">
        <v>81.11</v>
      </c>
    </row>
    <row spans="1:4" r="8">
      <c s="4" r="A8" t="s">
        <v>813</v>
      </c>
    </row>
    <row spans="1:4" r="9">
      <c s="3" r="A9" t="s">
        <v>1205</v>
      </c>
    </row>
    <row spans="1:4" r="10">
      <c s="4" r="A10" t="s">
        <v>1207</v>
      </c>
      <c s="9" r="B10" t="n">
        <v>0</v>
      </c>
      <c s="10" r="C10" t="n">
        <v>92.64</v>
      </c>
      <c s="10" r="D10" t="n">
        <v>81.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5"/>
    <col customWidth="1" max="2" min="2" width="80"/>
  </cols>
  <sheetData>
    <row spans="1:2" r="1">
      <c s="1" r="A1" t="s">
        <v>1208</v>
      </c>
      <c s="2" r="B1" t="s">
        <v>1</v>
      </c>
    </row>
    <row spans="1:2" r="2">
      <c s="2" r="B2" t="s">
        <v>499</v>
      </c>
    </row>
    <row spans="1:2" r="3">
      <c s="3" r="A3" t="s">
        <v>262</v>
      </c>
    </row>
    <row spans="1:2" r="4">
      <c s="4" r="A4" t="s">
        <v>500</v>
      </c>
      <c s="6" r="B4" t="n">
        <v>3</v>
      </c>
    </row>
    <row spans="1:2" r="5">
      <c s="4" r="A5" t="s">
        <v>1209</v>
      </c>
    </row>
    <row spans="1:2" r="6">
      <c s="3" r="A6" t="s">
        <v>1210</v>
      </c>
    </row>
    <row spans="1:2" r="7">
      <c s="4" r="A7" t="s">
        <v>1211</v>
      </c>
      <c s="4" r="B7" t="s">
        <v>1212</v>
      </c>
    </row>
    <row spans="1:2" r="8">
      <c s="4" r="A8" t="s">
        <v>1213</v>
      </c>
      <c s="4" r="B8" t="s">
        <v>1214</v>
      </c>
    </row>
    <row spans="1:2" r="9">
      <c s="4" r="A9" t="s">
        <v>1215</v>
      </c>
    </row>
    <row spans="1:2" r="10">
      <c s="3" r="A10" t="s">
        <v>1210</v>
      </c>
    </row>
    <row spans="1:2" r="11">
      <c s="4" r="A11" t="s">
        <v>1211</v>
      </c>
      <c s="4" r="B11" t="s">
        <v>1212</v>
      </c>
    </row>
    <row spans="1:2" r="12">
      <c s="4" r="A12" t="s">
        <v>1213</v>
      </c>
      <c s="4" r="B12" t="s">
        <v>1214</v>
      </c>
    </row>
    <row spans="1:2" r="13">
      <c s="4" r="A13" t="s">
        <v>1216</v>
      </c>
    </row>
    <row spans="1:2" r="14">
      <c s="3" r="A14" t="s">
        <v>1210</v>
      </c>
    </row>
    <row spans="1:2" r="15">
      <c s="4" r="A15" t="s">
        <v>1211</v>
      </c>
      <c s="4" r="B15" t="s">
        <v>1217</v>
      </c>
    </row>
    <row spans="1:2" r="16">
      <c s="4" r="A16" t="s">
        <v>1213</v>
      </c>
      <c s="4" r="B16" t="s">
        <v>1218</v>
      </c>
    </row>
    <row spans="1:2" r="17">
      <c s="4" r="A17" t="s">
        <v>1219</v>
      </c>
    </row>
    <row spans="1:2" r="18">
      <c s="3" r="A18" t="s">
        <v>1210</v>
      </c>
    </row>
    <row spans="1:2" r="19">
      <c s="4" r="A19" t="s">
        <v>1211</v>
      </c>
      <c s="4" r="B19" t="s">
        <v>1217</v>
      </c>
    </row>
    <row spans="1:2" r="20">
      <c s="4" r="A20" t="s">
        <v>1213</v>
      </c>
      <c s="4" r="B20" t="s">
        <v>1218</v>
      </c>
    </row>
    <row spans="1:2" r="21">
      <c s="4" r="A21" t="s">
        <v>1220</v>
      </c>
    </row>
    <row spans="1:2" r="22">
      <c s="3" r="A22" t="s">
        <v>1210</v>
      </c>
    </row>
    <row spans="1:2" r="23">
      <c s="4" r="A23" t="s">
        <v>1211</v>
      </c>
      <c s="4" r="B23" t="s">
        <v>1217</v>
      </c>
    </row>
    <row spans="1:2" r="24">
      <c s="4" r="A24" t="s">
        <v>1213</v>
      </c>
      <c s="4" r="B24" t="s">
        <v>1218</v>
      </c>
    </row>
    <row spans="1:2" r="25">
      <c s="4" r="A25" t="s">
        <v>1221</v>
      </c>
    </row>
    <row spans="1:2" r="26">
      <c s="3" r="A26" t="s">
        <v>1210</v>
      </c>
    </row>
    <row spans="1:2" r="27">
      <c s="4" r="A27" t="s">
        <v>1211</v>
      </c>
      <c s="4" r="B27" t="s">
        <v>1222</v>
      </c>
    </row>
    <row spans="1:2" r="28">
      <c s="4" r="A28" t="s">
        <v>1213</v>
      </c>
      <c s="4" r="B28" t="s">
        <v>1223</v>
      </c>
    </row>
    <row spans="1:2" r="29">
      <c s="4" r="A29" t="s">
        <v>1224</v>
      </c>
    </row>
    <row spans="1:2" r="30">
      <c s="3" r="A30" t="s">
        <v>1210</v>
      </c>
    </row>
    <row spans="1:2" r="31">
      <c s="4" r="A31" t="s">
        <v>1211</v>
      </c>
      <c s="4" r="B31" t="s">
        <v>1225</v>
      </c>
    </row>
    <row spans="1:2" r="32">
      <c s="4" r="A32" t="s">
        <v>1213</v>
      </c>
      <c s="4" r="B32" t="s">
        <v>1226</v>
      </c>
    </row>
    <row spans="1:2" r="33">
      <c s="4" r="A33" t="s">
        <v>1227</v>
      </c>
    </row>
    <row spans="1:2" r="34">
      <c s="3" r="A34" t="s">
        <v>1210</v>
      </c>
    </row>
    <row spans="1:2" r="35">
      <c s="4" r="A35" t="s">
        <v>1211</v>
      </c>
      <c s="4" r="B35" t="s">
        <v>1225</v>
      </c>
    </row>
    <row spans="1:2" r="36">
      <c s="4" r="A36" t="s">
        <v>1213</v>
      </c>
      <c s="4" r="B36" t="s">
        <v>1226</v>
      </c>
    </row>
    <row spans="1:2" r="37">
      <c s="4" r="A37" t="s">
        <v>1228</v>
      </c>
    </row>
    <row spans="1:2" r="38">
      <c s="3" r="A38" t="s">
        <v>1210</v>
      </c>
    </row>
    <row spans="1:2" r="39">
      <c s="4" r="A39" t="s">
        <v>1211</v>
      </c>
      <c s="4" r="B39" t="s">
        <v>1225</v>
      </c>
    </row>
    <row spans="1:2" r="40">
      <c s="4" r="A40" t="s">
        <v>1213</v>
      </c>
      <c s="4" r="B40" t="s">
        <v>1226</v>
      </c>
    </row>
    <row spans="1:2" r="41">
      <c s="4" r="A41" t="s">
        <v>1229</v>
      </c>
    </row>
    <row spans="1:2" r="42">
      <c s="3" r="A42" t="s">
        <v>1210</v>
      </c>
    </row>
    <row spans="1:2" r="43">
      <c s="4" r="A43" t="s">
        <v>1211</v>
      </c>
      <c s="4" r="B43" t="s">
        <v>1225</v>
      </c>
    </row>
    <row spans="1:2" r="44">
      <c s="4" r="A44" t="s">
        <v>1213</v>
      </c>
      <c s="4" r="B44" t="s">
        <v>122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s="1" r="A1" t="s">
        <v>1230</v>
      </c>
      <c s="2" r="B1" t="s">
        <v>545</v>
      </c>
      <c s="2" r="J1" t="s">
        <v>1</v>
      </c>
    </row>
    <row spans="1:12" r="2">
      <c s="2" r="B2" t="s">
        <v>2</v>
      </c>
      <c s="2" r="C2" t="s">
        <v>1197</v>
      </c>
      <c s="2" r="D2" t="s">
        <v>4</v>
      </c>
      <c s="2" r="E2" t="s">
        <v>1198</v>
      </c>
      <c s="2" r="F2" t="s">
        <v>30</v>
      </c>
      <c s="2" r="G2" t="s">
        <v>1186</v>
      </c>
      <c s="2" r="H2" t="s">
        <v>1199</v>
      </c>
      <c s="2" r="I2" t="s">
        <v>1200</v>
      </c>
      <c s="2" r="J2" t="s">
        <v>2</v>
      </c>
      <c s="2" r="K2" t="s">
        <v>30</v>
      </c>
      <c s="2" r="L2" t="s">
        <v>78</v>
      </c>
    </row>
    <row spans="1:12" r="3">
      <c s="3" r="A3" t="s">
        <v>1231</v>
      </c>
    </row>
    <row spans="1:12" r="4">
      <c s="4" r="A4" t="s">
        <v>1231</v>
      </c>
      <c s="9" r="B4" t="n">
        <v>834100000</v>
      </c>
      <c s="9" r="C4" t="n">
        <v>955000000</v>
      </c>
      <c s="9" r="D4" t="n">
        <v>992500000</v>
      </c>
      <c s="9" r="E4" t="n">
        <v>685800000</v>
      </c>
      <c s="9" r="F4" t="n">
        <v>812800000</v>
      </c>
      <c s="9" r="G4" t="n">
        <v>898400000</v>
      </c>
      <c s="9" r="H4" t="n">
        <v>960700000</v>
      </c>
      <c s="9" r="I4" t="n">
        <v>695400000</v>
      </c>
      <c s="9" r="J4" t="n">
        <v>3467400000</v>
      </c>
      <c s="9" r="K4" t="n">
        <v>3367400000</v>
      </c>
      <c s="9" r="L4" t="n">
        <v>3199100000</v>
      </c>
    </row>
    <row spans="1:12" r="5">
      <c s="3" r="A5" t="s">
        <v>1232</v>
      </c>
    </row>
    <row spans="1:12" r="6">
      <c s="4" r="A6" t="s">
        <v>1233</v>
      </c>
      <c s="6" r="J6" t="n">
        <v>377600000</v>
      </c>
      <c s="6" r="K6" t="n">
        <v>340900000</v>
      </c>
      <c s="6" r="L6" t="n">
        <v>300500000</v>
      </c>
    </row>
    <row spans="1:12" r="7">
      <c s="3" r="A7" t="s">
        <v>1234</v>
      </c>
    </row>
    <row spans="1:12" r="8">
      <c s="4" r="A8" t="s">
        <v>1235</v>
      </c>
      <c s="6" r="J8" t="n">
        <v>-2200000</v>
      </c>
      <c s="6" r="K8" t="n">
        <v>-1400000</v>
      </c>
      <c s="6" r="L8" t="n">
        <v>-2300000</v>
      </c>
    </row>
    <row spans="1:12" r="9">
      <c s="4" r="A9" t="s">
        <v>1236</v>
      </c>
      <c s="6" r="J9" t="n">
        <v>15600000</v>
      </c>
      <c s="6" r="K9" t="n">
        <v>4700000</v>
      </c>
      <c s="6" r="L9" t="n">
        <v>8800000</v>
      </c>
    </row>
    <row spans="1:12" r="10">
      <c s="4" r="A10" t="s">
        <v>86</v>
      </c>
      <c s="9" r="F10" t="n">
        <v>600000</v>
      </c>
      <c s="9" r="G10" t="n">
        <v>1000000</v>
      </c>
      <c s="6" r="J10" t="n">
        <v>3200000</v>
      </c>
      <c s="6" r="K10" t="n">
        <v>1900000</v>
      </c>
      <c s="6" r="L10" t="n">
        <v>5000000</v>
      </c>
    </row>
    <row spans="1:12" r="11">
      <c s="4" r="A11" t="s">
        <v>91</v>
      </c>
      <c s="6" r="J11" t="n">
        <v>23600000</v>
      </c>
      <c s="6" r="K11" t="n">
        <v>17200000</v>
      </c>
      <c s="6" r="L11" t="n">
        <v>14500000</v>
      </c>
    </row>
    <row spans="1:12" r="12">
      <c s="4" r="A12" t="s">
        <v>87</v>
      </c>
      <c s="6" r="B12" t="n">
        <v>5500000</v>
      </c>
      <c s="6" r="J12" t="n">
        <v>5500000</v>
      </c>
      <c s="6" r="K12" t="n">
        <v>0</v>
      </c>
      <c s="6" r="L12" t="n">
        <v>0</v>
      </c>
    </row>
    <row spans="1:12" r="13">
      <c s="4" r="A13" t="s">
        <v>88</v>
      </c>
      <c s="9" r="B13" t="n">
        <v>44500000</v>
      </c>
      <c s="6" r="J13" t="n">
        <v>44500000</v>
      </c>
      <c s="6" r="K13" t="n">
        <v>0</v>
      </c>
      <c s="6" r="L13" t="n">
        <v>0</v>
      </c>
    </row>
    <row spans="1:12" r="14">
      <c s="4" r="A14" t="s">
        <v>1237</v>
      </c>
      <c s="6" r="J14" t="n">
        <v>5600000</v>
      </c>
      <c s="6" r="K14" t="n">
        <v>1000000</v>
      </c>
      <c s="6" r="L14" t="n">
        <v>0</v>
      </c>
    </row>
    <row spans="1:12" r="15">
      <c s="4" r="A15" t="s">
        <v>92</v>
      </c>
      <c s="6" r="J15" t="n">
        <v>-800000</v>
      </c>
      <c s="6" r="K15" t="n">
        <v>-100000</v>
      </c>
      <c s="6" r="L15" t="n">
        <v>200000</v>
      </c>
    </row>
    <row spans="1:12" r="16">
      <c s="4" r="A16" t="s">
        <v>93</v>
      </c>
      <c s="6" r="J16" t="n">
        <v>282600000</v>
      </c>
      <c s="6" r="K16" t="n">
        <v>317600000</v>
      </c>
      <c s="6" r="L16" t="n">
        <v>274300000</v>
      </c>
    </row>
    <row spans="1:12" r="17">
      <c s="4" r="A17" t="s">
        <v>1238</v>
      </c>
      <c s="9" r="J17" t="n">
        <v>0</v>
      </c>
      <c s="9" r="K17" t="n">
        <v>0</v>
      </c>
      <c s="9" r="L17" t="n">
        <v>0</v>
      </c>
    </row>
    <row spans="1:12" r="18">
      <c s="4" r="A18" t="s">
        <v>1239</v>
      </c>
      <c s="4" r="J18" t="s">
        <v>1240</v>
      </c>
      <c s="4" r="K18" t="s">
        <v>1240</v>
      </c>
      <c s="4" r="L18" t="s">
        <v>1240</v>
      </c>
    </row>
    <row spans="1:12" r="19">
      <c s="4" r="A19" t="s">
        <v>551</v>
      </c>
    </row>
    <row spans="1:12" r="20">
      <c s="3" r="A20" t="s">
        <v>1231</v>
      </c>
    </row>
    <row spans="1:12" r="21">
      <c s="4" r="A21" t="s">
        <v>1231</v>
      </c>
      <c s="9" r="J21" t="n">
        <v>1866900000</v>
      </c>
      <c s="9" r="K21" t="n">
        <v>1736500000</v>
      </c>
      <c s="9" r="L21" t="n">
        <v>1583200000</v>
      </c>
    </row>
    <row spans="1:12" r="22">
      <c s="3" r="A22" t="s">
        <v>1232</v>
      </c>
    </row>
    <row spans="1:12" r="23">
      <c s="4" r="A23" t="s">
        <v>1233</v>
      </c>
      <c s="6" r="J23" t="n">
        <v>278400000</v>
      </c>
      <c s="6" r="K23" t="n">
        <v>235800000</v>
      </c>
      <c s="6" r="L23" t="n">
        <v>180100000</v>
      </c>
    </row>
    <row spans="1:12" r="24">
      <c s="3" r="A24" t="s">
        <v>1234</v>
      </c>
    </row>
    <row spans="1:12" r="25">
      <c s="4" r="A25" t="s">
        <v>87</v>
      </c>
      <c s="6" r="J25" t="n">
        <v>0</v>
      </c>
      <c s="6" r="K25" t="n">
        <v>0</v>
      </c>
    </row>
    <row spans="1:12" r="26">
      <c s="4" r="A26" t="s">
        <v>552</v>
      </c>
    </row>
    <row spans="1:12" r="27">
      <c s="3" r="A27" t="s">
        <v>1231</v>
      </c>
    </row>
    <row spans="1:12" r="28">
      <c s="4" r="A28" t="s">
        <v>1231</v>
      </c>
      <c s="6" r="J28" t="n">
        <v>887200000</v>
      </c>
      <c s="6" r="K28" t="n">
        <v>878500000</v>
      </c>
      <c s="6" r="L28" t="n">
        <v>844400000</v>
      </c>
    </row>
    <row spans="1:12" r="29">
      <c s="3" r="A29" t="s">
        <v>1232</v>
      </c>
    </row>
    <row spans="1:12" r="30">
      <c s="4" r="A30" t="s">
        <v>1233</v>
      </c>
      <c s="6" r="J30" t="n">
        <v>130400000</v>
      </c>
      <c s="6" r="K30" t="n">
        <v>124000000</v>
      </c>
      <c s="6" r="L30" t="n">
        <v>118100000</v>
      </c>
    </row>
    <row spans="1:12" r="31">
      <c s="3" r="A31" t="s">
        <v>1234</v>
      </c>
    </row>
    <row spans="1:12" r="32">
      <c s="4" r="A32" t="s">
        <v>87</v>
      </c>
      <c s="6" r="J32" t="n">
        <v>0</v>
      </c>
      <c s="6" r="K32" t="n">
        <v>0</v>
      </c>
    </row>
    <row spans="1:12" r="33">
      <c s="4" r="A33" t="s">
        <v>553</v>
      </c>
    </row>
    <row spans="1:12" r="34">
      <c s="3" r="A34" t="s">
        <v>1231</v>
      </c>
    </row>
    <row spans="1:12" r="35">
      <c s="4" r="A35" t="s">
        <v>1231</v>
      </c>
      <c s="6" r="J35" t="n">
        <v>713300000</v>
      </c>
      <c s="6" r="K35" t="n">
        <v>752400000</v>
      </c>
      <c s="6" r="L35" t="n">
        <v>771500000</v>
      </c>
    </row>
    <row spans="1:12" r="36">
      <c s="3" r="A36" t="s">
        <v>1232</v>
      </c>
    </row>
    <row spans="1:12" r="37">
      <c s="4" r="A37" t="s">
        <v>1233</v>
      </c>
      <c s="6" r="J37" t="n">
        <v>52900000</v>
      </c>
      <c s="6" r="K37" t="n">
        <v>55400000</v>
      </c>
      <c s="6" r="L37" t="n">
        <v>90200000</v>
      </c>
    </row>
    <row spans="1:12" r="38">
      <c s="3" r="A38" t="s">
        <v>1234</v>
      </c>
    </row>
    <row spans="1:12" r="39">
      <c s="4" r="A39" t="s">
        <v>87</v>
      </c>
      <c s="6" r="J39" t="n">
        <v>5500000</v>
      </c>
      <c s="6" r="K39" t="n">
        <v>0</v>
      </c>
    </row>
    <row spans="1:12" r="40">
      <c s="4" r="A40" t="s">
        <v>1241</v>
      </c>
    </row>
    <row spans="1:12" r="41">
      <c s="3" r="A41" t="s">
        <v>1232</v>
      </c>
    </row>
    <row spans="1:12" r="42">
      <c s="4" r="A42" t="s">
        <v>1233</v>
      </c>
      <c s="9" r="J42" t="n">
        <v>-84100000</v>
      </c>
      <c s="9" r="K42" t="n">
        <v>-74300000</v>
      </c>
      <c s="9" r="L42" t="n">
        <v>-87900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42</v>
      </c>
      <c s="2" r="B1" t="s">
        <v>2</v>
      </c>
      <c s="2" r="C1" t="s">
        <v>30</v>
      </c>
      <c s="2" r="D1" t="s">
        <v>78</v>
      </c>
    </row>
    <row spans="1:4" r="2">
      <c s="3" r="A2" t="s">
        <v>1243</v>
      </c>
    </row>
    <row spans="1:4" r="3">
      <c s="4" r="A3" t="s">
        <v>1244</v>
      </c>
      <c s="7" r="B3" t="n">
        <v>1680.2</v>
      </c>
      <c s="7" r="C3" t="n">
        <v>1764.3</v>
      </c>
      <c s="7" r="D3" t="n">
        <v>1626.7</v>
      </c>
    </row>
    <row spans="1:4" r="4">
      <c s="4" r="A4" t="s">
        <v>1245</v>
      </c>
      <c s="6" r="B4" t="n">
        <v>0</v>
      </c>
      <c s="6" r="C4" t="n">
        <v>0</v>
      </c>
      <c s="6" r="D4" t="n">
        <v>0</v>
      </c>
    </row>
    <row spans="1:4" r="5">
      <c s="4" r="A5" t="s">
        <v>41</v>
      </c>
      <c s="8" r="B5" t="n">
        <v>1680.2</v>
      </c>
      <c s="8" r="C5" t="n">
        <v>1764.3</v>
      </c>
      <c s="8" r="D5" t="n">
        <v>1626.7</v>
      </c>
    </row>
    <row spans="1:4" r="6">
      <c s="4" r="A6" t="s">
        <v>1177</v>
      </c>
    </row>
    <row spans="1:4" r="7">
      <c s="3" r="A7" t="s">
        <v>1243</v>
      </c>
    </row>
    <row spans="1:4" r="8">
      <c s="4" r="A8" t="s">
        <v>41</v>
      </c>
      <c s="8" r="B8" t="n">
        <v>628.3</v>
      </c>
      <c s="8" r="C8" t="n">
        <v>632.3</v>
      </c>
      <c s="6" r="D8" t="n">
        <v>500</v>
      </c>
    </row>
    <row spans="1:4" r="9">
      <c s="4" r="A9" t="s">
        <v>1178</v>
      </c>
    </row>
    <row spans="1:4" r="10">
      <c s="3" r="A10" t="s">
        <v>1243</v>
      </c>
    </row>
    <row spans="1:4" r="11">
      <c s="4" r="A11" t="s">
        <v>41</v>
      </c>
      <c s="8" r="B11" t="n">
        <v>363.6</v>
      </c>
      <c s="8" r="C11" t="n">
        <v>353.4</v>
      </c>
      <c s="8" r="D11" t="n">
        <v>346.3</v>
      </c>
    </row>
    <row spans="1:4" r="12">
      <c s="4" r="A12" t="s">
        <v>553</v>
      </c>
    </row>
    <row spans="1:4" r="13">
      <c s="3" r="A13" t="s">
        <v>1243</v>
      </c>
    </row>
    <row spans="1:4" r="14">
      <c s="4" r="A14" t="s">
        <v>41</v>
      </c>
      <c s="8" r="B14" t="n">
        <v>444.9</v>
      </c>
      <c s="8" r="C14" t="n">
        <v>551.5</v>
      </c>
      <c s="6" r="D14" t="n">
        <v>572</v>
      </c>
    </row>
    <row spans="1:4" r="15">
      <c s="4" r="A15" t="s">
        <v>1179</v>
      </c>
    </row>
    <row spans="1:4" r="16">
      <c s="3" r="A16" t="s">
        <v>1243</v>
      </c>
    </row>
    <row spans="1:4" r="17">
      <c s="4" r="A17" t="s">
        <v>41</v>
      </c>
      <c s="7" r="B17" t="n">
        <v>243.4</v>
      </c>
      <c s="7" r="C17" t="n">
        <v>227.1</v>
      </c>
      <c s="7" r="D17" t="n">
        <v>208.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6</v>
      </c>
      <c s="2" r="B1" t="s">
        <v>1</v>
      </c>
    </row>
    <row spans="1:4" r="2">
      <c s="2" r="B2" t="s">
        <v>2</v>
      </c>
      <c s="2" r="C2" t="s">
        <v>30</v>
      </c>
      <c s="2" r="D2" t="s">
        <v>78</v>
      </c>
    </row>
    <row spans="1:4" r="3">
      <c s="3" r="A3" t="s">
        <v>1243</v>
      </c>
    </row>
    <row spans="1:4" r="4">
      <c s="4" r="A4" t="s">
        <v>1247</v>
      </c>
      <c s="9" r="B4" t="n">
        <v>69900000</v>
      </c>
      <c s="9" r="C4" t="n">
        <v>88400000</v>
      </c>
      <c s="9" r="D4" t="n">
        <v>78300000</v>
      </c>
    </row>
    <row spans="1:4" r="5">
      <c s="4" r="A5" t="s">
        <v>1248</v>
      </c>
      <c s="6" r="B5" t="n">
        <v>0</v>
      </c>
      <c s="6" r="C5" t="n">
        <v>0</v>
      </c>
      <c s="6" r="D5" t="n">
        <v>0</v>
      </c>
    </row>
    <row spans="1:4" r="6">
      <c s="4" r="A6" t="s">
        <v>1177</v>
      </c>
    </row>
    <row spans="1:4" r="7">
      <c s="3" r="A7" t="s">
        <v>1243</v>
      </c>
    </row>
    <row spans="1:4" r="8">
      <c s="4" r="A8" t="s">
        <v>1247</v>
      </c>
      <c s="6" r="B8" t="n">
        <v>28100000</v>
      </c>
      <c s="6" r="C8" t="n">
        <v>39400000</v>
      </c>
      <c s="6" r="D8" t="n">
        <v>34200000</v>
      </c>
    </row>
    <row spans="1:4" r="9">
      <c s="4" r="A9" t="s">
        <v>1178</v>
      </c>
    </row>
    <row spans="1:4" r="10">
      <c s="3" r="A10" t="s">
        <v>1243</v>
      </c>
    </row>
    <row spans="1:4" r="11">
      <c s="4" r="A11" t="s">
        <v>1247</v>
      </c>
      <c s="6" r="B11" t="n">
        <v>8600000</v>
      </c>
      <c s="6" r="C11" t="n">
        <v>14100000</v>
      </c>
      <c s="6" r="D11" t="n">
        <v>11200000</v>
      </c>
    </row>
    <row spans="1:4" r="12">
      <c s="4" r="A12" t="s">
        <v>553</v>
      </c>
    </row>
    <row spans="1:4" r="13">
      <c s="3" r="A13" t="s">
        <v>1243</v>
      </c>
    </row>
    <row spans="1:4" r="14">
      <c s="4" r="A14" t="s">
        <v>1247</v>
      </c>
      <c s="6" r="B14" t="n">
        <v>11400000</v>
      </c>
      <c s="6" r="C14" t="n">
        <v>15800000</v>
      </c>
      <c s="6" r="D14" t="n">
        <v>16500000</v>
      </c>
    </row>
    <row spans="1:4" r="15">
      <c s="4" r="A15" t="s">
        <v>1179</v>
      </c>
    </row>
    <row spans="1:4" r="16">
      <c s="3" r="A16" t="s">
        <v>1243</v>
      </c>
    </row>
    <row spans="1:4" r="17">
      <c s="4" r="A17" t="s">
        <v>1247</v>
      </c>
      <c s="9" r="B17" t="n">
        <v>21800000</v>
      </c>
      <c s="9" r="C17" t="n">
        <v>19100000</v>
      </c>
      <c s="9" r="D17" t="n">
        <v>164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9</v>
      </c>
      <c s="2" r="B1" t="s">
        <v>1</v>
      </c>
    </row>
    <row spans="1:4" r="2">
      <c s="2" r="B2" t="s">
        <v>2</v>
      </c>
      <c s="2" r="C2" t="s">
        <v>30</v>
      </c>
      <c s="2" r="D2" t="s">
        <v>78</v>
      </c>
    </row>
    <row spans="1:4" r="3">
      <c s="3" r="A3" t="s">
        <v>1243</v>
      </c>
    </row>
    <row spans="1:4" r="4">
      <c s="4" r="A4" t="s">
        <v>1250</v>
      </c>
      <c s="7" r="B4" t="n">
        <v>62.8</v>
      </c>
      <c s="7" r="C4" t="n">
        <v>60.8</v>
      </c>
      <c s="7" r="D4" t="n">
        <v>58.9</v>
      </c>
    </row>
    <row spans="1:4" r="5">
      <c s="4" r="A5" t="s">
        <v>1177</v>
      </c>
    </row>
    <row spans="1:4" r="6">
      <c s="3" r="A6" t="s">
        <v>1243</v>
      </c>
    </row>
    <row spans="1:4" r="7">
      <c s="4" r="A7" t="s">
        <v>1250</v>
      </c>
      <c s="8" r="B7" t="n">
        <v>20.7</v>
      </c>
      <c s="8" r="C7" t="n">
        <v>20.7</v>
      </c>
      <c s="8" r="D7" t="n">
        <v>20.5</v>
      </c>
    </row>
    <row spans="1:4" r="8">
      <c s="4" r="A8" t="s">
        <v>1178</v>
      </c>
    </row>
    <row spans="1:4" r="9">
      <c s="3" r="A9" t="s">
        <v>1243</v>
      </c>
    </row>
    <row spans="1:4" r="10">
      <c s="4" r="A10" t="s">
        <v>1250</v>
      </c>
      <c s="8" r="B10" t="n">
        <v>9.699999999999999</v>
      </c>
      <c s="8" r="C10" t="n">
        <v>9.300000000000001</v>
      </c>
      <c s="6" r="D10" t="n">
        <v>9</v>
      </c>
    </row>
    <row spans="1:4" r="11">
      <c s="4" r="A11" t="s">
        <v>553</v>
      </c>
    </row>
    <row spans="1:4" r="12">
      <c s="3" r="A12" t="s">
        <v>1243</v>
      </c>
    </row>
    <row spans="1:4" r="13">
      <c s="4" r="A13" t="s">
        <v>1250</v>
      </c>
      <c s="8" r="B13" t="n">
        <v>15.5</v>
      </c>
      <c s="8" r="C13" t="n">
        <v>16.3</v>
      </c>
      <c s="8" r="D13" t="n">
        <v>15.3</v>
      </c>
    </row>
    <row spans="1:4" r="14">
      <c s="4" r="A14" t="s">
        <v>1179</v>
      </c>
    </row>
    <row spans="1:4" r="15">
      <c s="3" r="A15" t="s">
        <v>1243</v>
      </c>
    </row>
    <row spans="1:4" r="16">
      <c s="4" r="A16" t="s">
        <v>1250</v>
      </c>
      <c s="7" r="B16" t="n">
        <v>16.9</v>
      </c>
      <c s="7" r="C16" t="n">
        <v>14.5</v>
      </c>
      <c s="7" r="D16" t="n">
        <v>1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1</v>
      </c>
      <c s="2" r="B1" t="s">
        <v>1</v>
      </c>
    </row>
    <row spans="1:4" r="2">
      <c s="2" r="B2" t="s">
        <v>2</v>
      </c>
      <c s="2" r="C2" t="s">
        <v>30</v>
      </c>
      <c s="2" r="D2" t="s">
        <v>78</v>
      </c>
    </row>
    <row spans="1:4" r="3">
      <c s="3" r="A3" t="s">
        <v>1243</v>
      </c>
    </row>
    <row spans="1:4" r="4">
      <c s="4" r="A4" t="s">
        <v>1252</v>
      </c>
      <c s="7" r="B4" t="n">
        <v>13.4</v>
      </c>
      <c s="7" r="C4" t="n">
        <v>13.8</v>
      </c>
      <c s="7" r="D4" t="n">
        <v>12.2</v>
      </c>
    </row>
    <row spans="1:4" r="5">
      <c s="4" r="A5" t="s">
        <v>553</v>
      </c>
    </row>
    <row spans="1:4" r="6">
      <c s="3" r="A6" t="s">
        <v>1243</v>
      </c>
    </row>
    <row spans="1:4" r="7">
      <c s="4" r="A7" t="s">
        <v>1252</v>
      </c>
      <c s="8" r="B7" t="n">
        <v>2.8</v>
      </c>
      <c s="8" r="C7" t="n">
        <v>2.5</v>
      </c>
      <c s="8" r="D7" t="n">
        <v>2.5</v>
      </c>
    </row>
    <row spans="1:4" r="8">
      <c s="4" r="A8" t="s">
        <v>1253</v>
      </c>
    </row>
    <row spans="1:4" r="9">
      <c s="3" r="A9" t="s">
        <v>1243</v>
      </c>
    </row>
    <row spans="1:4" r="10">
      <c s="4" r="A10" t="s">
        <v>1252</v>
      </c>
      <c s="7" r="B10" t="n">
        <v>10.6</v>
      </c>
      <c s="7" r="C10" t="n">
        <v>11.3</v>
      </c>
      <c s="7" r="D10" t="n">
        <v>9.69999999999999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4</v>
      </c>
      <c s="2" r="B1" t="s">
        <v>545</v>
      </c>
      <c s="2" r="J1" t="s">
        <v>1</v>
      </c>
    </row>
    <row spans="1:12" r="2">
      <c s="2" r="B2" t="s">
        <v>2</v>
      </c>
      <c s="2" r="C2" t="s">
        <v>1197</v>
      </c>
      <c s="2" r="D2" t="s">
        <v>4</v>
      </c>
      <c s="2" r="E2" t="s">
        <v>1198</v>
      </c>
      <c s="2" r="F2" t="s">
        <v>30</v>
      </c>
      <c s="2" r="G2" t="s">
        <v>1186</v>
      </c>
      <c s="2" r="H2" t="s">
        <v>1199</v>
      </c>
      <c s="2" r="I2" t="s">
        <v>1200</v>
      </c>
      <c s="2" r="J2" t="s">
        <v>2</v>
      </c>
      <c s="2" r="K2" t="s">
        <v>30</v>
      </c>
      <c s="2" r="L2" t="s">
        <v>78</v>
      </c>
    </row>
    <row spans="1:12" r="3">
      <c s="3" r="A3" t="s">
        <v>1243</v>
      </c>
    </row>
    <row spans="1:12" r="4">
      <c s="4" r="A4" t="s">
        <v>1255</v>
      </c>
      <c s="7" r="B4" t="n">
        <v>834.1</v>
      </c>
      <c s="9" r="C4" t="n">
        <v>955</v>
      </c>
      <c s="7" r="D4" t="n">
        <v>992.5</v>
      </c>
      <c s="7" r="E4" t="n">
        <v>685.8</v>
      </c>
      <c s="7" r="F4" t="n">
        <v>812.8</v>
      </c>
      <c s="7" r="G4" t="n">
        <v>898.4</v>
      </c>
      <c s="7" r="H4" t="n">
        <v>960.7</v>
      </c>
      <c s="7" r="I4" t="n">
        <v>695.4</v>
      </c>
      <c s="7" r="J4" t="n">
        <v>3467.4</v>
      </c>
      <c s="7" r="K4" t="n">
        <v>3367.4</v>
      </c>
      <c s="7" r="L4" t="n">
        <v>3199.1</v>
      </c>
    </row>
    <row spans="1:12" r="5">
      <c s="4" r="A5" t="s">
        <v>1256</v>
      </c>
      <c s="8" r="B5" t="n">
        <v>339.6</v>
      </c>
      <c s="8" r="F5" t="n">
        <v>358.6</v>
      </c>
      <c s="8" r="J5" t="n">
        <v>339.6</v>
      </c>
      <c s="8" r="K5" t="n">
        <v>358.6</v>
      </c>
      <c s="8" r="L5" t="n">
        <v>335.5</v>
      </c>
    </row>
    <row spans="1:12" r="6">
      <c s="4" r="A6" t="s">
        <v>582</v>
      </c>
    </row>
    <row spans="1:12" r="7">
      <c s="3" r="A7" t="s">
        <v>1243</v>
      </c>
    </row>
    <row spans="1:12" r="8">
      <c s="4" r="A8" t="s">
        <v>1255</v>
      </c>
      <c s="8" r="J8" t="n">
        <v>2793.4</v>
      </c>
      <c s="8" r="K8" t="n">
        <v>2576.4</v>
      </c>
      <c s="6" r="L8" t="n">
        <v>2382</v>
      </c>
    </row>
    <row spans="1:12" r="9">
      <c s="4" r="A9" t="s">
        <v>1256</v>
      </c>
      <c s="8" r="B9" t="n">
        <v>224.8</v>
      </c>
      <c s="8" r="F9" t="n">
        <v>243.4</v>
      </c>
      <c s="8" r="J9" t="n">
        <v>224.8</v>
      </c>
      <c s="8" r="K9" t="n">
        <v>243.4</v>
      </c>
      <c s="8" r="L9" t="n">
        <v>230.3</v>
      </c>
    </row>
    <row spans="1:12" r="10">
      <c s="4" r="A10" t="s">
        <v>585</v>
      </c>
    </row>
    <row spans="1:12" r="11">
      <c s="3" r="A11" t="s">
        <v>1243</v>
      </c>
    </row>
    <row spans="1:12" r="12">
      <c s="4" r="A12" t="s">
        <v>1256</v>
      </c>
      <c s="6" r="B12" t="n">
        <v>60</v>
      </c>
      <c s="8" r="F12" t="n">
        <v>52.4</v>
      </c>
      <c s="6" r="J12" t="n">
        <v>60</v>
      </c>
      <c s="8" r="K12" t="n">
        <v>52.4</v>
      </c>
      <c s="8" r="L12" t="n">
        <v>39.7</v>
      </c>
    </row>
    <row spans="1:12" r="13">
      <c s="4" r="A13" t="s">
        <v>1257</v>
      </c>
    </row>
    <row spans="1:12" r="14">
      <c s="3" r="A14" t="s">
        <v>1243</v>
      </c>
    </row>
    <row spans="1:12" r="15">
      <c s="4" r="A15" t="s">
        <v>1255</v>
      </c>
      <c s="8" r="J15" t="n">
        <v>217.7</v>
      </c>
      <c s="8" r="K15" t="n">
        <v>236.3</v>
      </c>
      <c s="8" r="L15" t="n">
        <v>232.3</v>
      </c>
    </row>
    <row spans="1:12" r="16">
      <c s="4" r="A16" t="s">
        <v>1256</v>
      </c>
      <c s="8" r="B16" t="n">
        <v>1.2</v>
      </c>
      <c s="8" r="F16" t="n">
        <v>0.6</v>
      </c>
      <c s="8" r="J16" t="n">
        <v>1.2</v>
      </c>
      <c s="8" r="K16" t="n">
        <v>0.6</v>
      </c>
      <c s="8" r="L16" t="n">
        <v>0.6</v>
      </c>
    </row>
    <row spans="1:12" r="17">
      <c s="4" r="A17" t="s">
        <v>1258</v>
      </c>
    </row>
    <row spans="1:12" r="18">
      <c s="3" r="A18" t="s">
        <v>1243</v>
      </c>
    </row>
    <row spans="1:12" r="19">
      <c s="4" r="A19" t="s">
        <v>1255</v>
      </c>
      <c s="8" r="J19" t="n">
        <v>456.3</v>
      </c>
      <c s="8" r="K19" t="n">
        <v>554.7</v>
      </c>
      <c s="8" r="L19" t="n">
        <v>584.8</v>
      </c>
    </row>
    <row spans="1:12" r="20">
      <c s="4" r="A20" t="s">
        <v>1256</v>
      </c>
      <c s="7" r="B20" t="n">
        <v>53.6</v>
      </c>
      <c s="7" r="F20" t="n">
        <v>62.2</v>
      </c>
      <c s="7" r="J20" t="n">
        <v>53.6</v>
      </c>
      <c s="7" r="K20" t="n">
        <v>62.2</v>
      </c>
      <c s="7" r="L20" t="n">
        <v>64.9000000000000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9</v>
      </c>
      <c s="2" r="B1" t="s">
        <v>2</v>
      </c>
      <c s="2" r="C1" t="s">
        <v>30</v>
      </c>
    </row>
    <row spans="1:3" r="2">
      <c s="4" r="A2" t="s">
        <v>949</v>
      </c>
    </row>
    <row spans="1:3" r="3">
      <c s="3" r="A3" t="s">
        <v>1260</v>
      </c>
    </row>
    <row spans="1:3" r="4">
      <c s="4" r="A4" t="s">
        <v>1261</v>
      </c>
      <c s="7" r="B4" t="n">
        <v>6.5</v>
      </c>
      <c s="7" r="C4" t="n">
        <v>5.3</v>
      </c>
    </row>
    <row spans="1:3" r="5">
      <c s="4" r="A5" t="s">
        <v>1262</v>
      </c>
    </row>
    <row spans="1:3" r="6">
      <c s="3" r="A6" t="s">
        <v>1260</v>
      </c>
    </row>
    <row spans="1:3" r="7">
      <c s="4" r="A7" t="s">
        <v>1263</v>
      </c>
      <c s="7" r="B7" t="n">
        <v>207.3</v>
      </c>
      <c s="7" r="C7" t="n">
        <v>210.6</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64</v>
      </c>
      <c s="2" r="B1" t="s">
        <v>545</v>
      </c>
      <c s="2" r="J1" t="s">
        <v>1</v>
      </c>
    </row>
    <row spans="1:12" r="2">
      <c s="2" r="B2" t="s">
        <v>2</v>
      </c>
      <c s="2" r="C2" t="s">
        <v>1197</v>
      </c>
      <c s="2" r="D2" t="s">
        <v>4</v>
      </c>
      <c s="2" r="E2" t="s">
        <v>1198</v>
      </c>
      <c s="2" r="F2" t="s">
        <v>30</v>
      </c>
      <c s="2" r="G2" t="s">
        <v>1186</v>
      </c>
      <c s="2" r="H2" t="s">
        <v>1199</v>
      </c>
      <c s="2" r="I2" t="s">
        <v>1200</v>
      </c>
      <c s="2" r="J2" t="s">
        <v>2</v>
      </c>
      <c s="2" r="K2" t="s">
        <v>30</v>
      </c>
      <c s="2" r="L2" t="s">
        <v>78</v>
      </c>
    </row>
    <row spans="1:12" r="3">
      <c s="3" r="A3" t="s">
        <v>268</v>
      </c>
    </row>
    <row spans="1:12" r="4">
      <c s="4" r="A4" t="s">
        <v>1231</v>
      </c>
      <c s="7" r="B4" t="n">
        <v>834.1</v>
      </c>
      <c s="9" r="C4" t="n">
        <v>955</v>
      </c>
      <c s="7" r="D4" t="n">
        <v>992.5</v>
      </c>
      <c s="7" r="E4" t="n">
        <v>685.8</v>
      </c>
      <c s="7" r="F4" t="n">
        <v>812.8</v>
      </c>
      <c s="7" r="G4" t="n">
        <v>898.4</v>
      </c>
      <c s="7" r="H4" t="n">
        <v>960.7</v>
      </c>
      <c s="7" r="I4" t="n">
        <v>695.4</v>
      </c>
      <c s="7" r="J4" t="n">
        <v>3467.4</v>
      </c>
      <c s="7" r="K4" t="n">
        <v>3367.4</v>
      </c>
      <c s="7" r="L4" t="n">
        <v>3199.1</v>
      </c>
    </row>
    <row spans="1:12" r="5">
      <c s="4" r="A5" t="s">
        <v>1265</v>
      </c>
      <c s="8" r="B5" t="n">
        <v>227.6</v>
      </c>
      <c s="8" r="C5" t="n">
        <v>273.4</v>
      </c>
      <c s="8" r="D5" t="n">
        <v>283.4</v>
      </c>
      <c s="6" r="E5" t="n">
        <v>163</v>
      </c>
      <c s="8" r="F5" t="n">
        <v>225.4</v>
      </c>
      <c s="8" r="G5" t="n">
        <v>247.1</v>
      </c>
      <c s="8" r="H5" t="n">
        <v>262.6</v>
      </c>
      <c s="8" r="I5" t="n">
        <v>168.1</v>
      </c>
      <c s="8" r="J5" t="n">
        <v>947.4</v>
      </c>
      <c s="8" r="K5" t="n">
        <v>903.3</v>
      </c>
      <c s="8" r="L5" t="n">
        <v>861.2</v>
      </c>
    </row>
    <row spans="1:12" r="6">
      <c s="4" r="A6" t="s">
        <v>1266</v>
      </c>
      <c s="7" r="B6" t="n">
        <v>11.2</v>
      </c>
      <c s="7" r="C6" t="n">
        <v>80.3</v>
      </c>
      <c s="7" r="D6" t="n">
        <v>81.2</v>
      </c>
      <c s="7" r="E6" t="n">
        <v>13.9</v>
      </c>
      <c s="7" r="F6" t="n">
        <v>44.6</v>
      </c>
      <c s="7" r="G6" t="n">
        <v>67.40000000000001</v>
      </c>
      <c s="7" r="H6" t="n">
        <v>73.90000000000001</v>
      </c>
      <c s="7" r="I6" t="n">
        <v>19.9</v>
      </c>
      <c s="7" r="J6" t="n">
        <v>186.6</v>
      </c>
      <c s="7" r="K6" t="n">
        <v>205.8</v>
      </c>
      <c s="7" r="L6" t="n">
        <v>171.8</v>
      </c>
    </row>
    <row spans="1:12" r="7">
      <c s="4" r="A7" t="s">
        <v>1267</v>
      </c>
      <c s="10" r="B7" t="n">
        <v>0.25</v>
      </c>
      <c s="10" r="C7" t="n">
        <v>1.78</v>
      </c>
      <c s="10" r="D7" t="n">
        <v>1.8</v>
      </c>
      <c s="10" r="E7" t="n">
        <v>0.31</v>
      </c>
      <c s="10" r="F7" t="n">
        <v>0.98</v>
      </c>
      <c s="10" r="G7" t="n">
        <v>1.4</v>
      </c>
      <c s="10" r="H7" t="n">
        <v>1.51</v>
      </c>
      <c s="10" r="I7" t="n">
        <v>0.41</v>
      </c>
      <c s="10" r="J7" t="n">
        <v>4.16</v>
      </c>
      <c s="10" r="K7" t="n">
        <v>4.3</v>
      </c>
      <c s="10" r="L7" t="n">
        <v>3.45</v>
      </c>
    </row>
    <row spans="1:12" r="8">
      <c s="4" r="A8" t="s">
        <v>1268</v>
      </c>
      <c s="11" r="B8" t="n">
        <v>0.25</v>
      </c>
      <c s="11" r="C8" t="n">
        <v>1.76</v>
      </c>
      <c s="11" r="D8" t="n">
        <v>1.78</v>
      </c>
      <c s="11" r="E8" t="n">
        <v>0.31</v>
      </c>
      <c s="11" r="F8" t="n">
        <v>0.96</v>
      </c>
      <c s="11" r="G8" t="n">
        <v>1.38</v>
      </c>
      <c s="11" r="H8" t="n">
        <v>1.49</v>
      </c>
      <c s="11" r="I8" t="n">
        <v>0.4</v>
      </c>
      <c s="11" r="J8" t="n">
        <v>4.09</v>
      </c>
      <c s="11" r="K8" t="n">
        <v>4.23</v>
      </c>
      <c s="11" r="L8" t="n">
        <v>3.39</v>
      </c>
    </row>
    <row spans="1:12" r="9">
      <c s="4" r="A9" t="s">
        <v>1269</v>
      </c>
      <c s="10" r="B9" t="n">
        <v>0.36</v>
      </c>
      <c s="10" r="C9" t="n">
        <v>0.36</v>
      </c>
      <c s="10" r="D9" t="n">
        <v>0.36</v>
      </c>
      <c s="10" r="E9" t="n">
        <v>0.3</v>
      </c>
      <c s="7" r="F9" t="n">
        <v>0.3</v>
      </c>
      <c s="10" r="G9" t="n">
        <v>0.3</v>
      </c>
      <c s="10" r="H9" t="n">
        <v>0.3</v>
      </c>
      <c s="10" r="I9" t="n">
        <v>0.24</v>
      </c>
      <c s="10" r="J9" t="n">
        <v>1.38</v>
      </c>
      <c s="10" r="K9" t="n">
        <v>1.14</v>
      </c>
      <c s="10" r="L9" t="n">
        <v>0.9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270</v>
      </c>
      <c s="2" r="B1" t="s">
        <v>545</v>
      </c>
      <c s="2" r="E1" t="s">
        <v>1</v>
      </c>
    </row>
    <row spans="1:7" r="2">
      <c s="2" r="B2" t="s">
        <v>2</v>
      </c>
      <c s="2" r="C2" t="s">
        <v>30</v>
      </c>
      <c s="2" r="D2" t="s">
        <v>1186</v>
      </c>
      <c s="2" r="E2" t="s">
        <v>2</v>
      </c>
      <c s="2" r="F2" t="s">
        <v>30</v>
      </c>
      <c s="2" r="G2" t="s">
        <v>78</v>
      </c>
    </row>
    <row spans="1:7" r="3">
      <c s="3" r="A3" t="s">
        <v>268</v>
      </c>
    </row>
    <row spans="1:7" r="4">
      <c s="4" r="A4" t="s">
        <v>87</v>
      </c>
      <c s="7" r="B4" t="n">
        <v>5.5</v>
      </c>
      <c s="7" r="E4" t="n">
        <v>5.5</v>
      </c>
      <c s="9" r="F4" t="n">
        <v>0</v>
      </c>
      <c s="9" r="G4" t="n">
        <v>0</v>
      </c>
    </row>
    <row spans="1:7" r="5">
      <c s="4" r="A5" t="s">
        <v>88</v>
      </c>
      <c s="7" r="B5" t="n">
        <v>44.5</v>
      </c>
      <c s="8" r="E5" t="n">
        <v>44.5</v>
      </c>
      <c s="6" r="F5" t="n">
        <v>0</v>
      </c>
      <c s="6" r="G5" t="n">
        <v>0</v>
      </c>
    </row>
    <row spans="1:7" r="6">
      <c s="4" r="A6" t="s">
        <v>86</v>
      </c>
      <c s="7" r="C6" t="n">
        <v>0.6</v>
      </c>
      <c s="9" r="D6" t="n">
        <v>1</v>
      </c>
      <c s="7" r="E6" t="n">
        <v>3.2</v>
      </c>
      <c s="7" r="F6" t="n">
        <v>1.9</v>
      </c>
      <c s="9" r="G6" t="n">
        <v>5</v>
      </c>
    </row>
  </sheetData>
  <mergeCells count="3">
    <mergeCell ref="A1:A2"/>
    <mergeCell ref="B1:D1"/>
    <mergeCell ref="E1:G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271</v>
      </c>
      <c s="2" r="B1" t="s">
        <v>1</v>
      </c>
    </row>
    <row spans="1:4" r="2">
      <c s="2" r="B2" t="s">
        <v>2</v>
      </c>
      <c s="2" r="C2" t="s">
        <v>30</v>
      </c>
      <c s="2" r="D2" t="s">
        <v>78</v>
      </c>
    </row>
    <row spans="1:4" r="3">
      <c s="3" r="A3" t="s">
        <v>271</v>
      </c>
    </row>
    <row spans="1:4" r="4">
      <c s="4" r="A4" t="s">
        <v>1272</v>
      </c>
      <c s="7" r="B4" t="n">
        <v>1.9</v>
      </c>
      <c s="7" r="C4" t="n">
        <v>0.8</v>
      </c>
      <c s="9" r="D4" t="n">
        <v>1</v>
      </c>
    </row>
    <row spans="1:4" r="5">
      <c s="4" r="A5" t="s">
        <v>1273</v>
      </c>
      <c s="8" r="B5" t="n">
        <v>3.6</v>
      </c>
      <c s="8" r="C5" t="n">
        <v>1.6</v>
      </c>
      <c s="8" r="D5" t="n">
        <v>0.5</v>
      </c>
    </row>
    <row spans="1:4" r="6">
      <c s="4" r="A6" t="s">
        <v>1274</v>
      </c>
      <c s="8" r="B6" t="n">
        <v>0.6</v>
      </c>
      <c s="8" r="C6" t="n">
        <v>-0.3</v>
      </c>
      <c s="6" r="D6" t="n">
        <v>-1</v>
      </c>
    </row>
    <row spans="1:4" r="7">
      <c s="4" r="A7" t="s">
        <v>1275</v>
      </c>
      <c s="8" r="B7" t="n">
        <v>0.6</v>
      </c>
      <c s="8" r="C7" t="n">
        <v>0.6</v>
      </c>
      <c s="8" r="D7" t="n">
        <v>0.4</v>
      </c>
    </row>
    <row spans="1:4" r="8">
      <c s="4" r="A8" t="s">
        <v>1276</v>
      </c>
      <c s="6" r="B8" t="n">
        <v>3</v>
      </c>
      <c s="8" r="C8" t="n">
        <v>0.9</v>
      </c>
      <c s="8" r="D8" t="n">
        <v>6.3</v>
      </c>
    </row>
    <row spans="1:4" r="9">
      <c s="4" r="A9" t="s">
        <v>1277</v>
      </c>
      <c s="6" r="B9" t="n">
        <v>1</v>
      </c>
      <c s="6" r="C9" t="n">
        <v>0</v>
      </c>
      <c s="8" r="D9" t="n">
        <v>0.2</v>
      </c>
    </row>
    <row spans="1:4" r="10">
      <c s="4" r="A10" t="s">
        <v>1278</v>
      </c>
      <c s="8" r="B10" t="n">
        <v>7.4</v>
      </c>
      <c s="8" r="C10" t="n">
        <v>0.9</v>
      </c>
      <c s="8" r="D10" t="n">
        <v>1.2</v>
      </c>
    </row>
    <row spans="1:4" r="11">
      <c s="4" r="A11" t="s">
        <v>1279</v>
      </c>
      <c s="6" r="B11" t="n">
        <v>1</v>
      </c>
      <c s="6" r="C11" t="n">
        <v>2</v>
      </c>
      <c s="6" r="D11" t="n">
        <v>0</v>
      </c>
    </row>
    <row spans="1:4" r="12">
      <c s="4" r="A12" t="s">
        <v>1280</v>
      </c>
      <c s="8" r="B12" t="n">
        <v>2.6</v>
      </c>
      <c s="6" r="C12" t="n">
        <v>0</v>
      </c>
      <c s="6" r="D12" t="n">
        <v>0</v>
      </c>
    </row>
    <row spans="1:4" r="13">
      <c s="4" r="A13" t="s">
        <v>172</v>
      </c>
      <c s="6" r="B13" t="n">
        <v>0</v>
      </c>
      <c s="8" r="C13" t="n">
        <v>0.3</v>
      </c>
      <c s="8" r="D13" t="n">
        <v>0.7</v>
      </c>
    </row>
    <row spans="1:4" r="14">
      <c s="4" r="A14" t="s">
        <v>85</v>
      </c>
      <c s="7" r="B14" t="n">
        <v>21.7</v>
      </c>
      <c s="7" r="C14" t="n">
        <v>6.8</v>
      </c>
      <c s="7" r="D14" t="n">
        <v>9.30000000000000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281</v>
      </c>
      <c s="2" r="B1" t="s">
        <v>1</v>
      </c>
    </row>
    <row spans="1:4" r="2">
      <c s="2" r="B2" t="s">
        <v>2</v>
      </c>
      <c s="2" r="C2" t="s">
        <v>30</v>
      </c>
      <c s="2" r="D2" t="s">
        <v>78</v>
      </c>
    </row>
    <row spans="1:4" r="3">
      <c s="3" r="A3" t="s">
        <v>489</v>
      </c>
    </row>
    <row spans="1:4" r="4">
      <c s="4" r="A4" t="s">
        <v>1282</v>
      </c>
      <c s="9" r="B4" t="n">
        <v>62300000</v>
      </c>
      <c s="9" r="C4" t="n">
        <v>60700000</v>
      </c>
      <c s="9" r="D4" t="n">
        <v>53700000</v>
      </c>
    </row>
    <row spans="1:4" r="5">
      <c s="4" r="A5" t="s">
        <v>1283</v>
      </c>
      <c s="6" r="B5" t="n">
        <v>42500000</v>
      </c>
      <c s="6" r="C5" t="n">
        <v>41900000</v>
      </c>
      <c s="6" r="D5" t="n">
        <v>45200000</v>
      </c>
    </row>
    <row spans="1:4" r="6">
      <c s="4" r="A6" t="s">
        <v>1284</v>
      </c>
      <c s="6" r="B6" t="n">
        <v>13700000</v>
      </c>
      <c s="6" r="C6" t="n">
        <v>13100000</v>
      </c>
      <c s="6" r="D6" t="n">
        <v>10900000</v>
      </c>
    </row>
    <row spans="1:4" r="7">
      <c s="4" r="A7" t="s">
        <v>1285</v>
      </c>
      <c s="6" r="B7" t="n">
        <v>53500000</v>
      </c>
      <c s="6" r="C7" t="n">
        <v>50500000</v>
      </c>
      <c s="6" r="D7" t="n">
        <v>53500000</v>
      </c>
    </row>
    <row spans="1:4" r="8">
      <c s="4" r="A8" t="s">
        <v>828</v>
      </c>
    </row>
    <row spans="1:4" r="9">
      <c s="3" r="A9" t="s">
        <v>489</v>
      </c>
    </row>
    <row spans="1:4" r="10">
      <c s="4" r="A10" t="s">
        <v>1283</v>
      </c>
      <c s="6" r="B10" t="n">
        <v>0</v>
      </c>
      <c s="6" r="C10" t="n">
        <v>0</v>
      </c>
      <c s="6" r="D10" t="n">
        <v>4100000</v>
      </c>
    </row>
    <row spans="1:4" r="11">
      <c s="4" r="A11" t="s">
        <v>1285</v>
      </c>
      <c s="9" r="B11" t="n">
        <v>0</v>
      </c>
      <c s="9" r="C11" t="n">
        <v>0</v>
      </c>
      <c s="9" r="D11" t="n">
        <v>45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6</v>
      </c>
      <c s="2" r="B1" t="s">
        <v>1</v>
      </c>
    </row>
    <row spans="1:4" r="2">
      <c s="2" r="B2" t="s">
        <v>2</v>
      </c>
      <c s="2" r="C2" t="s">
        <v>30</v>
      </c>
      <c s="2" r="D2" t="s">
        <v>78</v>
      </c>
    </row>
    <row spans="1:4" r="3">
      <c s="3" r="A3" t="s">
        <v>490</v>
      </c>
    </row>
    <row spans="1:4" r="4">
      <c s="4" r="A4" t="s">
        <v>1287</v>
      </c>
      <c s="7" r="B4" t="n">
        <v>25.2</v>
      </c>
      <c s="7" r="C4" t="n">
        <v>18.9</v>
      </c>
      <c s="7" r="D4" t="n">
        <v>16.5</v>
      </c>
    </row>
    <row spans="1:4" r="5">
      <c s="4" r="A5" t="s">
        <v>1288</v>
      </c>
      <c s="8" r="B5" t="n">
        <v>1.6</v>
      </c>
      <c s="8" r="C5" t="n">
        <v>1.7</v>
      </c>
      <c s="6" r="D5" t="n">
        <v>2</v>
      </c>
    </row>
    <row spans="1:4" r="6">
      <c s="4" r="A6" t="s">
        <v>91</v>
      </c>
      <c s="7" r="B6" t="n">
        <v>23.6</v>
      </c>
      <c s="7" r="C6" t="n">
        <v>17.2</v>
      </c>
      <c s="7" r="D6" t="n">
        <v>14.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spans="1:2" r="1">
      <c s="1" r="A1" t="s">
        <v>1289</v>
      </c>
      <c s="2" r="B1" t="s">
        <v>2</v>
      </c>
    </row>
    <row spans="1:2" r="2">
      <c s="4" r="A2" t="s">
        <v>1290</v>
      </c>
    </row>
    <row spans="1:2" r="3">
      <c s="3" r="A3" t="s">
        <v>1291</v>
      </c>
    </row>
    <row spans="1:2" r="4">
      <c s="4" r="A4" t="s">
        <v>1292</v>
      </c>
      <c s="4" r="B4" t="s">
        <v>779</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93</v>
      </c>
      <c s="2" r="B1" t="s">
        <v>2</v>
      </c>
      <c s="2" r="C1" t="s">
        <v>30</v>
      </c>
      <c s="2" r="D1" t="s">
        <v>78</v>
      </c>
      <c s="2" r="E1" t="s">
        <v>1166</v>
      </c>
    </row>
    <row spans="1:5" r="2">
      <c s="3" r="A2" t="s">
        <v>31</v>
      </c>
    </row>
    <row spans="1:5" r="3">
      <c s="4" r="A3" t="s">
        <v>32</v>
      </c>
      <c s="7" r="B3" t="n">
        <v>38.9</v>
      </c>
      <c s="7" r="C3" t="n">
        <v>37.5</v>
      </c>
      <c s="9" r="D3" t="n">
        <v>38</v>
      </c>
      <c s="7" r="E3" t="n">
        <v>51.8</v>
      </c>
    </row>
    <row spans="1:5" r="4">
      <c s="4" r="A4" t="s">
        <v>1294</v>
      </c>
      <c s="8" r="B4" t="n">
        <v>422.8</v>
      </c>
      <c s="8" r="C4" t="n">
        <v>421.4</v>
      </c>
    </row>
    <row spans="1:5" r="5">
      <c s="4" r="A5" t="s">
        <v>34</v>
      </c>
      <c s="8" r="B5" t="n">
        <v>418.8</v>
      </c>
      <c s="8" r="C5" t="n">
        <v>463.3</v>
      </c>
    </row>
    <row spans="1:5" r="6">
      <c s="4" r="A6" t="s">
        <v>35</v>
      </c>
      <c s="8" r="B6" t="n">
        <v>57.7</v>
      </c>
      <c s="8" r="C6" t="n">
        <v>59.3</v>
      </c>
    </row>
    <row spans="1:5" r="7">
      <c s="4" r="A7" t="s">
        <v>36</v>
      </c>
      <c s="8" r="B7" t="n">
        <v>938.2</v>
      </c>
      <c s="8" r="C7" t="n">
        <v>981.5</v>
      </c>
    </row>
    <row spans="1:5" r="8">
      <c s="4" r="A8" t="s">
        <v>37</v>
      </c>
      <c s="8" r="B8" t="n">
        <v>339.6</v>
      </c>
      <c s="8" r="C8" t="n">
        <v>358.6</v>
      </c>
      <c s="8" r="D8" t="n">
        <v>335.5</v>
      </c>
    </row>
    <row spans="1:5" r="9">
      <c s="4" r="A9" t="s">
        <v>38</v>
      </c>
      <c s="8" r="B9" t="n">
        <v>195.1</v>
      </c>
      <c s="8" r="C9" t="n">
        <v>209.4</v>
      </c>
      <c s="8" r="D9" t="n">
        <v>216.8</v>
      </c>
    </row>
    <row spans="1:5" r="10">
      <c s="4" r="A10" t="s">
        <v>1295</v>
      </c>
      <c s="6" r="B10" t="n">
        <v>0</v>
      </c>
      <c s="6" r="C10" t="n">
        <v>0</v>
      </c>
    </row>
    <row spans="1:5" r="11">
      <c s="4" r="A11" t="s">
        <v>39</v>
      </c>
      <c s="8" r="B11" t="n">
        <v>145.7</v>
      </c>
      <c s="6" r="C11" t="n">
        <v>130</v>
      </c>
    </row>
    <row spans="1:5" r="12">
      <c s="4" r="A12" t="s">
        <v>40</v>
      </c>
      <c s="8" r="B12" t="n">
        <v>61.6</v>
      </c>
      <c s="8" r="C12" t="n">
        <v>84.8</v>
      </c>
    </row>
    <row spans="1:5" r="13">
      <c s="4" r="A13" t="s">
        <v>1296</v>
      </c>
      <c s="6" r="B13" t="n">
        <v>0</v>
      </c>
      <c s="6" r="C13" t="n">
        <v>0</v>
      </c>
    </row>
    <row spans="1:5" r="14">
      <c s="4" r="A14" t="s">
        <v>41</v>
      </c>
      <c s="8" r="B14" t="n">
        <v>1680.2</v>
      </c>
      <c s="8" r="C14" t="n">
        <v>1764.3</v>
      </c>
      <c s="8" r="D14" t="n">
        <v>1626.7</v>
      </c>
    </row>
    <row spans="1:5" r="15">
      <c s="3" r="A15" t="s">
        <v>42</v>
      </c>
    </row>
    <row spans="1:5" r="16">
      <c s="4" r="A16" t="s">
        <v>43</v>
      </c>
      <c s="8" r="B16" t="n">
        <v>204.1</v>
      </c>
      <c s="8" r="C16" t="n">
        <v>226.6</v>
      </c>
    </row>
    <row spans="1:5" r="17">
      <c s="4" r="A17" t="s">
        <v>44</v>
      </c>
      <c s="8" r="B17" t="n">
        <v>31.2</v>
      </c>
      <c s="6" r="C17" t="n">
        <v>24</v>
      </c>
    </row>
    <row spans="1:5" r="18">
      <c s="4" r="A18" t="s">
        <v>45</v>
      </c>
      <c s="8" r="B18" t="n">
        <v>320.1</v>
      </c>
      <c s="8" r="C18" t="n">
        <v>324.3</v>
      </c>
    </row>
    <row spans="1:5" r="19">
      <c s="4" r="A19" t="s">
        <v>46</v>
      </c>
      <c s="8" r="B19" t="n">
        <v>242.6</v>
      </c>
      <c s="6" r="C19" t="n">
        <v>239</v>
      </c>
    </row>
    <row spans="1:5" r="20">
      <c s="4" r="A20" t="s">
        <v>47</v>
      </c>
      <c s="6" r="B20" t="n">
        <v>26</v>
      </c>
      <c s="8" r="C20" t="n">
        <v>13.4</v>
      </c>
    </row>
    <row spans="1:5" r="21">
      <c s="4" r="A21" t="s">
        <v>48</v>
      </c>
      <c s="6" r="B21" t="n">
        <v>824</v>
      </c>
      <c s="8" r="C21" t="n">
        <v>827.3</v>
      </c>
    </row>
    <row spans="1:5" r="22">
      <c s="4" r="A22" t="s">
        <v>49</v>
      </c>
      <c s="8" r="B22" t="n">
        <v>508.6</v>
      </c>
      <c s="6" r="C22" t="n">
        <v>675</v>
      </c>
    </row>
    <row spans="1:5" r="23">
      <c s="4" r="A23" t="s">
        <v>50</v>
      </c>
      <c s="8" r="B23" t="n">
        <v>4.1</v>
      </c>
      <c s="8" r="C23" t="n">
        <v>4.5</v>
      </c>
    </row>
    <row spans="1:5" r="24">
      <c s="4" r="A24" t="s">
        <v>51</v>
      </c>
      <c s="8" r="B24" t="n">
        <v>120.8</v>
      </c>
      <c s="8" r="C24" t="n">
        <v>129.9</v>
      </c>
    </row>
    <row spans="1:5" r="25">
      <c s="4" r="A25" t="s">
        <v>52</v>
      </c>
      <c s="8" r="B25" t="n">
        <v>121.1</v>
      </c>
      <c s="8" r="C25" t="n">
        <v>118.6</v>
      </c>
    </row>
    <row spans="1:5" r="26">
      <c s="4" r="A26" t="s">
        <v>53</v>
      </c>
      <c s="7" r="B26" t="n">
        <v>1578.6</v>
      </c>
      <c s="7" r="C26" t="n">
        <v>1755.3</v>
      </c>
    </row>
    <row spans="1:5" r="27">
      <c s="4" r="A27" t="s">
        <v>54</v>
      </c>
      <c s="4" r="B27" t="s">
        <v>55</v>
      </c>
      <c s="4" r="C27" t="s">
        <v>55</v>
      </c>
    </row>
    <row spans="1:5" r="28">
      <c s="4" r="A28" t="s">
        <v>64</v>
      </c>
      <c s="7" r="B28" t="n">
        <v>101.6</v>
      </c>
      <c s="9" r="C28" t="n">
        <v>9</v>
      </c>
      <c s="8" r="D28" t="n">
        <v>485.7</v>
      </c>
      <c s="8" r="E28" t="n">
        <v>498.3</v>
      </c>
    </row>
    <row spans="1:5" r="29">
      <c s="4" r="A29" t="s">
        <v>65</v>
      </c>
      <c s="8" r="B29" t="n">
        <v>1680.2</v>
      </c>
      <c s="8" r="C29" t="n">
        <v>1764.3</v>
      </c>
    </row>
    <row spans="1:5" r="30">
      <c s="4" r="A30" t="s">
        <v>1297</v>
      </c>
    </row>
    <row spans="1:5" r="31">
      <c s="3" r="A31" t="s">
        <v>31</v>
      </c>
    </row>
    <row spans="1:5" r="32">
      <c s="4" r="A32" t="s">
        <v>32</v>
      </c>
      <c s="8" r="B32" t="n">
        <v>0.5</v>
      </c>
      <c s="6" r="C32" t="n">
        <v>1</v>
      </c>
      <c s="8" r="D32" t="n">
        <v>1.1</v>
      </c>
      <c s="6" r="E32" t="n">
        <v>1</v>
      </c>
    </row>
    <row spans="1:5" r="33">
      <c s="4" r="A33" t="s">
        <v>1294</v>
      </c>
      <c s="6" r="B33" t="n">
        <v>0</v>
      </c>
      <c s="6" r="C33" t="n">
        <v>0</v>
      </c>
    </row>
    <row spans="1:5" r="34">
      <c s="4" r="A34" t="s">
        <v>34</v>
      </c>
      <c s="6" r="B34" t="n">
        <v>0</v>
      </c>
      <c s="6" r="C34" t="n">
        <v>0</v>
      </c>
    </row>
    <row spans="1:5" r="35">
      <c s="4" r="A35" t="s">
        <v>35</v>
      </c>
      <c s="8" r="B35" t="n">
        <v>3.3</v>
      </c>
      <c s="8" r="C35" t="n">
        <v>3.6</v>
      </c>
    </row>
    <row spans="1:5" r="36">
      <c s="4" r="A36" t="s">
        <v>36</v>
      </c>
      <c s="8" r="B36" t="n">
        <v>3.8</v>
      </c>
      <c s="8" r="C36" t="n">
        <v>4.6</v>
      </c>
    </row>
    <row spans="1:5" r="37">
      <c s="4" r="A37" t="s">
        <v>37</v>
      </c>
      <c s="6" r="B37" t="n">
        <v>0</v>
      </c>
      <c s="6" r="C37" t="n">
        <v>0</v>
      </c>
    </row>
    <row spans="1:5" r="38">
      <c s="4" r="A38" t="s">
        <v>38</v>
      </c>
      <c s="6" r="B38" t="n">
        <v>0</v>
      </c>
      <c s="6" r="C38" t="n">
        <v>0</v>
      </c>
    </row>
    <row spans="1:5" r="39">
      <c s="4" r="A39" t="s">
        <v>1295</v>
      </c>
      <c s="6" r="B39" t="n">
        <v>879</v>
      </c>
      <c s="8" r="C39" t="n">
        <v>978.1</v>
      </c>
    </row>
    <row spans="1:5" r="40">
      <c s="4" r="A40" t="s">
        <v>39</v>
      </c>
      <c s="8" r="B40" t="n">
        <v>5.4</v>
      </c>
      <c s="8" r="C40" t="n">
        <v>3.3</v>
      </c>
    </row>
    <row spans="1:5" r="41">
      <c s="4" r="A41" t="s">
        <v>40</v>
      </c>
      <c s="8" r="B41" t="n">
        <v>4.3</v>
      </c>
      <c s="8" r="C41" t="n">
        <v>5.2</v>
      </c>
    </row>
    <row spans="1:5" r="42">
      <c s="4" r="A42" t="s">
        <v>1296</v>
      </c>
      <c s="8" r="B42" t="n">
        <v>-278.6</v>
      </c>
      <c s="8" r="C42" t="n">
        <v>-280.4</v>
      </c>
    </row>
    <row spans="1:5" r="43">
      <c s="4" r="A43" t="s">
        <v>41</v>
      </c>
      <c s="8" r="B43" t="n">
        <v>613.9</v>
      </c>
      <c s="8" r="C43" t="n">
        <v>710.8</v>
      </c>
    </row>
    <row spans="1:5" r="44">
      <c s="3" r="A44" t="s">
        <v>42</v>
      </c>
    </row>
    <row spans="1:5" r="45">
      <c s="4" r="A45" t="s">
        <v>43</v>
      </c>
      <c s="6" r="B45" t="n">
        <v>0</v>
      </c>
      <c s="6" r="C45" t="n">
        <v>0</v>
      </c>
    </row>
    <row spans="1:5" r="46">
      <c s="4" r="A46" t="s">
        <v>44</v>
      </c>
      <c s="6" r="B46" t="n">
        <v>30</v>
      </c>
      <c s="8" r="C46" t="n">
        <v>22.5</v>
      </c>
    </row>
    <row spans="1:5" r="47">
      <c s="4" r="A47" t="s">
        <v>45</v>
      </c>
      <c s="8" r="B47" t="n">
        <v>16.1</v>
      </c>
      <c s="8" r="C47" t="n">
        <v>13.4</v>
      </c>
    </row>
    <row spans="1:5" r="48">
      <c s="4" r="A48" t="s">
        <v>46</v>
      </c>
      <c s="8" r="B48" t="n">
        <v>15.8</v>
      </c>
      <c s="6" r="C48" t="n">
        <v>9</v>
      </c>
    </row>
    <row spans="1:5" r="49">
      <c s="4" r="A49" t="s">
        <v>47</v>
      </c>
      <c s="6" r="B49" t="n">
        <v>-43</v>
      </c>
      <c s="8" r="C49" t="n">
        <v>-3.7</v>
      </c>
    </row>
    <row spans="1:5" r="50">
      <c s="4" r="A50" t="s">
        <v>48</v>
      </c>
      <c s="8" r="B50" t="n">
        <v>18.9</v>
      </c>
      <c s="8" r="C50" t="n">
        <v>41.2</v>
      </c>
    </row>
    <row spans="1:5" r="51">
      <c s="4" r="A51" t="s">
        <v>49</v>
      </c>
      <c s="6" r="B51" t="n">
        <v>493</v>
      </c>
      <c s="8" r="C51" t="n">
        <v>659.5</v>
      </c>
    </row>
    <row spans="1:5" r="52">
      <c s="4" r="A52" t="s">
        <v>50</v>
      </c>
      <c s="6" r="B52" t="n">
        <v>0</v>
      </c>
      <c s="6" r="C52" t="n">
        <v>0</v>
      </c>
    </row>
    <row spans="1:5" r="53">
      <c s="4" r="A53" t="s">
        <v>51</v>
      </c>
      <c s="6" r="B53" t="n">
        <v>0</v>
      </c>
      <c s="6" r="C53" t="n">
        <v>0</v>
      </c>
    </row>
    <row spans="1:5" r="54">
      <c s="4" r="A54" t="s">
        <v>52</v>
      </c>
      <c s="8" r="B54" t="n">
        <v>0.4</v>
      </c>
      <c s="8" r="C54" t="n">
        <v>1.1</v>
      </c>
    </row>
    <row spans="1:5" r="55">
      <c s="4" r="A55" t="s">
        <v>53</v>
      </c>
      <c s="7" r="B55" t="n">
        <v>512.3</v>
      </c>
      <c s="8" r="C55" t="n">
        <v>701.8</v>
      </c>
    </row>
    <row spans="1:5" r="56">
      <c s="4" r="A56" t="s">
        <v>54</v>
      </c>
      <c s="4" r="B56" t="s">
        <v>55</v>
      </c>
    </row>
    <row spans="1:5" r="57">
      <c s="4" r="A57" t="s">
        <v>64</v>
      </c>
      <c s="7" r="B57" t="n">
        <v>101.6</v>
      </c>
      <c s="6" r="C57" t="n">
        <v>9</v>
      </c>
    </row>
    <row spans="1:5" r="58">
      <c s="4" r="A58" t="s">
        <v>65</v>
      </c>
      <c s="8" r="B58" t="n">
        <v>613.9</v>
      </c>
      <c s="8" r="C58" t="n">
        <v>710.8</v>
      </c>
    </row>
    <row spans="1:5" r="59">
      <c s="4" r="A59" t="s">
        <v>1290</v>
      </c>
    </row>
    <row spans="1:5" r="60">
      <c s="3" r="A60" t="s">
        <v>31</v>
      </c>
    </row>
    <row spans="1:5" r="61">
      <c s="4" r="A61" t="s">
        <v>32</v>
      </c>
      <c s="8" r="B61" t="n">
        <v>7.8</v>
      </c>
      <c s="8" r="C61" t="n">
        <v>11.5</v>
      </c>
      <c s="8" r="D61" t="n">
        <v>10.5</v>
      </c>
      <c s="8" r="E61" t="n">
        <v>13.4</v>
      </c>
    </row>
    <row spans="1:5" r="62">
      <c s="4" r="A62" t="s">
        <v>1294</v>
      </c>
      <c s="8" r="B62" t="n">
        <v>25.9</v>
      </c>
      <c s="8" r="C62" t="n">
        <v>12.3</v>
      </c>
    </row>
    <row spans="1:5" r="63">
      <c s="4" r="A63" t="s">
        <v>34</v>
      </c>
      <c s="8" r="B63" t="n">
        <v>324.3</v>
      </c>
      <c s="8" r="C63" t="n">
        <v>350.6</v>
      </c>
    </row>
    <row spans="1:5" r="64">
      <c s="4" r="A64" t="s">
        <v>35</v>
      </c>
      <c s="8" r="B64" t="n">
        <v>46.9</v>
      </c>
      <c s="8" r="C64" t="n">
        <v>45.7</v>
      </c>
    </row>
    <row spans="1:5" r="65">
      <c s="4" r="A65" t="s">
        <v>36</v>
      </c>
      <c s="8" r="B65" t="n">
        <v>404.9</v>
      </c>
      <c s="8" r="C65" t="n">
        <v>420.1</v>
      </c>
    </row>
    <row spans="1:5" r="66">
      <c s="4" r="A66" t="s">
        <v>37</v>
      </c>
      <c s="8" r="B66" t="n">
        <v>261.8</v>
      </c>
      <c s="6" r="C66" t="n">
        <v>269</v>
      </c>
    </row>
    <row spans="1:5" r="67">
      <c s="4" r="A67" t="s">
        <v>38</v>
      </c>
      <c s="8" r="B67" t="n">
        <v>134.9</v>
      </c>
      <c s="8" r="C67" t="n">
        <v>140.4</v>
      </c>
    </row>
    <row spans="1:5" r="68">
      <c s="4" r="A68" t="s">
        <v>1295</v>
      </c>
      <c s="8" r="B68" t="n">
        <v>337.6</v>
      </c>
      <c s="8" r="C68" t="n">
        <v>263.5</v>
      </c>
    </row>
    <row spans="1:5" r="69">
      <c s="4" r="A69" t="s">
        <v>39</v>
      </c>
      <c s="8" r="B69" t="n">
        <v>126.6</v>
      </c>
      <c s="8" r="C69" t="n">
        <v>118.1</v>
      </c>
    </row>
    <row spans="1:5" r="70">
      <c s="4" r="A70" t="s">
        <v>40</v>
      </c>
      <c s="8" r="B70" t="n">
        <v>38.2</v>
      </c>
      <c s="6" r="C70" t="n">
        <v>61</v>
      </c>
    </row>
    <row spans="1:5" r="71">
      <c s="4" r="A71" t="s">
        <v>1296</v>
      </c>
      <c s="8" r="B71" t="n">
        <v>253.3</v>
      </c>
      <c s="8" r="C71" t="n">
        <v>302.4</v>
      </c>
    </row>
    <row spans="1:5" r="72">
      <c s="4" r="A72" t="s">
        <v>41</v>
      </c>
      <c s="8" r="B72" t="n">
        <v>1557.3</v>
      </c>
      <c s="8" r="C72" t="n">
        <v>1574.5</v>
      </c>
    </row>
    <row spans="1:5" r="73">
      <c s="3" r="A73" t="s">
        <v>42</v>
      </c>
    </row>
    <row spans="1:5" r="74">
      <c s="4" r="A74" t="s">
        <v>43</v>
      </c>
      <c s="6" r="B74" t="n">
        <v>0</v>
      </c>
      <c s="6" r="C74" t="n">
        <v>0</v>
      </c>
    </row>
    <row spans="1:5" r="75">
      <c s="4" r="A75" t="s">
        <v>44</v>
      </c>
      <c s="8" r="B75" t="n">
        <v>0.8</v>
      </c>
      <c s="8" r="C75" t="n">
        <v>1.2</v>
      </c>
    </row>
    <row spans="1:5" r="76">
      <c s="4" r="A76" t="s">
        <v>45</v>
      </c>
      <c s="8" r="B76" t="n">
        <v>237.9</v>
      </c>
      <c s="8" r="C76" t="n">
        <v>237.8</v>
      </c>
    </row>
    <row spans="1:5" r="77">
      <c s="4" r="A77" t="s">
        <v>46</v>
      </c>
      <c s="8" r="B77" t="n">
        <v>176.7</v>
      </c>
      <c s="8" r="C77" t="n">
        <v>175.5</v>
      </c>
    </row>
    <row spans="1:5" r="78">
      <c s="4" r="A78" t="s">
        <v>47</v>
      </c>
      <c s="8" r="B78" t="n">
        <v>106.6</v>
      </c>
      <c s="8" r="C78" t="n">
        <v>34.7</v>
      </c>
    </row>
    <row spans="1:5" r="79">
      <c s="4" r="A79" t="s">
        <v>48</v>
      </c>
      <c s="6" r="B79" t="n">
        <v>522</v>
      </c>
      <c s="8" r="C79" t="n">
        <v>449.2</v>
      </c>
    </row>
    <row spans="1:5" r="80">
      <c s="4" r="A80" t="s">
        <v>49</v>
      </c>
      <c s="8" r="B80" t="n">
        <v>15.1</v>
      </c>
      <c s="8" r="C80" t="n">
        <v>15.3</v>
      </c>
    </row>
    <row spans="1:5" r="81">
      <c s="4" r="A81" t="s">
        <v>50</v>
      </c>
      <c s="8" r="B81" t="n">
        <v>4.1</v>
      </c>
      <c s="8" r="C81" t="n">
        <v>4.5</v>
      </c>
    </row>
    <row spans="1:5" r="82">
      <c s="4" r="A82" t="s">
        <v>51</v>
      </c>
      <c s="8" r="B82" t="n">
        <v>111.9</v>
      </c>
      <c s="8" r="C82" t="n">
        <v>117.6</v>
      </c>
    </row>
    <row spans="1:5" r="83">
      <c s="4" r="A83" t="s">
        <v>52</v>
      </c>
      <c s="8" r="B83" t="n">
        <v>114.4</v>
      </c>
      <c s="8" r="C83" t="n">
        <v>118.7</v>
      </c>
    </row>
    <row spans="1:5" r="84">
      <c s="4" r="A84" t="s">
        <v>53</v>
      </c>
      <c s="7" r="B84" t="n">
        <v>767.5</v>
      </c>
      <c s="8" r="C84" t="n">
        <v>705.3</v>
      </c>
    </row>
    <row spans="1:5" r="85">
      <c s="4" r="A85" t="s">
        <v>54</v>
      </c>
      <c s="4" r="B85" t="s">
        <v>55</v>
      </c>
    </row>
    <row spans="1:5" r="86">
      <c s="4" r="A86" t="s">
        <v>64</v>
      </c>
      <c s="7" r="B86" t="n">
        <v>789.8</v>
      </c>
      <c s="8" r="C86" t="n">
        <v>869.2</v>
      </c>
    </row>
    <row spans="1:5" r="87">
      <c s="4" r="A87" t="s">
        <v>65</v>
      </c>
      <c s="8" r="B87" t="n">
        <v>1557.3</v>
      </c>
      <c s="8" r="C87" t="n">
        <v>1574.5</v>
      </c>
    </row>
    <row spans="1:5" r="88">
      <c s="4" r="A88" t="s">
        <v>1298</v>
      </c>
    </row>
    <row spans="1:5" r="89">
      <c s="3" r="A89" t="s">
        <v>31</v>
      </c>
    </row>
    <row spans="1:5" r="90">
      <c s="4" r="A90" t="s">
        <v>32</v>
      </c>
      <c s="8" r="B90" t="n">
        <v>30.6</v>
      </c>
      <c s="6" r="C90" t="n">
        <v>25</v>
      </c>
      <c s="8" r="D90" t="n">
        <v>26.4</v>
      </c>
      <c s="8" r="E90" t="n">
        <v>37.4</v>
      </c>
    </row>
    <row spans="1:5" r="91">
      <c s="4" r="A91" t="s">
        <v>1294</v>
      </c>
      <c s="8" r="B91" t="n">
        <v>396.9</v>
      </c>
      <c s="8" r="C91" t="n">
        <v>409.1</v>
      </c>
    </row>
    <row spans="1:5" r="92">
      <c s="4" r="A92" t="s">
        <v>34</v>
      </c>
      <c s="8" r="B92" t="n">
        <v>98.90000000000001</v>
      </c>
      <c s="8" r="C92" t="n">
        <v>119.7</v>
      </c>
    </row>
    <row spans="1:5" r="93">
      <c s="4" r="A93" t="s">
        <v>35</v>
      </c>
      <c s="8" r="B93" t="n">
        <v>67.40000000000001</v>
      </c>
      <c s="8" r="C93" t="n">
        <v>67.2</v>
      </c>
    </row>
    <row spans="1:5" r="94">
      <c s="4" r="A94" t="s">
        <v>36</v>
      </c>
      <c s="8" r="B94" t="n">
        <v>593.8</v>
      </c>
      <c s="6" r="C94" t="n">
        <v>621</v>
      </c>
    </row>
    <row spans="1:5" r="95">
      <c s="4" r="A95" t="s">
        <v>37</v>
      </c>
      <c s="8" r="B95" t="n">
        <v>77.8</v>
      </c>
      <c s="8" r="C95" t="n">
        <v>89.59999999999999</v>
      </c>
    </row>
    <row spans="1:5" r="96">
      <c s="4" r="A96" t="s">
        <v>38</v>
      </c>
      <c s="8" r="B96" t="n">
        <v>60.2</v>
      </c>
      <c s="6" r="C96" t="n">
        <v>69</v>
      </c>
    </row>
    <row spans="1:5" r="97">
      <c s="4" r="A97" t="s">
        <v>1295</v>
      </c>
      <c s="8" r="B97" t="n">
        <v>-0.6</v>
      </c>
      <c s="8" r="C97" t="n">
        <v>-0.6</v>
      </c>
    </row>
    <row spans="1:5" r="98">
      <c s="4" r="A98" t="s">
        <v>39</v>
      </c>
      <c s="8" r="B98" t="n">
        <v>28.4</v>
      </c>
      <c s="8" r="C98" t="n">
        <v>23.2</v>
      </c>
    </row>
    <row spans="1:5" r="99">
      <c s="4" r="A99" t="s">
        <v>40</v>
      </c>
      <c s="8" r="B99" t="n">
        <v>20.6</v>
      </c>
      <c s="8" r="C99" t="n">
        <v>20.1</v>
      </c>
    </row>
    <row spans="1:5" r="100">
      <c s="4" r="A100" t="s">
        <v>1296</v>
      </c>
      <c s="8" r="B100" t="n">
        <v>25.3</v>
      </c>
      <c s="6" r="C100" t="n">
        <v>-22</v>
      </c>
    </row>
    <row spans="1:5" r="101">
      <c s="4" r="A101" t="s">
        <v>41</v>
      </c>
      <c s="8" r="B101" t="n">
        <v>805.5</v>
      </c>
      <c s="8" r="C101" t="n">
        <v>800.3</v>
      </c>
    </row>
    <row spans="1:5" r="102">
      <c s="3" r="A102" t="s">
        <v>42</v>
      </c>
    </row>
    <row spans="1:5" r="103">
      <c s="4" r="A103" t="s">
        <v>43</v>
      </c>
      <c s="8" r="B103" t="n">
        <v>204.1</v>
      </c>
      <c s="8" r="C103" t="n">
        <v>226.6</v>
      </c>
    </row>
    <row spans="1:5" r="104">
      <c s="4" r="A104" t="s">
        <v>44</v>
      </c>
      <c s="8" r="B104" t="n">
        <v>0.4</v>
      </c>
      <c s="8" r="C104" t="n">
        <v>0.3</v>
      </c>
    </row>
    <row spans="1:5" r="105">
      <c s="4" r="A105" t="s">
        <v>45</v>
      </c>
      <c s="8" r="B105" t="n">
        <v>66.09999999999999</v>
      </c>
      <c s="8" r="C105" t="n">
        <v>73.09999999999999</v>
      </c>
    </row>
    <row spans="1:5" r="106">
      <c s="4" r="A106" t="s">
        <v>46</v>
      </c>
      <c s="8" r="B106" t="n">
        <v>50.1</v>
      </c>
      <c s="8" r="C106" t="n">
        <v>54.5</v>
      </c>
    </row>
    <row spans="1:5" r="107">
      <c s="4" r="A107" t="s">
        <v>47</v>
      </c>
      <c s="8" r="B107" t="n">
        <v>37.9</v>
      </c>
      <c s="8" r="C107" t="n">
        <v>47.5</v>
      </c>
    </row>
    <row spans="1:5" r="108">
      <c s="4" r="A108" t="s">
        <v>48</v>
      </c>
      <c s="8" r="B108" t="n">
        <v>358.6</v>
      </c>
      <c s="6" r="C108" t="n">
        <v>402</v>
      </c>
    </row>
    <row spans="1:5" r="109">
      <c s="4" r="A109" t="s">
        <v>49</v>
      </c>
      <c s="8" r="B109" t="n">
        <v>0.5</v>
      </c>
      <c s="8" r="C109" t="n">
        <v>0.2</v>
      </c>
    </row>
    <row spans="1:5" r="110">
      <c s="4" r="A110" t="s">
        <v>50</v>
      </c>
      <c s="6" r="B110" t="n">
        <v>0</v>
      </c>
      <c s="6" r="C110" t="n">
        <v>0</v>
      </c>
    </row>
    <row spans="1:5" r="111">
      <c s="4" r="A111" t="s">
        <v>51</v>
      </c>
      <c s="8" r="B111" t="n">
        <v>8.9</v>
      </c>
      <c s="8" r="C111" t="n">
        <v>12.3</v>
      </c>
    </row>
    <row spans="1:5" r="112">
      <c s="4" r="A112" t="s">
        <v>52</v>
      </c>
      <c s="8" r="B112" t="n">
        <v>10.5</v>
      </c>
      <c s="8" r="C112" t="n">
        <v>11.7</v>
      </c>
    </row>
    <row spans="1:5" r="113">
      <c s="4" r="A113" t="s">
        <v>53</v>
      </c>
      <c s="7" r="B113" t="n">
        <v>378.5</v>
      </c>
      <c s="8" r="C113" t="n">
        <v>426.2</v>
      </c>
    </row>
    <row spans="1:5" r="114">
      <c s="4" r="A114" t="s">
        <v>54</v>
      </c>
      <c s="4" r="B114" t="s">
        <v>55</v>
      </c>
    </row>
    <row spans="1:5" r="115">
      <c s="4" r="A115" t="s">
        <v>64</v>
      </c>
      <c s="9" r="B115" t="n">
        <v>427</v>
      </c>
      <c s="8" r="C115" t="n">
        <v>374.1</v>
      </c>
    </row>
    <row spans="1:5" r="116">
      <c s="4" r="A116" t="s">
        <v>65</v>
      </c>
      <c s="8" r="B116" t="n">
        <v>805.5</v>
      </c>
      <c s="8" r="C116" t="n">
        <v>800.3</v>
      </c>
    </row>
    <row spans="1:5" r="117">
      <c s="4" r="A117" t="s">
        <v>1299</v>
      </c>
    </row>
    <row spans="1:5" r="118">
      <c s="3" r="A118" t="s">
        <v>31</v>
      </c>
    </row>
    <row spans="1:5" r="119">
      <c s="4" r="A119" t="s">
        <v>32</v>
      </c>
      <c s="6" r="B119" t="n">
        <v>0</v>
      </c>
      <c s="6" r="C119" t="n">
        <v>0</v>
      </c>
      <c s="9" r="D119" t="n">
        <v>0</v>
      </c>
      <c s="9" r="E119" t="n">
        <v>0</v>
      </c>
    </row>
    <row spans="1:5" r="120">
      <c s="4" r="A120" t="s">
        <v>1294</v>
      </c>
      <c s="6" r="B120" t="n">
        <v>0</v>
      </c>
      <c s="6" r="C120" t="n">
        <v>0</v>
      </c>
    </row>
    <row spans="1:5" r="121">
      <c s="4" r="A121" t="s">
        <v>34</v>
      </c>
      <c s="8" r="B121" t="n">
        <v>-4.4</v>
      </c>
      <c s="6" r="C121" t="n">
        <v>-7</v>
      </c>
    </row>
    <row spans="1:5" r="122">
      <c s="4" r="A122" t="s">
        <v>35</v>
      </c>
      <c s="8" r="B122" t="n">
        <v>-59.9</v>
      </c>
      <c s="8" r="C122" t="n">
        <v>-57.2</v>
      </c>
    </row>
    <row spans="1:5" r="123">
      <c s="4" r="A123" t="s">
        <v>36</v>
      </c>
      <c s="8" r="B123" t="n">
        <v>-64.3</v>
      </c>
      <c s="8" r="C123" t="n">
        <v>-64.2</v>
      </c>
    </row>
    <row spans="1:5" r="124">
      <c s="4" r="A124" t="s">
        <v>37</v>
      </c>
      <c s="6" r="B124" t="n">
        <v>0</v>
      </c>
      <c s="6" r="C124" t="n">
        <v>0</v>
      </c>
    </row>
    <row spans="1:5" r="125">
      <c s="4" r="A125" t="s">
        <v>38</v>
      </c>
      <c s="6" r="B125" t="n">
        <v>0</v>
      </c>
      <c s="6" r="C125" t="n">
        <v>0</v>
      </c>
    </row>
    <row spans="1:5" r="126">
      <c s="4" r="A126" t="s">
        <v>1295</v>
      </c>
      <c s="6" r="B126" t="n">
        <v>-1216</v>
      </c>
      <c s="6" r="C126" t="n">
        <v>-1241</v>
      </c>
    </row>
    <row spans="1:5" r="127">
      <c s="4" r="A127" t="s">
        <v>39</v>
      </c>
      <c s="8" r="B127" t="n">
        <v>-14.7</v>
      </c>
      <c s="8" r="C127" t="n">
        <v>-14.6</v>
      </c>
    </row>
    <row spans="1:5" r="128">
      <c s="4" r="A128" t="s">
        <v>40</v>
      </c>
      <c s="8" r="B128" t="n">
        <v>-1.5</v>
      </c>
      <c s="8" r="C128" t="n">
        <v>-1.5</v>
      </c>
    </row>
    <row spans="1:5" r="129">
      <c s="4" r="A129" t="s">
        <v>1296</v>
      </c>
      <c s="6" r="B129" t="n">
        <v>0</v>
      </c>
      <c s="6" r="C129" t="n">
        <v>0</v>
      </c>
    </row>
    <row spans="1:5" r="130">
      <c s="4" r="A130" t="s">
        <v>41</v>
      </c>
      <c s="8" r="B130" t="n">
        <v>-1296.5</v>
      </c>
      <c s="8" r="C130" t="n">
        <v>-1321.3</v>
      </c>
    </row>
    <row spans="1:5" r="131">
      <c s="3" r="A131" t="s">
        <v>42</v>
      </c>
    </row>
    <row spans="1:5" r="132">
      <c s="4" r="A132" t="s">
        <v>43</v>
      </c>
      <c s="6" r="B132" t="n">
        <v>0</v>
      </c>
      <c s="6" r="C132" t="n">
        <v>0</v>
      </c>
    </row>
    <row spans="1:5" r="133">
      <c s="4" r="A133" t="s">
        <v>44</v>
      </c>
      <c s="6" r="B133" t="n">
        <v>0</v>
      </c>
      <c s="6" r="C133" t="n">
        <v>0</v>
      </c>
    </row>
    <row spans="1:5" r="134">
      <c s="4" r="A134" t="s">
        <v>45</v>
      </c>
      <c s="6" r="B134" t="n">
        <v>0</v>
      </c>
      <c s="6" r="C134" t="n">
        <v>0</v>
      </c>
    </row>
    <row spans="1:5" r="135">
      <c s="4" r="A135" t="s">
        <v>46</v>
      </c>
      <c s="6" r="B135" t="n">
        <v>0</v>
      </c>
      <c s="6" r="C135" t="n">
        <v>0</v>
      </c>
    </row>
    <row spans="1:5" r="136">
      <c s="4" r="A136" t="s">
        <v>47</v>
      </c>
      <c s="8" r="B136" t="n">
        <v>-75.5</v>
      </c>
      <c s="8" r="C136" t="n">
        <v>-65.09999999999999</v>
      </c>
    </row>
    <row spans="1:5" r="137">
      <c s="4" r="A137" t="s">
        <v>48</v>
      </c>
      <c s="8" r="B137" t="n">
        <v>-75.5</v>
      </c>
      <c s="8" r="C137" t="n">
        <v>-65.09999999999999</v>
      </c>
    </row>
    <row spans="1:5" r="138">
      <c s="4" r="A138" t="s">
        <v>49</v>
      </c>
      <c s="6" r="B138" t="n">
        <v>0</v>
      </c>
      <c s="6" r="C138" t="n">
        <v>0</v>
      </c>
    </row>
    <row spans="1:5" r="139">
      <c s="4" r="A139" t="s">
        <v>50</v>
      </c>
      <c s="6" r="B139" t="n">
        <v>0</v>
      </c>
      <c s="6" r="C139" t="n">
        <v>0</v>
      </c>
    </row>
    <row spans="1:5" r="140">
      <c s="4" r="A140" t="s">
        <v>51</v>
      </c>
      <c s="6" r="B140" t="n">
        <v>0</v>
      </c>
      <c s="6" r="C140" t="n">
        <v>0</v>
      </c>
    </row>
    <row spans="1:5" r="141">
      <c s="4" r="A141" t="s">
        <v>52</v>
      </c>
      <c s="8" r="B141" t="n">
        <v>-4.2</v>
      </c>
      <c s="8" r="C141" t="n">
        <v>-12.9</v>
      </c>
    </row>
    <row spans="1:5" r="142">
      <c s="4" r="A142" t="s">
        <v>53</v>
      </c>
      <c s="7" r="B142" t="n">
        <v>-79.7</v>
      </c>
      <c s="6" r="C142" t="n">
        <v>-78</v>
      </c>
    </row>
    <row spans="1:5" r="143">
      <c s="4" r="A143" t="s">
        <v>54</v>
      </c>
      <c s="4" r="B143" t="s">
        <v>55</v>
      </c>
    </row>
    <row spans="1:5" r="144">
      <c s="4" r="A144" t="s">
        <v>64</v>
      </c>
      <c s="7" r="B144" t="n">
        <v>-1216.8</v>
      </c>
      <c s="8" r="C144" t="n">
        <v>-1243.3</v>
      </c>
    </row>
    <row spans="1:5" r="145">
      <c s="4" r="A145" t="s">
        <v>65</v>
      </c>
      <c s="7" r="B145" t="n">
        <v>-1296.5</v>
      </c>
      <c s="7" r="C145" t="n">
        <v>-1321.3</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00</v>
      </c>
      <c s="2" r="B1" t="s">
        <v>545</v>
      </c>
      <c s="2" r="J1" t="s">
        <v>1</v>
      </c>
    </row>
    <row spans="1:12" r="2">
      <c s="2" r="B2" t="s">
        <v>2</v>
      </c>
      <c s="2" r="C2" t="s">
        <v>1197</v>
      </c>
      <c s="2" r="D2" t="s">
        <v>4</v>
      </c>
      <c s="2" r="E2" t="s">
        <v>1198</v>
      </c>
      <c s="2" r="F2" t="s">
        <v>30</v>
      </c>
      <c s="2" r="G2" t="s">
        <v>1186</v>
      </c>
      <c s="2" r="H2" t="s">
        <v>1199</v>
      </c>
      <c s="2" r="I2" t="s">
        <v>1200</v>
      </c>
      <c s="2" r="J2" t="s">
        <v>2</v>
      </c>
      <c s="2" r="K2" t="s">
        <v>30</v>
      </c>
      <c s="2" r="L2" t="s">
        <v>78</v>
      </c>
    </row>
    <row spans="1:12" r="3">
      <c s="3" r="A3" t="s">
        <v>1301</v>
      </c>
    </row>
    <row spans="1:12" r="4">
      <c s="4" r="A4" t="s">
        <v>80</v>
      </c>
      <c s="7" r="B4" t="n">
        <v>834.1</v>
      </c>
      <c s="9" r="C4" t="n">
        <v>955</v>
      </c>
      <c s="7" r="D4" t="n">
        <v>992.5</v>
      </c>
      <c s="7" r="E4" t="n">
        <v>685.8</v>
      </c>
      <c s="7" r="F4" t="n">
        <v>812.8</v>
      </c>
      <c s="7" r="G4" t="n">
        <v>898.4</v>
      </c>
      <c s="7" r="H4" t="n">
        <v>960.7</v>
      </c>
      <c s="7" r="I4" t="n">
        <v>695.4</v>
      </c>
      <c s="7" r="J4" t="n">
        <v>3467.4</v>
      </c>
      <c s="7" r="K4" t="n">
        <v>3367.4</v>
      </c>
      <c s="7" r="L4" t="n">
        <v>3199.1</v>
      </c>
    </row>
    <row spans="1:12" r="5">
      <c s="4" r="A5" t="s">
        <v>81</v>
      </c>
      <c s="6" r="J5" t="n">
        <v>2520</v>
      </c>
      <c s="8" r="K5" t="n">
        <v>2464.1</v>
      </c>
      <c s="8" r="L5" t="n">
        <v>2337.9</v>
      </c>
    </row>
    <row spans="1:12" r="6">
      <c s="4" r="A6" t="s">
        <v>82</v>
      </c>
      <c s="8" r="B6" t="n">
        <v>227.6</v>
      </c>
      <c s="8" r="C6" t="n">
        <v>273.4</v>
      </c>
      <c s="8" r="D6" t="n">
        <v>283.4</v>
      </c>
      <c s="6" r="E6" t="n">
        <v>163</v>
      </c>
      <c s="8" r="F6" t="n">
        <v>225.4</v>
      </c>
      <c s="8" r="G6" t="n">
        <v>247.1</v>
      </c>
      <c s="8" r="H6" t="n">
        <v>262.6</v>
      </c>
      <c s="8" r="I6" t="n">
        <v>168.1</v>
      </c>
      <c s="8" r="J6" t="n">
        <v>947.4</v>
      </c>
      <c s="8" r="K6" t="n">
        <v>903.3</v>
      </c>
      <c s="8" r="L6" t="n">
        <v>861.2</v>
      </c>
    </row>
    <row spans="1:12" r="7">
      <c s="3" r="A7" t="s">
        <v>83</v>
      </c>
    </row>
    <row spans="1:12" r="8">
      <c s="4" r="A8" t="s">
        <v>84</v>
      </c>
      <c s="8" r="J8" t="n">
        <v>580.5</v>
      </c>
      <c s="8" r="K8" t="n">
        <v>573.7</v>
      </c>
      <c s="8" r="L8" t="n">
        <v>570.1</v>
      </c>
    </row>
    <row spans="1:12" r="9">
      <c s="4" r="A9" t="s">
        <v>85</v>
      </c>
      <c s="8" r="J9" t="n">
        <v>21.7</v>
      </c>
      <c s="8" r="K9" t="n">
        <v>6.8</v>
      </c>
      <c s="8" r="L9" t="n">
        <v>9.300000000000001</v>
      </c>
    </row>
    <row spans="1:12" r="10">
      <c s="4" r="A10" t="s">
        <v>86</v>
      </c>
      <c s="8" r="F10" t="n">
        <v>0.6</v>
      </c>
      <c s="6" r="G10" t="n">
        <v>1</v>
      </c>
      <c s="8" r="J10" t="n">
        <v>3.2</v>
      </c>
      <c s="8" r="K10" t="n">
        <v>1.9</v>
      </c>
      <c s="6" r="L10" t="n">
        <v>5</v>
      </c>
    </row>
    <row spans="1:12" r="11">
      <c s="4" r="A11" t="s">
        <v>87</v>
      </c>
      <c s="8" r="B11" t="n">
        <v>5.5</v>
      </c>
      <c s="8" r="J11" t="n">
        <v>5.5</v>
      </c>
      <c s="6" r="K11" t="n">
        <v>0</v>
      </c>
      <c s="6" r="L11" t="n">
        <v>0</v>
      </c>
    </row>
    <row spans="1:12" r="12">
      <c s="4" r="A12" t="s">
        <v>167</v>
      </c>
      <c s="8" r="B12" t="n">
        <v>44.5</v>
      </c>
      <c s="8" r="J12" t="n">
        <v>44.5</v>
      </c>
      <c s="6" r="K12" t="n">
        <v>0</v>
      </c>
      <c s="6" r="L12" t="n">
        <v>0</v>
      </c>
    </row>
    <row spans="1:12" r="13">
      <c s="4" r="A13" t="s">
        <v>89</v>
      </c>
      <c s="8" r="J13" t="n">
        <v>-13.4</v>
      </c>
      <c s="8" r="K13" t="n">
        <v>-13.8</v>
      </c>
      <c s="8" r="L13" t="n">
        <v>-12.2</v>
      </c>
    </row>
    <row spans="1:12" r="14">
      <c s="4" r="A14" t="s">
        <v>90</v>
      </c>
      <c s="8" r="J14" t="n">
        <v>305.4</v>
      </c>
      <c s="8" r="K14" t="n">
        <v>334.7</v>
      </c>
      <c s="6" r="L14" t="n">
        <v>289</v>
      </c>
    </row>
    <row spans="1:12" r="15">
      <c s="4" r="A15" t="s">
        <v>91</v>
      </c>
      <c s="8" r="J15" t="n">
        <v>23.6</v>
      </c>
      <c s="8" r="K15" t="n">
        <v>17.2</v>
      </c>
      <c s="8" r="L15" t="n">
        <v>14.5</v>
      </c>
    </row>
    <row spans="1:12" r="16">
      <c s="4" r="A16" t="s">
        <v>92</v>
      </c>
      <c s="8" r="J16" t="n">
        <v>-0.8</v>
      </c>
      <c s="8" r="K16" t="n">
        <v>-0.1</v>
      </c>
      <c s="8" r="L16" t="n">
        <v>0.2</v>
      </c>
    </row>
    <row spans="1:12" r="17">
      <c s="4" r="A17" t="s">
        <v>93</v>
      </c>
      <c s="8" r="J17" t="n">
        <v>282.6</v>
      </c>
      <c s="8" r="K17" t="n">
        <v>317.6</v>
      </c>
      <c s="8" r="L17" t="n">
        <v>274.3</v>
      </c>
    </row>
    <row spans="1:12" r="18">
      <c s="4" r="A18" t="s">
        <v>94</v>
      </c>
      <c s="8" r="J18" t="n">
        <v>95.40000000000001</v>
      </c>
      <c s="8" r="K18" t="n">
        <v>109.5</v>
      </c>
      <c s="8" r="L18" t="n">
        <v>94.40000000000001</v>
      </c>
    </row>
    <row spans="1:12" r="19">
      <c s="4" r="A19" t="s">
        <v>95</v>
      </c>
      <c s="8" r="J19" t="n">
        <v>187.2</v>
      </c>
      <c s="8" r="K19" t="n">
        <v>208.1</v>
      </c>
      <c s="8" r="L19" t="n">
        <v>179.9</v>
      </c>
    </row>
    <row spans="1:12" r="20">
      <c s="4" r="A20" t="s">
        <v>99</v>
      </c>
      <c s="8" r="J20" t="n">
        <v>-0.6</v>
      </c>
      <c s="8" r="K20" t="n">
        <v>-2.3</v>
      </c>
      <c s="8" r="L20" t="n">
        <v>-8.1</v>
      </c>
    </row>
    <row spans="1:12" r="21">
      <c s="4" r="A21" t="s">
        <v>100</v>
      </c>
      <c s="7" r="B21" t="n">
        <v>11.2</v>
      </c>
      <c s="7" r="C21" t="n">
        <v>80.3</v>
      </c>
      <c s="7" r="D21" t="n">
        <v>81.2</v>
      </c>
      <c s="7" r="E21" t="n">
        <v>13.9</v>
      </c>
      <c s="7" r="F21" t="n">
        <v>44.6</v>
      </c>
      <c s="7" r="G21" t="n">
        <v>67.40000000000001</v>
      </c>
      <c s="7" r="H21" t="n">
        <v>73.90000000000001</v>
      </c>
      <c s="7" r="I21" t="n">
        <v>19.9</v>
      </c>
      <c s="8" r="J21" t="n">
        <v>186.6</v>
      </c>
      <c s="8" r="K21" t="n">
        <v>205.8</v>
      </c>
      <c s="8" r="L21" t="n">
        <v>171.8</v>
      </c>
    </row>
    <row spans="1:12" r="22">
      <c s="4" r="A22" t="s">
        <v>1302</v>
      </c>
      <c s="8" r="J22" t="n">
        <v>-51.2</v>
      </c>
      <c s="8" r="K22" t="n">
        <v>-92.40000000000001</v>
      </c>
      <c s="8" r="L22" t="n">
        <v>-38.8</v>
      </c>
    </row>
    <row spans="1:12" r="23">
      <c s="4" r="A23" t="s">
        <v>123</v>
      </c>
      <c s="8" r="J23" t="n">
        <v>135.4</v>
      </c>
      <c s="8" r="K23" t="n">
        <v>113.4</v>
      </c>
      <c s="6" r="L23" t="n">
        <v>133</v>
      </c>
    </row>
    <row spans="1:12" r="24">
      <c s="4" r="A24" t="s">
        <v>1297</v>
      </c>
    </row>
    <row spans="1:12" r="25">
      <c s="3" r="A25" t="s">
        <v>1301</v>
      </c>
    </row>
    <row spans="1:12" r="26">
      <c s="4" r="A26" t="s">
        <v>80</v>
      </c>
      <c s="6" r="J26" t="n">
        <v>0</v>
      </c>
      <c s="6" r="K26" t="n">
        <v>0</v>
      </c>
      <c s="6" r="L26" t="n">
        <v>0</v>
      </c>
    </row>
    <row spans="1:12" r="27">
      <c s="4" r="A27" t="s">
        <v>81</v>
      </c>
      <c s="6" r="J27" t="n">
        <v>0</v>
      </c>
      <c s="6" r="K27" t="n">
        <v>0</v>
      </c>
      <c s="6" r="L27" t="n">
        <v>0</v>
      </c>
    </row>
    <row spans="1:12" r="28">
      <c s="4" r="A28" t="s">
        <v>82</v>
      </c>
      <c s="6" r="J28" t="n">
        <v>0</v>
      </c>
      <c s="6" r="K28" t="n">
        <v>0</v>
      </c>
      <c s="6" r="L28" t="n">
        <v>0</v>
      </c>
    </row>
    <row spans="1:12" r="29">
      <c s="3" r="A29" t="s">
        <v>83</v>
      </c>
    </row>
    <row spans="1:12" r="30">
      <c s="4" r="A30" t="s">
        <v>84</v>
      </c>
      <c s="6" r="J30" t="n">
        <v>0</v>
      </c>
      <c s="6" r="K30" t="n">
        <v>0</v>
      </c>
      <c s="6" r="L30" t="n">
        <v>0</v>
      </c>
    </row>
    <row spans="1:12" r="31">
      <c s="4" r="A31" t="s">
        <v>85</v>
      </c>
      <c s="8" r="J31" t="n">
        <v>0.7</v>
      </c>
      <c s="6" r="K31" t="n">
        <v>0</v>
      </c>
      <c s="8" r="L31" t="n">
        <v>1.1</v>
      </c>
    </row>
    <row spans="1:12" r="32">
      <c s="4" r="A32" t="s">
        <v>86</v>
      </c>
      <c s="6" r="J32" t="n">
        <v>0</v>
      </c>
      <c s="6" r="K32" t="n">
        <v>0</v>
      </c>
      <c s="6" r="L32" t="n">
        <v>0</v>
      </c>
    </row>
    <row spans="1:12" r="33">
      <c s="4" r="A33" t="s">
        <v>87</v>
      </c>
      <c s="6" r="J33" t="n">
        <v>0</v>
      </c>
    </row>
    <row spans="1:12" r="34">
      <c s="4" r="A34" t="s">
        <v>167</v>
      </c>
      <c s="6" r="J34" t="n">
        <v>0</v>
      </c>
    </row>
    <row spans="1:12" r="35">
      <c s="4" r="A35" t="s">
        <v>89</v>
      </c>
      <c s="8" r="J35" t="n">
        <v>-201.8</v>
      </c>
      <c s="8" r="K35" t="n">
        <v>-216.4</v>
      </c>
      <c s="8" r="L35" t="n">
        <v>-181.7</v>
      </c>
    </row>
    <row spans="1:12" r="36">
      <c s="4" r="A36" t="s">
        <v>90</v>
      </c>
      <c s="8" r="J36" t="n">
        <v>201.1</v>
      </c>
      <c s="8" r="K36" t="n">
        <v>216.4</v>
      </c>
      <c s="8" r="L36" t="n">
        <v>180.6</v>
      </c>
    </row>
    <row spans="1:12" r="37">
      <c s="4" r="A37" t="s">
        <v>91</v>
      </c>
      <c s="8" r="J37" t="n">
        <v>22.4</v>
      </c>
      <c s="6" r="K37" t="n">
        <v>16</v>
      </c>
      <c s="6" r="L37" t="n">
        <v>14</v>
      </c>
    </row>
    <row spans="1:12" r="38">
      <c s="4" r="A38" t="s">
        <v>92</v>
      </c>
      <c s="6" r="J38" t="n">
        <v>0</v>
      </c>
      <c s="6" r="K38" t="n">
        <v>0</v>
      </c>
      <c s="6" r="L38" t="n">
        <v>0</v>
      </c>
    </row>
    <row spans="1:12" r="39">
      <c s="4" r="A39" t="s">
        <v>93</v>
      </c>
      <c s="8" r="J39" t="n">
        <v>178.7</v>
      </c>
      <c s="8" r="K39" t="n">
        <v>200.4</v>
      </c>
      <c s="8" r="L39" t="n">
        <v>166.6</v>
      </c>
    </row>
    <row spans="1:12" r="40">
      <c s="4" r="A40" t="s">
        <v>94</v>
      </c>
      <c s="8" r="J40" t="n">
        <v>-7.8</v>
      </c>
      <c s="8" r="K40" t="n">
        <v>-5.6</v>
      </c>
      <c s="8" r="L40" t="n">
        <v>-5.2</v>
      </c>
    </row>
    <row spans="1:12" r="41">
      <c s="4" r="A41" t="s">
        <v>95</v>
      </c>
      <c s="8" r="J41" t="n">
        <v>186.5</v>
      </c>
      <c s="6" r="K41" t="n">
        <v>206</v>
      </c>
      <c s="8" r="L41" t="n">
        <v>171.8</v>
      </c>
    </row>
    <row spans="1:12" r="42">
      <c s="4" r="A42" t="s">
        <v>99</v>
      </c>
      <c s="6" r="J42" t="n">
        <v>0</v>
      </c>
      <c s="6" r="K42" t="n">
        <v>0</v>
      </c>
      <c s="6" r="L42" t="n">
        <v>0</v>
      </c>
    </row>
    <row spans="1:12" r="43">
      <c s="4" r="A43" t="s">
        <v>100</v>
      </c>
      <c s="8" r="J43" t="n">
        <v>186.5</v>
      </c>
      <c s="6" r="K43" t="n">
        <v>206</v>
      </c>
      <c s="8" r="L43" t="n">
        <v>171.8</v>
      </c>
    </row>
    <row spans="1:12" r="44">
      <c s="4" r="A44" t="s">
        <v>1302</v>
      </c>
      <c s="8" r="J44" t="n">
        <v>-3.5</v>
      </c>
      <c s="8" r="K44" t="n">
        <v>-4.1</v>
      </c>
      <c s="8" r="L44" t="n">
        <v>-38.8</v>
      </c>
    </row>
    <row spans="1:12" r="45">
      <c s="4" r="A45" t="s">
        <v>123</v>
      </c>
      <c s="6" r="J45" t="n">
        <v>183</v>
      </c>
      <c s="8" r="K45" t="n">
        <v>201.9</v>
      </c>
      <c s="6" r="L45" t="n">
        <v>133</v>
      </c>
    </row>
    <row spans="1:12" r="46">
      <c s="4" r="A46" t="s">
        <v>1290</v>
      </c>
    </row>
    <row spans="1:12" r="47">
      <c s="3" r="A47" t="s">
        <v>1301</v>
      </c>
    </row>
    <row spans="1:12" r="48">
      <c s="4" r="A48" t="s">
        <v>80</v>
      </c>
      <c s="8" r="J48" t="n">
        <v>2950.6</v>
      </c>
      <c s="8" r="K48" t="n">
        <v>2775.7</v>
      </c>
      <c s="8" r="L48" t="n">
        <v>2557.9</v>
      </c>
    </row>
    <row spans="1:12" r="49">
      <c s="4" r="A49" t="s">
        <v>81</v>
      </c>
      <c s="8" r="J49" t="n">
        <v>2150.9</v>
      </c>
      <c s="8" r="K49" t="n">
        <v>2057.8</v>
      </c>
      <c s="8" r="L49" t="n">
        <v>1900.9</v>
      </c>
    </row>
    <row spans="1:12" r="50">
      <c s="4" r="A50" t="s">
        <v>82</v>
      </c>
      <c s="8" r="J50" t="n">
        <v>799.7</v>
      </c>
      <c s="8" r="K50" t="n">
        <v>717.9</v>
      </c>
      <c s="6" r="L50" t="n">
        <v>657</v>
      </c>
    </row>
    <row spans="1:12" r="51">
      <c s="3" r="A51" t="s">
        <v>83</v>
      </c>
    </row>
    <row spans="1:12" r="52">
      <c s="4" r="A52" t="s">
        <v>84</v>
      </c>
      <c s="8" r="J52" t="n">
        <v>485.6</v>
      </c>
      <c s="8" r="K52" t="n">
        <v>454.5</v>
      </c>
      <c s="8" r="L52" t="n">
        <v>437.1</v>
      </c>
    </row>
    <row spans="1:12" r="53">
      <c s="4" r="A53" t="s">
        <v>85</v>
      </c>
      <c s="8" r="J53" t="n">
        <v>13.7</v>
      </c>
      <c s="8" r="K53" t="n">
        <v>3.2</v>
      </c>
      <c s="8" r="L53" t="n">
        <v>7.9</v>
      </c>
    </row>
    <row spans="1:12" r="54">
      <c s="4" r="A54" t="s">
        <v>86</v>
      </c>
      <c s="8" r="J54" t="n">
        <v>-0.5</v>
      </c>
      <c s="8" r="K54" t="n">
        <v>0.4</v>
      </c>
      <c s="8" r="L54" t="n">
        <v>2.9</v>
      </c>
    </row>
    <row spans="1:12" r="55">
      <c s="4" r="A55" t="s">
        <v>87</v>
      </c>
      <c s="8" r="J55" t="n">
        <v>5.5</v>
      </c>
    </row>
    <row spans="1:12" r="56">
      <c s="4" r="A56" t="s">
        <v>167</v>
      </c>
      <c s="8" r="J56" t="n">
        <v>44.5</v>
      </c>
    </row>
    <row spans="1:12" r="57">
      <c s="4" r="A57" t="s">
        <v>89</v>
      </c>
      <c s="8" r="J57" t="n">
        <v>-5.9</v>
      </c>
      <c s="8" r="K57" t="n">
        <v>-25.4</v>
      </c>
      <c s="8" r="L57" t="n">
        <v>-26.4</v>
      </c>
    </row>
    <row spans="1:12" r="58">
      <c s="4" r="A58" t="s">
        <v>90</v>
      </c>
      <c s="8" r="J58" t="n">
        <v>256.8</v>
      </c>
      <c s="8" r="K58" t="n">
        <v>285.2</v>
      </c>
      <c s="8" r="L58" t="n">
        <v>235.5</v>
      </c>
    </row>
    <row spans="1:12" r="59">
      <c s="4" r="A59" t="s">
        <v>91</v>
      </c>
      <c s="6" r="J59" t="n">
        <v>-2</v>
      </c>
      <c s="6" r="K59" t="n">
        <v>-3</v>
      </c>
      <c s="8" r="L59" t="n">
        <v>-2.1</v>
      </c>
    </row>
    <row spans="1:12" r="60">
      <c s="4" r="A60" t="s">
        <v>92</v>
      </c>
      <c s="6" r="J60" t="n">
        <v>0</v>
      </c>
      <c s="6" r="K60" t="n">
        <v>0</v>
      </c>
      <c s="6" r="L60" t="n">
        <v>0</v>
      </c>
    </row>
    <row spans="1:12" r="61">
      <c s="4" r="A61" t="s">
        <v>93</v>
      </c>
      <c s="8" r="J61" t="n">
        <v>258.8</v>
      </c>
      <c s="8" r="K61" t="n">
        <v>288.2</v>
      </c>
      <c s="8" r="L61" t="n">
        <v>237.6</v>
      </c>
    </row>
    <row spans="1:12" r="62">
      <c s="4" r="A62" t="s">
        <v>94</v>
      </c>
      <c s="8" r="J62" t="n">
        <v>87.90000000000001</v>
      </c>
      <c s="8" r="K62" t="n">
        <v>91.7</v>
      </c>
      <c s="8" r="L62" t="n">
        <v>73.7</v>
      </c>
    </row>
    <row spans="1:12" r="63">
      <c s="4" r="A63" t="s">
        <v>95</v>
      </c>
      <c s="8" r="J63" t="n">
        <v>170.9</v>
      </c>
      <c s="8" r="K63" t="n">
        <v>196.5</v>
      </c>
      <c s="8" r="L63" t="n">
        <v>163.9</v>
      </c>
    </row>
    <row spans="1:12" r="64">
      <c s="4" r="A64" t="s">
        <v>99</v>
      </c>
      <c s="6" r="J64" t="n">
        <v>0</v>
      </c>
      <c s="6" r="K64" t="n">
        <v>0</v>
      </c>
      <c s="6" r="L64" t="n">
        <v>0</v>
      </c>
    </row>
    <row spans="1:12" r="65">
      <c s="4" r="A65" t="s">
        <v>100</v>
      </c>
      <c s="8" r="J65" t="n">
        <v>170.9</v>
      </c>
      <c s="8" r="K65" t="n">
        <v>196.5</v>
      </c>
      <c s="8" r="L65" t="n">
        <v>163.9</v>
      </c>
    </row>
    <row spans="1:12" r="66">
      <c s="4" r="A66" t="s">
        <v>1302</v>
      </c>
      <c s="8" r="J66" t="n">
        <v>-3.3</v>
      </c>
      <c s="8" r="K66" t="n">
        <v>-51.2</v>
      </c>
      <c s="8" r="L66" t="n">
        <v>36.3</v>
      </c>
    </row>
    <row spans="1:12" r="67">
      <c s="4" r="A67" t="s">
        <v>123</v>
      </c>
      <c s="8" r="J67" t="n">
        <v>167.6</v>
      </c>
      <c s="8" r="K67" t="n">
        <v>145.3</v>
      </c>
      <c s="8" r="L67" t="n">
        <v>200.2</v>
      </c>
    </row>
    <row spans="1:12" r="68">
      <c s="4" r="A68" t="s">
        <v>1298</v>
      </c>
    </row>
    <row spans="1:12" r="69">
      <c s="3" r="A69" t="s">
        <v>1301</v>
      </c>
    </row>
    <row spans="1:12" r="70">
      <c s="4" r="A70" t="s">
        <v>80</v>
      </c>
      <c s="8" r="J70" t="n">
        <v>701.8</v>
      </c>
      <c s="6" r="K70" t="n">
        <v>818</v>
      </c>
      <c s="6" r="L70" t="n">
        <v>837</v>
      </c>
    </row>
    <row spans="1:12" r="71">
      <c s="4" r="A71" t="s">
        <v>81</v>
      </c>
      <c s="8" r="J71" t="n">
        <v>556.4</v>
      </c>
      <c s="8" r="K71" t="n">
        <v>628.3</v>
      </c>
      <c s="8" r="L71" t="n">
        <v>632.8</v>
      </c>
    </row>
    <row spans="1:12" r="72">
      <c s="4" r="A72" t="s">
        <v>82</v>
      </c>
      <c s="8" r="J72" t="n">
        <v>145.4</v>
      </c>
      <c s="8" r="K72" t="n">
        <v>189.7</v>
      </c>
      <c s="8" r="L72" t="n">
        <v>204.2</v>
      </c>
    </row>
    <row spans="1:12" r="73">
      <c s="3" r="A73" t="s">
        <v>83</v>
      </c>
    </row>
    <row spans="1:12" r="74">
      <c s="4" r="A74" t="s">
        <v>84</v>
      </c>
      <c s="8" r="J74" t="n">
        <v>94.90000000000001</v>
      </c>
      <c s="8" r="K74" t="n">
        <v>119.2</v>
      </c>
      <c s="6" r="L74" t="n">
        <v>133</v>
      </c>
    </row>
    <row spans="1:12" r="75">
      <c s="4" r="A75" t="s">
        <v>85</v>
      </c>
      <c s="8" r="J75" t="n">
        <v>7.5</v>
      </c>
      <c s="8" r="K75" t="n">
        <v>3.6</v>
      </c>
      <c s="8" r="L75" t="n">
        <v>0.3</v>
      </c>
    </row>
    <row spans="1:12" r="76">
      <c s="4" r="A76" t="s">
        <v>86</v>
      </c>
      <c s="8" r="J76" t="n">
        <v>3.7</v>
      </c>
      <c s="8" r="K76" t="n">
        <v>1.5</v>
      </c>
      <c s="8" r="L76" t="n">
        <v>2.1</v>
      </c>
    </row>
    <row spans="1:12" r="77">
      <c s="4" r="A77" t="s">
        <v>87</v>
      </c>
      <c s="6" r="J77" t="n">
        <v>0</v>
      </c>
    </row>
    <row spans="1:12" r="78">
      <c s="4" r="A78" t="s">
        <v>167</v>
      </c>
      <c s="6" r="J78" t="n">
        <v>0</v>
      </c>
    </row>
    <row spans="1:12" r="79">
      <c s="4" r="A79" t="s">
        <v>89</v>
      </c>
      <c s="8" r="J79" t="n">
        <v>-10.5</v>
      </c>
      <c s="8" r="K79" t="n">
        <v>-11.3</v>
      </c>
      <c s="8" r="L79" t="n">
        <v>-9.699999999999999</v>
      </c>
    </row>
    <row spans="1:12" r="80">
      <c s="4" r="A80" t="s">
        <v>90</v>
      </c>
      <c s="8" r="J80" t="n">
        <v>49.8</v>
      </c>
      <c s="8" r="K80" t="n">
        <v>76.7</v>
      </c>
      <c s="8" r="L80" t="n">
        <v>78.5</v>
      </c>
    </row>
    <row spans="1:12" r="81">
      <c s="4" r="A81" t="s">
        <v>91</v>
      </c>
      <c s="8" r="J81" t="n">
        <v>3.2</v>
      </c>
      <c s="8" r="K81" t="n">
        <v>4.2</v>
      </c>
      <c s="8" r="L81" t="n">
        <v>2.6</v>
      </c>
    </row>
    <row spans="1:12" r="82">
      <c s="4" r="A82" t="s">
        <v>92</v>
      </c>
      <c s="8" r="J82" t="n">
        <v>-0.8</v>
      </c>
      <c s="8" r="K82" t="n">
        <v>-0.1</v>
      </c>
      <c s="8" r="L82" t="n">
        <v>0.2</v>
      </c>
    </row>
    <row spans="1:12" r="83">
      <c s="4" r="A83" t="s">
        <v>93</v>
      </c>
      <c s="8" r="J83" t="n">
        <v>47.4</v>
      </c>
      <c s="8" r="K83" t="n">
        <v>72.59999999999999</v>
      </c>
      <c s="8" r="L83" t="n">
        <v>75.7</v>
      </c>
    </row>
    <row spans="1:12" r="84">
      <c s="4" r="A84" t="s">
        <v>94</v>
      </c>
      <c s="8" r="J84" t="n">
        <v>14.3</v>
      </c>
      <c s="8" r="K84" t="n">
        <v>24.9</v>
      </c>
      <c s="8" r="L84" t="n">
        <v>25.9</v>
      </c>
    </row>
    <row spans="1:12" r="85">
      <c s="4" r="A85" t="s">
        <v>95</v>
      </c>
      <c s="8" r="J85" t="n">
        <v>33.1</v>
      </c>
      <c s="8" r="K85" t="n">
        <v>47.7</v>
      </c>
      <c s="8" r="L85" t="n">
        <v>49.8</v>
      </c>
    </row>
    <row spans="1:12" r="86">
      <c s="4" r="A86" t="s">
        <v>99</v>
      </c>
      <c s="8" r="J86" t="n">
        <v>-0.6</v>
      </c>
      <c s="8" r="K86" t="n">
        <v>-2.3</v>
      </c>
      <c s="8" r="L86" t="n">
        <v>-8.1</v>
      </c>
    </row>
    <row spans="1:12" r="87">
      <c s="4" r="A87" t="s">
        <v>100</v>
      </c>
      <c s="8" r="J87" t="n">
        <v>32.5</v>
      </c>
      <c s="8" r="K87" t="n">
        <v>45.4</v>
      </c>
      <c s="8" r="L87" t="n">
        <v>41.7</v>
      </c>
    </row>
    <row spans="1:12" r="88">
      <c s="4" r="A88" t="s">
        <v>1302</v>
      </c>
      <c s="8" r="J88" t="n">
        <v>-40.4</v>
      </c>
      <c s="8" r="K88" t="n">
        <v>-34.8</v>
      </c>
      <c s="8" r="L88" t="n">
        <v>-6.1</v>
      </c>
    </row>
    <row spans="1:12" r="89">
      <c s="4" r="A89" t="s">
        <v>123</v>
      </c>
      <c s="8" r="J89" t="n">
        <v>-7.9</v>
      </c>
      <c s="8" r="K89" t="n">
        <v>10.6</v>
      </c>
      <c s="8" r="L89" t="n">
        <v>35.6</v>
      </c>
    </row>
    <row spans="1:12" r="90">
      <c s="4" r="A90" t="s">
        <v>1299</v>
      </c>
    </row>
    <row spans="1:12" r="91">
      <c s="3" r="A91" t="s">
        <v>1301</v>
      </c>
    </row>
    <row spans="1:12" r="92">
      <c s="4" r="A92" t="s">
        <v>80</v>
      </c>
      <c s="6" r="J92" t="n">
        <v>-185</v>
      </c>
      <c s="8" r="K92" t="n">
        <v>-226.3</v>
      </c>
      <c s="8" r="L92" t="n">
        <v>-195.8</v>
      </c>
    </row>
    <row spans="1:12" r="93">
      <c s="4" r="A93" t="s">
        <v>81</v>
      </c>
      <c s="8" r="J93" t="n">
        <v>-187.3</v>
      </c>
      <c s="6" r="K93" t="n">
        <v>-222</v>
      </c>
      <c s="8" r="L93" t="n">
        <v>-195.8</v>
      </c>
    </row>
    <row spans="1:12" r="94">
      <c s="4" r="A94" t="s">
        <v>82</v>
      </c>
      <c s="8" r="J94" t="n">
        <v>2.3</v>
      </c>
      <c s="8" r="K94" t="n">
        <v>-4.3</v>
      </c>
      <c s="6" r="L94" t="n">
        <v>0</v>
      </c>
    </row>
    <row spans="1:12" r="95">
      <c s="3" r="A95" t="s">
        <v>83</v>
      </c>
    </row>
    <row spans="1:12" r="96">
      <c s="4" r="A96" t="s">
        <v>84</v>
      </c>
      <c s="6" r="J96" t="n">
        <v>0</v>
      </c>
      <c s="6" r="K96" t="n">
        <v>0</v>
      </c>
      <c s="6" r="L96" t="n">
        <v>0</v>
      </c>
    </row>
    <row spans="1:12" r="97">
      <c s="4" r="A97" t="s">
        <v>85</v>
      </c>
      <c s="8" r="J97" t="n">
        <v>-0.2</v>
      </c>
      <c s="6" r="K97" t="n">
        <v>0</v>
      </c>
      <c s="6" r="L97" t="n">
        <v>0</v>
      </c>
    </row>
    <row spans="1:12" r="98">
      <c s="4" r="A98" t="s">
        <v>86</v>
      </c>
      <c s="6" r="J98" t="n">
        <v>0</v>
      </c>
      <c s="6" r="K98" t="n">
        <v>0</v>
      </c>
      <c s="6" r="L98" t="n">
        <v>0</v>
      </c>
    </row>
    <row spans="1:12" r="99">
      <c s="4" r="A99" t="s">
        <v>87</v>
      </c>
      <c s="6" r="J99" t="n">
        <v>0</v>
      </c>
    </row>
    <row spans="1:12" r="100">
      <c s="4" r="A100" t="s">
        <v>167</v>
      </c>
      <c s="6" r="J100" t="n">
        <v>0</v>
      </c>
    </row>
    <row spans="1:12" r="101">
      <c s="4" r="A101" t="s">
        <v>89</v>
      </c>
      <c s="8" r="J101" t="n">
        <v>204.8</v>
      </c>
      <c s="8" r="K101" t="n">
        <v>239.3</v>
      </c>
      <c s="8" r="L101" t="n">
        <v>205.6</v>
      </c>
    </row>
    <row spans="1:12" r="102">
      <c s="4" r="A102" t="s">
        <v>90</v>
      </c>
      <c s="8" r="J102" t="n">
        <v>-202.3</v>
      </c>
      <c s="8" r="K102" t="n">
        <v>-243.6</v>
      </c>
      <c s="8" r="L102" t="n">
        <v>-205.6</v>
      </c>
    </row>
    <row spans="1:12" r="103">
      <c s="4" r="A103" t="s">
        <v>91</v>
      </c>
      <c s="6" r="J103" t="n">
        <v>0</v>
      </c>
      <c s="6" r="K103" t="n">
        <v>0</v>
      </c>
      <c s="6" r="L103" t="n">
        <v>0</v>
      </c>
    </row>
    <row spans="1:12" r="104">
      <c s="4" r="A104" t="s">
        <v>92</v>
      </c>
      <c s="6" r="J104" t="n">
        <v>0</v>
      </c>
      <c s="6" r="K104" t="n">
        <v>0</v>
      </c>
      <c s="6" r="L104" t="n">
        <v>0</v>
      </c>
    </row>
    <row spans="1:12" r="105">
      <c s="4" r="A105" t="s">
        <v>93</v>
      </c>
      <c s="8" r="J105" t="n">
        <v>-202.3</v>
      </c>
      <c s="8" r="K105" t="n">
        <v>-243.6</v>
      </c>
      <c s="8" r="L105" t="n">
        <v>-205.6</v>
      </c>
    </row>
    <row spans="1:12" r="106">
      <c s="4" r="A106" t="s">
        <v>94</v>
      </c>
      <c s="6" r="J106" t="n">
        <v>1</v>
      </c>
      <c s="8" r="K106" t="n">
        <v>-1.5</v>
      </c>
      <c s="6" r="L106" t="n">
        <v>0</v>
      </c>
    </row>
    <row spans="1:12" r="107">
      <c s="4" r="A107" t="s">
        <v>95</v>
      </c>
      <c s="8" r="J107" t="n">
        <v>-203.3</v>
      </c>
      <c s="8" r="K107" t="n">
        <v>-242.1</v>
      </c>
      <c s="8" r="L107" t="n">
        <v>-205.6</v>
      </c>
    </row>
    <row spans="1:12" r="108">
      <c s="4" r="A108" t="s">
        <v>99</v>
      </c>
      <c s="6" r="J108" t="n">
        <v>0</v>
      </c>
      <c s="6" r="K108" t="n">
        <v>0</v>
      </c>
      <c s="6" r="L108" t="n">
        <v>0</v>
      </c>
    </row>
    <row spans="1:12" r="109">
      <c s="4" r="A109" t="s">
        <v>100</v>
      </c>
      <c s="8" r="J109" t="n">
        <v>-203.3</v>
      </c>
      <c s="8" r="K109" t="n">
        <v>-242.1</v>
      </c>
      <c s="8" r="L109" t="n">
        <v>-205.6</v>
      </c>
    </row>
    <row spans="1:12" r="110">
      <c s="4" r="A110" t="s">
        <v>1302</v>
      </c>
      <c s="6" r="J110" t="n">
        <v>-4</v>
      </c>
      <c s="8" r="K110" t="n">
        <v>-2.3</v>
      </c>
      <c s="8" r="L110" t="n">
        <v>-30.2</v>
      </c>
    </row>
    <row spans="1:12" r="111">
      <c s="4" r="A111" t="s">
        <v>123</v>
      </c>
      <c s="7" r="J111" t="n">
        <v>-207.3</v>
      </c>
      <c s="7" r="K111" t="n">
        <v>-244.4</v>
      </c>
      <c s="7" r="L111" t="n">
        <v>-235.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3</v>
      </c>
      <c s="2" r="B1" t="s">
        <v>1</v>
      </c>
    </row>
    <row spans="1:4" r="2">
      <c s="2" r="B2" t="s">
        <v>2</v>
      </c>
      <c s="2" r="C2" t="s">
        <v>30</v>
      </c>
      <c s="2" r="D2" t="s">
        <v>78</v>
      </c>
    </row>
    <row spans="1:4" r="3">
      <c s="3" r="A3" t="s">
        <v>1304</v>
      </c>
    </row>
    <row spans="1:4" r="4">
      <c s="4" r="A4" t="s">
        <v>162</v>
      </c>
      <c s="7" r="B4" t="n">
        <v>331.2</v>
      </c>
      <c s="7" r="C4" t="n">
        <v>184.8</v>
      </c>
      <c s="7" r="D4" t="n">
        <v>210.3</v>
      </c>
    </row>
    <row spans="1:4" r="5">
      <c s="3" r="A5" t="s">
        <v>181</v>
      </c>
    </row>
    <row spans="1:4" r="6">
      <c s="4" r="A6" t="s">
        <v>182</v>
      </c>
      <c s="8" r="B6" t="n">
        <v>0.1</v>
      </c>
      <c s="8" r="C6" t="n">
        <v>1.1</v>
      </c>
      <c s="8" r="D6" t="n">
        <v>2.4</v>
      </c>
    </row>
    <row spans="1:4" r="7">
      <c s="4" r="A7" t="s">
        <v>183</v>
      </c>
      <c s="8" r="B7" t="n">
        <v>-69.90000000000001</v>
      </c>
      <c s="8" r="C7" t="n">
        <v>-88.40000000000001</v>
      </c>
      <c s="8" r="D7" t="n">
        <v>-78.3</v>
      </c>
    </row>
    <row spans="1:4" r="8">
      <c s="4" r="A8" t="s">
        <v>1305</v>
      </c>
      <c s="6" r="B8" t="n">
        <v>0</v>
      </c>
      <c s="6" r="C8" t="n">
        <v>0</v>
      </c>
      <c s="8" r="D8" t="n">
        <v>8.6</v>
      </c>
    </row>
    <row spans="1:4" r="9">
      <c s="4" r="A9" t="s">
        <v>185</v>
      </c>
      <c s="8" r="B9" t="n">
        <v>-69.8</v>
      </c>
      <c s="8" r="C9" t="n">
        <v>-87.3</v>
      </c>
      <c s="8" r="D9" t="n">
        <v>-67.3</v>
      </c>
    </row>
    <row spans="1:4" r="10">
      <c s="3" r="A10" t="s">
        <v>186</v>
      </c>
    </row>
    <row spans="1:4" r="11">
      <c s="4" r="A11" t="s">
        <v>187</v>
      </c>
      <c s="8" r="B11" t="n">
        <v>-1.7</v>
      </c>
      <c s="8" r="C11" t="n">
        <v>1.5</v>
      </c>
      <c s="6" r="D11" t="n">
        <v>2</v>
      </c>
    </row>
    <row spans="1:4" r="12">
      <c s="4" r="A12" t="s">
        <v>188</v>
      </c>
      <c s="6" r="B12" t="n">
        <v>40</v>
      </c>
      <c s="6" r="C12" t="n">
        <v>100</v>
      </c>
      <c s="6" r="D12" t="n">
        <v>330</v>
      </c>
    </row>
    <row spans="1:4" r="13">
      <c s="4" r="A13" t="s">
        <v>189</v>
      </c>
      <c s="6" r="B13" t="n">
        <v>-60</v>
      </c>
      <c s="6" r="C13" t="n">
        <v>-40</v>
      </c>
      <c s="6" r="D13" t="n">
        <v>-200</v>
      </c>
    </row>
    <row spans="1:4" r="14">
      <c s="4" r="A14" t="s">
        <v>192</v>
      </c>
      <c s="6" r="B14" t="n">
        <v>1671</v>
      </c>
      <c s="8" r="C14" t="n">
        <v>2073.5</v>
      </c>
      <c s="8" r="D14" t="n">
        <v>1425.5</v>
      </c>
    </row>
    <row spans="1:4" r="15">
      <c s="4" r="A15" t="s">
        <v>190</v>
      </c>
      <c s="6" r="B15" t="n">
        <v>0</v>
      </c>
      <c s="6" r="C15" t="n">
        <v>300</v>
      </c>
      <c s="6" r="D15" t="n">
        <v>0</v>
      </c>
    </row>
    <row spans="1:4" r="16">
      <c s="4" r="A16" t="s">
        <v>191</v>
      </c>
      <c s="6" r="B16" t="n">
        <v>-24</v>
      </c>
      <c s="8" r="C16" t="n">
        <v>-2.3</v>
      </c>
      <c s="6" r="D16" t="n">
        <v>-1</v>
      </c>
    </row>
    <row spans="1:4" r="17">
      <c s="4" r="A17" t="s">
        <v>193</v>
      </c>
      <c s="8" r="B17" t="n">
        <v>-1807.5</v>
      </c>
      <c s="8" r="C17" t="n">
        <v>-1908.5</v>
      </c>
      <c s="8" r="D17" t="n">
        <v>-1543.5</v>
      </c>
    </row>
    <row spans="1:4" r="18">
      <c s="4" r="A18" t="s">
        <v>194</v>
      </c>
      <c s="6" r="B18" t="n">
        <v>0</v>
      </c>
      <c s="8" r="C18" t="n">
        <v>-2.2</v>
      </c>
      <c s="6" r="D18" t="n">
        <v>0</v>
      </c>
    </row>
    <row spans="1:4" r="19">
      <c s="4" r="A19" t="s">
        <v>195</v>
      </c>
      <c s="8" r="B19" t="n">
        <v>2.4</v>
      </c>
      <c s="6" r="C19" t="n">
        <v>2</v>
      </c>
      <c s="8" r="D19" t="n">
        <v>1.8</v>
      </c>
    </row>
    <row spans="1:4" r="20">
      <c s="4" r="A20" t="s">
        <v>143</v>
      </c>
      <c s="8" r="D20" t="n">
        <v>-0.5</v>
      </c>
    </row>
    <row spans="1:4" r="21">
      <c s="4" r="A21" t="s">
        <v>196</v>
      </c>
      <c s="6" r="B21" t="n">
        <v>0</v>
      </c>
      <c s="8" r="C21" t="n">
        <v>-550.3</v>
      </c>
      <c s="6" r="D21" t="n">
        <v>-125</v>
      </c>
    </row>
    <row spans="1:4" r="22">
      <c s="4" r="A22" t="s">
        <v>197</v>
      </c>
      <c s="6" r="B22" t="n">
        <v>-32</v>
      </c>
      <c s="8" r="C22" t="n">
        <v>-22.4</v>
      </c>
      <c s="6" r="D22" t="n">
        <v>-12</v>
      </c>
    </row>
    <row spans="1:4" r="23">
      <c s="4" r="A23" t="s">
        <v>198</v>
      </c>
      <c s="8" r="B23" t="n">
        <v>22.4</v>
      </c>
      <c s="8" r="C23" t="n">
        <v>11.8</v>
      </c>
      <c s="8" r="D23" t="n">
        <v>6.5</v>
      </c>
    </row>
    <row spans="1:4" r="24">
      <c s="4" r="A24" t="s">
        <v>1306</v>
      </c>
      <c s="6" r="B24" t="n">
        <v>0</v>
      </c>
      <c s="6" r="C24" t="n">
        <v>0</v>
      </c>
      <c s="6" r="D24" t="n">
        <v>0</v>
      </c>
    </row>
    <row spans="1:4" r="25">
      <c s="4" r="A25" t="s">
        <v>1307</v>
      </c>
      <c s="6" r="B25" t="n">
        <v>0</v>
      </c>
      <c s="6" r="C25" t="n">
        <v>0</v>
      </c>
      <c s="6" r="D25" t="n">
        <v>0</v>
      </c>
    </row>
    <row spans="1:4" r="26">
      <c s="4" r="A26" t="s">
        <v>199</v>
      </c>
      <c s="8" r="B26" t="n">
        <v>-59.3</v>
      </c>
      <c s="8" r="C26" t="n">
        <v>-52.6</v>
      </c>
      <c s="6" r="D26" t="n">
        <v>-34</v>
      </c>
    </row>
    <row spans="1:4" r="27">
      <c s="4" r="A27" t="s">
        <v>200</v>
      </c>
      <c s="8" r="B27" t="n">
        <v>-248.7</v>
      </c>
      <c s="8" r="C27" t="n">
        <v>-89.5</v>
      </c>
      <c s="8" r="D27" t="n">
        <v>-150.2</v>
      </c>
    </row>
    <row spans="1:4" r="28">
      <c s="4" r="A28" t="s">
        <v>201</v>
      </c>
      <c s="8" r="B28" t="n">
        <v>12.7</v>
      </c>
      <c s="6" r="C28" t="n">
        <v>8</v>
      </c>
      <c s="8" r="D28" t="n">
        <v>-7.2</v>
      </c>
    </row>
    <row spans="1:4" r="29">
      <c s="4" r="A29" t="s">
        <v>202</v>
      </c>
      <c s="8" r="B29" t="n">
        <v>-11.3</v>
      </c>
      <c s="8" r="C29" t="n">
        <v>-8.5</v>
      </c>
      <c s="8" r="D29" t="n">
        <v>-6.6</v>
      </c>
    </row>
    <row spans="1:4" r="30">
      <c s="4" r="A30" t="s">
        <v>203</v>
      </c>
      <c s="8" r="B30" t="n">
        <v>37.5</v>
      </c>
      <c s="6" r="C30" t="n">
        <v>38</v>
      </c>
      <c s="8" r="D30" t="n">
        <v>51.8</v>
      </c>
    </row>
    <row spans="1:4" r="31">
      <c s="4" r="A31" t="s">
        <v>204</v>
      </c>
      <c s="8" r="B31" t="n">
        <v>38.9</v>
      </c>
      <c s="8" r="C31" t="n">
        <v>37.5</v>
      </c>
      <c s="6" r="D31" t="n">
        <v>38</v>
      </c>
    </row>
    <row spans="1:4" r="32">
      <c s="4" r="A32" t="s">
        <v>1297</v>
      </c>
    </row>
    <row spans="1:4" r="33">
      <c s="3" r="A33" t="s">
        <v>1304</v>
      </c>
    </row>
    <row spans="1:4" r="34">
      <c s="4" r="A34" t="s">
        <v>162</v>
      </c>
      <c s="8" r="B34" t="n">
        <v>226.9</v>
      </c>
      <c s="8" r="C34" t="n">
        <v>328.8</v>
      </c>
      <c s="8" r="D34" t="n">
        <v>-30.4</v>
      </c>
    </row>
    <row spans="1:4" r="35">
      <c s="3" r="A35" t="s">
        <v>181</v>
      </c>
    </row>
    <row spans="1:4" r="36">
      <c s="4" r="A36" t="s">
        <v>182</v>
      </c>
      <c s="6" r="B36" t="n">
        <v>0</v>
      </c>
      <c s="6" r="C36" t="n">
        <v>0</v>
      </c>
      <c s="6" r="D36" t="n">
        <v>0</v>
      </c>
    </row>
    <row spans="1:4" r="37">
      <c s="4" r="A37" t="s">
        <v>183</v>
      </c>
      <c s="6" r="B37" t="n">
        <v>0</v>
      </c>
      <c s="6" r="C37" t="n">
        <v>0</v>
      </c>
      <c s="6" r="D37" t="n">
        <v>0</v>
      </c>
    </row>
    <row spans="1:4" r="38">
      <c s="4" r="A38" t="s">
        <v>1305</v>
      </c>
      <c s="8" r="D38" t="n">
        <v>5.3</v>
      </c>
    </row>
    <row spans="1:4" r="39">
      <c s="4" r="A39" t="s">
        <v>185</v>
      </c>
      <c s="6" r="B39" t="n">
        <v>0</v>
      </c>
      <c s="6" r="C39" t="n">
        <v>0</v>
      </c>
      <c s="8" r="D39" t="n">
        <v>5.3</v>
      </c>
    </row>
    <row spans="1:4" r="40">
      <c s="3" r="A40" t="s">
        <v>186</v>
      </c>
    </row>
    <row spans="1:4" r="41">
      <c s="4" r="A41" t="s">
        <v>187</v>
      </c>
      <c s="6" r="B41" t="n">
        <v>0</v>
      </c>
      <c s="6" r="C41" t="n">
        <v>0</v>
      </c>
      <c s="6" r="D41" t="n">
        <v>0</v>
      </c>
    </row>
    <row spans="1:4" r="42">
      <c s="4" r="A42" t="s">
        <v>188</v>
      </c>
      <c s="6" r="B42" t="n">
        <v>0</v>
      </c>
      <c s="6" r="C42" t="n">
        <v>0</v>
      </c>
      <c s="6" r="D42" t="n">
        <v>0</v>
      </c>
    </row>
    <row spans="1:4" r="43">
      <c s="4" r="A43" t="s">
        <v>189</v>
      </c>
      <c s="6" r="B43" t="n">
        <v>0</v>
      </c>
      <c s="6" r="C43" t="n">
        <v>0</v>
      </c>
      <c s="6" r="D43" t="n">
        <v>0</v>
      </c>
    </row>
    <row spans="1:4" r="44">
      <c s="4" r="A44" t="s">
        <v>192</v>
      </c>
      <c s="6" r="B44" t="n">
        <v>1671</v>
      </c>
      <c s="8" r="C44" t="n">
        <v>2073.5</v>
      </c>
      <c s="8" r="D44" t="n">
        <v>1425.5</v>
      </c>
    </row>
    <row spans="1:4" r="45">
      <c s="4" r="A45" t="s">
        <v>190</v>
      </c>
      <c s="6" r="C45" t="n">
        <v>300</v>
      </c>
    </row>
    <row spans="1:4" r="46">
      <c s="4" r="A46" t="s">
        <v>191</v>
      </c>
      <c s="8" r="B46" t="n">
        <v>-22.5</v>
      </c>
      <c s="6" r="C46" t="n">
        <v>0</v>
      </c>
      <c s="6" r="D46" t="n">
        <v>0</v>
      </c>
    </row>
    <row spans="1:4" r="47">
      <c s="4" r="A47" t="s">
        <v>193</v>
      </c>
      <c s="8" r="B47" t="n">
        <v>-1807.5</v>
      </c>
      <c s="8" r="C47" t="n">
        <v>-1908.5</v>
      </c>
      <c s="8" r="D47" t="n">
        <v>-1543.5</v>
      </c>
    </row>
    <row spans="1:4" r="48">
      <c s="4" r="A48" t="s">
        <v>194</v>
      </c>
      <c s="8" r="C48" t="n">
        <v>-2.2</v>
      </c>
    </row>
    <row spans="1:4" r="49">
      <c s="4" r="A49" t="s">
        <v>195</v>
      </c>
      <c s="8" r="B49" t="n">
        <v>2.4</v>
      </c>
      <c s="6" r="C49" t="n">
        <v>2</v>
      </c>
      <c s="8" r="D49" t="n">
        <v>1.8</v>
      </c>
    </row>
    <row spans="1:4" r="50">
      <c s="4" r="A50" t="s">
        <v>143</v>
      </c>
      <c s="6" r="D50" t="n">
        <v>0</v>
      </c>
    </row>
    <row spans="1:4" r="51">
      <c s="4" r="A51" t="s">
        <v>196</v>
      </c>
      <c s="8" r="C51" t="n">
        <v>-550.3</v>
      </c>
      <c s="6" r="D51" t="n">
        <v>-125</v>
      </c>
    </row>
    <row spans="1:4" r="52">
      <c s="4" r="A52" t="s">
        <v>197</v>
      </c>
      <c s="6" r="B52" t="n">
        <v>-32</v>
      </c>
      <c s="8" r="C52" t="n">
        <v>-22.4</v>
      </c>
      <c s="6" r="D52" t="n">
        <v>-12</v>
      </c>
    </row>
    <row spans="1:4" r="53">
      <c s="4" r="A53" t="s">
        <v>198</v>
      </c>
      <c s="8" r="B53" t="n">
        <v>22.4</v>
      </c>
      <c s="8" r="C53" t="n">
        <v>11.8</v>
      </c>
      <c s="8" r="D53" t="n">
        <v>6.5</v>
      </c>
    </row>
    <row spans="1:4" r="54">
      <c s="4" r="A54" t="s">
        <v>1306</v>
      </c>
      <c s="8" r="B54" t="n">
        <v>-9.4</v>
      </c>
      <c s="8" r="C54" t="n">
        <v>-0.1</v>
      </c>
      <c s="8" r="D54" t="n">
        <v>-26.8</v>
      </c>
    </row>
    <row spans="1:4" r="55">
      <c s="4" r="A55" t="s">
        <v>1307</v>
      </c>
      <c s="8" r="B55" t="n">
        <v>7.5</v>
      </c>
      <c s="8" r="C55" t="n">
        <v>-180.1</v>
      </c>
      <c s="8" r="D55" t="n">
        <v>332.7</v>
      </c>
    </row>
    <row spans="1:4" r="56">
      <c s="4" r="A56" t="s">
        <v>199</v>
      </c>
      <c s="8" r="B56" t="n">
        <v>-59.3</v>
      </c>
      <c s="8" r="C56" t="n">
        <v>-52.6</v>
      </c>
      <c s="6" r="D56" t="n">
        <v>-34</v>
      </c>
    </row>
    <row spans="1:4" r="57">
      <c s="4" r="A57" t="s">
        <v>200</v>
      </c>
      <c s="8" r="B57" t="n">
        <v>-227.4</v>
      </c>
      <c s="8" r="C57" t="n">
        <v>-328.9</v>
      </c>
      <c s="8" r="D57" t="n">
        <v>25.2</v>
      </c>
    </row>
    <row spans="1:4" r="58">
      <c s="4" r="A58" t="s">
        <v>201</v>
      </c>
      <c s="8" r="B58" t="n">
        <v>-0.5</v>
      </c>
      <c s="8" r="C58" t="n">
        <v>-0.1</v>
      </c>
      <c s="8" r="D58" t="n">
        <v>0.1</v>
      </c>
    </row>
    <row spans="1:4" r="59">
      <c s="4" r="A59" t="s">
        <v>202</v>
      </c>
      <c s="6" r="B59" t="n">
        <v>0</v>
      </c>
      <c s="6" r="C59" t="n">
        <v>0</v>
      </c>
      <c s="6" r="D59" t="n">
        <v>0</v>
      </c>
    </row>
    <row spans="1:4" r="60">
      <c s="4" r="A60" t="s">
        <v>203</v>
      </c>
      <c s="6" r="B60" t="n">
        <v>1</v>
      </c>
      <c s="8" r="C60" t="n">
        <v>1.1</v>
      </c>
      <c s="6" r="D60" t="n">
        <v>1</v>
      </c>
    </row>
    <row spans="1:4" r="61">
      <c s="4" r="A61" t="s">
        <v>204</v>
      </c>
      <c s="8" r="B61" t="n">
        <v>0.5</v>
      </c>
      <c s="6" r="C61" t="n">
        <v>1</v>
      </c>
      <c s="8" r="D61" t="n">
        <v>1.1</v>
      </c>
    </row>
    <row spans="1:4" r="62">
      <c s="4" r="A62" t="s">
        <v>1290</v>
      </c>
    </row>
    <row spans="1:4" r="63">
      <c s="3" r="A63" t="s">
        <v>1304</v>
      </c>
    </row>
    <row spans="1:4" r="64">
      <c s="4" r="A64" t="s">
        <v>162</v>
      </c>
      <c s="8" r="B64" t="n">
        <v>49.3</v>
      </c>
      <c s="8" r="C64" t="n">
        <v>-97.2</v>
      </c>
      <c s="8" r="D64" t="n">
        <v>328.4</v>
      </c>
    </row>
    <row spans="1:4" r="65">
      <c s="3" r="A65" t="s">
        <v>181</v>
      </c>
    </row>
    <row spans="1:4" r="66">
      <c s="4" r="A66" t="s">
        <v>182</v>
      </c>
      <c s="8" r="B66" t="n">
        <v>0.1</v>
      </c>
      <c s="6" r="C66" t="n">
        <v>1</v>
      </c>
      <c s="8" r="D66" t="n">
        <v>2.4</v>
      </c>
    </row>
    <row spans="1:4" r="67">
      <c s="4" r="A67" t="s">
        <v>183</v>
      </c>
      <c s="8" r="B67" t="n">
        <v>-60.2</v>
      </c>
      <c s="8" r="C67" t="n">
        <v>-70.5</v>
      </c>
      <c s="8" r="D67" t="n">
        <v>-55.8</v>
      </c>
    </row>
    <row spans="1:4" r="68">
      <c s="4" r="A68" t="s">
        <v>1305</v>
      </c>
      <c s="6" r="D68" t="n">
        <v>0</v>
      </c>
    </row>
    <row spans="1:4" r="69">
      <c s="4" r="A69" t="s">
        <v>185</v>
      </c>
      <c s="8" r="B69" t="n">
        <v>-60.1</v>
      </c>
      <c s="8" r="C69" t="n">
        <v>-69.5</v>
      </c>
      <c s="8" r="D69" t="n">
        <v>-53.4</v>
      </c>
    </row>
    <row spans="1:4" r="70">
      <c s="3" r="A70" t="s">
        <v>186</v>
      </c>
    </row>
    <row spans="1:4" r="71">
      <c s="4" r="A71" t="s">
        <v>187</v>
      </c>
      <c s="6" r="B71" t="n">
        <v>0</v>
      </c>
      <c s="6" r="C71" t="n">
        <v>0</v>
      </c>
      <c s="6" r="D71" t="n">
        <v>0</v>
      </c>
    </row>
    <row spans="1:4" r="72">
      <c s="4" r="A72" t="s">
        <v>188</v>
      </c>
      <c s="6" r="B72" t="n">
        <v>0</v>
      </c>
      <c s="6" r="C72" t="n">
        <v>0</v>
      </c>
      <c s="6" r="D72" t="n">
        <v>0</v>
      </c>
    </row>
    <row spans="1:4" r="73">
      <c s="4" r="A73" t="s">
        <v>189</v>
      </c>
      <c s="6" r="B73" t="n">
        <v>0</v>
      </c>
      <c s="6" r="C73" t="n">
        <v>0</v>
      </c>
      <c s="6" r="D73" t="n">
        <v>0</v>
      </c>
    </row>
    <row spans="1:4" r="74">
      <c s="4" r="A74" t="s">
        <v>192</v>
      </c>
      <c s="6" r="B74" t="n">
        <v>0</v>
      </c>
      <c s="6" r="C74" t="n">
        <v>0</v>
      </c>
      <c s="6" r="D74" t="n">
        <v>0</v>
      </c>
    </row>
    <row spans="1:4" r="75">
      <c s="4" r="A75" t="s">
        <v>190</v>
      </c>
      <c s="6" r="C75" t="n">
        <v>0</v>
      </c>
    </row>
    <row spans="1:4" r="76">
      <c s="4" r="A76" t="s">
        <v>191</v>
      </c>
      <c s="8" r="B76" t="n">
        <v>-1.2</v>
      </c>
      <c s="8" r="C76" t="n">
        <v>-1.9</v>
      </c>
      <c s="8" r="D76" t="n">
        <v>-0.7</v>
      </c>
    </row>
    <row spans="1:4" r="77">
      <c s="4" r="A77" t="s">
        <v>193</v>
      </c>
      <c s="6" r="B77" t="n">
        <v>0</v>
      </c>
      <c s="6" r="C77" t="n">
        <v>0</v>
      </c>
      <c s="6" r="D77" t="n">
        <v>0</v>
      </c>
    </row>
    <row spans="1:4" r="78">
      <c s="4" r="A78" t="s">
        <v>194</v>
      </c>
      <c s="6" r="C78" t="n">
        <v>0</v>
      </c>
    </row>
    <row spans="1:4" r="79">
      <c s="4" r="A79" t="s">
        <v>195</v>
      </c>
      <c s="6" r="B79" t="n">
        <v>0</v>
      </c>
      <c s="6" r="C79" t="n">
        <v>0</v>
      </c>
      <c s="6" r="D79" t="n">
        <v>0</v>
      </c>
    </row>
    <row spans="1:4" r="80">
      <c s="4" r="A80" t="s">
        <v>143</v>
      </c>
      <c s="6" r="D80" t="n">
        <v>0</v>
      </c>
    </row>
    <row spans="1:4" r="81">
      <c s="4" r="A81" t="s">
        <v>196</v>
      </c>
      <c s="6" r="C81" t="n">
        <v>0</v>
      </c>
      <c s="6" r="D81" t="n">
        <v>0</v>
      </c>
    </row>
    <row spans="1:4" r="82">
      <c s="4" r="A82" t="s">
        <v>197</v>
      </c>
      <c s="6" r="B82" t="n">
        <v>0</v>
      </c>
      <c s="6" r="C82" t="n">
        <v>0</v>
      </c>
      <c s="6" r="D82" t="n">
        <v>0</v>
      </c>
    </row>
    <row spans="1:4" r="83">
      <c s="4" r="A83" t="s">
        <v>198</v>
      </c>
      <c s="6" r="B83" t="n">
        <v>0</v>
      </c>
      <c s="6" r="C83" t="n">
        <v>0</v>
      </c>
      <c s="6" r="D83" t="n">
        <v>0</v>
      </c>
    </row>
    <row spans="1:4" r="84">
      <c s="4" r="A84" t="s">
        <v>1306</v>
      </c>
      <c s="8" r="B84" t="n">
        <v>7.1</v>
      </c>
      <c s="8" r="C84" t="n">
        <v>4.7</v>
      </c>
      <c s="8" r="D84" t="n">
        <v>12.3</v>
      </c>
    </row>
    <row spans="1:4" r="85">
      <c s="4" r="A85" t="s">
        <v>1307</v>
      </c>
      <c s="7" r="B85" t="n">
        <v>1.2</v>
      </c>
      <c s="8" r="C85" t="n">
        <v>164.9</v>
      </c>
      <c s="8" r="D85" t="n">
        <v>-289.5</v>
      </c>
    </row>
    <row spans="1:4" r="86">
      <c s="4" r="A86" t="s">
        <v>199</v>
      </c>
      <c s="4" r="B86" t="s">
        <v>55</v>
      </c>
      <c s="6" r="C86" t="n">
        <v>0</v>
      </c>
      <c s="6" r="D86" t="n">
        <v>0</v>
      </c>
    </row>
    <row spans="1:4" r="87">
      <c s="4" r="A87" t="s">
        <v>200</v>
      </c>
      <c s="7" r="B87" t="n">
        <v>7.1</v>
      </c>
      <c s="8" r="C87" t="n">
        <v>167.7</v>
      </c>
      <c s="8" r="D87" t="n">
        <v>-277.9</v>
      </c>
    </row>
    <row spans="1:4" r="88">
      <c s="4" r="A88" t="s">
        <v>201</v>
      </c>
      <c s="8" r="B88" t="n">
        <v>-3.7</v>
      </c>
      <c s="6" r="C88" t="n">
        <v>1</v>
      </c>
      <c s="8" r="D88" t="n">
        <v>-2.9</v>
      </c>
    </row>
    <row spans="1:4" r="89">
      <c s="4" r="A89" t="s">
        <v>202</v>
      </c>
      <c s="6" r="B89" t="n">
        <v>0</v>
      </c>
      <c s="6" r="C89" t="n">
        <v>0</v>
      </c>
      <c s="6" r="D89" t="n">
        <v>0</v>
      </c>
    </row>
    <row spans="1:4" r="90">
      <c s="4" r="A90" t="s">
        <v>203</v>
      </c>
      <c s="8" r="B90" t="n">
        <v>11.5</v>
      </c>
      <c s="8" r="C90" t="n">
        <v>10.5</v>
      </c>
      <c s="8" r="D90" t="n">
        <v>13.4</v>
      </c>
    </row>
    <row spans="1:4" r="91">
      <c s="4" r="A91" t="s">
        <v>204</v>
      </c>
      <c s="8" r="B91" t="n">
        <v>7.8</v>
      </c>
      <c s="8" r="C91" t="n">
        <v>11.5</v>
      </c>
      <c s="8" r="D91" t="n">
        <v>10.5</v>
      </c>
    </row>
    <row spans="1:4" r="92">
      <c s="4" r="A92" t="s">
        <v>1298</v>
      </c>
    </row>
    <row spans="1:4" r="93">
      <c s="3" r="A93" t="s">
        <v>1304</v>
      </c>
    </row>
    <row spans="1:4" r="94">
      <c s="4" r="A94" t="s">
        <v>162</v>
      </c>
      <c s="6" r="B94" t="n">
        <v>55</v>
      </c>
      <c s="8" r="C94" t="n">
        <v>-46.8</v>
      </c>
      <c s="8" r="D94" t="n">
        <v>-87.7</v>
      </c>
    </row>
    <row spans="1:4" r="95">
      <c s="3" r="A95" t="s">
        <v>181</v>
      </c>
    </row>
    <row spans="1:4" r="96">
      <c s="4" r="A96" t="s">
        <v>182</v>
      </c>
      <c s="6" r="B96" t="n">
        <v>0</v>
      </c>
      <c s="8" r="C96" t="n">
        <v>0.1</v>
      </c>
      <c s="6" r="D96" t="n">
        <v>0</v>
      </c>
    </row>
    <row spans="1:4" r="97">
      <c s="4" r="A97" t="s">
        <v>183</v>
      </c>
      <c s="8" r="B97" t="n">
        <v>-9.699999999999999</v>
      </c>
      <c s="8" r="C97" t="n">
        <v>-17.9</v>
      </c>
      <c s="8" r="D97" t="n">
        <v>-22.5</v>
      </c>
    </row>
    <row spans="1:4" r="98">
      <c s="4" r="A98" t="s">
        <v>1305</v>
      </c>
      <c s="8" r="D98" t="n">
        <v>3.3</v>
      </c>
    </row>
    <row spans="1:4" r="99">
      <c s="4" r="A99" t="s">
        <v>185</v>
      </c>
      <c s="8" r="B99" t="n">
        <v>-9.699999999999999</v>
      </c>
      <c s="8" r="C99" t="n">
        <v>-17.8</v>
      </c>
      <c s="8" r="D99" t="n">
        <v>-19.2</v>
      </c>
    </row>
    <row spans="1:4" r="100">
      <c s="3" r="A100" t="s">
        <v>186</v>
      </c>
    </row>
    <row spans="1:4" r="101">
      <c s="4" r="A101" t="s">
        <v>187</v>
      </c>
      <c s="8" r="B101" t="n">
        <v>-1.7</v>
      </c>
      <c s="8" r="C101" t="n">
        <v>1.5</v>
      </c>
      <c s="6" r="D101" t="n">
        <v>2</v>
      </c>
    </row>
    <row spans="1:4" r="102">
      <c s="4" r="A102" t="s">
        <v>188</v>
      </c>
      <c s="6" r="B102" t="n">
        <v>40</v>
      </c>
      <c s="6" r="C102" t="n">
        <v>100</v>
      </c>
      <c s="6" r="D102" t="n">
        <v>330</v>
      </c>
    </row>
    <row spans="1:4" r="103">
      <c s="4" r="A103" t="s">
        <v>189</v>
      </c>
      <c s="6" r="B103" t="n">
        <v>-60</v>
      </c>
      <c s="6" r="C103" t="n">
        <v>-40</v>
      </c>
      <c s="6" r="D103" t="n">
        <v>-200</v>
      </c>
    </row>
    <row spans="1:4" r="104">
      <c s="4" r="A104" t="s">
        <v>192</v>
      </c>
      <c s="6" r="B104" t="n">
        <v>0</v>
      </c>
      <c s="6" r="C104" t="n">
        <v>0</v>
      </c>
      <c s="6" r="D104" t="n">
        <v>0</v>
      </c>
    </row>
    <row spans="1:4" r="105">
      <c s="4" r="A105" t="s">
        <v>190</v>
      </c>
      <c s="6" r="C105" t="n">
        <v>0</v>
      </c>
    </row>
    <row spans="1:4" r="106">
      <c s="4" r="A106" t="s">
        <v>191</v>
      </c>
      <c s="8" r="B106" t="n">
        <v>-0.3</v>
      </c>
      <c s="8" r="C106" t="n">
        <v>-0.4</v>
      </c>
      <c s="8" r="D106" t="n">
        <v>-0.3</v>
      </c>
    </row>
    <row spans="1:4" r="107">
      <c s="4" r="A107" t="s">
        <v>193</v>
      </c>
      <c s="6" r="B107" t="n">
        <v>0</v>
      </c>
      <c s="6" r="C107" t="n">
        <v>0</v>
      </c>
      <c s="6" r="D107" t="n">
        <v>0</v>
      </c>
    </row>
    <row spans="1:4" r="108">
      <c s="4" r="A108" t="s">
        <v>194</v>
      </c>
      <c s="6" r="C108" t="n">
        <v>0</v>
      </c>
    </row>
    <row spans="1:4" r="109">
      <c s="4" r="A109" t="s">
        <v>195</v>
      </c>
      <c s="6" r="B109" t="n">
        <v>0</v>
      </c>
      <c s="6" r="C109" t="n">
        <v>0</v>
      </c>
      <c s="6" r="D109" t="n">
        <v>0</v>
      </c>
    </row>
    <row spans="1:4" r="110">
      <c s="4" r="A110" t="s">
        <v>143</v>
      </c>
      <c s="8" r="D110" t="n">
        <v>-0.5</v>
      </c>
    </row>
    <row spans="1:4" r="111">
      <c s="4" r="A111" t="s">
        <v>196</v>
      </c>
      <c s="6" r="C111" t="n">
        <v>0</v>
      </c>
      <c s="6" r="D111" t="n">
        <v>0</v>
      </c>
    </row>
    <row spans="1:4" r="112">
      <c s="4" r="A112" t="s">
        <v>197</v>
      </c>
      <c s="6" r="B112" t="n">
        <v>0</v>
      </c>
      <c s="6" r="C112" t="n">
        <v>0</v>
      </c>
      <c s="6" r="D112" t="n">
        <v>0</v>
      </c>
    </row>
    <row spans="1:4" r="113">
      <c s="4" r="A113" t="s">
        <v>198</v>
      </c>
      <c s="6" r="B113" t="n">
        <v>0</v>
      </c>
      <c s="6" r="C113" t="n">
        <v>0</v>
      </c>
      <c s="6" r="D113" t="n">
        <v>0</v>
      </c>
    </row>
    <row spans="1:4" r="114">
      <c s="4" r="A114" t="s">
        <v>1306</v>
      </c>
      <c s="8" r="B114" t="n">
        <v>2.3</v>
      </c>
      <c s="8" r="C114" t="n">
        <v>-4.6</v>
      </c>
      <c s="8" r="D114" t="n">
        <v>14.5</v>
      </c>
    </row>
    <row spans="1:4" r="115">
      <c s="4" r="A115" t="s">
        <v>1307</v>
      </c>
      <c s="7" r="B115" t="n">
        <v>-8.699999999999999</v>
      </c>
      <c s="8" r="C115" t="n">
        <v>15.2</v>
      </c>
      <c s="8" r="D115" t="n">
        <v>-43.2</v>
      </c>
    </row>
    <row spans="1:4" r="116">
      <c s="4" r="A116" t="s">
        <v>199</v>
      </c>
      <c s="4" r="B116" t="s">
        <v>55</v>
      </c>
      <c s="6" r="C116" t="n">
        <v>0</v>
      </c>
      <c s="6" r="D116" t="n">
        <v>0</v>
      </c>
    </row>
    <row spans="1:4" r="117">
      <c s="4" r="A117" t="s">
        <v>200</v>
      </c>
      <c s="7" r="B117" t="n">
        <v>-28.4</v>
      </c>
      <c s="8" r="C117" t="n">
        <v>71.7</v>
      </c>
      <c s="8" r="D117" t="n">
        <v>102.5</v>
      </c>
    </row>
    <row spans="1:4" r="118">
      <c s="4" r="A118" t="s">
        <v>201</v>
      </c>
      <c s="8" r="B118" t="n">
        <v>16.9</v>
      </c>
      <c s="8" r="C118" t="n">
        <v>7.1</v>
      </c>
      <c s="8" r="D118" t="n">
        <v>-4.4</v>
      </c>
    </row>
    <row spans="1:4" r="119">
      <c s="4" r="A119" t="s">
        <v>202</v>
      </c>
      <c s="8" r="B119" t="n">
        <v>-11.3</v>
      </c>
      <c s="8" r="C119" t="n">
        <v>-8.5</v>
      </c>
      <c s="8" r="D119" t="n">
        <v>-6.6</v>
      </c>
    </row>
    <row spans="1:4" r="120">
      <c s="4" r="A120" t="s">
        <v>203</v>
      </c>
      <c s="6" r="B120" t="n">
        <v>25</v>
      </c>
      <c s="8" r="C120" t="n">
        <v>26.4</v>
      </c>
      <c s="8" r="D120" t="n">
        <v>37.4</v>
      </c>
    </row>
    <row spans="1:4" r="121">
      <c s="4" r="A121" t="s">
        <v>204</v>
      </c>
      <c s="8" r="B121" t="n">
        <v>30.6</v>
      </c>
      <c s="6" r="C121" t="n">
        <v>25</v>
      </c>
      <c s="8" r="D121" t="n">
        <v>26.4</v>
      </c>
    </row>
    <row spans="1:4" r="122">
      <c s="4" r="A122" t="s">
        <v>1299</v>
      </c>
    </row>
    <row spans="1:4" r="123">
      <c s="3" r="A123" t="s">
        <v>1304</v>
      </c>
    </row>
    <row spans="1:4" r="124">
      <c s="4" r="A124" t="s">
        <v>162</v>
      </c>
      <c s="6" r="B124" t="n">
        <v>0</v>
      </c>
      <c s="6" r="C124" t="n">
        <v>0</v>
      </c>
      <c s="6" r="D124" t="n">
        <v>0</v>
      </c>
    </row>
    <row spans="1:4" r="125">
      <c s="3" r="A125" t="s">
        <v>181</v>
      </c>
    </row>
    <row spans="1:4" r="126">
      <c s="4" r="A126" t="s">
        <v>182</v>
      </c>
      <c s="6" r="B126" t="n">
        <v>0</v>
      </c>
      <c s="6" r="C126" t="n">
        <v>0</v>
      </c>
      <c s="6" r="D126" t="n">
        <v>0</v>
      </c>
    </row>
    <row spans="1:4" r="127">
      <c s="4" r="A127" t="s">
        <v>183</v>
      </c>
      <c s="6" r="B127" t="n">
        <v>0</v>
      </c>
      <c s="6" r="C127" t="n">
        <v>0</v>
      </c>
      <c s="6" r="D127" t="n">
        <v>0</v>
      </c>
    </row>
    <row spans="1:4" r="128">
      <c s="4" r="A128" t="s">
        <v>1305</v>
      </c>
      <c s="6" r="D128" t="n">
        <v>0</v>
      </c>
    </row>
    <row spans="1:4" r="129">
      <c s="4" r="A129" t="s">
        <v>185</v>
      </c>
      <c s="6" r="B129" t="n">
        <v>0</v>
      </c>
      <c s="6" r="C129" t="n">
        <v>0</v>
      </c>
      <c s="6" r="D129" t="n">
        <v>0</v>
      </c>
    </row>
    <row spans="1:4" r="130">
      <c s="3" r="A130" t="s">
        <v>186</v>
      </c>
    </row>
    <row spans="1:4" r="131">
      <c s="4" r="A131" t="s">
        <v>187</v>
      </c>
      <c s="6" r="B131" t="n">
        <v>0</v>
      </c>
      <c s="6" r="C131" t="n">
        <v>0</v>
      </c>
      <c s="6" r="D131" t="n">
        <v>0</v>
      </c>
    </row>
    <row spans="1:4" r="132">
      <c s="4" r="A132" t="s">
        <v>188</v>
      </c>
      <c s="6" r="B132" t="n">
        <v>0</v>
      </c>
      <c s="6" r="C132" t="n">
        <v>0</v>
      </c>
      <c s="6" r="D132" t="n">
        <v>0</v>
      </c>
    </row>
    <row spans="1:4" r="133">
      <c s="4" r="A133" t="s">
        <v>189</v>
      </c>
      <c s="6" r="B133" t="n">
        <v>0</v>
      </c>
      <c s="6" r="C133" t="n">
        <v>0</v>
      </c>
      <c s="6" r="D133" t="n">
        <v>0</v>
      </c>
    </row>
    <row spans="1:4" r="134">
      <c s="4" r="A134" t="s">
        <v>192</v>
      </c>
      <c s="6" r="B134" t="n">
        <v>0</v>
      </c>
      <c s="6" r="C134" t="n">
        <v>0</v>
      </c>
      <c s="6" r="D134" t="n">
        <v>0</v>
      </c>
    </row>
    <row spans="1:4" r="135">
      <c s="4" r="A135" t="s">
        <v>190</v>
      </c>
      <c s="6" r="C135" t="n">
        <v>0</v>
      </c>
    </row>
    <row spans="1:4" r="136">
      <c s="4" r="A136" t="s">
        <v>191</v>
      </c>
      <c s="6" r="B136" t="n">
        <v>0</v>
      </c>
      <c s="6" r="C136" t="n">
        <v>0</v>
      </c>
      <c s="6" r="D136" t="n">
        <v>0</v>
      </c>
    </row>
    <row spans="1:4" r="137">
      <c s="4" r="A137" t="s">
        <v>193</v>
      </c>
      <c s="6" r="B137" t="n">
        <v>0</v>
      </c>
      <c s="6" r="C137" t="n">
        <v>0</v>
      </c>
      <c s="6" r="D137" t="n">
        <v>0</v>
      </c>
    </row>
    <row spans="1:4" r="138">
      <c s="4" r="A138" t="s">
        <v>194</v>
      </c>
      <c s="6" r="C138" t="n">
        <v>0</v>
      </c>
    </row>
    <row spans="1:4" r="139">
      <c s="4" r="A139" t="s">
        <v>195</v>
      </c>
      <c s="6" r="B139" t="n">
        <v>0</v>
      </c>
      <c s="6" r="C139" t="n">
        <v>0</v>
      </c>
      <c s="6" r="D139" t="n">
        <v>0</v>
      </c>
    </row>
    <row spans="1:4" r="140">
      <c s="4" r="A140" t="s">
        <v>143</v>
      </c>
      <c s="6" r="D140" t="n">
        <v>0</v>
      </c>
    </row>
    <row spans="1:4" r="141">
      <c s="4" r="A141" t="s">
        <v>196</v>
      </c>
      <c s="6" r="C141" t="n">
        <v>0</v>
      </c>
      <c s="6" r="D141" t="n">
        <v>0</v>
      </c>
    </row>
    <row spans="1:4" r="142">
      <c s="4" r="A142" t="s">
        <v>197</v>
      </c>
      <c s="6" r="B142" t="n">
        <v>0</v>
      </c>
      <c s="6" r="C142" t="n">
        <v>0</v>
      </c>
      <c s="6" r="D142" t="n">
        <v>0</v>
      </c>
    </row>
    <row spans="1:4" r="143">
      <c s="4" r="A143" t="s">
        <v>198</v>
      </c>
      <c s="6" r="B143" t="n">
        <v>0</v>
      </c>
      <c s="6" r="C143" t="n">
        <v>0</v>
      </c>
      <c s="6" r="D143" t="n">
        <v>0</v>
      </c>
    </row>
    <row spans="1:4" r="144">
      <c s="4" r="A144" t="s">
        <v>1306</v>
      </c>
      <c s="6" r="B144" t="n">
        <v>0</v>
      </c>
      <c s="6" r="C144" t="n">
        <v>0</v>
      </c>
      <c s="6" r="D144" t="n">
        <v>0</v>
      </c>
    </row>
    <row spans="1:4" r="145">
      <c s="4" r="A145" t="s">
        <v>1307</v>
      </c>
      <c s="9" r="B145" t="n">
        <v>0</v>
      </c>
      <c s="6" r="C145" t="n">
        <v>0</v>
      </c>
      <c s="6" r="D145" t="n">
        <v>0</v>
      </c>
    </row>
    <row spans="1:4" r="146">
      <c s="4" r="A146" t="s">
        <v>199</v>
      </c>
      <c s="4" r="B146" t="s">
        <v>55</v>
      </c>
      <c s="6" r="C146" t="n">
        <v>0</v>
      </c>
      <c s="6" r="D146" t="n">
        <v>0</v>
      </c>
    </row>
    <row spans="1:4" r="147">
      <c s="4" r="A147" t="s">
        <v>200</v>
      </c>
      <c s="9" r="B147" t="n">
        <v>0</v>
      </c>
      <c s="6" r="C147" t="n">
        <v>0</v>
      </c>
      <c s="6" r="D147" t="n">
        <v>0</v>
      </c>
    </row>
    <row spans="1:4" r="148">
      <c s="4" r="A148" t="s">
        <v>201</v>
      </c>
      <c s="6" r="B148" t="n">
        <v>0</v>
      </c>
      <c s="6" r="C148" t="n">
        <v>0</v>
      </c>
      <c s="6" r="D148" t="n">
        <v>0</v>
      </c>
    </row>
    <row spans="1:4" r="149">
      <c s="4" r="A149" t="s">
        <v>202</v>
      </c>
      <c s="6" r="B149" t="n">
        <v>0</v>
      </c>
      <c s="6" r="C149" t="n">
        <v>0</v>
      </c>
      <c s="6" r="D149" t="n">
        <v>0</v>
      </c>
    </row>
    <row spans="1:4" r="150">
      <c s="4" r="A150" t="s">
        <v>203</v>
      </c>
      <c s="6" r="B150" t="n">
        <v>0</v>
      </c>
      <c s="6" r="C150" t="n">
        <v>0</v>
      </c>
      <c s="6" r="D150" t="n">
        <v>0</v>
      </c>
    </row>
    <row spans="1:4" r="151">
      <c s="4" r="A151" t="s">
        <v>204</v>
      </c>
      <c s="9" r="B151" t="n">
        <v>0</v>
      </c>
      <c s="9" r="C151" t="n">
        <v>0</v>
      </c>
      <c s="9" r="D151"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1308</v>
      </c>
      <c s="2" r="B1" t="s">
        <v>1309</v>
      </c>
    </row>
    <row spans="1:2" r="2">
      <c s="3" r="A2" t="s">
        <v>1310</v>
      </c>
    </row>
    <row spans="1:2" r="3">
      <c s="4" r="A3" t="s">
        <v>1311</v>
      </c>
      <c s="9" r="B3" t="n">
        <v>200</v>
      </c>
    </row>
    <row spans="1:2" r="4">
      <c s="4" r="A4" t="s">
        <v>1312</v>
      </c>
      <c s="8" r="B4" t="n">
        <v>1.3</v>
      </c>
    </row>
    <row spans="1:2" r="5">
      <c s="4" r="A5" t="s">
        <v>1313</v>
      </c>
      <c s="4" r="B5" t="s">
        <v>1314</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5</v>
      </c>
      <c s="2" r="B1" t="s">
        <v>1</v>
      </c>
    </row>
    <row spans="1:4" r="2">
      <c s="2" r="B2" t="s">
        <v>2</v>
      </c>
      <c s="2" r="C2" t="s">
        <v>30</v>
      </c>
      <c s="2" r="D2" t="s">
        <v>78</v>
      </c>
    </row>
    <row spans="1:4" r="3">
      <c s="3" r="A3" t="s">
        <v>1316</v>
      </c>
    </row>
    <row spans="1:4" r="4">
      <c s="4" r="A4" t="s">
        <v>1317</v>
      </c>
      <c s="7" r="B4" t="n">
        <v>7.9</v>
      </c>
      <c s="7" r="C4" t="n">
        <v>9.800000000000001</v>
      </c>
      <c s="7" r="D4" t="n">
        <v>9.5</v>
      </c>
    </row>
    <row spans="1:4" r="5">
      <c s="4" r="A5" t="s">
        <v>1318</v>
      </c>
      <c s="8" r="B5" t="n">
        <v>2.8</v>
      </c>
      <c s="8" r="C5" t="n">
        <v>2.6</v>
      </c>
      <c s="8" r="D5" t="n">
        <v>3.6</v>
      </c>
    </row>
    <row spans="1:4" r="6">
      <c s="4" r="A6" t="s">
        <v>1319</v>
      </c>
      <c s="8" r="B6" t="n">
        <v>-4.9</v>
      </c>
      <c s="8" r="C6" t="n">
        <v>-4.6</v>
      </c>
      <c s="8" r="D6" t="n">
        <v>-4.6</v>
      </c>
    </row>
    <row spans="1:4" r="7">
      <c s="4" r="A7" t="s">
        <v>1320</v>
      </c>
      <c s="8" r="B7" t="n">
        <v>1.1</v>
      </c>
      <c s="8" r="C7" t="n">
        <v>1.1</v>
      </c>
      <c s="8" r="D7" t="n">
        <v>1.6</v>
      </c>
    </row>
    <row spans="1:4" r="8">
      <c s="4" r="A8" t="s">
        <v>548</v>
      </c>
      <c s="8" r="B8" t="n">
        <v>-0.6</v>
      </c>
      <c s="6" r="C8" t="n">
        <v>-1</v>
      </c>
      <c s="8" r="D8" t="n">
        <v>-0.3</v>
      </c>
    </row>
    <row spans="1:4" r="9">
      <c s="4" r="A9" t="s">
        <v>1321</v>
      </c>
      <c s="7" r="B9" t="n">
        <v>6.3</v>
      </c>
      <c s="7" r="C9" t="n">
        <v>7.9</v>
      </c>
      <c s="7" r="D9" t="n">
        <v>9.8000000000000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8.9</v>
      </c>
      <c s="7" r="C3" t="n">
        <v>37.5</v>
      </c>
    </row>
    <row spans="1:3" r="4">
      <c s="4" r="A4" t="s">
        <v>33</v>
      </c>
      <c s="8" r="B4" t="n">
        <v>422.8</v>
      </c>
      <c s="8" r="C4" t="n">
        <v>421.4</v>
      </c>
    </row>
    <row spans="1:3" r="5">
      <c s="4" r="A5" t="s">
        <v>34</v>
      </c>
      <c s="8" r="B5" t="n">
        <v>418.8</v>
      </c>
      <c s="8" r="C5" t="n">
        <v>463.3</v>
      </c>
    </row>
    <row spans="1:3" r="6">
      <c s="4" r="A6" t="s">
        <v>35</v>
      </c>
      <c s="8" r="B6" t="n">
        <v>57.7</v>
      </c>
      <c s="8" r="C6" t="n">
        <v>59.3</v>
      </c>
    </row>
    <row spans="1:3" r="7">
      <c s="4" r="A7" t="s">
        <v>36</v>
      </c>
      <c s="8" r="B7" t="n">
        <v>938.2</v>
      </c>
      <c s="8" r="C7" t="n">
        <v>981.5</v>
      </c>
    </row>
    <row spans="1:3" r="8">
      <c s="4" r="A8" t="s">
        <v>37</v>
      </c>
      <c s="8" r="B8" t="n">
        <v>339.6</v>
      </c>
      <c s="8" r="C8" t="n">
        <v>358.6</v>
      </c>
    </row>
    <row spans="1:3" r="9">
      <c s="4" r="A9" t="s">
        <v>38</v>
      </c>
      <c s="8" r="B9" t="n">
        <v>195.1</v>
      </c>
      <c s="8" r="C9" t="n">
        <v>209.4</v>
      </c>
    </row>
    <row spans="1:3" r="10">
      <c s="4" r="A10" t="s">
        <v>39</v>
      </c>
      <c s="8" r="B10" t="n">
        <v>145.7</v>
      </c>
      <c s="6" r="C10" t="n">
        <v>130</v>
      </c>
    </row>
    <row spans="1:3" r="11">
      <c s="4" r="A11" t="s">
        <v>40</v>
      </c>
      <c s="8" r="B11" t="n">
        <v>61.6</v>
      </c>
      <c s="8" r="C11" t="n">
        <v>84.8</v>
      </c>
    </row>
    <row spans="1:3" r="12">
      <c s="4" r="A12" t="s">
        <v>41</v>
      </c>
      <c s="8" r="B12" t="n">
        <v>1680.2</v>
      </c>
      <c s="8" r="C12" t="n">
        <v>1764.3</v>
      </c>
    </row>
    <row spans="1:3" r="13">
      <c s="3" r="A13" t="s">
        <v>42</v>
      </c>
    </row>
    <row spans="1:3" r="14">
      <c s="4" r="A14" t="s">
        <v>43</v>
      </c>
      <c s="8" r="B14" t="n">
        <v>204.1</v>
      </c>
      <c s="8" r="C14" t="n">
        <v>226.6</v>
      </c>
    </row>
    <row spans="1:3" r="15">
      <c s="4" r="A15" t="s">
        <v>44</v>
      </c>
      <c s="8" r="B15" t="n">
        <v>31.2</v>
      </c>
      <c s="6" r="C15" t="n">
        <v>24</v>
      </c>
    </row>
    <row spans="1:3" r="16">
      <c s="4" r="A16" t="s">
        <v>45</v>
      </c>
      <c s="8" r="B16" t="n">
        <v>320.1</v>
      </c>
      <c s="8" r="C16" t="n">
        <v>324.3</v>
      </c>
    </row>
    <row spans="1:3" r="17">
      <c s="4" r="A17" t="s">
        <v>46</v>
      </c>
      <c s="8" r="B17" t="n">
        <v>242.6</v>
      </c>
      <c s="6" r="C17" t="n">
        <v>239</v>
      </c>
    </row>
    <row spans="1:3" r="18">
      <c s="4" r="A18" t="s">
        <v>47</v>
      </c>
      <c s="6" r="B18" t="n">
        <v>26</v>
      </c>
      <c s="8" r="C18" t="n">
        <v>13.4</v>
      </c>
    </row>
    <row spans="1:3" r="19">
      <c s="4" r="A19" t="s">
        <v>48</v>
      </c>
      <c s="6" r="B19" t="n">
        <v>824</v>
      </c>
      <c s="8" r="C19" t="n">
        <v>827.3</v>
      </c>
    </row>
    <row spans="1:3" r="20">
      <c s="4" r="A20" t="s">
        <v>49</v>
      </c>
      <c s="8" r="B20" t="n">
        <v>508.6</v>
      </c>
      <c s="6" r="C20" t="n">
        <v>675</v>
      </c>
    </row>
    <row spans="1:3" r="21">
      <c s="4" r="A21" t="s">
        <v>50</v>
      </c>
      <c s="8" r="B21" t="n">
        <v>4.1</v>
      </c>
      <c s="8" r="C21" t="n">
        <v>4.5</v>
      </c>
    </row>
    <row spans="1:3" r="22">
      <c s="4" r="A22" t="s">
        <v>51</v>
      </c>
      <c s="8" r="B22" t="n">
        <v>120.8</v>
      </c>
      <c s="8" r="C22" t="n">
        <v>129.9</v>
      </c>
    </row>
    <row spans="1:3" r="23">
      <c s="4" r="A23" t="s">
        <v>52</v>
      </c>
      <c s="8" r="B23" t="n">
        <v>121.1</v>
      </c>
      <c s="8" r="C23" t="n">
        <v>118.6</v>
      </c>
    </row>
    <row spans="1:3" r="24">
      <c s="4" r="A24" t="s">
        <v>53</v>
      </c>
      <c s="7" r="B24" t="n">
        <v>1578.6</v>
      </c>
      <c s="7" r="C24" t="n">
        <v>1755.3</v>
      </c>
    </row>
    <row spans="1:3" r="25">
      <c s="4" r="A25" t="s">
        <v>54</v>
      </c>
      <c s="4" r="B25" t="s">
        <v>55</v>
      </c>
      <c s="4" r="C25" t="s">
        <v>55</v>
      </c>
    </row>
    <row spans="1:3" r="26">
      <c s="3" r="A26" t="s">
        <v>56</v>
      </c>
    </row>
    <row spans="1:3" r="27">
      <c s="4" r="A27" t="s">
        <v>57</v>
      </c>
      <c s="9" r="B27" t="n">
        <v>0</v>
      </c>
      <c s="9" r="C27" t="n">
        <v>0</v>
      </c>
    </row>
    <row spans="1:3" r="28">
      <c s="4" r="A28" t="s">
        <v>58</v>
      </c>
      <c s="8" r="B28" t="n">
        <v>0.9</v>
      </c>
      <c s="8" r="C28" t="n">
        <v>0.9</v>
      </c>
    </row>
    <row spans="1:3" r="29">
      <c s="4" r="A29" t="s">
        <v>59</v>
      </c>
      <c s="8" r="B29" t="n">
        <v>1002.4</v>
      </c>
      <c s="8" r="C29" t="n">
        <v>824.9</v>
      </c>
    </row>
    <row spans="1:3" r="30">
      <c s="4" r="A30" t="s">
        <v>60</v>
      </c>
      <c s="8" r="B30" t="n">
        <v>1146.7</v>
      </c>
      <c s="8" r="C30" t="n">
        <v>1022.1</v>
      </c>
    </row>
    <row spans="1:3" r="31">
      <c s="4" r="A31" t="s">
        <v>61</v>
      </c>
      <c s="8" r="B31" t="n">
        <v>-204.7</v>
      </c>
      <c s="8" r="C31" t="n">
        <v>-153.5</v>
      </c>
    </row>
    <row spans="1:3" r="32">
      <c s="4" r="A32" t="s">
        <v>62</v>
      </c>
      <c s="8" r="B32" t="n">
        <v>-1844.1</v>
      </c>
      <c s="6" r="C32" t="n">
        <v>-1686</v>
      </c>
    </row>
    <row spans="1:3" r="33">
      <c s="4" r="A33" t="s">
        <v>63</v>
      </c>
      <c s="8" r="B33" t="n">
        <v>0.4</v>
      </c>
      <c s="8" r="C33" t="n">
        <v>0.6</v>
      </c>
    </row>
    <row spans="1:3" r="34">
      <c s="4" r="A34" t="s">
        <v>64</v>
      </c>
      <c s="8" r="B34" t="n">
        <v>101.6</v>
      </c>
      <c s="6" r="C34" t="n">
        <v>9</v>
      </c>
    </row>
    <row spans="1:3" r="35">
      <c s="4" r="A35" t="s">
        <v>65</v>
      </c>
      <c s="7" r="B35" t="n">
        <v>1680.2</v>
      </c>
      <c s="7" r="C35" t="n">
        <v>17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6</v>
      </c>
      <c s="2" r="B1" t="s">
        <v>2</v>
      </c>
      <c s="2" r="C1" t="s">
        <v>30</v>
      </c>
    </row>
    <row spans="1:3" r="2">
      <c s="3" r="A2" t="s">
        <v>67</v>
      </c>
    </row>
    <row spans="1:3" r="3">
      <c s="4" r="A3" t="s">
        <v>68</v>
      </c>
      <c s="7" r="B3" t="n">
        <v>6.3</v>
      </c>
      <c s="7" r="C3" t="n">
        <v>7.9</v>
      </c>
    </row>
    <row spans="1:3" r="4">
      <c s="4" r="A4" t="s">
        <v>69</v>
      </c>
      <c s="10" r="B4" t="n">
        <v>0.01</v>
      </c>
      <c s="10" r="C4" t="n">
        <v>0.01</v>
      </c>
    </row>
    <row spans="1:3" r="5">
      <c s="4" r="A5" t="s">
        <v>70</v>
      </c>
      <c s="6" r="B5" t="n">
        <v>25000000</v>
      </c>
      <c s="6" r="C5" t="n">
        <v>25000000</v>
      </c>
    </row>
    <row spans="1:3" r="6">
      <c s="4" r="A6" t="s">
        <v>71</v>
      </c>
      <c s="6" r="B6" t="n">
        <v>0</v>
      </c>
      <c s="6" r="C6" t="n">
        <v>0</v>
      </c>
    </row>
    <row spans="1:3" r="7">
      <c s="4" r="A7" t="s">
        <v>72</v>
      </c>
      <c s="6" r="B7" t="n">
        <v>0</v>
      </c>
      <c s="6" r="C7" t="n">
        <v>0</v>
      </c>
    </row>
    <row spans="1:3" r="8">
      <c s="4" r="A8" t="s">
        <v>73</v>
      </c>
      <c s="10" r="B8" t="n">
        <v>0.01</v>
      </c>
      <c s="10" r="C8" t="n">
        <v>0.01</v>
      </c>
    </row>
    <row spans="1:3" r="9">
      <c s="4" r="A9" t="s">
        <v>74</v>
      </c>
      <c s="6" r="B9" t="n">
        <v>200000000</v>
      </c>
      <c s="6" r="C9" t="n">
        <v>200000000</v>
      </c>
    </row>
    <row spans="1:3" r="10">
      <c s="4" r="A10" t="s">
        <v>75</v>
      </c>
      <c s="6" r="B10" t="n">
        <v>87170197</v>
      </c>
      <c s="6" r="C10" t="n">
        <v>87170197</v>
      </c>
    </row>
    <row spans="1:3" r="11">
      <c s="4" r="A11" t="s">
        <v>76</v>
      </c>
      <c s="6" r="B11" t="n">
        <v>42491910</v>
      </c>
      <c s="6" r="C11" t="n">
        <v>42535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85</v>
      </c>
      <c s="2" r="B1" t="s">
        <v>1</v>
      </c>
    </row>
    <row spans="1:2" r="2">
      <c s="2" r="B2" t="s">
        <v>2</v>
      </c>
    </row>
    <row spans="1:2" r="3">
      <c s="3" r="A3" t="s">
        <v>212</v>
      </c>
    </row>
    <row spans="1:2" r="4">
      <c s="4" r="A4" t="s">
        <v>286</v>
      </c>
      <c s="4" r="B4" t="s">
        <v>287</v>
      </c>
    </row>
    <row spans="1:2" r="5">
      <c s="4" r="A5" t="s">
        <v>288</v>
      </c>
      <c s="4" r="B5" t="s">
        <v>289</v>
      </c>
    </row>
    <row spans="1:2" r="6">
      <c s="4" r="A6" t="s">
        <v>290</v>
      </c>
      <c s="4" r="B6" t="s">
        <v>291</v>
      </c>
    </row>
    <row spans="1:2" r="7">
      <c s="4" r="A7" t="s">
        <v>175</v>
      </c>
      <c s="4" r="B7" t="s">
        <v>292</v>
      </c>
    </row>
    <row spans="1:2" r="8">
      <c s="4" r="A8" t="s">
        <v>219</v>
      </c>
      <c s="4" r="B8" t="s">
        <v>293</v>
      </c>
    </row>
    <row spans="1:2" r="9">
      <c s="4" r="A9" t="s">
        <v>38</v>
      </c>
      <c s="4" r="B9" t="s">
        <v>294</v>
      </c>
    </row>
    <row spans="1:2" r="10">
      <c s="4" r="A10" t="s">
        <v>295</v>
      </c>
      <c s="4" r="B10" t="s">
        <v>296</v>
      </c>
    </row>
    <row spans="1:2" r="11">
      <c s="4" r="A11" t="s">
        <v>297</v>
      </c>
      <c s="4" r="B11" t="s">
        <v>298</v>
      </c>
    </row>
    <row spans="1:2" r="12">
      <c s="4" r="A12" t="s">
        <v>299</v>
      </c>
      <c s="4" r="B12" t="s">
        <v>300</v>
      </c>
    </row>
    <row spans="1:2" r="13">
      <c s="4" r="A13" t="s">
        <v>301</v>
      </c>
      <c s="4" r="B13" t="s">
        <v>302</v>
      </c>
    </row>
    <row spans="1:2" r="14">
      <c s="4" r="A14" t="s">
        <v>228</v>
      </c>
      <c s="4" r="B14" t="s">
        <v>303</v>
      </c>
    </row>
    <row spans="1:2" r="15">
      <c s="4" r="A15" t="s">
        <v>231</v>
      </c>
      <c s="4" r="B15" t="s">
        <v>304</v>
      </c>
    </row>
    <row spans="1:2" r="16">
      <c s="4" r="A16" t="s">
        <v>305</v>
      </c>
      <c s="4" r="B16" t="s">
        <v>306</v>
      </c>
    </row>
    <row spans="1:2" r="17">
      <c s="4" r="A17" t="s">
        <v>307</v>
      </c>
      <c s="4" r="B17" t="s">
        <v>308</v>
      </c>
    </row>
    <row spans="1:2" r="18">
      <c s="4" r="A18" t="s">
        <v>309</v>
      </c>
      <c s="4" r="B18" t="s">
        <v>310</v>
      </c>
    </row>
    <row spans="1:2" r="19">
      <c s="4" r="A19" t="s">
        <v>246</v>
      </c>
      <c s="4" r="B19" t="s">
        <v>311</v>
      </c>
    </row>
    <row spans="1:2" r="20">
      <c s="4" r="A20" t="s">
        <v>312</v>
      </c>
      <c s="4" r="B20" t="s">
        <v>313</v>
      </c>
    </row>
    <row spans="1:2" r="21">
      <c s="4" r="A21" t="s">
        <v>314</v>
      </c>
      <c s="4" r="B21" t="s">
        <v>315</v>
      </c>
    </row>
    <row spans="1:2" r="22">
      <c s="4" r="A22" t="s">
        <v>316</v>
      </c>
      <c s="4" r="B22"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12</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3</v>
      </c>
      <c s="2" r="B1" t="s">
        <v>1</v>
      </c>
    </row>
    <row spans="1:2" r="2">
      <c s="2" r="B2" t="s">
        <v>2</v>
      </c>
    </row>
    <row spans="1:2" r="3">
      <c s="3" r="A3" t="s">
        <v>214</v>
      </c>
    </row>
    <row spans="1:2" r="4">
      <c s="4" r="A4" t="s">
        <v>324</v>
      </c>
      <c s="4"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26</v>
      </c>
      <c s="2" r="B1" t="s">
        <v>1</v>
      </c>
    </row>
    <row spans="1:2" r="2">
      <c s="2" r="B2" t="s">
        <v>2</v>
      </c>
    </row>
    <row spans="1:2" r="3">
      <c s="3" r="A3" t="s">
        <v>217</v>
      </c>
    </row>
    <row spans="1:2" r="4">
      <c s="4" r="A4" t="s">
        <v>38</v>
      </c>
      <c s="4" r="B4" t="s">
        <v>327</v>
      </c>
    </row>
    <row spans="1:2" r="5">
      <c s="4" r="A5" t="s">
        <v>328</v>
      </c>
      <c s="4" r="B5" t="s">
        <v>329</v>
      </c>
    </row>
    <row spans="1:2" r="6">
      <c s="4" r="A6" t="s">
        <v>330</v>
      </c>
      <c s="4" r="B6" t="s">
        <v>331</v>
      </c>
    </row>
    <row spans="1:2" r="7">
      <c s="4" r="A7" t="s">
        <v>332</v>
      </c>
      <c s="4" r="B7"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4</v>
      </c>
      <c s="2" r="B1" t="s">
        <v>1</v>
      </c>
    </row>
    <row spans="1:2" r="2">
      <c s="2" r="B2" t="s">
        <v>2</v>
      </c>
    </row>
    <row spans="1:2" r="3">
      <c s="3" r="A3" t="s">
        <v>220</v>
      </c>
    </row>
    <row spans="1:2" r="4">
      <c s="4" r="A4" t="s">
        <v>335</v>
      </c>
      <c s="4" r="B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3467.4</v>
      </c>
      <c s="7" r="C4" t="n">
        <v>3367.4</v>
      </c>
      <c s="7" r="D4" t="n">
        <v>3199.1</v>
      </c>
    </row>
    <row spans="1:4" r="5">
      <c s="4" r="A5" t="s">
        <v>81</v>
      </c>
      <c s="6" r="B5" t="n">
        <v>2520</v>
      </c>
      <c s="8" r="C5" t="n">
        <v>2464.1</v>
      </c>
      <c s="8" r="D5" t="n">
        <v>2337.9</v>
      </c>
    </row>
    <row spans="1:4" r="6">
      <c s="4" r="A6" t="s">
        <v>82</v>
      </c>
      <c s="8" r="B6" t="n">
        <v>947.4</v>
      </c>
      <c s="8" r="C6" t="n">
        <v>903.3</v>
      </c>
      <c s="8" r="D6" t="n">
        <v>861.2</v>
      </c>
    </row>
    <row spans="1:4" r="7">
      <c s="3" r="A7" t="s">
        <v>83</v>
      </c>
    </row>
    <row spans="1:4" r="8">
      <c s="4" r="A8" t="s">
        <v>84</v>
      </c>
      <c s="8" r="B8" t="n">
        <v>580.5</v>
      </c>
      <c s="8" r="C8" t="n">
        <v>573.7</v>
      </c>
      <c s="8" r="D8" t="n">
        <v>570.1</v>
      </c>
    </row>
    <row spans="1:4" r="9">
      <c s="4" r="A9" t="s">
        <v>85</v>
      </c>
      <c s="8" r="B9" t="n">
        <v>21.7</v>
      </c>
      <c s="8" r="C9" t="n">
        <v>6.8</v>
      </c>
      <c s="8" r="D9" t="n">
        <v>9.300000000000001</v>
      </c>
    </row>
    <row spans="1:4" r="10">
      <c s="4" r="A10" t="s">
        <v>86</v>
      </c>
      <c s="8" r="B10" t="n">
        <v>3.2</v>
      </c>
      <c s="8" r="C10" t="n">
        <v>1.9</v>
      </c>
      <c s="6" r="D10" t="n">
        <v>5</v>
      </c>
    </row>
    <row spans="1:4" r="11">
      <c s="4" r="A11" t="s">
        <v>87</v>
      </c>
      <c s="8" r="B11" t="n">
        <v>5.5</v>
      </c>
      <c s="6" r="C11" t="n">
        <v>0</v>
      </c>
      <c s="6" r="D11" t="n">
        <v>0</v>
      </c>
    </row>
    <row spans="1:4" r="12">
      <c s="4" r="A12" t="s">
        <v>88</v>
      </c>
      <c s="8" r="B12" t="n">
        <v>44.5</v>
      </c>
      <c s="6" r="C12" t="n">
        <v>0</v>
      </c>
      <c s="6" r="D12" t="n">
        <v>0</v>
      </c>
    </row>
    <row spans="1:4" r="13">
      <c s="4" r="A13" t="s">
        <v>89</v>
      </c>
      <c s="8" r="B13" t="n">
        <v>-13.4</v>
      </c>
      <c s="8" r="C13" t="n">
        <v>-13.8</v>
      </c>
      <c s="8" r="D13" t="n">
        <v>-12.2</v>
      </c>
    </row>
    <row spans="1:4" r="14">
      <c s="4" r="A14" t="s">
        <v>90</v>
      </c>
      <c s="8" r="B14" t="n">
        <v>305.4</v>
      </c>
      <c s="8" r="C14" t="n">
        <v>334.7</v>
      </c>
      <c s="6" r="D14" t="n">
        <v>289</v>
      </c>
    </row>
    <row spans="1:4" r="15">
      <c s="4" r="A15" t="s">
        <v>91</v>
      </c>
      <c s="8" r="B15" t="n">
        <v>23.6</v>
      </c>
      <c s="8" r="C15" t="n">
        <v>17.2</v>
      </c>
      <c s="8" r="D15" t="n">
        <v>14.5</v>
      </c>
    </row>
    <row spans="1:4" r="16">
      <c s="4" r="A16" t="s">
        <v>92</v>
      </c>
      <c s="8" r="B16" t="n">
        <v>-0.8</v>
      </c>
      <c s="8" r="C16" t="n">
        <v>-0.1</v>
      </c>
      <c s="8" r="D16" t="n">
        <v>0.2</v>
      </c>
    </row>
    <row spans="1:4" r="17">
      <c s="4" r="A17" t="s">
        <v>93</v>
      </c>
      <c s="8" r="B17" t="n">
        <v>282.6</v>
      </c>
      <c s="8" r="C17" t="n">
        <v>317.6</v>
      </c>
      <c s="8" r="D17" t="n">
        <v>274.3</v>
      </c>
    </row>
    <row spans="1:4" r="18">
      <c s="4" r="A18" t="s">
        <v>94</v>
      </c>
      <c s="8" r="B18" t="n">
        <v>95.40000000000001</v>
      </c>
      <c s="8" r="C18" t="n">
        <v>109.5</v>
      </c>
      <c s="8" r="D18" t="n">
        <v>94.40000000000001</v>
      </c>
    </row>
    <row spans="1:4" r="19">
      <c s="4" r="A19" t="s">
        <v>95</v>
      </c>
      <c s="8" r="B19" t="n">
        <v>187.2</v>
      </c>
      <c s="8" r="C19" t="n">
        <v>208.1</v>
      </c>
      <c s="8" r="D19" t="n">
        <v>179.9</v>
      </c>
    </row>
    <row spans="1:4" r="20">
      <c s="3" r="A20" t="s">
        <v>96</v>
      </c>
    </row>
    <row spans="1:4" r="21">
      <c s="4" r="A21" t="s">
        <v>97</v>
      </c>
      <c s="6" r="B21" t="n">
        <v>-1</v>
      </c>
      <c s="8" r="C21" t="n">
        <v>-3.7</v>
      </c>
      <c s="8" r="D21" t="n">
        <v>-13.3</v>
      </c>
    </row>
    <row spans="1:4" r="22">
      <c s="4" r="A22" t="s">
        <v>98</v>
      </c>
      <c s="8" r="B22" t="n">
        <v>-0.4</v>
      </c>
      <c s="8" r="C22" t="n">
        <v>-1.4</v>
      </c>
      <c s="8" r="D22" t="n">
        <v>-5.2</v>
      </c>
    </row>
    <row spans="1:4" r="23">
      <c s="4" r="A23" t="s">
        <v>99</v>
      </c>
      <c s="8" r="B23" t="n">
        <v>-0.6</v>
      </c>
      <c s="8" r="C23" t="n">
        <v>-2.3</v>
      </c>
      <c s="8" r="D23" t="n">
        <v>-8.1</v>
      </c>
    </row>
    <row spans="1:4" r="24">
      <c s="4" r="A24" t="s">
        <v>100</v>
      </c>
      <c s="7" r="B24" t="n">
        <v>186.6</v>
      </c>
      <c s="7" r="C24" t="n">
        <v>205.8</v>
      </c>
      <c s="7" r="D24" t="n">
        <v>171.8</v>
      </c>
    </row>
    <row spans="1:4" r="25">
      <c s="3" r="A25" t="s">
        <v>101</v>
      </c>
    </row>
    <row spans="1:4" r="26">
      <c s="4" r="A26" t="s">
        <v>102</v>
      </c>
      <c s="10" r="B26" t="n">
        <v>4.17</v>
      </c>
      <c s="10" r="C26" t="n">
        <v>4.35</v>
      </c>
      <c s="10" r="D26" t="n">
        <v>3.61</v>
      </c>
    </row>
    <row spans="1:4" r="27">
      <c s="4" r="A27" t="s">
        <v>103</v>
      </c>
      <c s="11" r="B27" t="n">
        <v>-0.01</v>
      </c>
      <c s="11" r="C27" t="n">
        <v>-0.05</v>
      </c>
      <c s="11" r="D27" t="n">
        <v>-0.16</v>
      </c>
    </row>
    <row spans="1:4" r="28">
      <c s="4" r="A28" t="s">
        <v>104</v>
      </c>
      <c s="11" r="B28" t="n">
        <v>4.16</v>
      </c>
      <c s="11" r="C28" t="n">
        <v>4.3</v>
      </c>
      <c s="11" r="D28" t="n">
        <v>3.45</v>
      </c>
    </row>
    <row spans="1:4" r="29">
      <c s="3" r="A29" t="s">
        <v>105</v>
      </c>
    </row>
    <row spans="1:4" r="30">
      <c s="4" r="A30" t="s">
        <v>102</v>
      </c>
      <c s="11" r="B30" t="n">
        <v>4.11</v>
      </c>
      <c s="11" r="C30" t="n">
        <v>4.28</v>
      </c>
      <c s="11" r="D30" t="n">
        <v>3.55</v>
      </c>
    </row>
    <row spans="1:4" r="31">
      <c s="4" r="A31" t="s">
        <v>103</v>
      </c>
      <c s="11" r="B31" t="n">
        <v>-0.02</v>
      </c>
      <c s="11" r="C31" t="n">
        <v>-0.05</v>
      </c>
      <c s="11" r="D31" t="n">
        <v>-0.16</v>
      </c>
    </row>
    <row spans="1:4" r="32">
      <c s="4" r="A32" t="s">
        <v>104</v>
      </c>
      <c s="10" r="B32" t="n">
        <v>4.09</v>
      </c>
      <c s="10" r="C32" t="n">
        <v>4.23</v>
      </c>
      <c s="10" r="D32" t="n">
        <v>3.39</v>
      </c>
    </row>
    <row spans="1:4" r="33">
      <c s="3" r="A33" t="s">
        <v>106</v>
      </c>
    </row>
    <row spans="1:4" r="34">
      <c s="4" r="A34" t="s">
        <v>107</v>
      </c>
      <c s="8" r="B34" t="n">
        <v>44.9</v>
      </c>
      <c s="8" r="C34" t="n">
        <v>47.9</v>
      </c>
      <c s="8" r="D34" t="n">
        <v>49.8</v>
      </c>
    </row>
    <row spans="1:4" r="35">
      <c s="4" r="A35" t="s">
        <v>108</v>
      </c>
      <c s="8" r="B35" t="n">
        <v>45.6</v>
      </c>
      <c s="8" r="C35" t="n">
        <v>48.6</v>
      </c>
      <c s="8" r="D35" t="n">
        <v>50.6</v>
      </c>
    </row>
    <row spans="1:4" r="36">
      <c s="4" r="A36" t="s">
        <v>109</v>
      </c>
      <c s="10" r="B36" t="n">
        <v>1.38</v>
      </c>
      <c s="10" r="C36" t="n">
        <v>1.14</v>
      </c>
      <c s="10" r="D36"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23</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41</v>
      </c>
      <c s="2" r="B1" t="s">
        <v>1</v>
      </c>
    </row>
    <row spans="1:2" r="2">
      <c s="2" r="B2" t="s">
        <v>2</v>
      </c>
    </row>
    <row spans="1:2" r="3">
      <c s="3" r="A3" t="s">
        <v>226</v>
      </c>
    </row>
    <row spans="1:2" r="4">
      <c s="4" r="A4" t="s">
        <v>342</v>
      </c>
      <c s="4" r="B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9</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2</v>
      </c>
    </row>
    <row spans="1:2" r="4">
      <c s="4" r="A4" t="s">
        <v>354</v>
      </c>
      <c s="4" r="B4" t="s">
        <v>355</v>
      </c>
    </row>
    <row spans="1:2" r="5">
      <c s="4" r="A5" t="s">
        <v>93</v>
      </c>
      <c s="4" r="B5" t="s">
        <v>356</v>
      </c>
    </row>
    <row spans="1:2" r="6">
      <c s="4" r="A6" t="s">
        <v>357</v>
      </c>
      <c s="4" r="B6" t="s">
        <v>358</v>
      </c>
    </row>
    <row spans="1:2" r="7">
      <c s="4" r="A7" t="s">
        <v>359</v>
      </c>
      <c s="4" r="B7" t="s">
        <v>360</v>
      </c>
    </row>
    <row spans="1:2" r="8">
      <c s="4" r="A8" t="s">
        <v>361</v>
      </c>
      <c s="4" r="B8"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35</v>
      </c>
    </row>
    <row spans="1:2" r="4">
      <c s="4" r="A4" t="s">
        <v>364</v>
      </c>
      <c s="4" r="B4" t="s">
        <v>365</v>
      </c>
    </row>
    <row spans="1:2" r="5">
      <c s="4" r="A5" t="s">
        <v>366</v>
      </c>
      <c s="4" r="B5" t="s">
        <v>367</v>
      </c>
    </row>
    <row spans="1:2" r="6">
      <c s="4" r="A6" t="s">
        <v>368</v>
      </c>
      <c s="4" r="B6" t="s">
        <v>369</v>
      </c>
    </row>
    <row spans="1:2" r="7">
      <c s="4" r="A7" t="s">
        <v>370</v>
      </c>
      <c s="4" r="B7"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372</v>
      </c>
      <c s="2" r="B1" t="s">
        <v>1</v>
      </c>
    </row>
    <row spans="1:2" r="2">
      <c s="2" r="B2" t="s">
        <v>2</v>
      </c>
    </row>
    <row spans="1:2" r="3">
      <c s="3" r="A3" t="s">
        <v>238</v>
      </c>
    </row>
    <row spans="1:2" r="4">
      <c s="4" r="A4" t="s">
        <v>373</v>
      </c>
      <c s="4" r="B4" t="s">
        <v>374</v>
      </c>
    </row>
    <row spans="1:2" r="5">
      <c s="4" r="A5" t="s">
        <v>375</v>
      </c>
      <c s="4" r="B5" t="s">
        <v>376</v>
      </c>
    </row>
    <row spans="1:2" r="6">
      <c s="4" r="A6" t="s">
        <v>377</v>
      </c>
      <c s="4" r="B6" t="s">
        <v>378</v>
      </c>
    </row>
    <row spans="1:2" r="7">
      <c s="4" r="A7" t="s">
        <v>379</v>
      </c>
      <c s="4" r="B7" t="s">
        <v>380</v>
      </c>
    </row>
    <row spans="1:2" r="8">
      <c s="4" r="A8" t="s">
        <v>381</v>
      </c>
      <c s="4" r="B8"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384</v>
      </c>
    </row>
    <row spans="1:2" r="4">
      <c s="4" r="A4" t="s">
        <v>385</v>
      </c>
      <c s="4" r="B4" t="s">
        <v>386</v>
      </c>
    </row>
    <row spans="1:2" r="5">
      <c s="4" r="A5" t="s">
        <v>387</v>
      </c>
      <c s="4" r="B5" t="s">
        <v>388</v>
      </c>
    </row>
    <row spans="1:2" r="6">
      <c s="4" r="A6" t="s">
        <v>389</v>
      </c>
      <c s="4" r="B6" t="s">
        <v>390</v>
      </c>
    </row>
    <row spans="1:2" r="7">
      <c s="4" r="A7" t="s">
        <v>391</v>
      </c>
      <c s="4" r="B7" t="s">
        <v>392</v>
      </c>
    </row>
    <row spans="1:2" r="8">
      <c s="4" r="A8" t="s">
        <v>393</v>
      </c>
      <c s="4" r="B8" t="s">
        <v>394</v>
      </c>
    </row>
    <row spans="1:2" r="9">
      <c s="4" r="A9" t="s">
        <v>395</v>
      </c>
      <c s="4" r="B9" t="s">
        <v>396</v>
      </c>
    </row>
    <row spans="1:2" r="10">
      <c s="4" r="A10" t="s">
        <v>397</v>
      </c>
      <c s="4" r="B10" t="s">
        <v>398</v>
      </c>
    </row>
    <row spans="1:2" r="11">
      <c s="4" r="A11" t="s">
        <v>399</v>
      </c>
      <c s="4" r="B11" t="s">
        <v>400</v>
      </c>
    </row>
    <row spans="1:2" r="12">
      <c s="4" r="A12" t="s">
        <v>401</v>
      </c>
      <c s="4" r="B12" t="s">
        <v>402</v>
      </c>
    </row>
    <row spans="1:2" r="13">
      <c s="4" r="A13" t="s">
        <v>403</v>
      </c>
      <c s="4" r="B13" t="s">
        <v>404</v>
      </c>
    </row>
    <row spans="1:2" r="14">
      <c s="4" r="A14" t="s">
        <v>405</v>
      </c>
      <c s="4" r="B14" t="s">
        <v>406</v>
      </c>
    </row>
    <row spans="1:2" r="15">
      <c s="4" r="A15" t="s">
        <v>407</v>
      </c>
      <c s="4" r="B15" t="s">
        <v>408</v>
      </c>
    </row>
    <row spans="1:2" r="16">
      <c s="4" r="A16" t="s">
        <v>409</v>
      </c>
    </row>
    <row spans="1:2" r="17">
      <c s="3" r="A17" t="s">
        <v>384</v>
      </c>
    </row>
    <row spans="1:2" r="18">
      <c s="4" r="A18" t="s">
        <v>410</v>
      </c>
      <c s="4" r="B18" t="s">
        <v>411</v>
      </c>
    </row>
    <row spans="1:2" r="19">
      <c s="4" r="A19" t="s">
        <v>412</v>
      </c>
    </row>
    <row spans="1:2" r="20">
      <c s="3" r="A20" t="s">
        <v>384</v>
      </c>
    </row>
    <row spans="1:2" r="21">
      <c s="4" r="A21" t="s">
        <v>410</v>
      </c>
      <c s="4" r="B21"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44</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s="1" r="A1" t="s">
        <v>419</v>
      </c>
      <c s="2" r="B1" t="s">
        <v>1</v>
      </c>
    </row>
    <row spans="1:2" r="2">
      <c s="2" r="B2" t="s">
        <v>2</v>
      </c>
    </row>
    <row spans="1:2" r="3">
      <c s="3" r="A3" t="s">
        <v>420</v>
      </c>
    </row>
    <row spans="1:2" r="4">
      <c s="4" r="A4" t="s">
        <v>421</v>
      </c>
      <c s="4" r="B4" t="s">
        <v>422</v>
      </c>
    </row>
    <row spans="1:2" r="5">
      <c s="4" r="A5" t="s">
        <v>423</v>
      </c>
      <c s="4" r="B5" t="s">
        <v>424</v>
      </c>
    </row>
    <row spans="1:2" r="6">
      <c s="4" r="A6" t="s">
        <v>425</v>
      </c>
      <c s="4" r="B6" t="s">
        <v>426</v>
      </c>
    </row>
    <row spans="1:2" r="7">
      <c s="4" r="A7" t="s">
        <v>427</v>
      </c>
      <c s="4" r="B7" t="s">
        <v>428</v>
      </c>
    </row>
    <row spans="1:2" r="8">
      <c s="4" r="A8" t="s">
        <v>429</v>
      </c>
      <c s="4" r="B8" t="s">
        <v>430</v>
      </c>
    </row>
    <row spans="1:2" r="9">
      <c s="4" r="A9" t="s">
        <v>431</v>
      </c>
      <c s="4" r="B9" t="s">
        <v>432</v>
      </c>
    </row>
    <row spans="1:2" r="10">
      <c s="4" r="A10" t="s">
        <v>433</v>
      </c>
      <c s="4" r="B10" t="s">
        <v>434</v>
      </c>
    </row>
    <row spans="1:2" r="11">
      <c s="4" r="A11" t="s">
        <v>435</v>
      </c>
      <c s="4" r="B11" t="s">
        <v>436</v>
      </c>
    </row>
    <row spans="1:2" r="12">
      <c s="4" r="A12" t="s">
        <v>437</v>
      </c>
    </row>
    <row spans="1:2" r="13">
      <c s="3" r="A13" t="s">
        <v>420</v>
      </c>
    </row>
    <row spans="1:2" r="14">
      <c s="4" r="A14" t="s">
        <v>438</v>
      </c>
      <c s="4" r="B14" t="s">
        <v>439</v>
      </c>
    </row>
    <row spans="1:2" r="15">
      <c s="4" r="A15" t="s">
        <v>440</v>
      </c>
    </row>
    <row spans="1:2" r="16">
      <c s="3" r="A16" t="s">
        <v>420</v>
      </c>
    </row>
    <row spans="1:2" r="17">
      <c s="4" r="A17" t="s">
        <v>438</v>
      </c>
      <c s="4" r="B17" t="s">
        <v>441</v>
      </c>
    </row>
    <row spans="1:2" r="18">
      <c s="4" r="A18" t="s">
        <v>442</v>
      </c>
    </row>
    <row spans="1:2" r="19">
      <c s="3" r="A19" t="s">
        <v>420</v>
      </c>
    </row>
    <row spans="1:2" r="20">
      <c s="4" r="A20" t="s">
        <v>438</v>
      </c>
      <c s="4" r="B20" t="s">
        <v>443</v>
      </c>
    </row>
    <row spans="1:2" r="21">
      <c s="4" r="A21" t="s">
        <v>444</v>
      </c>
      <c s="4" r="B21"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446</v>
      </c>
      <c s="2" r="B1" t="s">
        <v>1</v>
      </c>
    </row>
    <row spans="1:2" r="2">
      <c s="2" r="B2" t="s">
        <v>2</v>
      </c>
    </row>
    <row spans="1:2" r="3">
      <c s="3" r="A3" t="s">
        <v>253</v>
      </c>
    </row>
    <row spans="1:2" r="4">
      <c s="4" r="A4" t="s">
        <v>447</v>
      </c>
      <c s="4" r="B4" t="s">
        <v>448</v>
      </c>
    </row>
    <row spans="1:2" r="5">
      <c s="4" r="A5" t="s">
        <v>449</v>
      </c>
      <c s="4" r="B5" t="s">
        <v>450</v>
      </c>
    </row>
    <row spans="1:2" r="6">
      <c s="4" r="A6" t="s">
        <v>451</v>
      </c>
      <c s="4" r="B6"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10</v>
      </c>
      <c s="2" r="B1" t="s">
        <v>1</v>
      </c>
    </row>
    <row spans="1:4" r="2">
      <c s="2" r="B2" t="s">
        <v>2</v>
      </c>
      <c s="2" r="C2" t="s">
        <v>30</v>
      </c>
      <c s="2" r="D2" t="s">
        <v>78</v>
      </c>
    </row>
    <row spans="1:4" r="3">
      <c s="3" r="A3" t="s">
        <v>111</v>
      </c>
    </row>
    <row spans="1:4" r="4">
      <c s="4" r="A4" t="s">
        <v>100</v>
      </c>
      <c s="7" r="B4" t="n">
        <v>186.6</v>
      </c>
      <c s="7" r="C4" t="n">
        <v>205.8</v>
      </c>
      <c s="7" r="D4" t="n">
        <v>171.8</v>
      </c>
    </row>
    <row spans="1:4" r="5">
      <c s="3" r="A5" t="s">
        <v>112</v>
      </c>
    </row>
    <row spans="1:4" r="6">
      <c s="4" r="A6" t="s">
        <v>113</v>
      </c>
      <c s="8" r="B6" t="n">
        <v>-58.7</v>
      </c>
      <c s="8" r="C6" t="n">
        <v>-45.7</v>
      </c>
      <c s="8" r="D6" t="n">
        <v>-30.7</v>
      </c>
    </row>
    <row spans="1:4" r="7">
      <c s="4" r="A7" t="s">
        <v>114</v>
      </c>
      <c s="6" r="B7" t="n">
        <v>0</v>
      </c>
      <c s="6" r="C7" t="n">
        <v>0</v>
      </c>
      <c s="8" r="D7" t="n">
        <v>-41.1</v>
      </c>
    </row>
    <row spans="1:4" r="8">
      <c s="4" r="A8" t="s">
        <v>115</v>
      </c>
      <c s="8" r="B8" t="n">
        <v>5.7</v>
      </c>
      <c s="8" r="C8" t="n">
        <v>-75.90000000000001</v>
      </c>
      <c s="8" r="D8" t="n">
        <v>56.7</v>
      </c>
    </row>
    <row spans="1:4" r="9">
      <c s="4" r="A9" t="s">
        <v>116</v>
      </c>
      <c s="8" r="B9" t="n">
        <v>1.2</v>
      </c>
      <c s="8" r="C9" t="n">
        <v>0.7</v>
      </c>
      <c s="8" r="D9" t="n">
        <v>-6.8</v>
      </c>
    </row>
    <row spans="1:4" r="10">
      <c s="4" r="A10" t="s">
        <v>117</v>
      </c>
      <c s="8" r="B10" t="n">
        <v>-18.4</v>
      </c>
      <c s="8" r="C10" t="n">
        <v>-12.1</v>
      </c>
      <c s="8" r="D10" t="n">
        <v>-6.8</v>
      </c>
    </row>
    <row spans="1:4" r="11">
      <c s="4" r="A11" t="s">
        <v>118</v>
      </c>
      <c s="8" r="B11" t="n">
        <v>9.699999999999999</v>
      </c>
      <c s="8" r="C11" t="n">
        <v>6.9</v>
      </c>
      <c s="8" r="D11" t="n">
        <v>9.5</v>
      </c>
    </row>
    <row spans="1:4" r="12">
      <c s="4" r="A12" t="s">
        <v>119</v>
      </c>
      <c s="8" r="B12" t="n">
        <v>12.5</v>
      </c>
      <c s="8" r="C12" t="n">
        <v>5.7</v>
      </c>
      <c s="8" r="D12" t="n">
        <v>4.2</v>
      </c>
    </row>
    <row spans="1:4" r="13">
      <c s="4" r="A13" t="s">
        <v>120</v>
      </c>
      <c s="6" r="B13" t="n">
        <v>-48</v>
      </c>
      <c s="8" r="C13" t="n">
        <v>-120.4</v>
      </c>
      <c s="6" r="D13" t="n">
        <v>-15</v>
      </c>
    </row>
    <row spans="1:4" r="14">
      <c s="4" r="A14" t="s">
        <v>121</v>
      </c>
      <c s="8" r="B14" t="n">
        <v>-3.2</v>
      </c>
      <c s="6" r="C14" t="n">
        <v>28</v>
      </c>
      <c s="8" r="D14" t="n">
        <v>-23.8</v>
      </c>
    </row>
    <row spans="1:4" r="15">
      <c s="4" r="A15" t="s">
        <v>122</v>
      </c>
      <c s="8" r="B15" t="n">
        <v>-51.2</v>
      </c>
      <c s="8" r="C15" t="n">
        <v>-92.40000000000001</v>
      </c>
      <c s="8" r="D15" t="n">
        <v>-38.8</v>
      </c>
    </row>
    <row spans="1:4" r="16">
      <c s="4" r="A16" t="s">
        <v>123</v>
      </c>
      <c s="7" r="B16" t="n">
        <v>135.4</v>
      </c>
      <c s="7" r="C16" t="n">
        <v>113.4</v>
      </c>
      <c s="9" r="D16"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53</v>
      </c>
      <c s="2" r="B1" t="s">
        <v>1</v>
      </c>
    </row>
    <row spans="1:2" r="2">
      <c s="2" r="B2" t="s">
        <v>2</v>
      </c>
    </row>
    <row spans="1:2" r="3">
      <c s="4" r="A3" t="s">
        <v>454</v>
      </c>
    </row>
    <row spans="1:2" r="4">
      <c s="3" r="A4" t="s">
        <v>455</v>
      </c>
    </row>
    <row spans="1:2" r="5">
      <c s="4" r="A5" t="s">
        <v>456</v>
      </c>
      <c s="4" r="B5" t="s">
        <v>457</v>
      </c>
    </row>
    <row spans="1:2" r="6">
      <c s="4" r="A6" t="s">
        <v>458</v>
      </c>
    </row>
    <row spans="1:2" r="7">
      <c s="3" r="A7" t="s">
        <v>455</v>
      </c>
    </row>
    <row spans="1:2" r="8">
      <c s="4" r="A8" t="s">
        <v>456</v>
      </c>
      <c s="4" r="B8"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0</v>
      </c>
      <c s="2" r="B1" t="s">
        <v>1</v>
      </c>
    </row>
    <row spans="1:2" r="2">
      <c s="2" r="B2" t="s">
        <v>2</v>
      </c>
    </row>
    <row spans="1:2" r="3">
      <c s="3" r="A3" t="s">
        <v>259</v>
      </c>
    </row>
    <row spans="1:2" r="4">
      <c s="4" r="A4" t="s">
        <v>461</v>
      </c>
      <c s="4" r="B4" t="s">
        <v>462</v>
      </c>
    </row>
    <row spans="1:2" r="5">
      <c s="4" r="A5" t="s">
        <v>463</v>
      </c>
      <c s="4" r="B5"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65</v>
      </c>
      <c s="2" r="B1" t="s">
        <v>1</v>
      </c>
    </row>
    <row spans="1:2" r="2">
      <c s="2" r="B2" t="s">
        <v>2</v>
      </c>
    </row>
    <row spans="1:2" r="3">
      <c s="3" r="A3" t="s">
        <v>262</v>
      </c>
    </row>
    <row spans="1:2" r="4">
      <c s="4" r="A4" t="s">
        <v>466</v>
      </c>
      <c s="4" r="B4" t="s">
        <v>450</v>
      </c>
    </row>
    <row spans="1:2" r="5">
      <c s="4" r="A5" t="s">
        <v>467</v>
      </c>
      <c s="4" r="B5" t="s">
        <v>468</v>
      </c>
    </row>
    <row spans="1:2" r="6">
      <c s="4" r="A6" t="s">
        <v>469</v>
      </c>
      <c s="4" r="B6" t="s">
        <v>470</v>
      </c>
    </row>
    <row spans="1:2" r="7">
      <c s="4" r="A7" t="s">
        <v>471</v>
      </c>
      <c s="4" r="B7" t="s">
        <v>472</v>
      </c>
    </row>
    <row spans="1:2" r="8">
      <c s="4" r="A8" t="s">
        <v>473</v>
      </c>
      <c s="4" r="B8" t="s">
        <v>474</v>
      </c>
    </row>
    <row spans="1:2" r="9">
      <c s="4" r="A9" t="s">
        <v>475</v>
      </c>
      <c s="4" r="B9"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477</v>
      </c>
      <c s="2" r="B1" t="s">
        <v>1</v>
      </c>
    </row>
    <row spans="1:2" r="2">
      <c s="2" r="B2" t="s">
        <v>2</v>
      </c>
    </row>
    <row spans="1:2" r="3">
      <c s="3" r="A3" t="s">
        <v>265</v>
      </c>
    </row>
    <row spans="1:2" r="4">
      <c s="4" r="A4" t="s">
        <v>478</v>
      </c>
      <c s="4" r="B4" t="s">
        <v>479</v>
      </c>
    </row>
    <row spans="1:2" r="5">
      <c s="4" r="A5" t="s">
        <v>480</v>
      </c>
      <c s="4" r="B5"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2</v>
      </c>
      <c s="2" r="B1" t="s">
        <v>1</v>
      </c>
    </row>
    <row spans="1:2" r="2">
      <c s="2" r="B2" t="s">
        <v>2</v>
      </c>
    </row>
    <row spans="1:2" r="3">
      <c s="3" r="A3" t="s">
        <v>268</v>
      </c>
    </row>
    <row spans="1:2" r="4">
      <c s="4" r="A4" t="s">
        <v>483</v>
      </c>
      <c s="4" r="B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85</v>
      </c>
      <c s="2" r="B1" t="s">
        <v>1</v>
      </c>
    </row>
    <row spans="1:2" r="2">
      <c s="2" r="B2" t="s">
        <v>2</v>
      </c>
    </row>
    <row spans="1:2" r="3">
      <c s="3" r="A3" t="s">
        <v>271</v>
      </c>
    </row>
    <row spans="1:2" r="4">
      <c s="4" r="A4" t="s">
        <v>486</v>
      </c>
      <c s="4" r="B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88</v>
      </c>
      <c s="2" r="B1" t="s">
        <v>1</v>
      </c>
    </row>
    <row spans="1:2" r="2">
      <c s="2" r="B2" t="s">
        <v>2</v>
      </c>
    </row>
    <row spans="1:2" r="3">
      <c s="3" r="A3" t="s">
        <v>274</v>
      </c>
    </row>
    <row spans="1:2" r="4">
      <c s="4" r="A4" t="s">
        <v>489</v>
      </c>
      <c s="4" r="B4" t="s">
        <v>487</v>
      </c>
    </row>
    <row spans="1:2" r="5">
      <c s="4" r="A5" t="s">
        <v>490</v>
      </c>
      <c s="4" r="B5"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91</v>
      </c>
      <c s="2" r="B1" t="s">
        <v>1</v>
      </c>
    </row>
    <row spans="1:2" r="2">
      <c s="2" r="B2" t="s">
        <v>2</v>
      </c>
    </row>
    <row spans="1:2" r="3">
      <c s="3" r="A3" t="s">
        <v>277</v>
      </c>
    </row>
    <row spans="1:2" r="4">
      <c s="4" r="A4" t="s">
        <v>492</v>
      </c>
      <c s="4" r="B4" t="s">
        <v>493</v>
      </c>
    </row>
    <row spans="1:2" r="5">
      <c s="4" r="A5" t="s">
        <v>494</v>
      </c>
      <c s="4" r="B5" t="s">
        <v>495</v>
      </c>
    </row>
    <row spans="1:2" r="6">
      <c s="4" r="A6" t="s">
        <v>496</v>
      </c>
      <c s="4" r="B6"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98</v>
      </c>
      <c s="2" r="B1" t="s">
        <v>1</v>
      </c>
    </row>
    <row spans="1:2" r="2">
      <c s="2" r="B2" t="s">
        <v>499</v>
      </c>
    </row>
    <row spans="1:2" r="3">
      <c s="3" r="A3" t="s">
        <v>209</v>
      </c>
    </row>
    <row spans="1:2" r="4">
      <c s="4" r="A4" t="s">
        <v>500</v>
      </c>
      <c s="6" r="B4"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0</v>
      </c>
    </row>
    <row spans="1:3" r="2">
      <c s="3" r="A2" t="s">
        <v>212</v>
      </c>
    </row>
    <row spans="1:3" r="3">
      <c s="4" r="A3" t="s">
        <v>175</v>
      </c>
      <c s="7" r="B3" t="n">
        <v>212.4</v>
      </c>
      <c s="7" r="C3" t="n">
        <v>21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5"/>
    <col customWidth="1" max="2" min="2" width="10"/>
    <col customWidth="1" max="3" min="3" width="29"/>
    <col customWidth="1" max="4" min="4" width="36"/>
    <col customWidth="1" max="5" min="5" width="27"/>
    <col customWidth="1" max="6" min="6" width="55"/>
    <col customWidth="1" max="7" min="7" width="32"/>
    <col customWidth="1" max="8" min="8" width="33"/>
  </cols>
  <sheetData>
    <row spans="1:8" r="1">
      <c s="1" r="A1" t="s">
        <v>124</v>
      </c>
      <c s="2" r="B1" t="s">
        <v>125</v>
      </c>
      <c s="2" r="C1" t="s">
        <v>126</v>
      </c>
      <c s="2" r="D1" t="s">
        <v>127</v>
      </c>
      <c s="2" r="E1" t="s">
        <v>128</v>
      </c>
      <c s="2" r="F1" t="s">
        <v>129</v>
      </c>
      <c s="2" r="G1" t="s">
        <v>130</v>
      </c>
      <c s="2" r="H1" t="s">
        <v>131</v>
      </c>
    </row>
    <row spans="1:8" r="2">
      <c s="4" r="A2" t="s">
        <v>132</v>
      </c>
      <c s="6" r="C2" t="n">
        <v>87200000</v>
      </c>
    </row>
    <row spans="1:8" r="3">
      <c s="4" r="A3" t="s">
        <v>133</v>
      </c>
      <c s="7" r="B3" t="n">
        <v>498.3</v>
      </c>
      <c s="7" r="C3" t="n">
        <v>0.9</v>
      </c>
      <c s="7" r="D3" t="n">
        <v>898.3</v>
      </c>
      <c s="7" r="E3" t="n">
        <v>744.4</v>
      </c>
      <c s="7" r="F3" t="n">
        <v>-22.3</v>
      </c>
      <c s="7" r="G3" t="n">
        <v>-1124.5</v>
      </c>
      <c s="7" r="H3" t="n">
        <v>1.5</v>
      </c>
    </row>
    <row spans="1:8" r="4">
      <c s="4" r="A4" t="s">
        <v>134</v>
      </c>
      <c s="6" r="G4" t="n">
        <v>36900000</v>
      </c>
    </row>
    <row spans="1:8" r="5">
      <c s="3" r="A5" t="s">
        <v>135</v>
      </c>
    </row>
    <row spans="1:8" r="6">
      <c s="4" r="A6" t="s">
        <v>100</v>
      </c>
      <c s="8" r="B6" t="n">
        <v>171.8</v>
      </c>
      <c s="8" r="E6" t="n">
        <v>171.8</v>
      </c>
    </row>
    <row spans="1:8" r="7">
      <c s="4" r="A7" t="s">
        <v>136</v>
      </c>
      <c s="8" r="B7" t="n">
        <v>-45.7</v>
      </c>
      <c s="8" r="E7" t="n">
        <v>-45.7</v>
      </c>
    </row>
    <row spans="1:8" r="8">
      <c s="4" r="A8" t="s">
        <v>137</v>
      </c>
      <c s="6" r="B8" t="n">
        <v>-72</v>
      </c>
      <c s="8" r="F8" t="n">
        <v>-71.8</v>
      </c>
      <c s="8" r="H8" t="n">
        <v>-0.2</v>
      </c>
    </row>
    <row spans="1:8" r="9">
      <c s="4" r="A9" t="s">
        <v>138</v>
      </c>
      <c s="8" r="B9" t="n">
        <v>41.5</v>
      </c>
      <c s="8" r="F9" t="n">
        <v>41.5</v>
      </c>
    </row>
    <row spans="1:8" r="10">
      <c s="4" r="A10" t="s">
        <v>116</v>
      </c>
      <c s="8" r="B10" t="n">
        <v>-6.8</v>
      </c>
      <c s="8" r="F10" t="n">
        <v>-6.8</v>
      </c>
    </row>
    <row spans="1:8" r="11">
      <c s="4" r="A11" t="s">
        <v>139</v>
      </c>
      <c s="8" r="B11" t="n">
        <v>29.5</v>
      </c>
      <c s="8" r="D11" t="n">
        <v>29.5</v>
      </c>
    </row>
    <row spans="1:8" r="12">
      <c s="4" r="A12" t="s">
        <v>140</v>
      </c>
      <c s="8" r="B12" t="n">
        <v>-1.7</v>
      </c>
      <c s="8" r="F12" t="n">
        <v>-1.7</v>
      </c>
    </row>
    <row spans="1:8" r="13">
      <c s="4" r="A13" t="s">
        <v>141</v>
      </c>
      <c s="8" r="B13" t="n">
        <v>1.8</v>
      </c>
      <c s="8" r="D13" t="n">
        <v>-3.9</v>
      </c>
      <c s="7" r="G13" t="n">
        <v>5.7</v>
      </c>
    </row>
    <row spans="1:8" r="14">
      <c s="4" r="A14" t="s">
        <v>142</v>
      </c>
      <c s="6" r="G14" t="n">
        <v>-500000</v>
      </c>
    </row>
    <row spans="1:8" r="15">
      <c s="4" r="A15" t="s">
        <v>143</v>
      </c>
      <c s="8" r="B15" t="n">
        <v>-0.5</v>
      </c>
      <c s="8" r="H15" t="n">
        <v>-0.5</v>
      </c>
    </row>
    <row spans="1:8" r="16">
      <c s="4" r="A16" t="s">
        <v>144</v>
      </c>
      <c s="6" r="B16" t="n">
        <v>-137</v>
      </c>
      <c s="8" r="D16" t="n">
        <v>-17.7</v>
      </c>
      <c s="7" r="G16" t="n">
        <v>-119.3</v>
      </c>
    </row>
    <row spans="1:8" r="17">
      <c s="4" r="A17" t="s">
        <v>145</v>
      </c>
      <c s="6" r="G17" t="n">
        <v>1700000</v>
      </c>
    </row>
    <row spans="1:8" r="18">
      <c s="4" r="A18" t="s">
        <v>146</v>
      </c>
      <c s="8" r="B18" t="n">
        <v>6.5</v>
      </c>
      <c s="8" r="D18" t="n">
        <v>6.5</v>
      </c>
      <c s="9" r="G18" t="n">
        <v>0</v>
      </c>
    </row>
    <row spans="1:8" r="19">
      <c s="4" r="A19" t="s">
        <v>147</v>
      </c>
      <c s="6" r="C19" t="n">
        <v>87200000</v>
      </c>
    </row>
    <row spans="1:8" r="20">
      <c s="4" r="A20" t="s">
        <v>148</v>
      </c>
      <c s="8" r="B20" t="n">
        <v>485.7</v>
      </c>
      <c s="7" r="C20" t="n">
        <v>0.9</v>
      </c>
      <c s="8" r="D20" t="n">
        <v>912.7</v>
      </c>
      <c s="8" r="E20" t="n">
        <v>870.5</v>
      </c>
      <c s="8" r="F20" t="n">
        <v>-61.1</v>
      </c>
      <c s="7" r="G20" t="n">
        <v>-1238.1</v>
      </c>
      <c s="8" r="H20" t="n">
        <v>0.8</v>
      </c>
    </row>
    <row spans="1:8" r="21">
      <c s="4" r="A21" t="s">
        <v>149</v>
      </c>
      <c s="6" r="G21" t="n">
        <v>38100000</v>
      </c>
    </row>
    <row spans="1:8" r="22">
      <c s="3" r="A22" t="s">
        <v>135</v>
      </c>
    </row>
    <row spans="1:8" r="23">
      <c s="4" r="A23" t="s">
        <v>100</v>
      </c>
      <c s="8" r="B23" t="n">
        <v>205.8</v>
      </c>
      <c s="8" r="E23" t="n">
        <v>205.8</v>
      </c>
    </row>
    <row spans="1:8" r="24">
      <c s="4" r="A24" t="s">
        <v>136</v>
      </c>
      <c s="8" r="B24" t="n">
        <v>-54.2</v>
      </c>
      <c s="8" r="E24" t="n">
        <v>-54.2</v>
      </c>
    </row>
    <row spans="1:8" r="25">
      <c s="4" r="A25" t="s">
        <v>137</v>
      </c>
      <c s="8" r="B25" t="n">
        <v>-45.7</v>
      </c>
      <c s="8" r="F25" t="n">
        <v>-45.7</v>
      </c>
    </row>
    <row spans="1:8" r="26">
      <c s="4" r="A26" t="s">
        <v>138</v>
      </c>
      <c s="8" r="B26" t="n">
        <v>-43.4</v>
      </c>
      <c s="8" r="F26" t="n">
        <v>-43.4</v>
      </c>
    </row>
    <row spans="1:8" r="27">
      <c s="4" r="A27" t="s">
        <v>116</v>
      </c>
      <c s="8" r="B27" t="n">
        <v>0.7</v>
      </c>
      <c s="8" r="F27" t="n">
        <v>0.7</v>
      </c>
    </row>
    <row spans="1:8" r="28">
      <c s="4" r="A28" t="s">
        <v>139</v>
      </c>
      <c s="8" r="B28" t="n">
        <v>23.3</v>
      </c>
      <c s="8" r="D28" t="n">
        <v>23.3</v>
      </c>
    </row>
    <row spans="1:8" r="29">
      <c s="4" r="A29" t="s">
        <v>140</v>
      </c>
      <c s="6" r="B29" t="n">
        <v>-4</v>
      </c>
      <c s="6" r="F29" t="n">
        <v>-4</v>
      </c>
    </row>
    <row spans="1:8" r="30">
      <c s="4" r="A30" t="s">
        <v>141</v>
      </c>
      <c s="8" r="B30" t="n">
        <v>1.9</v>
      </c>
      <c s="8" r="D30" t="n">
        <v>-5.6</v>
      </c>
      <c s="7" r="G30" t="n">
        <v>7.5</v>
      </c>
    </row>
    <row spans="1:8" r="31">
      <c s="4" r="A31" t="s">
        <v>142</v>
      </c>
      <c s="6" r="G31" t="n">
        <v>-800000</v>
      </c>
    </row>
    <row spans="1:8" r="32">
      <c s="4" r="A32" t="s">
        <v>143</v>
      </c>
      <c s="8" r="B32" t="n">
        <v>-0.2</v>
      </c>
      <c s="8" r="H32" t="n">
        <v>-0.2</v>
      </c>
    </row>
    <row spans="1:8" r="33">
      <c s="4" r="A33" t="s">
        <v>144</v>
      </c>
      <c s="7" r="B33" t="n">
        <v>-572.7</v>
      </c>
      <c s="8" r="D33" t="n">
        <v>-117.3</v>
      </c>
      <c s="7" r="G33" t="n">
        <v>-455.4</v>
      </c>
    </row>
    <row spans="1:8" r="34">
      <c s="4" r="A34" t="s">
        <v>145</v>
      </c>
      <c s="6" r="B34" t="n">
        <v>5200000</v>
      </c>
      <c s="6" r="G34" t="n">
        <v>5200000</v>
      </c>
    </row>
    <row spans="1:8" r="35">
      <c s="4" r="A35" t="s">
        <v>146</v>
      </c>
      <c s="7" r="B35" t="n">
        <v>11.8</v>
      </c>
      <c s="8" r="D35" t="n">
        <v>11.8</v>
      </c>
    </row>
    <row spans="1:8" r="36">
      <c s="4" r="A36" t="s">
        <v>150</v>
      </c>
      <c s="6" r="C36" t="n">
        <v>87200000</v>
      </c>
    </row>
    <row spans="1:8" r="37">
      <c s="4" r="A37" t="s">
        <v>151</v>
      </c>
      <c s="9" r="B37" t="n">
        <v>9</v>
      </c>
      <c s="7" r="C37" t="n">
        <v>0.9</v>
      </c>
      <c s="8" r="D37" t="n">
        <v>824.9</v>
      </c>
      <c s="8" r="E37" t="n">
        <v>1022.1</v>
      </c>
      <c s="8" r="F37" t="n">
        <v>-153.5</v>
      </c>
      <c s="9" r="G37" t="n">
        <v>-1686</v>
      </c>
      <c s="8" r="H37" t="n">
        <v>0.6</v>
      </c>
    </row>
    <row spans="1:8" r="38">
      <c s="4" r="A38" t="s">
        <v>152</v>
      </c>
      <c s="6" r="B38" t="n">
        <v>42535126</v>
      </c>
      <c s="6" r="G38" t="n">
        <v>42500000</v>
      </c>
    </row>
    <row spans="1:8" r="39">
      <c s="3" r="A39" t="s">
        <v>135</v>
      </c>
    </row>
    <row spans="1:8" r="40">
      <c s="4" r="A40" t="s">
        <v>100</v>
      </c>
      <c s="7" r="B40" t="n">
        <v>186.6</v>
      </c>
      <c s="8" r="E40" t="n">
        <v>186.6</v>
      </c>
    </row>
    <row spans="1:8" r="41">
      <c s="4" r="A41" t="s">
        <v>136</v>
      </c>
      <c s="6" r="B41" t="n">
        <v>-62</v>
      </c>
      <c s="6" r="E41" t="n">
        <v>-62</v>
      </c>
    </row>
    <row spans="1:8" r="42">
      <c s="4" r="A42" t="s">
        <v>137</v>
      </c>
      <c s="8" r="B42" t="n">
        <v>-58.7</v>
      </c>
      <c s="8" r="F42" t="n">
        <v>-58.7</v>
      </c>
    </row>
    <row spans="1:8" r="43">
      <c s="4" r="A43" t="s">
        <v>138</v>
      </c>
      <c s="8" r="B43" t="n">
        <v>10.1</v>
      </c>
      <c s="8" r="F43" t="n">
        <v>10.1</v>
      </c>
    </row>
    <row spans="1:8" r="44">
      <c s="4" r="A44" t="s">
        <v>116</v>
      </c>
      <c s="8" r="B44" t="n">
        <v>1.2</v>
      </c>
      <c s="8" r="F44" t="n">
        <v>1.2</v>
      </c>
    </row>
    <row spans="1:8" r="45">
      <c s="4" r="A45" t="s">
        <v>139</v>
      </c>
      <c s="8" r="B45" t="n">
        <v>26.6</v>
      </c>
      <c s="8" r="D45" t="n">
        <v>26.6</v>
      </c>
    </row>
    <row spans="1:8" r="46">
      <c s="4" r="A46" t="s">
        <v>140</v>
      </c>
      <c s="8" r="B46" t="n">
        <v>-3.8</v>
      </c>
      <c s="8" r="F46" t="n">
        <v>-3.8</v>
      </c>
    </row>
    <row spans="1:8" r="47">
      <c s="4" r="A47" t="s">
        <v>141</v>
      </c>
      <c s="8" r="B47" t="n">
        <v>2.4</v>
      </c>
      <c s="8" r="D47" t="n">
        <v>-6.5</v>
      </c>
      <c s="7" r="G47" t="n">
        <v>8.9</v>
      </c>
    </row>
    <row spans="1:8" r="48">
      <c s="4" r="A48" t="s">
        <v>142</v>
      </c>
      <c s="6" r="G48" t="n">
        <v>-800000</v>
      </c>
    </row>
    <row spans="1:8" r="49">
      <c s="4" r="A49" t="s">
        <v>143</v>
      </c>
      <c s="8" r="B49" t="n">
        <v>-0.2</v>
      </c>
      <c s="8" r="H49" t="n">
        <v>-0.2</v>
      </c>
    </row>
    <row spans="1:8" r="50">
      <c s="4" r="A50" t="s">
        <v>144</v>
      </c>
      <c s="9" r="B50" t="n">
        <v>-32</v>
      </c>
      <c s="6" r="D50" t="n">
        <v>135</v>
      </c>
      <c s="9" r="G50" t="n">
        <v>-167</v>
      </c>
    </row>
    <row spans="1:8" r="51">
      <c s="4" r="A51" t="s">
        <v>145</v>
      </c>
      <c s="6" r="B51" t="n">
        <v>500000</v>
      </c>
      <c s="6" r="G51" t="n">
        <v>800000</v>
      </c>
    </row>
    <row spans="1:8" r="52">
      <c s="4" r="A52" t="s">
        <v>146</v>
      </c>
      <c s="7" r="B52" t="n">
        <v>22.4</v>
      </c>
      <c s="8" r="D52" t="n">
        <v>22.4</v>
      </c>
      <c s="9" r="G52" t="n">
        <v>0</v>
      </c>
    </row>
    <row spans="1:8" r="53">
      <c s="4" r="A53" t="s">
        <v>153</v>
      </c>
      <c s="6" r="C53" t="n">
        <v>87200000</v>
      </c>
    </row>
    <row spans="1:8" r="54">
      <c s="4" r="A54" t="s">
        <v>154</v>
      </c>
      <c s="7" r="B54" t="n">
        <v>101.6</v>
      </c>
      <c s="7" r="C54" t="n">
        <v>0.9</v>
      </c>
      <c s="7" r="D54" t="n">
        <v>1002.4</v>
      </c>
      <c s="7" r="E54" t="n">
        <v>1146.7</v>
      </c>
      <c s="7" r="F54" t="n">
        <v>-204.7</v>
      </c>
      <c s="7" r="G54" t="n">
        <v>-1844.1</v>
      </c>
      <c s="7" r="H54" t="n">
        <v>0.4</v>
      </c>
    </row>
    <row spans="1:8" r="55">
      <c s="4" r="A55" t="s">
        <v>155</v>
      </c>
      <c s="6" r="B55" t="n">
        <v>42491910</v>
      </c>
      <c s="6" r="G55" t="n">
        <v>425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spans="1:2" r="1">
      <c s="1" r="A1" t="s">
        <v>502</v>
      </c>
      <c s="2" r="B1" t="s">
        <v>1</v>
      </c>
    </row>
    <row spans="1:2" r="2">
      <c s="2" r="B2" t="s">
        <v>2</v>
      </c>
    </row>
    <row spans="1:2" r="3">
      <c s="4" r="A3" t="s">
        <v>503</v>
      </c>
    </row>
    <row spans="1:2" r="4">
      <c s="3" r="A4" t="s">
        <v>504</v>
      </c>
    </row>
    <row spans="1:2" r="5">
      <c s="4" r="A5" t="s">
        <v>319</v>
      </c>
      <c s="4" r="B5" t="s">
        <v>505</v>
      </c>
    </row>
    <row spans="1:2" r="6">
      <c s="4" r="A6" t="s">
        <v>506</v>
      </c>
    </row>
    <row spans="1:2" r="7">
      <c s="3" r="A7" t="s">
        <v>504</v>
      </c>
    </row>
    <row spans="1:2" r="8">
      <c s="4" r="A8" t="s">
        <v>319</v>
      </c>
      <c s="4" r="B8" t="s">
        <v>507</v>
      </c>
    </row>
    <row spans="1:2" r="9">
      <c s="4" r="A9" t="s">
        <v>508</v>
      </c>
    </row>
    <row spans="1:2" r="10">
      <c s="3" r="A10" t="s">
        <v>504</v>
      </c>
    </row>
    <row spans="1:2" r="11">
      <c s="4" r="A11" t="s">
        <v>319</v>
      </c>
      <c s="4" r="B11" t="s">
        <v>509</v>
      </c>
    </row>
    <row spans="1:2" r="12">
      <c s="4" r="A12" t="s">
        <v>510</v>
      </c>
    </row>
    <row spans="1:2" r="13">
      <c s="3" r="A13" t="s">
        <v>504</v>
      </c>
    </row>
    <row spans="1:2" r="14">
      <c s="4" r="A14" t="s">
        <v>319</v>
      </c>
      <c s="4" r="B14" t="s">
        <v>511</v>
      </c>
    </row>
    <row spans="1:2" r="15">
      <c s="4" r="A15" t="s">
        <v>512</v>
      </c>
    </row>
    <row spans="1:2" r="16">
      <c s="3" r="A16" t="s">
        <v>504</v>
      </c>
    </row>
    <row spans="1:2" r="17">
      <c s="4" r="A17" t="s">
        <v>319</v>
      </c>
      <c s="4" r="B17" t="s">
        <v>505</v>
      </c>
    </row>
    <row spans="1:2" r="18">
      <c s="4" r="A18" t="s">
        <v>513</v>
      </c>
    </row>
    <row spans="1:2" r="19">
      <c s="3" r="A19" t="s">
        <v>504</v>
      </c>
    </row>
    <row spans="1:2" r="20">
      <c s="4" r="A20" t="s">
        <v>319</v>
      </c>
      <c s="4" r="B20" t="s">
        <v>514</v>
      </c>
    </row>
    <row spans="1:2" r="21">
      <c s="4" r="A21" t="s">
        <v>515</v>
      </c>
    </row>
    <row spans="1:2" r="22">
      <c s="3" r="A22" t="s">
        <v>504</v>
      </c>
    </row>
    <row spans="1:2" r="23">
      <c s="4" r="A23" t="s">
        <v>319</v>
      </c>
      <c s="4" r="B23" t="s">
        <v>505</v>
      </c>
    </row>
    <row spans="1:2" r="24">
      <c s="4" r="A24" t="s">
        <v>516</v>
      </c>
    </row>
    <row spans="1:2" r="25">
      <c s="3" r="A25" t="s">
        <v>504</v>
      </c>
    </row>
    <row spans="1:2" r="26">
      <c s="4" r="A26" t="s">
        <v>319</v>
      </c>
      <c s="4" r="B26" t="s">
        <v>517</v>
      </c>
    </row>
    <row spans="1:2" r="27">
      <c s="4" r="A27" t="s">
        <v>518</v>
      </c>
    </row>
    <row spans="1:2" r="28">
      <c s="3" r="A28" t="s">
        <v>504</v>
      </c>
    </row>
    <row spans="1:2" r="29">
      <c s="4" r="A29" t="s">
        <v>319</v>
      </c>
      <c s="4" r="B29" t="s">
        <v>509</v>
      </c>
    </row>
    <row spans="1:2" r="30">
      <c s="4" r="A30" t="s">
        <v>519</v>
      </c>
    </row>
    <row spans="1:2" r="31">
      <c s="3" r="A31" t="s">
        <v>504</v>
      </c>
    </row>
    <row spans="1:2" r="32">
      <c s="4" r="A32" t="s">
        <v>319</v>
      </c>
      <c s="4" r="B32" t="s">
        <v>520</v>
      </c>
    </row>
    <row spans="1:2" r="33">
      <c s="4" r="A33" t="s">
        <v>521</v>
      </c>
    </row>
    <row spans="1:2" r="34">
      <c s="3" r="A34" t="s">
        <v>504</v>
      </c>
    </row>
    <row spans="1:2" r="35">
      <c s="4" r="A35" t="s">
        <v>319</v>
      </c>
      <c s="4" r="B35" t="s">
        <v>522</v>
      </c>
    </row>
    <row spans="1:2" r="36">
      <c s="4" r="A36" t="s">
        <v>523</v>
      </c>
    </row>
    <row spans="1:2" r="37">
      <c s="3" r="A37" t="s">
        <v>504</v>
      </c>
    </row>
    <row spans="1:2" r="38">
      <c s="4" r="A38" t="s">
        <v>319</v>
      </c>
      <c s="4" r="B38" t="s">
        <v>517</v>
      </c>
    </row>
    <row spans="1:2" r="39">
      <c s="4" r="A39" t="s">
        <v>524</v>
      </c>
    </row>
    <row spans="1:2" r="40">
      <c s="3" r="A40" t="s">
        <v>504</v>
      </c>
    </row>
    <row spans="1:2" r="41">
      <c s="4" r="A41" t="s">
        <v>319</v>
      </c>
      <c s="4" r="B41" t="s">
        <v>505</v>
      </c>
    </row>
    <row spans="1:2" r="42">
      <c s="4" r="A42" t="s">
        <v>525</v>
      </c>
    </row>
    <row spans="1:2" r="43">
      <c s="3" r="A43" t="s">
        <v>504</v>
      </c>
    </row>
    <row spans="1:2" r="44">
      <c s="4" r="A44" t="s">
        <v>319</v>
      </c>
      <c s="4" r="B4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527</v>
      </c>
      <c s="2" r="B1" t="s">
        <v>1</v>
      </c>
    </row>
    <row spans="1:2" r="2">
      <c s="2" r="B2" t="s">
        <v>2</v>
      </c>
    </row>
    <row spans="1:2" r="3">
      <c s="4" r="A3" t="s">
        <v>528</v>
      </c>
    </row>
    <row spans="1:2" r="4">
      <c s="3" r="A4" t="s">
        <v>529</v>
      </c>
    </row>
    <row spans="1:2" r="5">
      <c s="4" r="A5" t="s">
        <v>530</v>
      </c>
      <c s="4" r="B5" t="s">
        <v>531</v>
      </c>
    </row>
    <row spans="1:2" r="6">
      <c s="4" r="A6" t="s">
        <v>532</v>
      </c>
    </row>
    <row spans="1:2" r="7">
      <c s="3" r="A7" t="s">
        <v>529</v>
      </c>
    </row>
    <row spans="1:2" r="8">
      <c s="4" r="A8" t="s">
        <v>530</v>
      </c>
      <c s="4" r="B8"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6"/>
  </cols>
  <sheetData>
    <row spans="1:2" r="1">
      <c s="1" r="A1" t="s">
        <v>534</v>
      </c>
      <c s="2" r="B1" t="s">
        <v>1</v>
      </c>
    </row>
    <row spans="1:2" r="2">
      <c s="2" r="B2" t="s">
        <v>2</v>
      </c>
    </row>
    <row spans="1:2" r="3">
      <c s="3" r="A3" t="s">
        <v>212</v>
      </c>
    </row>
    <row spans="1:2" r="4">
      <c s="4" r="A4" t="s">
        <v>535</v>
      </c>
      <c s="4" r="B4" t="s">
        <v>509</v>
      </c>
    </row>
    <row spans="1:2" r="5">
      <c s="4" r="A5" t="s">
        <v>536</v>
      </c>
      <c s="4" r="B5"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37</v>
      </c>
      <c s="2" r="B1" t="s">
        <v>1</v>
      </c>
    </row>
    <row spans="1:4" r="2">
      <c s="2" r="B2" t="s">
        <v>2</v>
      </c>
      <c s="2" r="C2" t="s">
        <v>30</v>
      </c>
      <c s="2" r="D2" t="s">
        <v>78</v>
      </c>
    </row>
    <row spans="1:4" r="3">
      <c s="3" r="A3" t="s">
        <v>214</v>
      </c>
    </row>
    <row spans="1:4" r="4">
      <c s="4" r="A4" t="s">
        <v>538</v>
      </c>
      <c s="9" r="B4" t="n">
        <v>300</v>
      </c>
      <c s="7" r="C4" t="n">
        <v>338.2</v>
      </c>
    </row>
    <row spans="1:4" r="5">
      <c s="4" r="A5" t="s">
        <v>539</v>
      </c>
      <c s="8" r="B5" t="n">
        <v>4.2</v>
      </c>
      <c s="8" r="C5" t="n">
        <v>8.1</v>
      </c>
    </row>
    <row spans="1:4" r="6">
      <c s="4" r="A6" t="s">
        <v>540</v>
      </c>
      <c s="8" r="B6" t="n">
        <v>178.3</v>
      </c>
      <c s="8" r="C6" t="n">
        <v>182.6</v>
      </c>
    </row>
    <row spans="1:4" r="7">
      <c s="4" r="A7" t="s">
        <v>125</v>
      </c>
      <c s="8" r="B7" t="n">
        <v>482.5</v>
      </c>
      <c s="8" r="C7" t="n">
        <v>528.9</v>
      </c>
    </row>
    <row spans="1:4" r="8">
      <c s="4" r="A8" t="s">
        <v>541</v>
      </c>
      <c s="8" r="B8" t="n">
        <v>-63.7</v>
      </c>
      <c s="8" r="C8" t="n">
        <v>-65.59999999999999</v>
      </c>
    </row>
    <row spans="1:4" r="9">
      <c s="4" r="A9" t="s">
        <v>542</v>
      </c>
      <c s="8" r="B9" t="n">
        <v>418.8</v>
      </c>
      <c s="8" r="C9" t="n">
        <v>463.3</v>
      </c>
    </row>
    <row spans="1:4" r="10">
      <c s="4" r="A10" t="s">
        <v>543</v>
      </c>
      <c s="7" r="B10" t="n">
        <v>-0.2</v>
      </c>
      <c s="7" r="C10" t="n">
        <v>0.9</v>
      </c>
      <c s="7" r="D10"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544</v>
      </c>
      <c s="2" r="B1" t="s">
        <v>545</v>
      </c>
      <c s="2" r="C1" t="s">
        <v>1</v>
      </c>
    </row>
    <row spans="1:5" r="2">
      <c s="2" r="B2" t="s">
        <v>2</v>
      </c>
      <c s="2" r="C2" t="s">
        <v>2</v>
      </c>
      <c s="2" r="D2" t="s">
        <v>30</v>
      </c>
      <c s="2" r="E2" t="s">
        <v>78</v>
      </c>
    </row>
    <row spans="1:5" r="3">
      <c s="3" r="A3" t="s">
        <v>38</v>
      </c>
    </row>
    <row spans="1:5" r="4">
      <c s="4" r="A4" t="s">
        <v>546</v>
      </c>
      <c s="7" r="C4" t="n">
        <v>209.4</v>
      </c>
      <c s="7" r="D4" t="n">
        <v>216.8</v>
      </c>
    </row>
    <row spans="1:5" r="5">
      <c s="4" r="A5" t="s">
        <v>547</v>
      </c>
      <c s="7" r="B5" t="n">
        <v>-5.5</v>
      </c>
      <c s="8" r="C5" t="n">
        <v>-5.5</v>
      </c>
      <c s="6" r="D5" t="n">
        <v>0</v>
      </c>
      <c s="9" r="E5" t="n">
        <v>0</v>
      </c>
    </row>
    <row spans="1:5" r="6">
      <c s="4" r="A6" t="s">
        <v>548</v>
      </c>
      <c s="8" r="C6" t="n">
        <v>-8.800000000000001</v>
      </c>
      <c s="8" r="D6" t="n">
        <v>-7.4</v>
      </c>
    </row>
    <row spans="1:5" r="7">
      <c s="4" r="A7" t="s">
        <v>549</v>
      </c>
      <c s="8" r="B7" t="n">
        <v>195.1</v>
      </c>
      <c s="8" r="C7" t="n">
        <v>195.1</v>
      </c>
      <c s="8" r="D7" t="n">
        <v>209.4</v>
      </c>
      <c s="8" r="E7" t="n">
        <v>216.8</v>
      </c>
    </row>
    <row spans="1:5" r="8">
      <c s="4" r="A8" t="s">
        <v>550</v>
      </c>
      <c s="8" r="B8" t="n">
        <v>15.7</v>
      </c>
      <c s="8" r="C8" t="n">
        <v>15.7</v>
      </c>
    </row>
    <row spans="1:5" r="9">
      <c s="4" r="A9" t="s">
        <v>551</v>
      </c>
    </row>
    <row spans="1:5" r="10">
      <c s="3" r="A10" t="s">
        <v>38</v>
      </c>
    </row>
    <row spans="1:5" r="11">
      <c s="4" r="A11" t="s">
        <v>546</v>
      </c>
      <c s="8" r="C11" t="n">
        <v>26.1</v>
      </c>
      <c s="8" r="D11" t="n">
        <v>26.1</v>
      </c>
    </row>
    <row spans="1:5" r="12">
      <c s="4" r="A12" t="s">
        <v>547</v>
      </c>
      <c s="6" r="C12" t="n">
        <v>0</v>
      </c>
      <c s="6" r="D12" t="n">
        <v>0</v>
      </c>
    </row>
    <row spans="1:5" r="13">
      <c s="4" r="A13" t="s">
        <v>548</v>
      </c>
      <c s="6" r="C13" t="n">
        <v>0</v>
      </c>
      <c s="6" r="D13" t="n">
        <v>0</v>
      </c>
    </row>
    <row spans="1:5" r="14">
      <c s="4" r="A14" t="s">
        <v>549</v>
      </c>
      <c s="8" r="B14" t="n">
        <v>26.1</v>
      </c>
      <c s="8" r="C14" t="n">
        <v>26.1</v>
      </c>
      <c s="8" r="D14" t="n">
        <v>26.1</v>
      </c>
      <c s="8" r="E14" t="n">
        <v>26.1</v>
      </c>
    </row>
    <row spans="1:5" r="15">
      <c s="4" r="A15" t="s">
        <v>552</v>
      </c>
    </row>
    <row spans="1:5" r="16">
      <c s="3" r="A16" t="s">
        <v>38</v>
      </c>
    </row>
    <row spans="1:5" r="17">
      <c s="4" r="A17" t="s">
        <v>546</v>
      </c>
      <c s="8" r="C17" t="n">
        <v>62.3</v>
      </c>
      <c s="8" r="D17" t="n">
        <v>64.59999999999999</v>
      </c>
    </row>
    <row spans="1:5" r="18">
      <c s="4" r="A18" t="s">
        <v>547</v>
      </c>
      <c s="6" r="C18" t="n">
        <v>0</v>
      </c>
      <c s="6" r="D18" t="n">
        <v>0</v>
      </c>
    </row>
    <row spans="1:5" r="19">
      <c s="4" r="A19" t="s">
        <v>548</v>
      </c>
      <c s="8" r="C19" t="n">
        <v>-1.7</v>
      </c>
      <c s="8" r="D19" t="n">
        <v>-2.3</v>
      </c>
    </row>
    <row spans="1:5" r="20">
      <c s="4" r="A20" t="s">
        <v>549</v>
      </c>
      <c s="8" r="B20" t="n">
        <v>60.6</v>
      </c>
      <c s="8" r="C20" t="n">
        <v>60.6</v>
      </c>
      <c s="8" r="D20" t="n">
        <v>62.3</v>
      </c>
      <c s="8" r="E20" t="n">
        <v>64.59999999999999</v>
      </c>
    </row>
    <row spans="1:5" r="21">
      <c s="4" r="A21" t="s">
        <v>553</v>
      </c>
    </row>
    <row spans="1:5" r="22">
      <c s="3" r="A22" t="s">
        <v>38</v>
      </c>
    </row>
    <row spans="1:5" r="23">
      <c s="4" r="A23" t="s">
        <v>546</v>
      </c>
      <c s="6" r="C23" t="n">
        <v>121</v>
      </c>
      <c s="8" r="D23" t="n">
        <v>126.1</v>
      </c>
    </row>
    <row spans="1:5" r="24">
      <c s="4" r="A24" t="s">
        <v>547</v>
      </c>
      <c s="8" r="C24" t="n">
        <v>-5.5</v>
      </c>
      <c s="6" r="D24" t="n">
        <v>0</v>
      </c>
    </row>
    <row spans="1:5" r="25">
      <c s="4" r="A25" t="s">
        <v>548</v>
      </c>
      <c s="8" r="C25" t="n">
        <v>-7.1</v>
      </c>
      <c s="8" r="D25" t="n">
        <v>-5.1</v>
      </c>
    </row>
    <row spans="1:5" r="26">
      <c s="4" r="A26" t="s">
        <v>549</v>
      </c>
      <c s="7" r="B26" t="n">
        <v>108.4</v>
      </c>
      <c s="7" r="C26" t="n">
        <v>108.4</v>
      </c>
      <c s="9" r="D26" t="n">
        <v>121</v>
      </c>
      <c s="7" r="E26" t="n">
        <v>126.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30</v>
      </c>
    </row>
    <row spans="1:3" r="2">
      <c s="3" r="A2" t="s">
        <v>555</v>
      </c>
    </row>
    <row spans="1:3" r="3">
      <c s="4" r="A3" t="s">
        <v>556</v>
      </c>
      <c s="7" r="B3" t="n">
        <v>32.5</v>
      </c>
      <c s="9" r="C3" t="n">
        <v>60</v>
      </c>
    </row>
    <row spans="1:3" r="4">
      <c s="4" r="A4" t="s">
        <v>557</v>
      </c>
      <c s="8" r="B4" t="n">
        <v>-23.3</v>
      </c>
      <c s="8" r="C4" t="n">
        <v>-32.2</v>
      </c>
    </row>
    <row spans="1:3" r="5">
      <c s="4" r="A5" t="s">
        <v>558</v>
      </c>
      <c s="8" r="B5" t="n">
        <v>9.199999999999999</v>
      </c>
      <c s="8" r="C5" t="n">
        <v>27.8</v>
      </c>
    </row>
    <row spans="1:3" r="6">
      <c s="4" r="A6" t="s">
        <v>559</v>
      </c>
    </row>
    <row spans="1:3" r="7">
      <c s="3" r="A7" t="s">
        <v>555</v>
      </c>
    </row>
    <row spans="1:3" r="8">
      <c s="4" r="A8" t="s">
        <v>556</v>
      </c>
      <c s="8" r="B8" t="n">
        <v>5.4</v>
      </c>
      <c s="8" r="C8" t="n">
        <v>5.4</v>
      </c>
    </row>
    <row spans="1:3" r="9">
      <c s="4" r="A9" t="s">
        <v>557</v>
      </c>
      <c s="8" r="B9" t="n">
        <v>-2.4</v>
      </c>
      <c s="8" r="C9" t="n">
        <v>-1.5</v>
      </c>
    </row>
    <row spans="1:3" r="10">
      <c s="4" r="A10" t="s">
        <v>558</v>
      </c>
      <c s="6" r="B10" t="n">
        <v>3</v>
      </c>
      <c s="8" r="C10" t="n">
        <v>3.9</v>
      </c>
    </row>
    <row spans="1:3" r="11">
      <c s="4" r="A11" t="s">
        <v>528</v>
      </c>
    </row>
    <row spans="1:3" r="12">
      <c s="3" r="A12" t="s">
        <v>555</v>
      </c>
    </row>
    <row spans="1:3" r="13">
      <c s="4" r="A13" t="s">
        <v>556</v>
      </c>
      <c s="8" r="B13" t="n">
        <v>15.9</v>
      </c>
      <c s="8" r="C13" t="n">
        <v>42.6</v>
      </c>
    </row>
    <row spans="1:3" r="14">
      <c s="4" r="A14" t="s">
        <v>557</v>
      </c>
      <c s="8" r="B14" t="n">
        <v>-14.6</v>
      </c>
      <c s="8" r="C14" t="n">
        <v>-23.1</v>
      </c>
    </row>
    <row spans="1:3" r="15">
      <c s="4" r="A15" t="s">
        <v>558</v>
      </c>
      <c s="8" r="B15" t="n">
        <v>1.3</v>
      </c>
      <c s="8" r="C15" t="n">
        <v>19.5</v>
      </c>
    </row>
    <row spans="1:3" r="16">
      <c s="4" r="A16" t="s">
        <v>532</v>
      </c>
    </row>
    <row spans="1:3" r="17">
      <c s="3" r="A17" t="s">
        <v>555</v>
      </c>
    </row>
    <row spans="1:3" r="18">
      <c s="4" r="A18" t="s">
        <v>556</v>
      </c>
      <c s="8" r="B18" t="n">
        <v>11.2</v>
      </c>
      <c s="6" r="C18" t="n">
        <v>12</v>
      </c>
    </row>
    <row spans="1:3" r="19">
      <c s="4" r="A19" t="s">
        <v>557</v>
      </c>
      <c s="8" r="B19" t="n">
        <v>-6.3</v>
      </c>
      <c s="8" r="C19" t="n">
        <v>-7.6</v>
      </c>
    </row>
    <row spans="1:3" r="20">
      <c s="4" r="A20" t="s">
        <v>558</v>
      </c>
      <c s="7" r="B20" t="n">
        <v>4.9</v>
      </c>
      <c s="7" r="C20" t="n">
        <v>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0</v>
      </c>
      <c s="2" r="B1" t="s">
        <v>1</v>
      </c>
    </row>
    <row spans="1:4" r="2">
      <c s="2" r="B2" t="s">
        <v>2</v>
      </c>
      <c s="2" r="C2" t="s">
        <v>30</v>
      </c>
      <c s="2" r="D2" t="s">
        <v>78</v>
      </c>
    </row>
    <row spans="1:4" r="3">
      <c s="3" r="A3" t="s">
        <v>217</v>
      </c>
    </row>
    <row spans="1:4" r="4">
      <c s="4" r="A4" t="s">
        <v>330</v>
      </c>
      <c s="7" r="B4" t="n">
        <v>3.7</v>
      </c>
      <c s="7" r="C4" t="n">
        <v>3.9</v>
      </c>
      <c s="7" r="D4" t="n">
        <v>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61</v>
      </c>
      <c s="2" r="B1" t="s">
        <v>562</v>
      </c>
    </row>
    <row spans="1:2" r="2">
      <c s="3" r="A2" t="s">
        <v>563</v>
      </c>
    </row>
    <row spans="1:2" r="3">
      <c s="6" r="A3" t="n">
        <v>2016</v>
      </c>
      <c s="7" r="B3" t="n">
        <v>1.3</v>
      </c>
    </row>
    <row spans="1:2" r="4">
      <c s="6" r="A4" t="n">
        <v>2017</v>
      </c>
      <c s="8" r="B4" t="n">
        <v>1.1</v>
      </c>
    </row>
    <row spans="1:2" r="5">
      <c s="6" r="A5" t="n">
        <v>2018</v>
      </c>
      <c s="6" r="B5" t="n">
        <v>1</v>
      </c>
    </row>
    <row spans="1:2" r="6">
      <c s="6" r="A6" t="n">
        <v>2019</v>
      </c>
      <c s="8" r="B6" t="n">
        <v>0.9</v>
      </c>
    </row>
    <row spans="1:2" r="7">
      <c s="6" r="A7" t="n">
        <v>2020</v>
      </c>
      <c s="8" r="B7" t="n">
        <v>0.4</v>
      </c>
    </row>
    <row spans="1:2" r="8">
      <c s="4" r="A8" t="s">
        <v>564</v>
      </c>
      <c s="7" r="B8" t="n">
        <v>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0</v>
      </c>
      <c s="2" r="D2" t="s">
        <v>78</v>
      </c>
    </row>
    <row spans="1:4" r="3">
      <c s="3" r="A3" t="s">
        <v>217</v>
      </c>
    </row>
    <row spans="1:4" r="4">
      <c s="4" r="A4" t="s">
        <v>566</v>
      </c>
      <c s="9" r="B4" t="n">
        <v>4300000</v>
      </c>
      <c s="9" r="C4" t="n">
        <v>9400000</v>
      </c>
    </row>
    <row spans="1:4" r="5">
      <c s="4" r="A5" t="s">
        <v>567</v>
      </c>
      <c s="9" r="B5" t="n">
        <v>21200000</v>
      </c>
      <c s="9" r="C5" t="n">
        <v>0</v>
      </c>
      <c s="9" r="D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568</v>
      </c>
      <c s="2" r="B1" t="s">
        <v>2</v>
      </c>
      <c s="2" r="C1" t="s">
        <v>30</v>
      </c>
      <c s="2" r="D1" t="s">
        <v>78</v>
      </c>
    </row>
    <row spans="1:4" r="2">
      <c s="3" r="A2" t="s">
        <v>220</v>
      </c>
    </row>
    <row spans="1:4" r="3">
      <c s="4" r="A3" t="s">
        <v>569</v>
      </c>
      <c s="7" r="B3" t="n">
        <v>33.9</v>
      </c>
      <c s="7" r="C3" t="n">
        <v>38.3</v>
      </c>
    </row>
    <row spans="1:4" r="4">
      <c s="4" r="A4" t="s">
        <v>570</v>
      </c>
      <c s="8" r="B4" t="n">
        <v>211.8</v>
      </c>
      <c s="6" r="C4" t="n">
        <v>215</v>
      </c>
    </row>
    <row spans="1:4" r="5">
      <c s="4" r="A5" t="s">
        <v>571</v>
      </c>
      <c s="8" r="B5" t="n">
        <v>699.4</v>
      </c>
      <c s="8" r="C5" t="n">
        <v>681.8</v>
      </c>
    </row>
    <row spans="1:4" r="6">
      <c s="4" r="A6" t="s">
        <v>572</v>
      </c>
      <c s="8" r="B6" t="n">
        <v>27.1</v>
      </c>
      <c s="6" r="C6" t="n">
        <v>27</v>
      </c>
    </row>
    <row spans="1:4" r="7">
      <c s="4" r="A7" t="s">
        <v>573</v>
      </c>
      <c s="8" r="B7" t="n">
        <v>50.3</v>
      </c>
      <c s="8" r="C7" t="n">
        <v>50.6</v>
      </c>
    </row>
    <row spans="1:4" r="8">
      <c s="4" r="A8" t="s">
        <v>125</v>
      </c>
      <c s="8" r="B8" t="n">
        <v>1022.5</v>
      </c>
      <c s="8" r="C8" t="n">
        <v>1012.7</v>
      </c>
    </row>
    <row spans="1:4" r="9">
      <c s="4" r="A9" t="s">
        <v>574</v>
      </c>
      <c s="8" r="B9" t="n">
        <v>-682.9</v>
      </c>
      <c s="8" r="C9" t="n">
        <v>-654.1</v>
      </c>
    </row>
    <row spans="1:4" r="10">
      <c s="4" r="A10" t="s">
        <v>37</v>
      </c>
      <c s="7" r="B10" t="n">
        <v>339.6</v>
      </c>
      <c s="7" r="C10" t="n">
        <v>358.6</v>
      </c>
      <c s="7" r="D10" t="n">
        <v>33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0</v>
      </c>
      <c s="2" r="D2" t="s">
        <v>78</v>
      </c>
    </row>
    <row spans="1:4" r="3">
      <c s="3" r="A3" t="s">
        <v>157</v>
      </c>
    </row>
    <row spans="1:4" r="4">
      <c s="4" r="A4" t="s">
        <v>158</v>
      </c>
      <c s="10" r="B4" t="n">
        <v>1.38</v>
      </c>
      <c s="10" r="C4" t="n">
        <v>1.14</v>
      </c>
      <c s="10" r="D4" t="n">
        <v>0.92</v>
      </c>
    </row>
    <row spans="1:4" r="5">
      <c s="4" r="A5" t="s">
        <v>159</v>
      </c>
      <c s="7" r="B5" t="n">
        <v>5.3</v>
      </c>
      <c s="7" r="C5" t="n">
        <v>-25.6</v>
      </c>
      <c s="7" r="D5" t="n">
        <v>24.7</v>
      </c>
    </row>
    <row spans="1:4" r="6">
      <c s="4" r="A6" t="s">
        <v>160</v>
      </c>
      <c s="7" r="B6" t="n">
        <v>-2.1</v>
      </c>
      <c s="7" r="C6" t="n">
        <v>-2.3</v>
      </c>
      <c s="9" r="D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75</v>
      </c>
      <c s="2" r="B1" t="s">
        <v>1</v>
      </c>
    </row>
    <row spans="1:4" r="2">
      <c s="2" r="B2" t="s">
        <v>2</v>
      </c>
      <c s="2" r="C2" t="s">
        <v>30</v>
      </c>
      <c s="2" r="D2" t="s">
        <v>78</v>
      </c>
    </row>
    <row spans="1:4" r="3">
      <c s="3" r="A3" t="s">
        <v>504</v>
      </c>
    </row>
    <row spans="1:4" r="4">
      <c s="4" r="A4" t="s">
        <v>576</v>
      </c>
      <c s="9" r="C4" t="n">
        <v>0</v>
      </c>
      <c s="9" r="D4" t="n">
        <v>0</v>
      </c>
    </row>
    <row spans="1:4" r="5">
      <c s="4" r="A5" t="s">
        <v>577</v>
      </c>
    </row>
    <row spans="1:4" r="6">
      <c s="3" r="A6" t="s">
        <v>504</v>
      </c>
    </row>
    <row spans="1:4" r="7">
      <c s="4" r="A7" t="s">
        <v>576</v>
      </c>
      <c s="7" r="B7" t="n">
        <v>2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s="1" r="A1" t="s">
        <v>578</v>
      </c>
      <c s="2" r="B1" t="s">
        <v>579</v>
      </c>
    </row>
    <row spans="1:2" r="2">
      <c s="3" r="A2" t="s">
        <v>580</v>
      </c>
    </row>
    <row spans="1:2" r="3">
      <c s="4" r="A3" t="s">
        <v>581</v>
      </c>
      <c s="6" r="B3" t="n">
        <v>2</v>
      </c>
    </row>
    <row spans="1:2" r="4">
      <c s="4" r="A4" t="s">
        <v>582</v>
      </c>
    </row>
    <row spans="1:2" r="5">
      <c s="3" r="A5" t="s">
        <v>580</v>
      </c>
    </row>
    <row spans="1:2" r="6">
      <c s="4" r="A6" t="s">
        <v>583</v>
      </c>
      <c s="4" r="B6" t="s">
        <v>584</v>
      </c>
    </row>
    <row spans="1:2" r="7">
      <c s="4" r="A7" t="s">
        <v>585</v>
      </c>
    </row>
    <row spans="1:2" r="8">
      <c s="3" r="A8" t="s">
        <v>580</v>
      </c>
    </row>
    <row spans="1:2" r="9">
      <c s="4" r="A9" t="s">
        <v>583</v>
      </c>
      <c s="4" r="B9" t="s">
        <v>5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7</v>
      </c>
      <c s="2" r="B1" t="s">
        <v>2</v>
      </c>
      <c s="2" r="C1" t="s">
        <v>30</v>
      </c>
    </row>
    <row spans="1:3" r="2">
      <c s="3" r="A2" t="s">
        <v>223</v>
      </c>
    </row>
    <row spans="1:3" r="3">
      <c s="4" r="A3" t="s">
        <v>588</v>
      </c>
      <c s="7" r="B3" t="n">
        <v>30.3</v>
      </c>
      <c s="7" r="C3" t="n">
        <v>3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9</v>
      </c>
      <c s="2" r="B1" t="s">
        <v>1</v>
      </c>
    </row>
    <row spans="1:4" r="2">
      <c s="2" r="B2" t="s">
        <v>2</v>
      </c>
      <c s="2" r="C2" t="s">
        <v>30</v>
      </c>
      <c s="2" r="D2" t="s">
        <v>78</v>
      </c>
    </row>
    <row spans="1:4" r="3">
      <c s="3" r="A3" t="s">
        <v>223</v>
      </c>
    </row>
    <row spans="1:4" r="4">
      <c s="4" r="A4" t="s">
        <v>590</v>
      </c>
      <c s="7" r="B4" t="n">
        <v>103.5</v>
      </c>
      <c s="7" r="C4" t="n">
        <v>114.7</v>
      </c>
      <c s="7" r="D4" t="n">
        <v>9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91</v>
      </c>
      <c s="2" r="B1" t="s">
        <v>2</v>
      </c>
      <c s="2" r="C1" t="s">
        <v>30</v>
      </c>
    </row>
    <row spans="1:3" r="2">
      <c s="3" r="A2" t="s">
        <v>226</v>
      </c>
    </row>
    <row spans="1:3" r="3">
      <c s="4" r="A3" t="s">
        <v>592</v>
      </c>
      <c s="7" r="B3" t="n">
        <v>67.59999999999999</v>
      </c>
      <c s="7" r="C3" t="n">
        <v>73.3</v>
      </c>
    </row>
    <row spans="1:3" r="4">
      <c s="4" r="A4" t="s">
        <v>593</v>
      </c>
      <c s="8" r="B4" t="n">
        <v>9.199999999999999</v>
      </c>
      <c s="6" r="C4" t="n">
        <v>13</v>
      </c>
    </row>
    <row spans="1:3" r="5">
      <c s="4" r="A5" t="s">
        <v>594</v>
      </c>
      <c s="8" r="B5" t="n">
        <v>6.8</v>
      </c>
      <c s="8" r="C5" t="n">
        <v>11.6</v>
      </c>
    </row>
    <row spans="1:3" r="6">
      <c s="4" r="A6" t="s">
        <v>595</v>
      </c>
      <c s="8" r="B6" t="n">
        <v>26.7</v>
      </c>
      <c s="8" r="C6" t="n">
        <v>27.3</v>
      </c>
    </row>
    <row spans="1:3" r="7">
      <c s="4" r="A7" t="s">
        <v>596</v>
      </c>
      <c s="8" r="B7" t="n">
        <v>3.5</v>
      </c>
      <c s="8" r="C7" t="n">
        <v>4.2</v>
      </c>
    </row>
    <row spans="1:3" r="8">
      <c s="4" r="A8" t="s">
        <v>597</v>
      </c>
      <c s="6" r="B8" t="n">
        <v>11</v>
      </c>
      <c s="8" r="C8" t="n">
        <v>8.699999999999999</v>
      </c>
    </row>
    <row spans="1:3" r="9">
      <c s="4" r="A9" t="s">
        <v>598</v>
      </c>
      <c s="8" r="B9" t="n">
        <v>53.6</v>
      </c>
      <c s="8" r="C9" t="n">
        <v>45.4</v>
      </c>
    </row>
    <row spans="1:3" r="10">
      <c s="4" r="A10" t="s">
        <v>599</v>
      </c>
      <c s="8" r="B10" t="n">
        <v>14.4</v>
      </c>
      <c s="8" r="C10" t="n">
        <v>7.4</v>
      </c>
    </row>
    <row spans="1:3" r="11">
      <c s="4" r="A11" t="s">
        <v>548</v>
      </c>
      <c s="8" r="B11" t="n">
        <v>49.8</v>
      </c>
      <c s="8" r="C11" t="n">
        <v>48.1</v>
      </c>
    </row>
    <row spans="1:3" r="12">
      <c s="4" r="A12" t="s">
        <v>600</v>
      </c>
      <c s="7" r="B12" t="n">
        <v>242.6</v>
      </c>
      <c s="9" r="C12" t="n">
        <v>2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1</v>
      </c>
      <c s="2" r="B1" t="s">
        <v>1</v>
      </c>
    </row>
    <row spans="1:3" r="2">
      <c s="2" r="B2" t="s">
        <v>2</v>
      </c>
      <c s="2" r="C2" t="s">
        <v>30</v>
      </c>
    </row>
    <row spans="1:3" r="3">
      <c s="3" r="A3" t="s">
        <v>602</v>
      </c>
    </row>
    <row spans="1:3" r="4">
      <c s="4" r="A4" t="s">
        <v>603</v>
      </c>
      <c s="7" r="B4" t="n">
        <v>8.199999999999999</v>
      </c>
    </row>
    <row spans="1:3" r="5">
      <c s="4" r="A5" t="s">
        <v>604</v>
      </c>
    </row>
    <row spans="1:3" r="6">
      <c s="3" r="A6" t="s">
        <v>602</v>
      </c>
    </row>
    <row spans="1:3" r="7">
      <c s="4" r="A7" t="s">
        <v>605</v>
      </c>
      <c s="8" r="B7" t="n">
        <v>13.2</v>
      </c>
      <c s="7" r="C7" t="n">
        <v>7.2</v>
      </c>
    </row>
    <row spans="1:3" r="8">
      <c s="4" r="A8" t="s">
        <v>606</v>
      </c>
      <c s="8" r="B8" t="n">
        <v>-4.8</v>
      </c>
      <c s="8" r="C8" t="n">
        <v>-2.6</v>
      </c>
    </row>
    <row spans="1:3" r="9">
      <c s="4" r="A9" t="s">
        <v>607</v>
      </c>
      <c s="7" r="B9" t="n">
        <v>8.4</v>
      </c>
      <c s="7" r="C9" t="n">
        <v>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0</v>
      </c>
    </row>
    <row spans="1:3" r="2">
      <c s="4" r="A2" t="s">
        <v>609</v>
      </c>
    </row>
    <row spans="1:3" r="3">
      <c s="3" r="A3" t="s">
        <v>610</v>
      </c>
    </row>
    <row spans="1:3" r="4">
      <c s="4" r="A4" t="s">
        <v>611</v>
      </c>
      <c s="8" r="B4" t="n">
        <v>3.3</v>
      </c>
      <c s="8" r="C4" t="n">
        <v>2.9</v>
      </c>
    </row>
    <row spans="1:3" r="5">
      <c s="4" r="A5" t="s">
        <v>612</v>
      </c>
    </row>
    <row spans="1:3" r="6">
      <c s="3" r="A6" t="s">
        <v>610</v>
      </c>
    </row>
    <row spans="1:3" r="7">
      <c s="4" r="A7" t="s">
        <v>611</v>
      </c>
      <c s="8" r="B7" t="n">
        <v>34.7</v>
      </c>
      <c s="8" r="C7" t="n">
        <v>29.4</v>
      </c>
    </row>
    <row spans="1:3" r="8">
      <c s="4" r="A8" t="s">
        <v>613</v>
      </c>
    </row>
    <row spans="1:3" r="9">
      <c s="3" r="A9" t="s">
        <v>610</v>
      </c>
    </row>
    <row spans="1:3" r="10">
      <c s="4" r="A10" t="s">
        <v>611</v>
      </c>
      <c s="8" r="B10" t="n">
        <v>3.2</v>
      </c>
      <c s="8" r="C10" t="n">
        <v>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 customWidth="1" max="7" min="7" width="17"/>
    <col customWidth="1" max="8" min="8" width="17"/>
    <col customWidth="1" max="9" min="9" width="21"/>
    <col customWidth="1" max="10" min="10" width="21"/>
    <col customWidth="1" max="11" min="11" width="17"/>
    <col customWidth="1" max="12" min="12" width="21"/>
    <col customWidth="1" max="13" min="13" width="17"/>
  </cols>
  <sheetData>
    <row spans="1:13" r="1">
      <c s="1" r="A1" t="s">
        <v>614</v>
      </c>
      <c s="2" r="B1" t="s">
        <v>615</v>
      </c>
      <c s="2" r="C1" t="s">
        <v>562</v>
      </c>
      <c s="2" r="D1" t="s">
        <v>616</v>
      </c>
      <c s="2" r="E1" t="s">
        <v>617</v>
      </c>
      <c s="2" r="F1" t="s">
        <v>618</v>
      </c>
      <c s="2" r="G1" t="s">
        <v>619</v>
      </c>
      <c s="2" r="H1" t="s">
        <v>620</v>
      </c>
      <c s="2" r="I1" t="s">
        <v>621</v>
      </c>
      <c s="2" r="J1" t="s">
        <v>622</v>
      </c>
      <c s="2" r="K1" t="s">
        <v>623</v>
      </c>
      <c s="2" r="L1" t="s">
        <v>624</v>
      </c>
      <c s="2" r="M1" t="s">
        <v>625</v>
      </c>
    </row>
    <row spans="1:13" r="2">
      <c s="4" r="A2" t="s">
        <v>626</v>
      </c>
    </row>
    <row spans="1:13" r="3">
      <c s="3" r="A3" t="s">
        <v>610</v>
      </c>
    </row>
    <row spans="1:13" r="4">
      <c s="4" r="A4" t="s">
        <v>627</v>
      </c>
      <c s="12" r="B4" t="n">
        <v>25.4</v>
      </c>
      <c s="9" r="C4" t="n">
        <v>0</v>
      </c>
      <c s="13" r="D4" t="n">
        <v>30.8</v>
      </c>
      <c s="14" r="E4" t="n">
        <v>53</v>
      </c>
      <c s="15" r="F4" t="n">
        <v>3.2</v>
      </c>
      <c s="16" r="G4" t="n">
        <v>0</v>
      </c>
      <c s="12" r="H4" t="n">
        <v>30.6</v>
      </c>
      <c s="7" r="I4" t="n">
        <v>80.8</v>
      </c>
      <c s="17" r="J4" t="n">
        <v>0</v>
      </c>
      <c s="18" r="K4" t="n">
        <v>229.7</v>
      </c>
      <c s="15" r="L4" t="n">
        <v>3.6</v>
      </c>
      <c s="19" r="M4" t="n">
        <v>8.699999999999999</v>
      </c>
    </row>
    <row spans="1:13" r="5">
      <c s="4" r="A5" t="s">
        <v>628</v>
      </c>
    </row>
    <row spans="1:13" r="6">
      <c s="3" r="A6" t="s">
        <v>610</v>
      </c>
    </row>
    <row spans="1:13" r="7">
      <c s="4" r="A7" t="s">
        <v>627</v>
      </c>
      <c s="18" r="E7" t="n">
        <v>201.4</v>
      </c>
      <c s="14" r="K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9</v>
      </c>
      <c s="2" r="B1" t="s">
        <v>2</v>
      </c>
      <c s="2" r="C1" t="s">
        <v>30</v>
      </c>
    </row>
    <row spans="1:3" r="2">
      <c s="4" r="A2" t="s">
        <v>630</v>
      </c>
    </row>
    <row spans="1:3" r="3">
      <c s="3" r="A3" t="s">
        <v>631</v>
      </c>
    </row>
    <row spans="1:3" r="4">
      <c s="4" r="A4" t="s">
        <v>632</v>
      </c>
      <c s="9" r="B4" t="n">
        <v>0</v>
      </c>
      <c s="9" r="C4" t="n">
        <v>0</v>
      </c>
    </row>
    <row spans="1:3" r="5">
      <c s="4" r="A5" t="s">
        <v>633</v>
      </c>
      <c s="8" r="B5" t="n">
        <v>13.3</v>
      </c>
      <c s="8" r="C5" t="n">
        <v>7.2</v>
      </c>
    </row>
    <row spans="1:3" r="6">
      <c s="4" r="A6" t="s">
        <v>634</v>
      </c>
    </row>
    <row spans="1:3" r="7">
      <c s="3" r="A7" t="s">
        <v>631</v>
      </c>
    </row>
    <row spans="1:3" r="8">
      <c s="4" r="A8" t="s">
        <v>632</v>
      </c>
      <c s="6" r="B8" t="n">
        <v>0</v>
      </c>
      <c s="6" r="C8" t="n">
        <v>0</v>
      </c>
    </row>
    <row spans="1:3" r="9">
      <c s="4" r="A9" t="s">
        <v>635</v>
      </c>
    </row>
    <row spans="1:3" r="10">
      <c s="3" r="A10" t="s">
        <v>631</v>
      </c>
    </row>
    <row spans="1:3" r="11">
      <c s="4" r="A11" t="s">
        <v>632</v>
      </c>
      <c s="6" r="B11" t="n">
        <v>0</v>
      </c>
      <c s="6" r="C11" t="n">
        <v>0</v>
      </c>
    </row>
    <row spans="1:3" r="12">
      <c s="4" r="A12" t="s">
        <v>636</v>
      </c>
    </row>
    <row spans="1:3" r="13">
      <c s="3" r="A13" t="s">
        <v>631</v>
      </c>
    </row>
    <row spans="1:3" r="14">
      <c s="4" r="A14" t="s">
        <v>633</v>
      </c>
      <c s="8" r="B14" t="n">
        <v>12.5</v>
      </c>
      <c s="8" r="C14" t="n">
        <v>6.7</v>
      </c>
    </row>
    <row spans="1:3" r="15">
      <c s="4" r="A15" t="s">
        <v>637</v>
      </c>
    </row>
    <row spans="1:3" r="16">
      <c s="3" r="A16" t="s">
        <v>631</v>
      </c>
    </row>
    <row spans="1:3" r="17">
      <c s="4" r="A17" t="s">
        <v>633</v>
      </c>
      <c s="8" r="B17" t="n">
        <v>0.4</v>
      </c>
      <c s="8" r="C17" t="n">
        <v>0.5</v>
      </c>
    </row>
    <row spans="1:3" r="18">
      <c s="4" r="A18" t="s">
        <v>638</v>
      </c>
    </row>
    <row spans="1:3" r="19">
      <c s="3" r="A19" t="s">
        <v>631</v>
      </c>
    </row>
    <row spans="1:3" r="20">
      <c s="4" r="A20" t="s">
        <v>632</v>
      </c>
      <c s="6" r="B20" t="n">
        <v>0</v>
      </c>
      <c s="6" r="C20" t="n">
        <v>0</v>
      </c>
    </row>
    <row spans="1:3" r="21">
      <c s="4" r="A21" t="s">
        <v>639</v>
      </c>
    </row>
    <row spans="1:3" r="22">
      <c s="3" r="A22" t="s">
        <v>631</v>
      </c>
    </row>
    <row spans="1:3" r="23">
      <c s="4" r="A23" t="s">
        <v>632</v>
      </c>
      <c s="6" r="B23" t="n">
        <v>0</v>
      </c>
      <c s="6" r="C23" t="n">
        <v>0</v>
      </c>
    </row>
    <row spans="1:3" r="24">
      <c s="4" r="A24" t="s">
        <v>640</v>
      </c>
    </row>
    <row spans="1:3" r="25">
      <c s="3" r="A25" t="s">
        <v>631</v>
      </c>
    </row>
    <row spans="1:3" r="26">
      <c s="4" r="A26" t="s">
        <v>633</v>
      </c>
      <c s="8" r="B26" t="n">
        <v>0.4</v>
      </c>
      <c s="6" r="C26" t="n">
        <v>0</v>
      </c>
    </row>
    <row spans="1:3" r="27">
      <c s="4" r="A27" t="s">
        <v>641</v>
      </c>
    </row>
    <row spans="1:3" r="28">
      <c s="3" r="A28" t="s">
        <v>631</v>
      </c>
    </row>
    <row spans="1:3" r="29">
      <c s="4" r="A29" t="s">
        <v>632</v>
      </c>
      <c s="6" r="B29" t="n">
        <v>0</v>
      </c>
      <c s="6" r="C29" t="n">
        <v>0</v>
      </c>
    </row>
    <row spans="1:3" r="30">
      <c s="4" r="A30" t="s">
        <v>626</v>
      </c>
    </row>
    <row spans="1:3" r="31">
      <c s="3" r="A31" t="s">
        <v>631</v>
      </c>
    </row>
    <row spans="1:3" r="32">
      <c s="4" r="A32" t="s">
        <v>632</v>
      </c>
      <c s="8" r="B32" t="n">
        <v>0.2</v>
      </c>
      <c s="8" r="C32" t="n">
        <v>0.3</v>
      </c>
    </row>
    <row spans="1:3" r="33">
      <c s="4" r="A33" t="s">
        <v>633</v>
      </c>
      <c s="8" r="B33" t="n">
        <v>1.5</v>
      </c>
      <c s="8" r="C33" t="n">
        <v>0.8</v>
      </c>
    </row>
    <row spans="1:3" r="34">
      <c s="4" r="A34" t="s">
        <v>642</v>
      </c>
    </row>
    <row spans="1:3" r="35">
      <c s="3" r="A35" t="s">
        <v>631</v>
      </c>
    </row>
    <row spans="1:3" r="36">
      <c s="4" r="A36" t="s">
        <v>632</v>
      </c>
      <c s="6" r="B36" t="n">
        <v>0</v>
      </c>
      <c s="6" r="C36" t="n">
        <v>0</v>
      </c>
    </row>
    <row spans="1:3" r="37">
      <c s="4" r="A37" t="s">
        <v>643</v>
      </c>
    </row>
    <row spans="1:3" r="38">
      <c s="3" r="A38" t="s">
        <v>631</v>
      </c>
    </row>
    <row spans="1:3" r="39">
      <c s="4" r="A39" t="s">
        <v>632</v>
      </c>
      <c s="6" r="B39" t="n">
        <v>0</v>
      </c>
      <c s="6" r="C39" t="n">
        <v>0</v>
      </c>
    </row>
    <row spans="1:3" r="40">
      <c s="4" r="A40" t="s">
        <v>644</v>
      </c>
    </row>
    <row spans="1:3" r="41">
      <c s="3" r="A41" t="s">
        <v>631</v>
      </c>
    </row>
    <row spans="1:3" r="42">
      <c s="4" r="A42" t="s">
        <v>633</v>
      </c>
      <c s="8" r="B42" t="n">
        <v>1.5</v>
      </c>
      <c s="8" r="C42" t="n">
        <v>0.7</v>
      </c>
    </row>
    <row spans="1:3" r="43">
      <c s="4" r="A43" t="s">
        <v>645</v>
      </c>
    </row>
    <row spans="1:3" r="44">
      <c s="3" r="A44" t="s">
        <v>631</v>
      </c>
    </row>
    <row spans="1:3" r="45">
      <c s="4" r="A45" t="s">
        <v>633</v>
      </c>
      <c s="6" r="B45" t="n">
        <v>0</v>
      </c>
      <c s="8" r="C45" t="n">
        <v>0.1</v>
      </c>
    </row>
    <row spans="1:3" r="46">
      <c s="4" r="A46" t="s">
        <v>646</v>
      </c>
    </row>
    <row spans="1:3" r="47">
      <c s="3" r="A47" t="s">
        <v>631</v>
      </c>
    </row>
    <row spans="1:3" r="48">
      <c s="4" r="A48" t="s">
        <v>632</v>
      </c>
      <c s="8" r="B48" t="n">
        <v>0.2</v>
      </c>
      <c s="8" r="C48" t="n">
        <v>0.3</v>
      </c>
    </row>
    <row spans="1:3" r="49">
      <c s="4" r="A49" t="s">
        <v>647</v>
      </c>
    </row>
    <row spans="1:3" r="50">
      <c s="3" r="A50" t="s">
        <v>631</v>
      </c>
    </row>
    <row spans="1:3" r="51">
      <c s="4" r="A51" t="s">
        <v>632</v>
      </c>
      <c s="6" r="B51" t="n">
        <v>0</v>
      </c>
      <c s="6" r="C51" t="n">
        <v>0</v>
      </c>
    </row>
    <row spans="1:3" r="52">
      <c s="4" r="A52" t="s">
        <v>648</v>
      </c>
    </row>
    <row spans="1:3" r="53">
      <c s="3" r="A53" t="s">
        <v>631</v>
      </c>
    </row>
    <row spans="1:3" r="54">
      <c s="4" r="A54" t="s">
        <v>633</v>
      </c>
      <c s="6" r="B54" t="n">
        <v>0</v>
      </c>
      <c s="6" r="C54" t="n">
        <v>0</v>
      </c>
    </row>
    <row spans="1:3" r="55">
      <c s="4" r="A55" t="s">
        <v>649</v>
      </c>
    </row>
    <row spans="1:3" r="56">
      <c s="3" r="A56" t="s">
        <v>631</v>
      </c>
    </row>
    <row spans="1:3" r="57">
      <c s="4" r="A57" t="s">
        <v>632</v>
      </c>
      <c s="9" r="B57" t="n">
        <v>0</v>
      </c>
      <c s="9" r="C5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0</v>
      </c>
      <c s="2" r="D2" t="s">
        <v>78</v>
      </c>
    </row>
    <row spans="1:4" r="3">
      <c s="4" r="A3" t="s">
        <v>626</v>
      </c>
    </row>
    <row spans="1:4" r="4">
      <c s="3" r="A4" t="s">
        <v>351</v>
      </c>
    </row>
    <row spans="1:4" r="5">
      <c s="4" r="A5" t="s">
        <v>651</v>
      </c>
      <c s="7" r="B5" t="n">
        <v>2.8</v>
      </c>
      <c s="7" r="C5" t="n">
        <v>0.4</v>
      </c>
      <c s="7" r="D5" t="n">
        <v>1.3</v>
      </c>
    </row>
    <row spans="1:4" r="6">
      <c s="4" r="A6" t="s">
        <v>652</v>
      </c>
    </row>
    <row spans="1:4" r="7">
      <c s="3" r="A7" t="s">
        <v>351</v>
      </c>
    </row>
    <row spans="1:4" r="8">
      <c s="4" r="A8" t="s">
        <v>651</v>
      </c>
      <c s="8" r="B8" t="n">
        <v>2.5</v>
      </c>
      <c s="8" r="C8" t="n">
        <v>1.2</v>
      </c>
      <c s="8" r="D8" t="n">
        <v>1.2</v>
      </c>
    </row>
    <row spans="1:4" r="9">
      <c s="4" r="A9" t="s">
        <v>653</v>
      </c>
    </row>
    <row spans="1:4" r="10">
      <c s="3" r="A10" t="s">
        <v>351</v>
      </c>
    </row>
    <row spans="1:4" r="11">
      <c s="4" r="A11" t="s">
        <v>651</v>
      </c>
      <c s="8" r="B11" t="n">
        <v>0.3</v>
      </c>
      <c s="8" r="C11" t="n">
        <v>-0.8</v>
      </c>
      <c s="8" r="D11" t="n">
        <v>0.1</v>
      </c>
    </row>
    <row spans="1:4" r="12">
      <c s="4" r="A12" t="s">
        <v>628</v>
      </c>
    </row>
    <row spans="1:4" r="13">
      <c s="3" r="A13" t="s">
        <v>351</v>
      </c>
    </row>
    <row spans="1:4" r="14">
      <c s="4" r="A14" t="s">
        <v>654</v>
      </c>
      <c s="8" r="B14" t="n">
        <v>12.5</v>
      </c>
      <c s="8" r="C14" t="n">
        <v>5.8</v>
      </c>
      <c s="8" r="D14" t="n">
        <v>4.2</v>
      </c>
    </row>
    <row spans="1:4" r="15">
      <c s="4" r="A15" t="s">
        <v>655</v>
      </c>
    </row>
    <row spans="1:4" r="16">
      <c s="3" r="A16" t="s">
        <v>351</v>
      </c>
    </row>
    <row spans="1:4" r="17">
      <c s="4" r="A17" t="s">
        <v>654</v>
      </c>
      <c s="8" r="B17" t="n">
        <v>12.5</v>
      </c>
      <c s="8" r="C17" t="n">
        <v>5.8</v>
      </c>
      <c s="8" r="D17" t="n">
        <v>4.2</v>
      </c>
    </row>
    <row spans="1:4" r="18">
      <c s="4" r="A18" t="s">
        <v>656</v>
      </c>
    </row>
    <row spans="1:4" r="19">
      <c s="3" r="A19" t="s">
        <v>351</v>
      </c>
    </row>
    <row spans="1:4" r="20">
      <c s="4" r="A20" t="s">
        <v>657</v>
      </c>
      <c s="7" r="B20" t="n">
        <v>0.1</v>
      </c>
      <c s="7" r="C20" t="n">
        <v>0.1</v>
      </c>
      <c s="7" r="D20"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v>
      </c>
      <c s="2" r="B1" t="s">
        <v>1</v>
      </c>
    </row>
    <row spans="1:4" r="2">
      <c s="2" r="B2" t="s">
        <v>2</v>
      </c>
      <c s="2" r="C2" t="s">
        <v>30</v>
      </c>
      <c s="2" r="D2" t="s">
        <v>78</v>
      </c>
    </row>
    <row spans="1:4" r="3">
      <c s="3" r="A3" t="s">
        <v>162</v>
      </c>
    </row>
    <row spans="1:4" r="4">
      <c s="4" r="A4" t="s">
        <v>100</v>
      </c>
      <c s="7" r="B4" t="n">
        <v>186.6</v>
      </c>
      <c s="7" r="C4" t="n">
        <v>205.8</v>
      </c>
      <c s="7" r="D4" t="n">
        <v>171.8</v>
      </c>
    </row>
    <row spans="1:4" r="5">
      <c s="4" r="A5" t="s">
        <v>163</v>
      </c>
      <c s="8" r="B5" t="n">
        <v>0.6</v>
      </c>
      <c s="8" r="C5" t="n">
        <v>2.3</v>
      </c>
      <c s="8" r="D5" t="n">
        <v>8.1</v>
      </c>
    </row>
    <row spans="1:4" r="6">
      <c s="3" r="A6" t="s">
        <v>164</v>
      </c>
    </row>
    <row spans="1:4" r="7">
      <c s="4" r="A7" t="s">
        <v>89</v>
      </c>
      <c s="8" r="B7" t="n">
        <v>-13.4</v>
      </c>
      <c s="8" r="C7" t="n">
        <v>-13.8</v>
      </c>
      <c s="8" r="D7" t="n">
        <v>-12.2</v>
      </c>
    </row>
    <row spans="1:4" r="8">
      <c s="4" r="A8" t="s">
        <v>165</v>
      </c>
      <c s="6" r="B8" t="n">
        <v>11</v>
      </c>
      <c s="8" r="C8" t="n">
        <v>9.1</v>
      </c>
      <c s="8" r="D8" t="n">
        <v>10.3</v>
      </c>
    </row>
    <row spans="1:4" r="9">
      <c s="4" r="A9" t="s">
        <v>166</v>
      </c>
      <c s="6" r="B9" t="n">
        <v>0</v>
      </c>
      <c s="8" r="C9" t="n">
        <v>0.2</v>
      </c>
      <c s="8" r="D9" t="n">
        <v>0.1</v>
      </c>
    </row>
    <row spans="1:4" r="10">
      <c s="4" r="A10" t="s">
        <v>87</v>
      </c>
      <c s="8" r="B10" t="n">
        <v>5.5</v>
      </c>
      <c s="6" r="C10" t="n">
        <v>0</v>
      </c>
      <c s="6" r="D10" t="n">
        <v>0</v>
      </c>
    </row>
    <row spans="1:4" r="11">
      <c s="4" r="A11" t="s">
        <v>167</v>
      </c>
      <c s="8" r="B11" t="n">
        <v>44.5</v>
      </c>
      <c s="6" r="C11" t="n">
        <v>0</v>
      </c>
      <c s="6" r="D11" t="n">
        <v>0</v>
      </c>
    </row>
    <row spans="1:4" r="12">
      <c s="4" r="A12" t="s">
        <v>168</v>
      </c>
      <c s="8" r="B12" t="n">
        <v>2.8</v>
      </c>
      <c s="8" r="C12" t="n">
        <v>2.6</v>
      </c>
      <c s="8" r="D12" t="n">
        <v>3.6</v>
      </c>
    </row>
    <row spans="1:4" r="13">
      <c s="4" r="A13" t="s">
        <v>169</v>
      </c>
      <c s="8" r="B13" t="n">
        <v>0.8</v>
      </c>
      <c s="8" r="C13" t="n">
        <v>0.3</v>
      </c>
      <c s="8" r="D13" t="n">
        <v>0.3</v>
      </c>
    </row>
    <row spans="1:4" r="14">
      <c s="4" r="A14" t="s">
        <v>139</v>
      </c>
      <c s="8" r="B14" t="n">
        <v>26.6</v>
      </c>
      <c s="8" r="C14" t="n">
        <v>23.3</v>
      </c>
      <c s="8" r="D14" t="n">
        <v>29.3</v>
      </c>
    </row>
    <row spans="1:4" r="15">
      <c s="4" r="A15" t="s">
        <v>170</v>
      </c>
      <c s="8" r="B15" t="n">
        <v>62.8</v>
      </c>
      <c s="8" r="C15" t="n">
        <v>60.8</v>
      </c>
      <c s="8" r="D15" t="n">
        <v>58.9</v>
      </c>
    </row>
    <row spans="1:4" r="16">
      <c s="4" r="A16" t="s">
        <v>39</v>
      </c>
      <c s="8" r="B16" t="n">
        <v>-21.3</v>
      </c>
      <c s="8" r="C16" t="n">
        <v>6.1</v>
      </c>
      <c s="8" r="D16" t="n">
        <v>3.5</v>
      </c>
    </row>
    <row spans="1:4" r="17">
      <c s="4" r="A17" t="s">
        <v>171</v>
      </c>
      <c s="8" r="B17" t="n">
        <v>6.7</v>
      </c>
      <c s="6" r="C17" t="n">
        <v>-8</v>
      </c>
      <c s="8" r="D17" t="n">
        <v>1.7</v>
      </c>
    </row>
    <row spans="1:4" r="18">
      <c s="4" r="A18" t="s">
        <v>172</v>
      </c>
      <c s="6" r="B18" t="n">
        <v>1</v>
      </c>
      <c s="8" r="C18" t="n">
        <v>0.1</v>
      </c>
      <c s="8" r="D18" t="n">
        <v>4.5</v>
      </c>
    </row>
    <row spans="1:4" r="19">
      <c s="3" r="A19" t="s">
        <v>173</v>
      </c>
    </row>
    <row spans="1:4" r="20">
      <c s="4" r="A20" t="s">
        <v>174</v>
      </c>
      <c s="8" r="B20" t="n">
        <v>-23.5</v>
      </c>
      <c s="8" r="C20" t="n">
        <v>-32.6</v>
      </c>
      <c s="6" r="D20" t="n">
        <v>-49</v>
      </c>
    </row>
    <row spans="1:4" r="21">
      <c s="4" r="A21" t="s">
        <v>175</v>
      </c>
      <c s="8" r="B21" t="n">
        <v>28.8</v>
      </c>
      <c s="8" r="C21" t="n">
        <v>-96.7</v>
      </c>
      <c s="8" r="D21" t="n">
        <v>-19.5</v>
      </c>
    </row>
    <row spans="1:4" r="22">
      <c s="4" r="A22" t="s">
        <v>176</v>
      </c>
      <c s="8" r="B22" t="n">
        <v>-1.6</v>
      </c>
      <c s="8" r="C22" t="n">
        <v>-8.300000000000001</v>
      </c>
      <c s="8" r="D22" t="n">
        <v>-16.3</v>
      </c>
    </row>
    <row spans="1:4" r="23">
      <c s="4" r="A23" t="s">
        <v>45</v>
      </c>
      <c s="8" r="B23" t="n">
        <v>-2.9</v>
      </c>
      <c s="8" r="C23" t="n">
        <v>46.1</v>
      </c>
      <c s="8" r="D23" t="n">
        <v>-10.9</v>
      </c>
    </row>
    <row spans="1:4" r="24">
      <c s="4" r="A24" t="s">
        <v>46</v>
      </c>
      <c s="8" r="B24" t="n">
        <v>4.2</v>
      </c>
      <c s="8" r="C24" t="n">
        <v>6.7</v>
      </c>
      <c s="8" r="D24" t="n">
        <v>15.4</v>
      </c>
    </row>
    <row spans="1:4" r="25">
      <c s="4" r="A25" t="s">
        <v>177</v>
      </c>
      <c s="8" r="B25" t="n">
        <v>10.9</v>
      </c>
      <c s="8" r="C25" t="n">
        <v>-15.9</v>
      </c>
      <c s="8" r="D25" t="n">
        <v>21.9</v>
      </c>
    </row>
    <row spans="1:4" r="26">
      <c s="4" r="A26" t="s">
        <v>178</v>
      </c>
      <c s="8" r="B26" t="n">
        <v>1.7</v>
      </c>
      <c s="6" r="C26" t="n">
        <v>-1</v>
      </c>
      <c s="8" r="D26" t="n">
        <v>4.4</v>
      </c>
    </row>
    <row spans="1:4" r="27">
      <c s="4" r="A27" t="s">
        <v>179</v>
      </c>
      <c s="8" r="B27" t="n">
        <v>-0.6</v>
      </c>
      <c s="8" r="C27" t="n">
        <v>-2.3</v>
      </c>
      <c s="8" r="D27" t="n">
        <v>-15.6</v>
      </c>
    </row>
    <row spans="1:4" r="28">
      <c s="4" r="A28" t="s">
        <v>180</v>
      </c>
      <c s="8" r="B28" t="n">
        <v>331.2</v>
      </c>
      <c s="8" r="C28" t="n">
        <v>184.8</v>
      </c>
      <c s="8" r="D28" t="n">
        <v>210.3</v>
      </c>
    </row>
    <row spans="1:4" r="29">
      <c s="3" r="A29" t="s">
        <v>181</v>
      </c>
    </row>
    <row spans="1:4" r="30">
      <c s="4" r="A30" t="s">
        <v>182</v>
      </c>
      <c s="8" r="B30" t="n">
        <v>0.1</v>
      </c>
      <c s="8" r="C30" t="n">
        <v>1.1</v>
      </c>
      <c s="8" r="D30" t="n">
        <v>2.4</v>
      </c>
    </row>
    <row spans="1:4" r="31">
      <c s="4" r="A31" t="s">
        <v>183</v>
      </c>
      <c s="8" r="B31" t="n">
        <v>-69.90000000000001</v>
      </c>
      <c s="8" r="C31" t="n">
        <v>-88.40000000000001</v>
      </c>
      <c s="8" r="D31" t="n">
        <v>-78.3</v>
      </c>
    </row>
    <row spans="1:4" r="32">
      <c s="4" r="A32" t="s">
        <v>184</v>
      </c>
      <c s="6" r="B32" t="n">
        <v>0</v>
      </c>
      <c s="6" r="C32" t="n">
        <v>0</v>
      </c>
      <c s="8" r="D32" t="n">
        <v>8.6</v>
      </c>
    </row>
    <row spans="1:4" r="33">
      <c s="4" r="A33" t="s">
        <v>185</v>
      </c>
      <c s="8" r="B33" t="n">
        <v>-69.8</v>
      </c>
      <c s="8" r="C33" t="n">
        <v>-87.3</v>
      </c>
      <c s="8" r="D33" t="n">
        <v>-67.3</v>
      </c>
    </row>
    <row spans="1:4" r="34">
      <c s="3" r="A34" t="s">
        <v>186</v>
      </c>
    </row>
    <row spans="1:4" r="35">
      <c s="4" r="A35" t="s">
        <v>187</v>
      </c>
      <c s="8" r="B35" t="n">
        <v>-1.7</v>
      </c>
      <c s="8" r="C35" t="n">
        <v>1.5</v>
      </c>
      <c s="6" r="D35" t="n">
        <v>2</v>
      </c>
    </row>
    <row spans="1:4" r="36">
      <c s="4" r="A36" t="s">
        <v>188</v>
      </c>
      <c s="6" r="B36" t="n">
        <v>40</v>
      </c>
      <c s="6" r="C36" t="n">
        <v>100</v>
      </c>
      <c s="6" r="D36" t="n">
        <v>330</v>
      </c>
    </row>
    <row spans="1:4" r="37">
      <c s="4" r="A37" t="s">
        <v>189</v>
      </c>
      <c s="6" r="B37" t="n">
        <v>-60</v>
      </c>
      <c s="6" r="C37" t="n">
        <v>-40</v>
      </c>
      <c s="6" r="D37" t="n">
        <v>-200</v>
      </c>
    </row>
    <row spans="1:4" r="38">
      <c s="4" r="A38" t="s">
        <v>190</v>
      </c>
      <c s="6" r="B38" t="n">
        <v>0</v>
      </c>
      <c s="6" r="C38" t="n">
        <v>300</v>
      </c>
      <c s="6" r="D38" t="n">
        <v>0</v>
      </c>
    </row>
    <row spans="1:4" r="39">
      <c s="4" r="A39" t="s">
        <v>191</v>
      </c>
      <c s="6" r="B39" t="n">
        <v>-24</v>
      </c>
      <c s="8" r="C39" t="n">
        <v>-2.3</v>
      </c>
      <c s="6" r="D39" t="n">
        <v>-1</v>
      </c>
    </row>
    <row spans="1:4" r="40">
      <c s="4" r="A40" t="s">
        <v>192</v>
      </c>
      <c s="6" r="B40" t="n">
        <v>1671</v>
      </c>
      <c s="8" r="C40" t="n">
        <v>2073.5</v>
      </c>
      <c s="8" r="D40" t="n">
        <v>1425.5</v>
      </c>
    </row>
    <row spans="1:4" r="41">
      <c s="4" r="A41" t="s">
        <v>193</v>
      </c>
      <c s="8" r="B41" t="n">
        <v>-1807.5</v>
      </c>
      <c s="8" r="C41" t="n">
        <v>-1908.5</v>
      </c>
      <c s="8" r="D41" t="n">
        <v>-1543.5</v>
      </c>
    </row>
    <row spans="1:4" r="42">
      <c s="4" r="A42" t="s">
        <v>194</v>
      </c>
      <c s="6" r="B42" t="n">
        <v>0</v>
      </c>
      <c s="8" r="C42" t="n">
        <v>-2.2</v>
      </c>
      <c s="6" r="D42" t="n">
        <v>0</v>
      </c>
    </row>
    <row spans="1:4" r="43">
      <c s="4" r="A43" t="s">
        <v>143</v>
      </c>
      <c s="6" r="B43" t="n">
        <v>0</v>
      </c>
      <c s="6" r="C43" t="n">
        <v>0</v>
      </c>
      <c s="8" r="D43" t="n">
        <v>-0.5</v>
      </c>
    </row>
    <row spans="1:4" r="44">
      <c s="4" r="A44" t="s">
        <v>195</v>
      </c>
      <c s="8" r="B44" t="n">
        <v>2.4</v>
      </c>
      <c s="6" r="C44" t="n">
        <v>2</v>
      </c>
      <c s="8" r="D44" t="n">
        <v>1.8</v>
      </c>
    </row>
    <row spans="1:4" r="45">
      <c s="4" r="A45" t="s">
        <v>196</v>
      </c>
      <c s="6" r="B45" t="n">
        <v>0</v>
      </c>
      <c s="8" r="C45" t="n">
        <v>-550.3</v>
      </c>
      <c s="6" r="D45" t="n">
        <v>-125</v>
      </c>
    </row>
    <row spans="1:4" r="46">
      <c s="4" r="A46" t="s">
        <v>197</v>
      </c>
      <c s="6" r="B46" t="n">
        <v>-32</v>
      </c>
      <c s="8" r="C46" t="n">
        <v>-22.4</v>
      </c>
      <c s="6" r="D46" t="n">
        <v>-12</v>
      </c>
    </row>
    <row spans="1:4" r="47">
      <c s="4" r="A47" t="s">
        <v>198</v>
      </c>
      <c s="8" r="B47" t="n">
        <v>22.4</v>
      </c>
      <c s="8" r="C47" t="n">
        <v>11.8</v>
      </c>
      <c s="8" r="D47" t="n">
        <v>6.5</v>
      </c>
    </row>
    <row spans="1:4" r="48">
      <c s="4" r="A48" t="s">
        <v>199</v>
      </c>
      <c s="8" r="B48" t="n">
        <v>-59.3</v>
      </c>
      <c s="8" r="C48" t="n">
        <v>-52.6</v>
      </c>
      <c s="6" r="D48" t="n">
        <v>-34</v>
      </c>
    </row>
    <row spans="1:4" r="49">
      <c s="4" r="A49" t="s">
        <v>200</v>
      </c>
      <c s="8" r="B49" t="n">
        <v>-248.7</v>
      </c>
      <c s="8" r="C49" t="n">
        <v>-89.5</v>
      </c>
      <c s="8" r="D49" t="n">
        <v>-150.2</v>
      </c>
    </row>
    <row spans="1:4" r="50">
      <c s="4" r="A50" t="s">
        <v>201</v>
      </c>
      <c s="8" r="B50" t="n">
        <v>12.7</v>
      </c>
      <c s="6" r="C50" t="n">
        <v>8</v>
      </c>
      <c s="8" r="D50" t="n">
        <v>-7.2</v>
      </c>
    </row>
    <row spans="1:4" r="51">
      <c s="4" r="A51" t="s">
        <v>202</v>
      </c>
      <c s="8" r="B51" t="n">
        <v>-11.3</v>
      </c>
      <c s="8" r="C51" t="n">
        <v>-8.5</v>
      </c>
      <c s="8" r="D51" t="n">
        <v>-6.6</v>
      </c>
    </row>
    <row spans="1:4" r="52">
      <c s="4" r="A52" t="s">
        <v>203</v>
      </c>
      <c s="8" r="B52" t="n">
        <v>37.5</v>
      </c>
      <c s="6" r="C52" t="n">
        <v>38</v>
      </c>
      <c s="8" r="D52" t="n">
        <v>51.8</v>
      </c>
    </row>
    <row spans="1:4" r="53">
      <c s="4" r="A53" t="s">
        <v>204</v>
      </c>
      <c s="8" r="B53" t="n">
        <v>38.9</v>
      </c>
      <c s="8" r="C53" t="n">
        <v>37.5</v>
      </c>
      <c s="6" r="D53" t="n">
        <v>38</v>
      </c>
    </row>
    <row spans="1:4" r="54">
      <c s="3" r="A54" t="s">
        <v>205</v>
      </c>
    </row>
    <row spans="1:4" r="55">
      <c s="4" r="A55" t="s">
        <v>206</v>
      </c>
      <c s="8" r="B55" t="n">
        <v>23.7</v>
      </c>
      <c s="8" r="C55" t="n">
        <v>17.6</v>
      </c>
      <c s="8" r="D55" t="n">
        <v>15.7</v>
      </c>
    </row>
    <row spans="1:4" r="56">
      <c s="4" r="A56" t="s">
        <v>207</v>
      </c>
      <c s="7" r="B56" t="n">
        <v>83.2</v>
      </c>
      <c s="7" r="C56" t="n">
        <v>105.3</v>
      </c>
      <c s="7" r="D56" t="n">
        <v>5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58</v>
      </c>
      <c s="2" r="B1" t="s">
        <v>1</v>
      </c>
    </row>
    <row spans="1:4" r="2">
      <c s="2" r="B2" t="s">
        <v>2</v>
      </c>
      <c s="2" r="C2" t="s">
        <v>30</v>
      </c>
      <c s="2" r="D2" t="s">
        <v>78</v>
      </c>
    </row>
    <row spans="1:4" r="3">
      <c s="3" r="A3" t="s">
        <v>659</v>
      </c>
    </row>
    <row spans="1:4" r="4">
      <c s="4" r="A4" t="s">
        <v>660</v>
      </c>
      <c s="9" r="B4" t="n">
        <v>101</v>
      </c>
      <c s="7" r="C4" t="n">
        <v>84.3</v>
      </c>
      <c s="7" r="D4" t="n">
        <v>71.90000000000001</v>
      </c>
    </row>
    <row spans="1:4" r="5">
      <c s="4" r="A5" t="s">
        <v>661</v>
      </c>
      <c s="8" r="B5" t="n">
        <v>13.1</v>
      </c>
      <c s="8" r="C5" t="n">
        <v>10.1</v>
      </c>
      <c s="8" r="D5" t="n">
        <v>8.5</v>
      </c>
    </row>
    <row spans="1:4" r="6">
      <c s="4" r="A6" t="s">
        <v>662</v>
      </c>
      <c s="8" r="B6" t="n">
        <v>3.6</v>
      </c>
      <c s="8" r="C6" t="n">
        <v>9.6</v>
      </c>
      <c s="8" r="D6" t="n">
        <v>16.2</v>
      </c>
    </row>
    <row spans="1:4" r="7">
      <c s="4" r="A7" t="s">
        <v>663</v>
      </c>
      <c s="8" r="B7" t="n">
        <v>117.7</v>
      </c>
      <c s="6" r="C7" t="n">
        <v>104</v>
      </c>
      <c s="8" r="D7" t="n">
        <v>96.59999999999999</v>
      </c>
    </row>
    <row spans="1:4" r="8">
      <c s="3" r="A8" t="s">
        <v>664</v>
      </c>
    </row>
    <row spans="1:4" r="9">
      <c s="4" r="A9" t="s">
        <v>660</v>
      </c>
      <c s="8" r="B9" t="n">
        <v>-21.4</v>
      </c>
      <c s="8" r="C9" t="n">
        <v>2.3</v>
      </c>
      <c s="6" r="D9" t="n">
        <v>-4</v>
      </c>
    </row>
    <row spans="1:4" r="10">
      <c s="4" r="A10" t="s">
        <v>661</v>
      </c>
      <c s="8" r="B10" t="n">
        <v>-0.6</v>
      </c>
      <c s="6" r="C10" t="n">
        <v>1</v>
      </c>
      <c s="8" r="D10" t="n">
        <v>2.5</v>
      </c>
    </row>
    <row spans="1:4" r="11">
      <c s="4" r="A11" t="s">
        <v>662</v>
      </c>
      <c s="8" r="B11" t="n">
        <v>-0.3</v>
      </c>
      <c s="8" r="C11" t="n">
        <v>2.2</v>
      </c>
      <c s="8" r="D11" t="n">
        <v>-0.7</v>
      </c>
    </row>
    <row spans="1:4" r="12">
      <c s="4" r="A12" t="s">
        <v>665</v>
      </c>
      <c s="8" r="B12" t="n">
        <v>-22.3</v>
      </c>
      <c s="8" r="C12" t="n">
        <v>5.5</v>
      </c>
      <c s="8" r="D12" t="n">
        <v>-2.2</v>
      </c>
    </row>
    <row spans="1:4" r="13">
      <c s="4" r="A13" t="s">
        <v>666</v>
      </c>
      <c s="7" r="B13" t="n">
        <v>95.40000000000001</v>
      </c>
      <c s="7" r="C13" t="n">
        <v>109.5</v>
      </c>
      <c s="7" r="D13" t="n">
        <v>94.4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0</v>
      </c>
      <c s="2" r="D2" t="s">
        <v>78</v>
      </c>
    </row>
    <row spans="1:4" r="3">
      <c s="3" r="A3" t="s">
        <v>668</v>
      </c>
    </row>
    <row spans="1:4" r="4">
      <c s="4" r="A4" t="s">
        <v>669</v>
      </c>
      <c s="7" r="B4" t="n">
        <v>276.7</v>
      </c>
      <c s="7" r="C4" t="n">
        <v>283.7</v>
      </c>
      <c s="7" r="D4" t="n">
        <v>231.1</v>
      </c>
    </row>
    <row spans="1:4" r="5">
      <c s="4" r="A5" t="s">
        <v>662</v>
      </c>
      <c s="8" r="B5" t="n">
        <v>5.9</v>
      </c>
      <c s="8" r="C5" t="n">
        <v>33.9</v>
      </c>
      <c s="8" r="D5" t="n">
        <v>43.2</v>
      </c>
    </row>
    <row spans="1:4" r="6">
      <c s="4" r="A6" t="s">
        <v>93</v>
      </c>
      <c s="7" r="B6" t="n">
        <v>282.6</v>
      </c>
      <c s="7" r="C6" t="n">
        <v>317.6</v>
      </c>
      <c s="7" r="D6" t="n">
        <v>27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30</v>
      </c>
      <c s="2" r="D2" t="s">
        <v>78</v>
      </c>
    </row>
    <row spans="1:4" r="3">
      <c s="3" r="A3" t="s">
        <v>232</v>
      </c>
    </row>
    <row spans="1:4" r="4">
      <c s="4" r="A4" t="s">
        <v>671</v>
      </c>
      <c s="7" r="B4" t="n">
        <v>98.90000000000001</v>
      </c>
      <c s="7" r="C4" t="n">
        <v>111.2</v>
      </c>
      <c s="9" r="D4" t="n">
        <v>96</v>
      </c>
    </row>
    <row spans="1:4" r="5">
      <c s="4" r="A5" t="s">
        <v>672</v>
      </c>
      <c s="4" r="B5" t="s">
        <v>673</v>
      </c>
      <c s="4" r="C5" t="s">
        <v>673</v>
      </c>
      <c s="4" r="D5" t="s">
        <v>673</v>
      </c>
    </row>
    <row spans="1:4" r="6">
      <c s="3" r="A6" t="s">
        <v>674</v>
      </c>
    </row>
    <row spans="1:4" r="7">
      <c s="4" r="A7" t="s">
        <v>675</v>
      </c>
      <c s="9" r="B7" t="n">
        <v>8</v>
      </c>
      <c s="7" r="C7" t="n">
        <v>8.800000000000001</v>
      </c>
      <c s="7" r="D7" t="n">
        <v>7.1</v>
      </c>
    </row>
    <row spans="1:4" r="8">
      <c s="4" r="A8" t="s">
        <v>676</v>
      </c>
      <c s="8" r="B8" t="n">
        <v>-9.1</v>
      </c>
      <c s="8" r="C8" t="n">
        <v>-8.199999999999999</v>
      </c>
      <c s="8" r="D8" t="n">
        <v>-6.4</v>
      </c>
    </row>
    <row spans="1:4" r="9">
      <c s="4" r="A9" t="s">
        <v>677</v>
      </c>
      <c s="8" r="B9" t="n">
        <v>-0.7</v>
      </c>
      <c s="6" r="C9" t="n">
        <v>0</v>
      </c>
      <c s="8" r="D9" t="n">
        <v>-0.5</v>
      </c>
    </row>
    <row spans="1:4" r="10">
      <c s="4" r="A10" t="s">
        <v>678</v>
      </c>
      <c s="8" r="B10" t="n">
        <v>-0.9</v>
      </c>
      <c s="8" r="C10" t="n">
        <v>0.2</v>
      </c>
      <c s="8" r="D10" t="n">
        <v>0.7</v>
      </c>
    </row>
    <row spans="1:4" r="11">
      <c s="4" r="A11" t="s">
        <v>679</v>
      </c>
      <c s="8" r="B11" t="n">
        <v>-0.6</v>
      </c>
      <c s="8" r="C11" t="n">
        <v>0.2</v>
      </c>
      <c s="8" r="D11" t="n">
        <v>0.7</v>
      </c>
    </row>
    <row spans="1:4" r="12">
      <c s="4" r="A12" t="s">
        <v>680</v>
      </c>
      <c s="8" r="B12" t="n">
        <v>-0.2</v>
      </c>
      <c s="8" r="C12" t="n">
        <v>-2.7</v>
      </c>
      <c s="8" r="D12" t="n">
        <v>-3.2</v>
      </c>
    </row>
    <row spans="1:4" r="13">
      <c s="4" r="A13" t="s">
        <v>666</v>
      </c>
      <c s="7" r="B13" t="n">
        <v>95.40000000000001</v>
      </c>
      <c s="7" r="C13" t="n">
        <v>109.5</v>
      </c>
      <c s="7" r="D13" t="n">
        <v>94.4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0</v>
      </c>
    </row>
    <row spans="1:3" r="2">
      <c s="3" r="A2" t="s">
        <v>682</v>
      </c>
    </row>
    <row spans="1:3" r="3">
      <c s="4" r="A3" t="s">
        <v>683</v>
      </c>
      <c s="7" r="B3" t="n">
        <v>33.7</v>
      </c>
      <c s="7" r="C3" t="n">
        <v>30.9</v>
      </c>
    </row>
    <row spans="1:3" r="4">
      <c s="4" r="A4" t="s">
        <v>684</v>
      </c>
      <c s="6" r="B4" t="n">
        <v>20</v>
      </c>
      <c s="8" r="C4" t="n">
        <v>23.6</v>
      </c>
    </row>
    <row spans="1:3" r="5">
      <c s="4" r="A5" t="s">
        <v>685</v>
      </c>
      <c s="8" r="B5" t="n">
        <v>47.7</v>
      </c>
      <c s="8" r="C5" t="n">
        <v>50.7</v>
      </c>
    </row>
    <row spans="1:3" r="6">
      <c s="4" r="A6" t="s">
        <v>686</v>
      </c>
      <c s="6" r="B6" t="n">
        <v>9</v>
      </c>
      <c s="8" r="C6" t="n">
        <v>4.4</v>
      </c>
    </row>
    <row spans="1:3" r="7">
      <c s="4" r="A7" t="s">
        <v>687</v>
      </c>
      <c s="8" r="B7" t="n">
        <v>4.1</v>
      </c>
      <c s="8" r="C7" t="n">
        <v>4.9</v>
      </c>
    </row>
    <row spans="1:3" r="8">
      <c s="4" r="A8" t="s">
        <v>688</v>
      </c>
      <c s="8" r="B8" t="n">
        <v>19.3</v>
      </c>
      <c s="8" r="C8" t="n">
        <v>19.6</v>
      </c>
    </row>
    <row spans="1:3" r="9">
      <c s="4" r="A9" t="s">
        <v>594</v>
      </c>
      <c s="8" r="B9" t="n">
        <v>1.6</v>
      </c>
      <c s="6" r="C9" t="n">
        <v>1</v>
      </c>
    </row>
    <row spans="1:3" r="10">
      <c s="4" r="A10" t="s">
        <v>689</v>
      </c>
      <c s="8" r="B10" t="n">
        <v>6.3</v>
      </c>
      <c s="8" r="C10" t="n">
        <v>15.8</v>
      </c>
    </row>
    <row spans="1:3" r="11">
      <c s="4" r="A11" t="s">
        <v>690</v>
      </c>
      <c s="8" r="B11" t="n">
        <v>10.9</v>
      </c>
      <c s="8" r="C11" t="n">
        <v>11.1</v>
      </c>
    </row>
    <row spans="1:3" r="12">
      <c s="4" r="A12" t="s">
        <v>691</v>
      </c>
      <c s="8" r="B12" t="n">
        <v>5.3</v>
      </c>
      <c s="8" r="C12" t="n">
        <v>2.8</v>
      </c>
    </row>
    <row spans="1:3" r="13">
      <c s="4" r="A13" t="s">
        <v>692</v>
      </c>
      <c s="8" r="B13" t="n">
        <v>8.300000000000001</v>
      </c>
      <c s="8" r="C13" t="n">
        <v>8.800000000000001</v>
      </c>
    </row>
    <row spans="1:3" r="14">
      <c s="4" r="A14" t="s">
        <v>548</v>
      </c>
      <c s="8" r="B14" t="n">
        <v>7.1</v>
      </c>
      <c s="8" r="C14" t="n">
        <v>9.300000000000001</v>
      </c>
    </row>
    <row spans="1:3" r="15">
      <c s="4" r="A15" t="s">
        <v>693</v>
      </c>
      <c s="8" r="B15" t="n">
        <v>173.3</v>
      </c>
      <c s="8" r="C15" t="n">
        <v>182.9</v>
      </c>
    </row>
    <row spans="1:3" r="16">
      <c s="4" r="A16" t="s">
        <v>694</v>
      </c>
      <c s="8" r="B16" t="n">
        <v>-19.9</v>
      </c>
      <c s="8" r="C16" t="n">
        <v>-21.2</v>
      </c>
    </row>
    <row spans="1:3" r="17">
      <c s="4" r="A17" t="s">
        <v>695</v>
      </c>
      <c s="8" r="B17" t="n">
        <v>153.4</v>
      </c>
      <c s="8" r="C17" t="n">
        <v>161.7</v>
      </c>
    </row>
    <row spans="1:3" r="18">
      <c s="3" r="A18" t="s">
        <v>696</v>
      </c>
    </row>
    <row spans="1:3" r="19">
      <c s="4" r="A19" t="s">
        <v>697</v>
      </c>
      <c s="8" r="B19" t="n">
        <v>-2.5</v>
      </c>
      <c s="8" r="C19" t="n">
        <v>-10.8</v>
      </c>
    </row>
    <row spans="1:3" r="20">
      <c s="4" r="A20" t="s">
        <v>698</v>
      </c>
      <c s="8" r="B20" t="n">
        <v>-2.2</v>
      </c>
      <c s="6" r="C20" t="n">
        <v>-11</v>
      </c>
    </row>
    <row spans="1:3" r="21">
      <c s="4" r="A21" t="s">
        <v>548</v>
      </c>
      <c s="6" r="B21" t="n">
        <v>-3</v>
      </c>
      <c s="8" r="C21" t="n">
        <v>-9.9</v>
      </c>
    </row>
    <row spans="1:3" r="22">
      <c s="4" r="A22" t="s">
        <v>699</v>
      </c>
      <c s="8" r="B22" t="n">
        <v>-7.7</v>
      </c>
      <c s="8" r="C22" t="n">
        <v>-31.7</v>
      </c>
    </row>
    <row spans="1:3" r="23">
      <c s="4" r="A23" t="s">
        <v>700</v>
      </c>
      <c s="7" r="B23" t="n">
        <v>145.7</v>
      </c>
      <c s="9" r="C23" t="n">
        <v>1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1</v>
      </c>
      <c s="2" r="B1" t="s">
        <v>1</v>
      </c>
    </row>
    <row spans="1:3" r="2">
      <c s="2" r="B2" t="s">
        <v>2</v>
      </c>
      <c s="2" r="C2" t="s">
        <v>30</v>
      </c>
    </row>
    <row spans="1:3" r="3">
      <c s="3" r="A3" t="s">
        <v>702</v>
      </c>
    </row>
    <row spans="1:3" r="4">
      <c s="4" r="A4" t="s">
        <v>703</v>
      </c>
      <c s="7" r="B4" t="n">
        <v>1.6</v>
      </c>
      <c s="7" r="C4" t="n">
        <v>1.7</v>
      </c>
    </row>
    <row spans="1:3" r="5">
      <c s="4" r="A5" t="s">
        <v>704</v>
      </c>
      <c s="8" r="B5" t="n">
        <v>0.5</v>
      </c>
      <c s="8" r="C5" t="n">
        <v>0.7</v>
      </c>
    </row>
    <row spans="1:3" r="6">
      <c s="4" r="A6" t="s">
        <v>705</v>
      </c>
      <c s="8" r="B6" t="n">
        <v>-1.2</v>
      </c>
      <c s="8" r="C6" t="n">
        <v>-0.7</v>
      </c>
    </row>
    <row spans="1:3" r="7">
      <c s="4" r="A7" t="s">
        <v>706</v>
      </c>
      <c s="6" r="B7" t="n">
        <v>0</v>
      </c>
      <c s="6" r="C7" t="n">
        <v>0</v>
      </c>
    </row>
    <row spans="1:3" r="8">
      <c s="4" r="A8" t="s">
        <v>707</v>
      </c>
      <c s="8" r="C8" t="n">
        <v>-0.1</v>
      </c>
    </row>
    <row spans="1:3" r="9">
      <c s="4" r="A9" t="s">
        <v>708</v>
      </c>
      <c s="7" r="B9" t="n">
        <v>0.5</v>
      </c>
      <c s="7" r="C9" t="n">
        <v>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09</v>
      </c>
      <c s="2" r="B1" t="s">
        <v>1</v>
      </c>
    </row>
    <row spans="1:3" r="2">
      <c s="2" r="B2" t="s">
        <v>2</v>
      </c>
      <c s="2" r="C2" t="s">
        <v>30</v>
      </c>
    </row>
    <row spans="1:3" r="3">
      <c s="3" r="A3" t="s">
        <v>232</v>
      </c>
    </row>
    <row spans="1:3" r="4">
      <c s="4" r="A4" t="s">
        <v>710</v>
      </c>
      <c s="7" r="B4" t="n">
        <v>2.6</v>
      </c>
      <c s="7" r="C4" t="n">
        <v>3.8</v>
      </c>
    </row>
    <row spans="1:3" r="5">
      <c s="4" r="A5" t="s">
        <v>711</v>
      </c>
      <c s="8" r="B5" t="n">
        <v>16.1</v>
      </c>
      <c s="8" r="C5" t="n">
        <v>18.5</v>
      </c>
    </row>
    <row spans="1:3" r="6">
      <c s="4" r="A6" t="s">
        <v>712</v>
      </c>
      <c s="8" r="B6" t="n">
        <v>60.4</v>
      </c>
    </row>
    <row spans="1:3" r="7">
      <c s="4" r="A7" t="s">
        <v>713</v>
      </c>
      <c s="8" r="B7" t="n">
        <v>223.3</v>
      </c>
      <c s="7" r="C7" t="n">
        <v>214.3</v>
      </c>
    </row>
    <row spans="1:3" r="8">
      <c s="4" r="A8" t="s">
        <v>714</v>
      </c>
      <c s="8" r="B8" t="n">
        <v>111.2</v>
      </c>
    </row>
    <row spans="1:3" r="9">
      <c s="4" r="A9" t="s">
        <v>715</v>
      </c>
      <c s="8" r="B9" t="n">
        <v>0.3</v>
      </c>
    </row>
    <row spans="1:3" r="10">
      <c s="4" r="A10" t="s">
        <v>716</v>
      </c>
      <c s="7" r="B10" t="n">
        <v>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717</v>
      </c>
      <c s="2" r="B1" t="s">
        <v>562</v>
      </c>
    </row>
    <row spans="1:2" r="2">
      <c s="3" r="A2" t="s">
        <v>718</v>
      </c>
    </row>
    <row spans="1:2" r="3">
      <c s="6" r="A3" t="n">
        <v>2016</v>
      </c>
      <c s="7" r="B3" t="n">
        <v>42.8</v>
      </c>
    </row>
    <row spans="1:2" r="4">
      <c s="6" r="A4" t="n">
        <v>2017</v>
      </c>
      <c s="8" r="B4" t="n">
        <v>32.8</v>
      </c>
    </row>
    <row spans="1:2" r="5">
      <c s="6" r="A5" t="n">
        <v>2018</v>
      </c>
      <c s="8" r="B5" t="n">
        <v>24.9</v>
      </c>
    </row>
    <row spans="1:2" r="6">
      <c s="6" r="A6" t="n">
        <v>2019</v>
      </c>
      <c s="8" r="B6" t="n">
        <v>15.6</v>
      </c>
    </row>
    <row spans="1:2" r="7">
      <c s="6" r="A7" t="n">
        <v>2020</v>
      </c>
      <c s="8" r="B7" t="n">
        <v>7.7</v>
      </c>
    </row>
    <row spans="1:2" r="8">
      <c s="4" r="A8" t="s">
        <v>564</v>
      </c>
      <c s="8" r="B8" t="n">
        <v>14.5</v>
      </c>
    </row>
    <row spans="1:2" r="9">
      <c s="4" r="A9" t="s">
        <v>719</v>
      </c>
      <c s="8" r="B9" t="n">
        <v>138.3</v>
      </c>
    </row>
    <row spans="1:2" r="10">
      <c s="3" r="A10" t="s">
        <v>720</v>
      </c>
    </row>
    <row spans="1:2" r="11">
      <c s="6" r="A11" t="n">
        <v>2016</v>
      </c>
      <c s="8" r="B11" t="n">
        <v>1.2</v>
      </c>
    </row>
    <row spans="1:2" r="12">
      <c s="6" r="A12" t="n">
        <v>2017</v>
      </c>
      <c s="8" r="B12" t="n">
        <v>0.8</v>
      </c>
    </row>
    <row spans="1:2" r="13">
      <c s="6" r="A13" t="n">
        <v>2018</v>
      </c>
      <c s="8" r="B13" t="n">
        <v>0.5</v>
      </c>
    </row>
    <row spans="1:2" r="14">
      <c s="6" r="A14" t="n">
        <v>2019</v>
      </c>
      <c s="8" r="B14" t="n">
        <v>0.2</v>
      </c>
    </row>
    <row spans="1:2" r="15">
      <c s="6" r="A15" t="n">
        <v>2020</v>
      </c>
      <c s="6" r="B15" t="n">
        <v>0</v>
      </c>
    </row>
    <row spans="1:2" r="16">
      <c s="4" r="A16" t="s">
        <v>564</v>
      </c>
      <c s="8" r="B16" t="n">
        <v>14.6</v>
      </c>
    </row>
    <row spans="1:2" r="17">
      <c s="4" r="A17" t="s">
        <v>719</v>
      </c>
      <c s="8" r="B17" t="n">
        <v>17.3</v>
      </c>
    </row>
    <row spans="1:2" r="18">
      <c s="4" r="A18" t="s">
        <v>721</v>
      </c>
      <c s="8" r="B18" t="n">
        <v>0.4</v>
      </c>
    </row>
    <row spans="1:2" r="19">
      <c s="4" r="A19" t="s">
        <v>722</v>
      </c>
      <c s="7" r="B19" t="n">
        <v>16.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0</v>
      </c>
    </row>
    <row spans="1:3" r="2">
      <c s="3" r="A2" t="s">
        <v>235</v>
      </c>
    </row>
    <row spans="1:3" r="3">
      <c s="4" r="A3" t="s">
        <v>46</v>
      </c>
      <c s="7" r="B3" t="n">
        <v>1.3</v>
      </c>
      <c s="7" r="C3" t="n">
        <v>1.7</v>
      </c>
    </row>
    <row spans="1:3" r="4">
      <c s="4" r="A4" t="s">
        <v>52</v>
      </c>
      <c s="6" r="B4" t="n">
        <v>4</v>
      </c>
      <c s="8" r="C4" t="n">
        <v>4.5</v>
      </c>
    </row>
    <row spans="1:3" r="5">
      <c s="4" r="A5" t="s">
        <v>724</v>
      </c>
      <c s="7" r="B5" t="n">
        <v>5.3</v>
      </c>
      <c s="7" r="C5" t="n">
        <v>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5</v>
      </c>
      <c s="2" r="B1" t="s">
        <v>2</v>
      </c>
      <c s="2" r="C1" t="s">
        <v>30</v>
      </c>
      <c s="2" r="D1" t="s">
        <v>78</v>
      </c>
    </row>
    <row spans="1:4" r="2">
      <c s="3" r="A2" t="s">
        <v>235</v>
      </c>
    </row>
    <row spans="1:4" r="3">
      <c s="4" r="A3" t="s">
        <v>46</v>
      </c>
      <c s="7" r="B3" t="n">
        <v>26.7</v>
      </c>
      <c s="7" r="C3" t="n">
        <v>27.3</v>
      </c>
    </row>
    <row spans="1:4" r="4">
      <c s="4" r="A4" t="s">
        <v>52</v>
      </c>
      <c s="8" r="B4" t="n">
        <v>65.59999999999999</v>
      </c>
      <c s="8" r="C4" t="n">
        <v>59.9</v>
      </c>
    </row>
    <row spans="1:4" r="5">
      <c s="4" r="A5" t="s">
        <v>726</v>
      </c>
      <c s="7" r="B5" t="n">
        <v>92.3</v>
      </c>
      <c s="7" r="C5" t="n">
        <v>87.2</v>
      </c>
      <c s="7" r="D5" t="n">
        <v>81.599999999999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7</v>
      </c>
      <c s="2" r="B1" t="s">
        <v>1</v>
      </c>
    </row>
    <row spans="1:3" r="2">
      <c s="2" r="B2" t="s">
        <v>2</v>
      </c>
      <c s="2" r="C2" t="s">
        <v>30</v>
      </c>
    </row>
    <row spans="1:3" r="3">
      <c s="3" r="A3" t="s">
        <v>728</v>
      </c>
    </row>
    <row spans="1:3" r="4">
      <c s="4" r="A4" t="s">
        <v>729</v>
      </c>
      <c s="7" r="B4" t="n">
        <v>87.2</v>
      </c>
      <c s="7" r="C4" t="n">
        <v>81.59999999999999</v>
      </c>
    </row>
    <row spans="1:3" r="5">
      <c s="4" r="A5" t="s">
        <v>730</v>
      </c>
      <c s="8" r="B5" t="n">
        <v>-27.2</v>
      </c>
      <c s="8" r="C5" t="n">
        <v>-23.1</v>
      </c>
    </row>
    <row spans="1:3" r="6">
      <c s="4" r="A6" t="s">
        <v>731</v>
      </c>
      <c s="8" r="B6" t="n">
        <v>37.1</v>
      </c>
      <c s="8" r="C6" t="n">
        <v>33.4</v>
      </c>
    </row>
    <row spans="1:3" r="7">
      <c s="4" r="A7" t="s">
        <v>732</v>
      </c>
      <c s="8" r="B7" t="n">
        <v>-2.6</v>
      </c>
      <c s="8" r="C7" t="n">
        <v>-3.5</v>
      </c>
    </row>
    <row spans="1:3" r="8">
      <c s="4" r="A8" t="s">
        <v>733</v>
      </c>
      <c s="8" r="B8" t="n">
        <v>-2.2</v>
      </c>
      <c s="8" r="C8" t="n">
        <v>-1.2</v>
      </c>
    </row>
    <row spans="1:3" r="9">
      <c s="4" r="A9" t="s">
        <v>734</v>
      </c>
      <c s="7" r="B9" t="n">
        <v>92.3</v>
      </c>
      <c s="7" r="C9" t="n">
        <v>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30</v>
      </c>
    </row>
    <row spans="1:3" r="2">
      <c s="3" r="A2" t="s">
        <v>235</v>
      </c>
    </row>
    <row spans="1:3" r="3">
      <c s="4" r="A3" t="s">
        <v>46</v>
      </c>
      <c s="7" r="B3" t="n">
        <v>9.199999999999999</v>
      </c>
      <c s="9" r="C3" t="n">
        <v>13</v>
      </c>
    </row>
    <row spans="1:3" r="4">
      <c s="4" r="A4" t="s">
        <v>52</v>
      </c>
      <c s="8" r="B4" t="n">
        <v>23.9</v>
      </c>
      <c s="8" r="C4" t="n">
        <v>25.8</v>
      </c>
    </row>
    <row spans="1:3" r="5">
      <c s="4" r="A5" t="s">
        <v>736</v>
      </c>
      <c s="7" r="B5" t="n">
        <v>33.1</v>
      </c>
      <c s="7" r="C5" t="n">
        <v>3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s>
  <sheetData>
    <row spans="1:4" r="1">
      <c s="1" r="A1" t="s">
        <v>737</v>
      </c>
      <c s="2" r="B1" t="s">
        <v>738</v>
      </c>
      <c s="2" r="C1" t="s">
        <v>562</v>
      </c>
      <c s="2" r="D1" t="s">
        <v>621</v>
      </c>
    </row>
    <row spans="1:4" r="2">
      <c s="3" r="A2" t="s">
        <v>235</v>
      </c>
    </row>
    <row spans="1:4" r="3">
      <c s="4" r="A3" t="s">
        <v>739</v>
      </c>
      <c s="4" r="B3" t="s">
        <v>740</v>
      </c>
    </row>
    <row spans="1:4" r="4">
      <c s="4" r="A4" t="s">
        <v>741</v>
      </c>
      <c s="6" r="B4" t="n">
        <v>192</v>
      </c>
    </row>
    <row spans="1:4" r="5">
      <c s="4" r="A5" t="s">
        <v>742</v>
      </c>
      <c s="9" r="B5" t="n">
        <v>41200000</v>
      </c>
    </row>
    <row spans="1:4" r="6">
      <c s="4" r="A6" t="s">
        <v>743</v>
      </c>
      <c s="4" r="B6" t="s">
        <v>744</v>
      </c>
    </row>
    <row spans="1:4" r="7">
      <c s="4" r="A7" t="s">
        <v>745</v>
      </c>
      <c s="9" r="B7" t="n">
        <v>75000000</v>
      </c>
    </row>
    <row spans="1:4" r="8">
      <c s="4" r="A8" t="s">
        <v>746</v>
      </c>
      <c s="9" r="C8" t="n">
        <v>2500000</v>
      </c>
    </row>
    <row spans="1:4" r="9">
      <c s="4" r="A9" t="s">
        <v>747</v>
      </c>
      <c s="6" r="C9" t="n">
        <v>10000000</v>
      </c>
    </row>
    <row spans="1:4" r="10">
      <c s="4" r="A10" t="s">
        <v>748</v>
      </c>
      <c s="6" r="C10" t="n">
        <v>2500000</v>
      </c>
    </row>
    <row spans="1:4" r="11">
      <c s="4" r="A11" t="s">
        <v>749</v>
      </c>
      <c s="9" r="C11" t="n">
        <v>3000000</v>
      </c>
      <c s="9" r="D11" t="n">
        <v>9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30</v>
      </c>
    </row>
    <row spans="1:3" r="2">
      <c s="3" r="A2" t="s">
        <v>751</v>
      </c>
    </row>
    <row spans="1:3" r="3">
      <c s="4" r="A3" t="s">
        <v>752</v>
      </c>
      <c s="7" r="B3" t="n">
        <v>204.1</v>
      </c>
      <c s="7" r="C3" t="n">
        <v>226.6</v>
      </c>
    </row>
    <row spans="1:3" r="4">
      <c s="3" r="A4" t="s">
        <v>753</v>
      </c>
    </row>
    <row spans="1:3" r="5">
      <c s="4" r="A5" t="s">
        <v>754</v>
      </c>
      <c s="8" r="B5" t="n">
        <v>1.2</v>
      </c>
      <c s="8" r="C5" t="n">
        <v>1.5</v>
      </c>
    </row>
    <row spans="1:3" r="6">
      <c s="3" r="A6" t="s">
        <v>755</v>
      </c>
    </row>
    <row spans="1:3" r="7">
      <c s="4" r="A7" t="s">
        <v>754</v>
      </c>
      <c s="8" r="B7" t="n">
        <v>15.6</v>
      </c>
      <c s="8" r="C7" t="n">
        <v>15.5</v>
      </c>
    </row>
    <row spans="1:3" r="8">
      <c s="4" r="A8" t="s">
        <v>756</v>
      </c>
      <c s="8" r="B8" t="n">
        <v>508.6</v>
      </c>
      <c s="6" r="C8" t="n">
        <v>675</v>
      </c>
    </row>
    <row spans="1:3" r="9">
      <c s="4" r="A9" t="s">
        <v>757</v>
      </c>
      <c s="8" r="B9" t="n">
        <v>743.9</v>
      </c>
      <c s="8" r="C9" t="n">
        <v>925.6</v>
      </c>
    </row>
    <row spans="1:3" r="10">
      <c s="4" r="A10" t="s">
        <v>758</v>
      </c>
    </row>
    <row spans="1:3" r="11">
      <c s="3" r="A11" t="s">
        <v>753</v>
      </c>
    </row>
    <row spans="1:3" r="12">
      <c s="4" r="A12" t="s">
        <v>759</v>
      </c>
      <c s="6" r="B12" t="n">
        <v>30</v>
      </c>
      <c s="8" r="C12" t="n">
        <v>22.5</v>
      </c>
    </row>
    <row spans="1:3" r="13">
      <c s="3" r="A13" t="s">
        <v>755</v>
      </c>
    </row>
    <row spans="1:3" r="14">
      <c s="4" r="A14" t="s">
        <v>756</v>
      </c>
      <c s="6" r="B14" t="n">
        <v>293</v>
      </c>
      <c s="8" r="C14" t="n">
        <v>459.5</v>
      </c>
    </row>
    <row spans="1:3" r="15">
      <c s="4" r="A15" t="s">
        <v>760</v>
      </c>
    </row>
    <row spans="1:3" r="16">
      <c s="3" r="A16" t="s">
        <v>755</v>
      </c>
    </row>
    <row spans="1:3" r="17">
      <c s="4" r="A17" t="s">
        <v>756</v>
      </c>
      <c s="6" r="B17" t="n">
        <v>200</v>
      </c>
      <c s="6" r="C17" t="n">
        <v>200</v>
      </c>
    </row>
    <row spans="1:3" r="18">
      <c s="4" r="A18" t="s">
        <v>761</v>
      </c>
    </row>
    <row spans="1:3" r="19">
      <c s="3" r="A19" t="s">
        <v>751</v>
      </c>
    </row>
    <row spans="1:3" r="20">
      <c s="4" r="A20" t="s">
        <v>752</v>
      </c>
      <c s="6" r="B20" t="n">
        <v>200</v>
      </c>
      <c s="6" r="C20" t="n">
        <v>220</v>
      </c>
    </row>
    <row spans="1:3" r="21">
      <c s="4" r="A21" t="s">
        <v>762</v>
      </c>
    </row>
    <row spans="1:3" r="22">
      <c s="3" r="A22" t="s">
        <v>751</v>
      </c>
    </row>
    <row spans="1:3" r="23">
      <c s="4" r="A23" t="s">
        <v>752</v>
      </c>
      <c s="7" r="B23" t="n">
        <v>4.1</v>
      </c>
      <c s="7" r="C23" t="n">
        <v>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3</v>
      </c>
      <c s="2" r="B1" t="s">
        <v>562</v>
      </c>
    </row>
    <row spans="1:2" r="2">
      <c s="3" r="A2" t="s">
        <v>238</v>
      </c>
    </row>
    <row spans="1:2" r="3">
      <c s="6" r="A3" t="n">
        <v>2016</v>
      </c>
      <c s="7" r="B3" t="n">
        <v>235.3</v>
      </c>
    </row>
    <row spans="1:2" r="4">
      <c s="6" r="A4" t="n">
        <v>2017</v>
      </c>
      <c s="8" r="B4" t="n">
        <v>231.3</v>
      </c>
    </row>
    <row spans="1:2" r="5">
      <c s="6" r="A5" t="n">
        <v>2018</v>
      </c>
      <c s="8" r="B5" t="n">
        <v>32.6</v>
      </c>
    </row>
    <row spans="1:2" r="6">
      <c s="6" r="A6" t="n">
        <v>2019</v>
      </c>
      <c s="6" r="B6" t="n">
        <v>233</v>
      </c>
    </row>
    <row spans="1:2" r="7">
      <c s="6" r="A7" t="n">
        <v>2020</v>
      </c>
      <c s="6" r="B7" t="n">
        <v>0</v>
      </c>
    </row>
    <row spans="1:2" r="8">
      <c s="4" r="A8" t="s">
        <v>564</v>
      </c>
      <c s="7" r="B8" t="n">
        <v>11.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v>
      </c>
      <c s="2" r="C1" t="s">
        <v>30</v>
      </c>
    </row>
    <row spans="1:3" r="2">
      <c s="3" r="A2" t="s">
        <v>765</v>
      </c>
    </row>
    <row spans="1:3" r="3">
      <c s="4" r="A3" t="s">
        <v>43</v>
      </c>
      <c s="7" r="B3" t="n">
        <v>204.1</v>
      </c>
      <c s="7" r="C3" t="n">
        <v>226.6</v>
      </c>
    </row>
    <row spans="1:3" r="4">
      <c s="4" r="A4" t="s">
        <v>766</v>
      </c>
    </row>
    <row spans="1:3" r="5">
      <c s="3" r="A5" t="s">
        <v>765</v>
      </c>
    </row>
    <row spans="1:3" r="6">
      <c s="4" r="A6" t="s">
        <v>43</v>
      </c>
      <c s="9" r="B6" t="n">
        <v>2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0</v>
      </c>
      <c s="2" r="D2" t="s">
        <v>78</v>
      </c>
    </row>
    <row spans="1:4" r="3">
      <c s="3" r="A3" t="s">
        <v>765</v>
      </c>
    </row>
    <row spans="1:4" r="4">
      <c s="4" r="A4" t="s">
        <v>43</v>
      </c>
      <c s="7" r="B4" t="n">
        <v>204.1</v>
      </c>
      <c s="7" r="C4" t="n">
        <v>226.6</v>
      </c>
    </row>
    <row spans="1:4" r="5">
      <c s="4" r="A5" t="s">
        <v>768</v>
      </c>
      <c s="6" r="B5" t="n">
        <v>79</v>
      </c>
      <c s="8" r="C5" t="n">
        <v>85.3</v>
      </c>
      <c s="7" r="D5" t="n">
        <v>18.3</v>
      </c>
    </row>
    <row spans="1:4" r="6">
      <c s="4" r="A6" t="s">
        <v>769</v>
      </c>
      <c s="8" r="B6" t="n">
        <v>85.40000000000001</v>
      </c>
      <c s="8" r="C6" t="n">
        <v>87.8</v>
      </c>
      <c s="7" r="D6" t="n">
        <v>16.3</v>
      </c>
    </row>
    <row spans="1:4" r="7">
      <c s="4" r="A7" t="s">
        <v>762</v>
      </c>
    </row>
    <row spans="1:4" r="8">
      <c s="3" r="A8" t="s">
        <v>765</v>
      </c>
    </row>
    <row spans="1:4" r="9">
      <c s="4" r="A9" t="s">
        <v>43</v>
      </c>
      <c s="7" r="B9" t="n">
        <v>4.1</v>
      </c>
      <c s="7" r="C9" t="n">
        <v>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0</v>
      </c>
    </row>
    <row spans="1:3" r="2">
      <c s="3" r="A2" t="s">
        <v>377</v>
      </c>
    </row>
    <row spans="1:3" r="3">
      <c s="4" r="A3" t="s">
        <v>771</v>
      </c>
      <c s="9" r="B3" t="n">
        <v>220</v>
      </c>
      <c s="9" r="C3" t="n">
        <v>220</v>
      </c>
    </row>
    <row spans="1:3" r="4">
      <c s="4" r="A4" t="s">
        <v>772</v>
      </c>
      <c s="6" r="B4" t="n">
        <v>200</v>
      </c>
      <c s="6" r="C4" t="n">
        <v>220</v>
      </c>
    </row>
    <row spans="1:3" r="5">
      <c s="4" r="A5" t="s">
        <v>773</v>
      </c>
      <c s="9" r="B5" t="n">
        <v>20</v>
      </c>
      <c s="9" r="C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774</v>
      </c>
      <c s="2" r="B1" t="s">
        <v>1</v>
      </c>
    </row>
    <row spans="1:4" r="2">
      <c s="2" r="B2" t="s">
        <v>2</v>
      </c>
      <c s="2" r="C2" t="s">
        <v>775</v>
      </c>
      <c s="2" r="D2" t="s">
        <v>30</v>
      </c>
    </row>
    <row spans="1:4" r="3">
      <c s="3" r="A3" t="s">
        <v>776</v>
      </c>
    </row>
    <row spans="1:4" r="4">
      <c s="4" r="A4" t="s">
        <v>777</v>
      </c>
      <c s="9" r="B4" t="n">
        <v>180000000</v>
      </c>
      <c s="9" r="C4" t="n">
        <v>220000000</v>
      </c>
      <c s="9" r="D4" t="n">
        <v>180000000</v>
      </c>
    </row>
    <row spans="1:4" r="5">
      <c s="4" r="A5" t="s">
        <v>778</v>
      </c>
      <c s="4" r="B5" t="s">
        <v>779</v>
      </c>
    </row>
    <row spans="1:4" r="6">
      <c s="4" r="A6" t="s">
        <v>780</v>
      </c>
      <c s="4" r="B6" t="s">
        <v>781</v>
      </c>
    </row>
    <row spans="1:4" r="7">
      <c s="4" r="A7" t="s">
        <v>782</v>
      </c>
      <c s="4" r="B7" t="s">
        <v>783</v>
      </c>
      <c s="4" r="D7" t="s">
        <v>784</v>
      </c>
    </row>
    <row spans="1:4" r="8">
      <c s="4" r="A8" t="s">
        <v>785</v>
      </c>
      <c s="4" r="B8" t="s">
        <v>786</v>
      </c>
    </row>
    <row spans="1:4" r="9">
      <c s="4" r="A9" t="s">
        <v>787</v>
      </c>
      <c s="4" r="B9" t="s">
        <v>788</v>
      </c>
    </row>
    <row spans="1:4" r="10">
      <c s="4" r="A10" t="s">
        <v>789</v>
      </c>
      <c s="4" r="B10" t="s">
        <v>790</v>
      </c>
    </row>
    <row spans="1:4" r="11">
      <c s="4" r="A11" t="s">
        <v>791</v>
      </c>
    </row>
    <row spans="1:4" r="12">
      <c s="3" r="A12" t="s">
        <v>776</v>
      </c>
    </row>
    <row spans="1:4" r="13">
      <c s="4" r="A13" t="s">
        <v>792</v>
      </c>
      <c s="9" r="B13" t="n">
        <v>75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794</v>
      </c>
      <c s="2" r="D2" t="s">
        <v>795</v>
      </c>
    </row>
    <row spans="1:4" r="3">
      <c s="4" r="A3" t="s">
        <v>796</v>
      </c>
    </row>
    <row spans="1:4" r="4">
      <c s="3" r="A4" t="s">
        <v>776</v>
      </c>
    </row>
    <row spans="1:4" r="5">
      <c s="4" r="A5" t="s">
        <v>797</v>
      </c>
      <c s="9" r="C5" t="n">
        <v>650000000</v>
      </c>
      <c s="9" r="D5" t="n">
        <v>650000000</v>
      </c>
    </row>
    <row spans="1:4" r="6">
      <c s="4" r="A6" t="s">
        <v>758</v>
      </c>
    </row>
    <row spans="1:4" r="7">
      <c s="3" r="A7" t="s">
        <v>776</v>
      </c>
    </row>
    <row spans="1:4" r="8">
      <c s="4" r="A8" t="s">
        <v>797</v>
      </c>
      <c s="6" r="C8" t="n">
        <v>950000000</v>
      </c>
    </row>
    <row spans="1:4" r="9">
      <c s="4" r="A9" t="s">
        <v>798</v>
      </c>
      <c s="9" r="B9" t="n">
        <v>323000000</v>
      </c>
    </row>
    <row spans="1:4" r="10">
      <c s="4" r="A10" t="s">
        <v>799</v>
      </c>
      <c s="6" r="B10" t="n">
        <v>4400000</v>
      </c>
    </row>
    <row spans="1:4" r="11">
      <c s="4" r="A11" t="s">
        <v>800</v>
      </c>
      <c s="6" r="B11" t="n">
        <v>600100000</v>
      </c>
    </row>
    <row spans="1:4" r="12">
      <c s="4" r="A12" t="s">
        <v>801</v>
      </c>
      <c s="6" r="B12" t="n">
        <v>350000000</v>
      </c>
    </row>
    <row spans="1:4" r="13">
      <c s="4" r="A13" t="s">
        <v>802</v>
      </c>
    </row>
    <row spans="1:4" r="14">
      <c s="3" r="A14" t="s">
        <v>776</v>
      </c>
    </row>
    <row spans="1:4" r="15">
      <c s="4" r="A15" t="s">
        <v>803</v>
      </c>
      <c s="9" r="C15" t="n">
        <v>300000000</v>
      </c>
    </row>
    <row spans="1:4" r="16">
      <c s="4" r="A16" t="s">
        <v>798</v>
      </c>
      <c s="6" r="B16" t="n">
        <v>277500000</v>
      </c>
    </row>
    <row spans="1:4" r="17">
      <c s="4" r="A17" t="s">
        <v>804</v>
      </c>
      <c s="6" r="B17" t="n">
        <v>7500000</v>
      </c>
    </row>
    <row spans="1:4" r="18">
      <c s="4" r="A18" t="s">
        <v>805</v>
      </c>
    </row>
    <row spans="1:4" r="19">
      <c s="3" r="A19" t="s">
        <v>776</v>
      </c>
    </row>
    <row spans="1:4" r="20">
      <c s="4" r="A20" t="s">
        <v>797</v>
      </c>
      <c s="6" r="B20" t="n">
        <v>150000000</v>
      </c>
    </row>
    <row spans="1:4" r="21">
      <c s="4" r="A21" t="s">
        <v>806</v>
      </c>
    </row>
    <row spans="1:4" r="22">
      <c s="3" r="A22" t="s">
        <v>776</v>
      </c>
    </row>
    <row spans="1:4" r="23">
      <c s="4" r="A23" t="s">
        <v>797</v>
      </c>
      <c s="6" r="B23" t="n">
        <v>65000000</v>
      </c>
    </row>
    <row spans="1:4" r="24">
      <c s="4" r="A24" t="s">
        <v>791</v>
      </c>
    </row>
    <row spans="1:4" r="25">
      <c s="3" r="A25" t="s">
        <v>776</v>
      </c>
    </row>
    <row spans="1:4" r="26">
      <c s="4" r="A26" t="s">
        <v>792</v>
      </c>
      <c s="9" r="B26" t="n">
        <v>75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7</v>
      </c>
      <c s="2" r="B1" t="s">
        <v>2</v>
      </c>
      <c s="2" r="C1" t="s">
        <v>30</v>
      </c>
    </row>
    <row spans="1:3" r="2">
      <c s="4" r="A2" t="s">
        <v>796</v>
      </c>
    </row>
    <row spans="1:3" r="3">
      <c s="3" r="A3" t="s">
        <v>808</v>
      </c>
    </row>
    <row spans="1:3" r="4">
      <c s="4" r="A4" t="s">
        <v>809</v>
      </c>
      <c s="4" r="B4" t="s">
        <v>810</v>
      </c>
      <c s="4" r="C4" t="s">
        <v>8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Operations</vt:lpstr>
      <vt:lpstr>Summary of Significant Accounti</vt:lpstr>
      <vt:lpstr>Inventories</vt:lpstr>
      <vt:lpstr>Goodwill and Intangible Assets</vt:lpstr>
      <vt:lpstr>Property, Plant and Equipment</vt:lpstr>
      <vt:lpstr>Joint Ventures and Other Equity</vt:lpstr>
      <vt:lpstr>Accrued Expenses</vt:lpstr>
      <vt:lpstr>Derivatives</vt:lpstr>
      <vt:lpstr>Income Taxes</vt:lpstr>
      <vt:lpstr>Commitments and Contingencies</vt:lpstr>
      <vt:lpstr>Lines of Credit and Financing A</vt:lpstr>
      <vt:lpstr>Employee Benefit Plans</vt:lpstr>
      <vt:lpstr>Comprehensive Income</vt:lpstr>
      <vt:lpstr>Stock-Based Compensation</vt:lpstr>
      <vt:lpstr>Stock Repurchases</vt:lpstr>
      <vt:lpstr>Restructuring Charges</vt:lpstr>
      <vt:lpstr>Discontinued Operations</vt:lpstr>
      <vt:lpstr>Earnings Per Share</vt:lpstr>
      <vt:lpstr>Reportable Business Segments</vt:lpstr>
      <vt:lpstr>Fair Value Measurements</vt:lpstr>
      <vt:lpstr>Selected Quarterly Financial In</vt:lpstr>
      <vt:lpstr>Losses and Other Expenses, net</vt:lpstr>
      <vt:lpstr>Supplemental Information</vt:lpstr>
      <vt:lpstr>Condensed Consolidating Financi</vt:lpstr>
      <vt:lpstr>Subsequent Events</vt:lpstr>
      <vt:lpstr>Schedule II - Valuation and Qua</vt:lpstr>
      <vt:lpstr>Summary of Significant Accoun35</vt:lpstr>
      <vt:lpstr>Summary of Significant Accoun36</vt:lpstr>
      <vt:lpstr>Inventories (Tables)</vt:lpstr>
      <vt:lpstr>Goodwill and Intangible Assets </vt:lpstr>
      <vt:lpstr>Property, Plant and Equipment (</vt:lpstr>
      <vt:lpstr>Joint Ventures and Other Equi40</vt:lpstr>
      <vt:lpstr>Accrued Expenses (Tables)</vt:lpstr>
      <vt:lpstr>Derivatives (Tables)</vt:lpstr>
      <vt:lpstr>Income Taxes (Tables)</vt:lpstr>
      <vt:lpstr>Commitments and Contingencies (</vt:lpstr>
      <vt:lpstr>Lines of Credit and Financing45</vt:lpstr>
      <vt:lpstr>Employee Benefit Plans (Tables)</vt:lpstr>
      <vt:lpstr>Comprehensive Income (Tables)</vt:lpstr>
      <vt:lpstr>Stock-Based Compensation (Table</vt:lpstr>
      <vt:lpstr>Restructuring Charges (Tables)</vt:lpstr>
      <vt:lpstr>Discontinued Operations (Tables</vt:lpstr>
      <vt:lpstr>Earnings per Share (Tables)</vt:lpstr>
      <vt:lpstr>Reportable Business Segments (T</vt:lpstr>
      <vt:lpstr>Fair Value Measurements (Tables</vt:lpstr>
      <vt:lpstr>Selected Quarterly Financial 54</vt:lpstr>
      <vt:lpstr>Losses and Other Expenses, net </vt:lpstr>
      <vt:lpstr>Supplemental Information (Table</vt:lpstr>
      <vt:lpstr>Condensed Consolidating Finan57</vt:lpstr>
      <vt:lpstr>Nature of Operations (Details)</vt:lpstr>
      <vt:lpstr>Summary of Significant Accoun59</vt:lpstr>
      <vt:lpstr>Summary of Significant Accoun60</vt:lpstr>
      <vt:lpstr>Summary of Significant Accoun61</vt:lpstr>
      <vt:lpstr>Summary of Significant Accoun62</vt:lpstr>
      <vt:lpstr>Inventories (Details)</vt:lpstr>
      <vt:lpstr>Goodwill and Intangible Asset64</vt:lpstr>
      <vt:lpstr>Goodwill and Intangible Asset65</vt:lpstr>
      <vt:lpstr>Goodwill and Intangible Asset66</vt:lpstr>
      <vt:lpstr>Goodwill and Intangible Asset67</vt:lpstr>
      <vt:lpstr>Goodwill and Intangible Asset68</vt:lpstr>
      <vt:lpstr>Property, Plant and Equipment69</vt:lpstr>
      <vt:lpstr>Property, Plant and Equipment70</vt:lpstr>
      <vt:lpstr>Joint Ventures and Other Equi71</vt:lpstr>
      <vt:lpstr>Joint Ventures and Other Equi72</vt:lpstr>
      <vt:lpstr>Joint Ventures and Other Equi73</vt:lpstr>
      <vt:lpstr>Accrued Expenses (Details)</vt:lpstr>
      <vt:lpstr>Derivatives (Cash Flow Hedges i</vt:lpstr>
      <vt:lpstr>Derivatives (Outstanding Commod</vt:lpstr>
      <vt:lpstr>Derivatives (Outstanding Foreig</vt:lpstr>
      <vt:lpstr>Derivatives (Locations and Amou</vt:lpstr>
      <vt:lpstr>Derivatives (Derivatives in Cas</vt:lpstr>
      <vt:lpstr>Income Taxes (Provision for Inc</vt:lpstr>
      <vt:lpstr>Income Taxes (Income from Conti</vt:lpstr>
      <vt:lpstr>Income Taxes (Reconciliation of</vt:lpstr>
      <vt:lpstr>Income Taxes (Deferred Tax Asse</vt:lpstr>
      <vt:lpstr>Income Taxes (Reconciliation 84</vt:lpstr>
      <vt:lpstr>Income Taxes (Textuals) (Detail</vt:lpstr>
      <vt:lpstr>Commitments and Contingencies86</vt:lpstr>
      <vt:lpstr>Commitments and Contingencies87</vt:lpstr>
      <vt:lpstr>Commitments and Contingencies88</vt:lpstr>
      <vt:lpstr>Commitments and Contingencies89</vt:lpstr>
      <vt:lpstr>Commitments and Contingencies90</vt:lpstr>
      <vt:lpstr>Commitments and Contingencies91</vt:lpstr>
      <vt:lpstr>Lines of Credit and Financing92</vt:lpstr>
      <vt:lpstr>Lines of Credit and Financing93</vt:lpstr>
      <vt:lpstr>Lines of Credit and Financing94</vt:lpstr>
      <vt:lpstr>Lines of Credit and Financing95</vt:lpstr>
      <vt:lpstr>Lines of Credit and Financing96</vt:lpstr>
      <vt:lpstr>Lines of Credit and Financing97</vt:lpstr>
      <vt:lpstr>Lines of Credit and Financing98</vt:lpstr>
      <vt:lpstr>Lines of Credit and Financing99</vt:lpstr>
      <vt:lpstr>Lines of Credit and Financin100</vt:lpstr>
      <vt:lpstr>Lines of Credit and Financin101</vt:lpstr>
      <vt:lpstr>Employee Benefit Plans (Contrib</vt:lpstr>
      <vt:lpstr>Employee Benefit Plans (Plans' </vt:lpstr>
      <vt:lpstr>Employee Benefit Plans (Pension</vt:lpstr>
      <vt:lpstr>Employee Benefit Plans (Compone</vt:lpstr>
      <vt:lpstr>Employee Benefit Plans (Amounts</vt:lpstr>
      <vt:lpstr>Employee Benefit Plans (Weighte</vt:lpstr>
      <vt:lpstr>Employee Benefit Plans (Healthc</vt:lpstr>
      <vt:lpstr>Employee Benefit Plans (One Per</vt:lpstr>
      <vt:lpstr>Employee Benefit Plans (Expecte</vt:lpstr>
      <vt:lpstr>Employee Benefit Plans (Pens111</vt:lpstr>
      <vt:lpstr>Employee Benefit Plans (Pens112</vt:lpstr>
      <vt:lpstr>Employee Benefit Plans (Fair Va</vt:lpstr>
      <vt:lpstr>Employee Benefit Plans (Assets </vt:lpstr>
      <vt:lpstr>Employee Benefit Plans (Textual</vt:lpstr>
      <vt:lpstr>Comprehensive Income (Items Not</vt:lpstr>
      <vt:lpstr>Comprehensive Income (Changes i</vt:lpstr>
      <vt:lpstr>Stock-Based Compensation (Stock</vt:lpstr>
      <vt:lpstr>Stock-Based Compensation (Perfo</vt:lpstr>
      <vt:lpstr>Stock-based Compensation (Chang</vt:lpstr>
      <vt:lpstr>Stock-based Compensation (Fair </vt:lpstr>
      <vt:lpstr>Stock-based Compensation (Restr</vt:lpstr>
      <vt:lpstr>Stock-based Compensation (Ch123</vt:lpstr>
      <vt:lpstr>Stock-Based Compensation (Fa124</vt:lpstr>
      <vt:lpstr>Stock-based Compensation (St125</vt:lpstr>
      <vt:lpstr>Stock-Based Compensation (St126</vt:lpstr>
      <vt:lpstr>Stock-Based Compensation (Ch127</vt:lpstr>
      <vt:lpstr>Stock-Based Compensation (St128</vt:lpstr>
      <vt:lpstr>Stock-Based Compensation (Intri</vt:lpstr>
      <vt:lpstr>Stock-Based Compensation (Emplo</vt:lpstr>
      <vt:lpstr>Stock-Based Compensation (Textu</vt:lpstr>
      <vt:lpstr>Stock Repurchases (Details)</vt:lpstr>
      <vt:lpstr>Restructuring Charges (Restruct</vt:lpstr>
      <vt:lpstr>Restructuring Charges (Descript</vt:lpstr>
      <vt:lpstr>Discontinued Operations (Detail</vt:lpstr>
      <vt:lpstr>Earnings Per Share (Computation</vt:lpstr>
      <vt:lpstr>Earnings Per Share (SARs Exclud</vt:lpstr>
      <vt:lpstr>Reportable Business Segments (D</vt:lpstr>
      <vt:lpstr>Reportable Business Segments (N</vt:lpstr>
      <vt:lpstr>Reportable Business Segments (A</vt:lpstr>
      <vt:lpstr>Reportable Business Segments (C</vt:lpstr>
      <vt:lpstr>Reportable Business Segments142</vt:lpstr>
      <vt:lpstr>Reportable Business Segments (E</vt:lpstr>
      <vt:lpstr>Reportable Business Segments (G</vt:lpstr>
      <vt:lpstr>Fair Value Measurements (Detail</vt:lpstr>
      <vt:lpstr>Selected Quarterly Financial146</vt:lpstr>
      <vt:lpstr>Selected Quarterly Financial147</vt:lpstr>
      <vt:lpstr>Losses and Other Expenses, n148</vt:lpstr>
      <vt:lpstr>Supplemental Information (Expen</vt:lpstr>
      <vt:lpstr>Supplemental Information (Compo</vt:lpstr>
      <vt:lpstr>Condensed Consolidating Fina151</vt:lpstr>
      <vt:lpstr>Condensed Consolidating Fina152</vt:lpstr>
      <vt:lpstr>Condensed Consolidating Fina153</vt:lpstr>
      <vt:lpstr>Condensed Consolidating Fina154</vt:lpstr>
      <vt:lpstr>Subsequent Events (Details)</vt:lpstr>
      <vt:lpstr>Schedule II - Valuation and 1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1:53:57Z</dcterms:created>
  <dcterms:modified xmlns:dcterms="http://purl.org/dc/terms/" xmlns:xsi="http://www.w3.org/2001/XMLSchema-instance" xsi:type="dcterms:W3CDTF">2016-02-16T11:53:57Z</dcterms:modified>
  <dc:title xmlns:dc="http://purl.org/dc/elements/1.1/">Untitled</dc:title>
  <dc:description xmlns:dc="http://purl.org/dc/elements/1.1/"/>
  <dc:subject xmlns:dc="http://purl.org/dc/elements/1.1/"/>
  <cp:keywords/>
  <cp:category/>
</cp:coreProperties>
</file>